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Acquisitions and Related Divest" sheetId="11" state="visible" r:id="rId11"/>
    <sheet xmlns:r="http://schemas.openxmlformats.org/officeDocument/2006/relationships" name="Restructuring Initiatives" sheetId="12" state="visible" r:id="rId12"/>
    <sheet xmlns:r="http://schemas.openxmlformats.org/officeDocument/2006/relationships" name="Revenue" sheetId="13" state="visible" r:id="rId13"/>
    <sheet xmlns:r="http://schemas.openxmlformats.org/officeDocument/2006/relationships" name="Discontinued Operations and Oth"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Income (Loss) Per Share"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Mineral Leaseholds, net" sheetId="20" state="visible" r:id="rId20"/>
    <sheet xmlns:r="http://schemas.openxmlformats.org/officeDocument/2006/relationships" name="Intangible Assets, net" sheetId="21" state="visible" r:id="rId21"/>
    <sheet xmlns:r="http://schemas.openxmlformats.org/officeDocument/2006/relationships" name="Balance Sheet and Cash Flows Su"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air Value Measurement" sheetId="25" state="visible" r:id="rId25"/>
    <sheet xmlns:r="http://schemas.openxmlformats.org/officeDocument/2006/relationships" name="Leases" sheetId="26" state="visible" r:id="rId26"/>
    <sheet xmlns:r="http://schemas.openxmlformats.org/officeDocument/2006/relationships" name="Asset Retirement Obligatio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hare-based Compensation" sheetId="30" state="visible" r:id="rId30"/>
    <sheet xmlns:r="http://schemas.openxmlformats.org/officeDocument/2006/relationships" name="Pension and Other Postretireme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Quarterly Results of Operation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and Related Dive_2" sheetId="37" state="visible" r:id="rId37"/>
    <sheet xmlns:r="http://schemas.openxmlformats.org/officeDocument/2006/relationships" name="Restructuring Initiatives (Tabl" sheetId="38" state="visible" r:id="rId38"/>
    <sheet xmlns:r="http://schemas.openxmlformats.org/officeDocument/2006/relationships" name="Revenue (Tables)" sheetId="39" state="visible" r:id="rId39"/>
    <sheet xmlns:r="http://schemas.openxmlformats.org/officeDocument/2006/relationships" name="Discontinued Operations and O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Income (Loss) Per Share (Tables" sheetId="43" state="visible" r:id="rId43"/>
    <sheet xmlns:r="http://schemas.openxmlformats.org/officeDocument/2006/relationships" name="Inventories, net (Tables)" sheetId="44" state="visible" r:id="rId44"/>
    <sheet xmlns:r="http://schemas.openxmlformats.org/officeDocument/2006/relationships" name="Property, Plant and Equipment (" sheetId="45" state="visible" r:id="rId45"/>
    <sheet xmlns:r="http://schemas.openxmlformats.org/officeDocument/2006/relationships" name="Mineral Leaseholds, net (Tables" sheetId="46" state="visible" r:id="rId46"/>
    <sheet xmlns:r="http://schemas.openxmlformats.org/officeDocument/2006/relationships" name="Intangible Assets, net (Tables)" sheetId="47" state="visible" r:id="rId47"/>
    <sheet xmlns:r="http://schemas.openxmlformats.org/officeDocument/2006/relationships" name="Balance Sheet and Cash Flows _2" sheetId="48" state="visible" r:id="rId48"/>
    <sheet xmlns:r="http://schemas.openxmlformats.org/officeDocument/2006/relationships" name="Debt (Tables)" sheetId="49" state="visible" r:id="rId49"/>
    <sheet xmlns:r="http://schemas.openxmlformats.org/officeDocument/2006/relationships" name="Derivative Instruments and Hedg" sheetId="50" state="visible" r:id="rId50"/>
    <sheet xmlns:r="http://schemas.openxmlformats.org/officeDocument/2006/relationships" name="Fair Value Measurement (Tables)" sheetId="51" state="visible" r:id="rId51"/>
    <sheet xmlns:r="http://schemas.openxmlformats.org/officeDocument/2006/relationships" name="Leases (Tables)" sheetId="52" state="visible" r:id="rId52"/>
    <sheet xmlns:r="http://schemas.openxmlformats.org/officeDocument/2006/relationships" name="Asset Retirement Obligations (T" sheetId="53" state="visible" r:id="rId53"/>
    <sheet xmlns:r="http://schemas.openxmlformats.org/officeDocument/2006/relationships" name="Accumulated Other Comprehensi_2" sheetId="54" state="visible" r:id="rId54"/>
    <sheet xmlns:r="http://schemas.openxmlformats.org/officeDocument/2006/relationships" name="Share-based Compensation (Table" sheetId="55" state="visible" r:id="rId55"/>
    <sheet xmlns:r="http://schemas.openxmlformats.org/officeDocument/2006/relationships" name="Pension and Other Postretirem_2" sheetId="56" state="visible" r:id="rId56"/>
    <sheet xmlns:r="http://schemas.openxmlformats.org/officeDocument/2006/relationships" name="Segment Information (Tables)" sheetId="57" state="visible" r:id="rId57"/>
    <sheet xmlns:r="http://schemas.openxmlformats.org/officeDocument/2006/relationships" name="Quarterly Results of Operatio_2" sheetId="58" state="visible" r:id="rId58"/>
    <sheet xmlns:r="http://schemas.openxmlformats.org/officeDocument/2006/relationships" name="The Company (Details)" sheetId="59" state="visible" r:id="rId59"/>
    <sheet xmlns:r="http://schemas.openxmlformats.org/officeDocument/2006/relationships" name="Significant Accounting Polici_4" sheetId="60" state="visible" r:id="rId60"/>
    <sheet xmlns:r="http://schemas.openxmlformats.org/officeDocument/2006/relationships" name="Acquisitions and Related Dive_3" sheetId="61" state="visible" r:id="rId61"/>
    <sheet xmlns:r="http://schemas.openxmlformats.org/officeDocument/2006/relationships" name="Acquisitions and Related Dive_4" sheetId="62" state="visible" r:id="rId62"/>
    <sheet xmlns:r="http://schemas.openxmlformats.org/officeDocument/2006/relationships" name="Acquisitions and Related Dive_5" sheetId="63" state="visible" r:id="rId63"/>
    <sheet xmlns:r="http://schemas.openxmlformats.org/officeDocument/2006/relationships" name="Acquisitions and Related Dive_6" sheetId="64" state="visible" r:id="rId64"/>
    <sheet xmlns:r="http://schemas.openxmlformats.org/officeDocument/2006/relationships" name="Restructuring Initiatives - Nar" sheetId="65" state="visible" r:id="rId65"/>
    <sheet xmlns:r="http://schemas.openxmlformats.org/officeDocument/2006/relationships" name="Restructuring Initiatives - Sch" sheetId="66" state="visible" r:id="rId66"/>
    <sheet xmlns:r="http://schemas.openxmlformats.org/officeDocument/2006/relationships" name="Revenue - Narrative (Details)" sheetId="67" state="visible" r:id="rId67"/>
    <sheet xmlns:r="http://schemas.openxmlformats.org/officeDocument/2006/relationships" name="Revenue - Disaggregation of Rev" sheetId="68" state="visible" r:id="rId68"/>
    <sheet xmlns:r="http://schemas.openxmlformats.org/officeDocument/2006/relationships" name="Discontinued Operations and O_3" sheetId="69" state="visible" r:id="rId69"/>
    <sheet xmlns:r="http://schemas.openxmlformats.org/officeDocument/2006/relationships" name="Discontinued Operations and O_4" sheetId="70" state="visible" r:id="rId70"/>
    <sheet xmlns:r="http://schemas.openxmlformats.org/officeDocument/2006/relationships" name="Other Income (Expense), Net (De" sheetId="71" state="visible" r:id="rId71"/>
    <sheet xmlns:r="http://schemas.openxmlformats.org/officeDocument/2006/relationships" name="Income Taxes, Income (Loss) bef" sheetId="72" state="visible" r:id="rId72"/>
    <sheet xmlns:r="http://schemas.openxmlformats.org/officeDocument/2006/relationships" name="Income Taxes, Income Tax (Provi" sheetId="73" state="visible" r:id="rId73"/>
    <sheet xmlns:r="http://schemas.openxmlformats.org/officeDocument/2006/relationships" name="Income Taxes, Effective Income " sheetId="74" state="visible" r:id="rId74"/>
    <sheet xmlns:r="http://schemas.openxmlformats.org/officeDocument/2006/relationships" name="Income Taxes - Narrative (Detai" sheetId="75" state="visible" r:id="rId75"/>
    <sheet xmlns:r="http://schemas.openxmlformats.org/officeDocument/2006/relationships" name="Income Taxes, Net Deferred Tax " sheetId="76" state="visible" r:id="rId76"/>
    <sheet xmlns:r="http://schemas.openxmlformats.org/officeDocument/2006/relationships" name="Income Taxes, Changes in Valuat" sheetId="77" state="visible" r:id="rId77"/>
    <sheet xmlns:r="http://schemas.openxmlformats.org/officeDocument/2006/relationships" name="Income Taxes, Expiration of Tax" sheetId="78" state="visible" r:id="rId78"/>
    <sheet xmlns:r="http://schemas.openxmlformats.org/officeDocument/2006/relationships" name="Income (Loss) Per Share - Compu" sheetId="79" state="visible" r:id="rId79"/>
    <sheet xmlns:r="http://schemas.openxmlformats.org/officeDocument/2006/relationships" name="Income (Loss) Per Share - Com_2" sheetId="80" state="visible" r:id="rId80"/>
    <sheet xmlns:r="http://schemas.openxmlformats.org/officeDocument/2006/relationships" name="Inventories, net (Details)" sheetId="81" state="visible" r:id="rId81"/>
    <sheet xmlns:r="http://schemas.openxmlformats.org/officeDocument/2006/relationships" name="Property, Plant and Equipment_2" sheetId="82" state="visible" r:id="rId82"/>
    <sheet xmlns:r="http://schemas.openxmlformats.org/officeDocument/2006/relationships" name="Mineral Leaseholds, net (Detail" sheetId="83" state="visible" r:id="rId83"/>
    <sheet xmlns:r="http://schemas.openxmlformats.org/officeDocument/2006/relationships" name="Intangible Assets, net (Details" sheetId="84" state="visible" r:id="rId84"/>
    <sheet xmlns:r="http://schemas.openxmlformats.org/officeDocument/2006/relationships" name="Balance Sheet and Cash Flows _3" sheetId="85" state="visible" r:id="rId85"/>
    <sheet xmlns:r="http://schemas.openxmlformats.org/officeDocument/2006/relationships" name="Balance Sheet and Cash Flows _4" sheetId="86" state="visible" r:id="rId86"/>
    <sheet xmlns:r="http://schemas.openxmlformats.org/officeDocument/2006/relationships" name="Debt - Long-Term Debt, Net of U" sheetId="87" state="visible" r:id="rId87"/>
    <sheet xmlns:r="http://schemas.openxmlformats.org/officeDocument/2006/relationships" name="Debt - Scheduled Maturities of " sheetId="88" state="visible" r:id="rId88"/>
    <sheet xmlns:r="http://schemas.openxmlformats.org/officeDocument/2006/relationships" name="Debt - Facilities and Cristal D" sheetId="89" state="visible" r:id="rId89"/>
    <sheet xmlns:r="http://schemas.openxmlformats.org/officeDocument/2006/relationships" name="Debt - Senior Notes (Details)" sheetId="90" state="visible" r:id="rId90"/>
    <sheet xmlns:r="http://schemas.openxmlformats.org/officeDocument/2006/relationships" name="Debt - Interest and Debt Expens" sheetId="91" state="visible" r:id="rId91"/>
    <sheet xmlns:r="http://schemas.openxmlformats.org/officeDocument/2006/relationships" name="Derivative Financial Instrume_2"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Fair Value Measurement (Details" sheetId="95" state="visible" r:id="rId95"/>
    <sheet xmlns:r="http://schemas.openxmlformats.org/officeDocument/2006/relationships" name="Leases - Lease Expenses (Detail" sheetId="96" state="visible" r:id="rId96"/>
    <sheet xmlns:r="http://schemas.openxmlformats.org/officeDocument/2006/relationships" name="Leases - Weighted-Average Remai" sheetId="97" state="visible" r:id="rId97"/>
    <sheet xmlns:r="http://schemas.openxmlformats.org/officeDocument/2006/relationships" name="Leases - Maturities of Lease Li" sheetId="98" state="visible" r:id="rId98"/>
    <sheet xmlns:r="http://schemas.openxmlformats.org/officeDocument/2006/relationships" name="Leases - Narrative (Details)" sheetId="99" state="visible" r:id="rId99"/>
    <sheet xmlns:r="http://schemas.openxmlformats.org/officeDocument/2006/relationships" name="Leases - Cash Paid for Amounts " sheetId="100" state="visible" r:id="rId100"/>
    <sheet xmlns:r="http://schemas.openxmlformats.org/officeDocument/2006/relationships" name="Leases - Additional Information" sheetId="101" state="visible" r:id="rId101"/>
    <sheet xmlns:r="http://schemas.openxmlformats.org/officeDocument/2006/relationships" name="Asset Retirement Obligations (D" sheetId="102" state="visible" r:id="rId102"/>
    <sheet xmlns:r="http://schemas.openxmlformats.org/officeDocument/2006/relationships" name="Commitments and Contingencies ("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Share-based Compensation - Shar" sheetId="106" state="visible" r:id="rId106"/>
    <sheet xmlns:r="http://schemas.openxmlformats.org/officeDocument/2006/relationships" name="Share-based Compensation - Narr" sheetId="107" state="visible" r:id="rId107"/>
    <sheet xmlns:r="http://schemas.openxmlformats.org/officeDocument/2006/relationships" name="Share-based Compensation - Weig" sheetId="108" state="visible" r:id="rId108"/>
    <sheet xmlns:r="http://schemas.openxmlformats.org/officeDocument/2006/relationships" name="Share-Based Compensation - Rest" sheetId="109" state="visible" r:id="rId109"/>
    <sheet xmlns:r="http://schemas.openxmlformats.org/officeDocument/2006/relationships" name="Share-Based Compensation - Opti" sheetId="110" state="visible" r:id="rId110"/>
    <sheet xmlns:r="http://schemas.openxmlformats.org/officeDocument/2006/relationships" name="Pension and Other Postretirem_3" sheetId="111" state="visible" r:id="rId111"/>
    <sheet xmlns:r="http://schemas.openxmlformats.org/officeDocument/2006/relationships" name="Pension and Other Postretirem_4" sheetId="112" state="visible" r:id="rId112"/>
    <sheet xmlns:r="http://schemas.openxmlformats.org/officeDocument/2006/relationships" name="Pension and Other Postretirem_5" sheetId="113" state="visible" r:id="rId113"/>
    <sheet xmlns:r="http://schemas.openxmlformats.org/officeDocument/2006/relationships" name="Pension and Other Postretirem_6" sheetId="114" state="visible" r:id="rId114"/>
    <sheet xmlns:r="http://schemas.openxmlformats.org/officeDocument/2006/relationships" name="Pension and Other Postretirem_7" sheetId="115" state="visible" r:id="rId115"/>
    <sheet xmlns:r="http://schemas.openxmlformats.org/officeDocument/2006/relationships" name="Pension and Other Postretirem_8" sheetId="116" state="visible" r:id="rId116"/>
    <sheet xmlns:r="http://schemas.openxmlformats.org/officeDocument/2006/relationships" name="Pension and Other Postretirem_9" sheetId="117" state="visible" r:id="rId117"/>
    <sheet xmlns:r="http://schemas.openxmlformats.org/officeDocument/2006/relationships" name="Pension and Other Postretire_10" sheetId="118" state="visible" r:id="rId118"/>
    <sheet xmlns:r="http://schemas.openxmlformats.org/officeDocument/2006/relationships" name="Pension and Other Postretire_11" sheetId="119" state="visible" r:id="rId119"/>
    <sheet xmlns:r="http://schemas.openxmlformats.org/officeDocument/2006/relationships" name="Pension and Other Postretire_12" sheetId="120" state="visible" r:id="rId120"/>
    <sheet xmlns:r="http://schemas.openxmlformats.org/officeDocument/2006/relationships" name="Related Party Transactions (Det" sheetId="121" state="visible" r:id="rId121"/>
    <sheet xmlns:r="http://schemas.openxmlformats.org/officeDocument/2006/relationships" name="Segment Information, Net Sales " sheetId="122" state="visible" r:id="rId122"/>
    <sheet xmlns:r="http://schemas.openxmlformats.org/officeDocument/2006/relationships" name="Segment Information, Net Sale t" sheetId="123" state="visible" r:id="rId123"/>
    <sheet xmlns:r="http://schemas.openxmlformats.org/officeDocument/2006/relationships" name="Segment Information, Schedule o" sheetId="124" state="visible" r:id="rId124"/>
    <sheet xmlns:r="http://schemas.openxmlformats.org/officeDocument/2006/relationships" name="Quarterly Results of Operatio_3"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_(&quot;€ &quot;#,##0_);_(&quot;€ &quot;(#,##0)"/>
    <numFmt numFmtId="170" formatCode="_(&quot;¥ &quot;#,##0_);_(&quot;¥ &quot;(#,##0)"/>
    <numFmt numFmtId="171" formatCode="_(&quot;R &quot;#,##0_);_(&quot;R &quot;(#,##0)"/>
    <numFmt numFmtId="172" formatCode="#,##0.0_);(#,##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573</t>
        </is>
      </c>
    </row>
    <row r="10">
      <c r="A10" s="4" t="inlineStr">
        <is>
          <t>Entity Registrant Name</t>
        </is>
      </c>
      <c r="B10" s="4" t="inlineStr">
        <is>
          <t>TRONOX HOLDINGS PLC</t>
        </is>
      </c>
    </row>
    <row r="11">
      <c r="A11" s="4" t="inlineStr">
        <is>
          <t>Entity Incorporation, State or Country Code</t>
        </is>
      </c>
      <c r="B11" s="4" t="inlineStr">
        <is>
          <t>X0</t>
        </is>
      </c>
    </row>
    <row r="12">
      <c r="A12" s="4" t="inlineStr">
        <is>
          <t>Entity Tax Identification Number</t>
        </is>
      </c>
      <c r="B12" s="4" t="inlineStr">
        <is>
          <t>98-1467236</t>
        </is>
      </c>
    </row>
    <row r="13">
      <c r="A13" s="4" t="inlineStr">
        <is>
          <t>Entity Address, Address Line One</t>
        </is>
      </c>
      <c r="B13" s="4" t="inlineStr">
        <is>
          <t>263 Tresser Boulevard,</t>
        </is>
      </c>
    </row>
    <row r="14">
      <c r="A14" s="4" t="inlineStr">
        <is>
          <t>Entity Address, Address Line Two</t>
        </is>
      </c>
      <c r="B14" s="4" t="inlineStr">
        <is>
          <t>Suite 1100</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1</t>
        </is>
      </c>
    </row>
    <row r="18">
      <c r="A18" s="4" t="inlineStr">
        <is>
          <t>City Area Code</t>
        </is>
      </c>
      <c r="B18" s="4" t="inlineStr">
        <is>
          <t>203</t>
        </is>
      </c>
    </row>
    <row r="19">
      <c r="A19" s="4" t="inlineStr">
        <is>
          <t>Local Phone Number</t>
        </is>
      </c>
      <c r="B19" s="4" t="inlineStr">
        <is>
          <t>705-3800</t>
        </is>
      </c>
    </row>
    <row r="20">
      <c r="A20" s="4" t="inlineStr">
        <is>
          <t>Title of 12(b) Security</t>
        </is>
      </c>
      <c r="B20" s="4" t="inlineStr">
        <is>
          <t>Ordinary Shares, par value $0.01 per share</t>
        </is>
      </c>
    </row>
    <row r="21">
      <c r="A21" s="4" t="inlineStr">
        <is>
          <t>Security Exchange Name</t>
        </is>
      </c>
      <c r="B21" s="4" t="inlineStr">
        <is>
          <t>NYSE</t>
        </is>
      </c>
    </row>
    <row r="22">
      <c r="A22" s="4" t="inlineStr">
        <is>
          <t>Trading Symbol</t>
        </is>
      </c>
      <c r="B22" s="4" t="inlineStr">
        <is>
          <t>TROX</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58566488</v>
      </c>
    </row>
    <row r="33">
      <c r="A33" s="4" t="inlineStr">
        <is>
          <t>Entity Common Stock, Shares Outstanding</t>
        </is>
      </c>
      <c r="C33" s="6" t="n">
        <v>143557479</v>
      </c>
    </row>
    <row r="34">
      <c r="A34" s="4" t="inlineStr">
        <is>
          <t>Documents Incorporated by Reference</t>
        </is>
      </c>
      <c r="B34" s="4" t="inlineStr">
        <is>
          <t>Portions of the registrant’s proxy statement for its 2021 annual general meeting of shareholders are incorporated by reference in this Form 10-K in response to Part III Items 10, 11, 12, 13 and 14.</t>
        </is>
      </c>
    </row>
    <row r="35">
      <c r="A35" s="4" t="inlineStr">
        <is>
          <t>Entity Central Index Key</t>
        </is>
      </c>
      <c r="B35" s="4" t="inlineStr">
        <is>
          <t>0001530804</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expedient to exclude sales taxes and similar taxes that we collect from customers on behalf of government authorities from the revenue transaction price. See Note 5.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2 million, $17 million, and $11 million during 2020, 2019, and 2018, respectively, and were expensed as incurred. 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8.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2),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prior to February 2018 Series A and Series B Warrants. The options and Series A and Series B Warrants are included in the calculation of diluted earnings per ordinary share utilizing the treasury stock method. See Note 9.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7.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20, we had restricted cash of $29 million comprised of $18 million in Europe related to the termination fee associated with the TTI acquisition, $10 million in Australia related to outstanding performance bonds and $1 million in Saudi Arabia related to vendor supply agreement guarantees. At December 31, 2019, included in restricted cash was $9 million primarily in Australia related to outstanding performance bonds. 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 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generally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Acquisition related costs are expensed as incurred and are included in “Selling, general and administrative expenses” in the Consolidated Statements of Operations. 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Long-term debt” on the Consolidated Balance Sheets. Operating lease right of use ("ROU") assets and lease liabilities are initially recorded at the present value of the future minimum lease payments over the lease term at the commencement date or the acquisition date for leases acquired in the Cristal Transaction. As most of our leases do not provide an implicit rate, we use our incremental borrowing rate based on the information available at the lease commencement date in determining the present value of future payments. Lease payments for the initial measurement of lease ROU assets and lease liabilities include fixed payments and variable payments that depend on an index or a rate. Variable lease payments that are not index or rate based are recorded as expenses when incurred. Operating lease ROU assets are amortized on a straight-line basis over the period of the lease. Finance lease ROU assets are amortized on a straight-line basis over the shorter of their estimated useful lives of leased asset and the lease terms. See Note 18.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9. Environmental Remediation and Other Contingencies We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20.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2. 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 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We do not believe this standard will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id for Amounts Included in the Measurements of Lease Liabilities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used for operating leases</t>
        </is>
      </c>
      <c r="B4" s="5" t="n">
        <v>55</v>
      </c>
      <c r="C4" s="5" t="n">
        <v>41</v>
      </c>
    </row>
    <row r="5">
      <c r="A5" s="4" t="inlineStr">
        <is>
          <t>Operating cash flows used for finance leases</t>
        </is>
      </c>
      <c r="B5" s="6" t="n">
        <v>2</v>
      </c>
      <c r="C5" s="6" t="n">
        <v>2</v>
      </c>
    </row>
    <row r="6">
      <c r="A6" s="4" t="inlineStr">
        <is>
          <t>Financing cash flows used for finance leases</t>
        </is>
      </c>
      <c r="B6" s="5" t="n">
        <v>1</v>
      </c>
      <c r="C6" s="5" t="n">
        <v>1</v>
      </c>
      <c r="D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Relating to ROU Asse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 obtained in the normal course of business</t>
        </is>
      </c>
      <c r="B4" s="5" t="n">
        <v>29</v>
      </c>
      <c r="C4" s="5" t="n">
        <v>28</v>
      </c>
    </row>
    <row r="5">
      <c r="A5" s="4" t="inlineStr">
        <is>
          <t>Operating leases acquired in connection with Cristal acquisition</t>
        </is>
      </c>
      <c r="B5" s="5" t="n">
        <v>0</v>
      </c>
      <c r="C5" s="5" t="n">
        <v>4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Asset Retirement Obligations (Details) $ in Millions</t>
        </is>
      </c>
      <c r="B1" s="2" t="inlineStr">
        <is>
          <t>12 Months Ended</t>
        </is>
      </c>
    </row>
    <row r="2">
      <c r="B2" s="2" t="inlineStr">
        <is>
          <t>Dec. 31, 2020USD ($)</t>
        </is>
      </c>
      <c r="C2" s="2" t="inlineStr">
        <is>
          <t>Dec. 31, 2019USD ($)</t>
        </is>
      </c>
      <c r="D2" s="2" t="inlineStr">
        <is>
          <t>Dec. 31, 2020USD ($)</t>
        </is>
      </c>
      <c r="E2" s="2" t="inlineStr">
        <is>
          <t>Dec. 31, 2019USD ($)</t>
        </is>
      </c>
    </row>
    <row r="3">
      <c r="A3" s="3" t="inlineStr">
        <is>
          <t>Activity related to asset retirement obligations [Roll Forward]</t>
        </is>
      </c>
    </row>
    <row r="4">
      <c r="A4" s="4" t="inlineStr">
        <is>
          <t>Balance, January 1</t>
        </is>
      </c>
      <c r="B4" s="5" t="n">
        <v>158</v>
      </c>
      <c r="C4" s="5" t="n">
        <v>74</v>
      </c>
    </row>
    <row r="5">
      <c r="A5" s="4" t="inlineStr">
        <is>
          <t>Additions</t>
        </is>
      </c>
      <c r="B5" s="6" t="n">
        <v>1</v>
      </c>
      <c r="C5" s="6" t="n">
        <v>3</v>
      </c>
    </row>
    <row r="6">
      <c r="A6" s="4" t="inlineStr">
        <is>
          <t>Accretion expense</t>
        </is>
      </c>
      <c r="B6" s="6" t="n">
        <v>12</v>
      </c>
      <c r="C6" s="6" t="n">
        <v>10</v>
      </c>
    </row>
    <row r="7">
      <c r="A7" s="4" t="inlineStr">
        <is>
          <t>Remeasurement/translation</t>
        </is>
      </c>
      <c r="B7" s="6" t="n">
        <v>7</v>
      </c>
      <c r="C7" s="6" t="n">
        <v>0</v>
      </c>
    </row>
    <row r="8">
      <c r="A8" s="4" t="inlineStr">
        <is>
          <t>Changes in estimates, including cost and timing of cash flows</t>
        </is>
      </c>
      <c r="B8" s="6" t="n">
        <v>-1</v>
      </c>
      <c r="C8" s="6" t="n">
        <v>-8</v>
      </c>
    </row>
    <row r="9">
      <c r="A9" s="4" t="inlineStr">
        <is>
          <t>Settlements/payments</t>
        </is>
      </c>
      <c r="B9" s="6" t="n">
        <v>-15</v>
      </c>
      <c r="C9" s="6" t="n">
        <v>-4</v>
      </c>
    </row>
    <row r="10">
      <c r="A10" s="4" t="inlineStr">
        <is>
          <t>Transferred in with the acquisition of Cristal</t>
        </is>
      </c>
      <c r="B10" s="6" t="n">
        <v>0</v>
      </c>
      <c r="C10" s="6" t="n">
        <v>83</v>
      </c>
    </row>
    <row r="11">
      <c r="A11" s="4" t="inlineStr">
        <is>
          <t>Balance, December 31</t>
        </is>
      </c>
      <c r="B11" s="6" t="n">
        <v>166</v>
      </c>
      <c r="C11" s="6" t="n">
        <v>158</v>
      </c>
    </row>
    <row r="12">
      <c r="A12" s="3" t="inlineStr">
        <is>
          <t>Asset retirement obligations [Abstract]</t>
        </is>
      </c>
    </row>
    <row r="13">
      <c r="A13" s="4" t="inlineStr">
        <is>
          <t>Current portion included in “Accrued liabilities”</t>
        </is>
      </c>
      <c r="D13" s="5" t="n">
        <v>9</v>
      </c>
      <c r="E13" s="5" t="n">
        <v>16</v>
      </c>
    </row>
    <row r="14">
      <c r="A14" s="4" t="inlineStr">
        <is>
          <t>Noncurrent portion included in “Asset retirement obligations”</t>
        </is>
      </c>
      <c r="D14" s="6" t="n">
        <v>157</v>
      </c>
      <c r="E14" s="6" t="n">
        <v>142</v>
      </c>
    </row>
    <row r="15">
      <c r="A15" s="4" t="inlineStr">
        <is>
          <t>Asset retirement obligations</t>
        </is>
      </c>
      <c r="B15" s="6" t="n">
        <v>166</v>
      </c>
      <c r="C15" s="6" t="n">
        <v>158</v>
      </c>
      <c r="D15" s="6" t="n">
        <v>166</v>
      </c>
      <c r="E15" s="6" t="n">
        <v>158</v>
      </c>
    </row>
    <row r="16">
      <c r="A16" s="3" t="inlineStr">
        <is>
          <t>Assumptions used in determining asset retirement obligations [Abstract]</t>
        </is>
      </c>
    </row>
    <row r="17">
      <c r="A17" s="4" t="inlineStr">
        <is>
          <t>Environmental rehabilitation trust assets</t>
        </is>
      </c>
      <c r="D17" s="5" t="n">
        <v>12</v>
      </c>
      <c r="E17" s="5" t="n">
        <v>14</v>
      </c>
    </row>
    <row r="18">
      <c r="A18" s="4" t="inlineStr">
        <is>
          <t>Henderson Electrolytic Operations</t>
        </is>
      </c>
    </row>
    <row r="19">
      <c r="A19" s="3" t="inlineStr">
        <is>
          <t>Activity related to asset retirement obligations [Roll Forward]</t>
        </is>
      </c>
    </row>
    <row r="20">
      <c r="A20" s="4" t="inlineStr">
        <is>
          <t>Other acquisition and divestiture related</t>
        </is>
      </c>
      <c r="B20" s="5" t="n">
        <v>-4</v>
      </c>
      <c r="C20" s="5" t="n">
        <v>0</v>
      </c>
    </row>
    <row r="21">
      <c r="A21" s="4" t="inlineStr">
        <is>
          <t>Minimum | Measurement Input, Discount Rate</t>
        </is>
      </c>
    </row>
    <row r="22">
      <c r="A22" s="3" t="inlineStr">
        <is>
          <t>Assumptions used in determining asset retirement obligations [Abstract]</t>
        </is>
      </c>
    </row>
    <row r="23">
      <c r="A23" s="4" t="inlineStr">
        <is>
          <t>Measurement input in determining asset retirement obligation</t>
        </is>
      </c>
      <c r="D23" s="16" t="n">
        <v>0.016</v>
      </c>
    </row>
    <row r="24">
      <c r="A24" s="4" t="inlineStr">
        <is>
          <t>Minimum | Measurement Input, Risk Free Interest Rate</t>
        </is>
      </c>
    </row>
    <row r="25">
      <c r="A25" s="3" t="inlineStr">
        <is>
          <t>Assumptions used in determining asset retirement obligations [Abstract]</t>
        </is>
      </c>
    </row>
    <row r="26">
      <c r="A26" s="4" t="inlineStr">
        <is>
          <t>Measurement input in determining asset retirement obligation</t>
        </is>
      </c>
      <c r="D26" s="16" t="n">
        <v>0.032</v>
      </c>
    </row>
    <row r="27">
      <c r="A27" s="4" t="inlineStr">
        <is>
          <t>Maximum | Measurement Input, Discount Rate</t>
        </is>
      </c>
    </row>
    <row r="28">
      <c r="A28" s="3" t="inlineStr">
        <is>
          <t>Assumptions used in determining asset retirement obligations [Abstract]</t>
        </is>
      </c>
    </row>
    <row r="29">
      <c r="A29" s="4" t="inlineStr">
        <is>
          <t>Measurement input in determining asset retirement obligation</t>
        </is>
      </c>
      <c r="D29" s="16" t="n">
        <v>0.044</v>
      </c>
    </row>
    <row r="30">
      <c r="A30" s="4" t="inlineStr">
        <is>
          <t>Maximum | Measurement Input, Risk Free Interest Rate</t>
        </is>
      </c>
    </row>
    <row r="31">
      <c r="A31" s="3" t="inlineStr">
        <is>
          <t>Assumptions used in determining asset retirement obligations [Abstract]</t>
        </is>
      </c>
    </row>
    <row r="32">
      <c r="A32" s="4" t="inlineStr">
        <is>
          <t>Measurement input in determining asset retirement obligation</t>
        </is>
      </c>
      <c r="D32" s="16" t="n">
        <v>0.177</v>
      </c>
    </row>
    <row r="33">
      <c r="A33" s="4" t="inlineStr">
        <is>
          <t>Mines | Minimum</t>
        </is>
      </c>
    </row>
    <row r="34">
      <c r="A34" s="3" t="inlineStr">
        <is>
          <t>Assumptions used in determining asset retirement obligations [Abstract]</t>
        </is>
      </c>
    </row>
    <row r="35">
      <c r="A35" s="4" t="inlineStr">
        <is>
          <t>Estimated useful life</t>
        </is>
      </c>
      <c r="B35" s="4" t="inlineStr">
        <is>
          <t>1 year</t>
        </is>
      </c>
    </row>
    <row r="36">
      <c r="A36" s="4" t="inlineStr">
        <is>
          <t>Mines | Maximum</t>
        </is>
      </c>
    </row>
    <row r="37">
      <c r="A37" s="3" t="inlineStr">
        <is>
          <t>Assumptions used in determining asset retirement obligations [Abstract]</t>
        </is>
      </c>
    </row>
    <row r="38">
      <c r="A38" s="4" t="inlineStr">
        <is>
          <t>Estimated useful life</t>
        </is>
      </c>
      <c r="B38" s="4" t="inlineStr">
        <is>
          <t>26 years</t>
        </is>
      </c>
    </row>
    <row r="39">
      <c r="A39" s="4" t="inlineStr">
        <is>
          <t>Other Assets | Minimum</t>
        </is>
      </c>
    </row>
    <row r="40">
      <c r="A40" s="3" t="inlineStr">
        <is>
          <t>Assumptions used in determining asset retirement obligations [Abstract]</t>
        </is>
      </c>
    </row>
    <row r="41">
      <c r="A41" s="4" t="inlineStr">
        <is>
          <t>Estimated useful life</t>
        </is>
      </c>
      <c r="B41" s="4" t="inlineStr">
        <is>
          <t>3 years</t>
        </is>
      </c>
    </row>
    <row r="42">
      <c r="A42" s="4" t="inlineStr">
        <is>
          <t>Other Assets | Maximum</t>
        </is>
      </c>
    </row>
    <row r="43">
      <c r="A43" s="3" t="inlineStr">
        <is>
          <t>Assumptions used in determining asset retirement obligations [Abstract]</t>
        </is>
      </c>
    </row>
    <row r="44">
      <c r="A44" s="4" t="inlineStr">
        <is>
          <t>Estimated useful life</t>
        </is>
      </c>
      <c r="B44" s="4" t="inlineStr">
        <is>
          <t>33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Details) - USD ($) $ in Millions</t>
        </is>
      </c>
      <c r="B1" s="2" t="inlineStr">
        <is>
          <t>May 01, 2019</t>
        </is>
      </c>
      <c r="C1" s="2" t="inlineStr">
        <is>
          <t>Jun. 30, 2019</t>
        </is>
      </c>
      <c r="D1" s="2" t="inlineStr">
        <is>
          <t>May 31, 2019</t>
        </is>
      </c>
      <c r="E1" s="2" t="inlineStr">
        <is>
          <t>Dec. 31, 2020</t>
        </is>
      </c>
    </row>
    <row r="2">
      <c r="A2" s="3" t="inlineStr">
        <is>
          <t>Unrecorded Unconditional Purchase Obligation, Fiscal Year Maturity [Abstract]</t>
        </is>
      </c>
    </row>
    <row r="3">
      <c r="A3" s="4" t="inlineStr">
        <is>
          <t>Purchase commitments for 2021</t>
        </is>
      </c>
      <c r="E3" s="5" t="n">
        <v>194</v>
      </c>
    </row>
    <row r="4">
      <c r="A4" s="4" t="inlineStr">
        <is>
          <t>Purchase commitments for 2022</t>
        </is>
      </c>
      <c r="E4" s="6" t="n">
        <v>84</v>
      </c>
    </row>
    <row r="5">
      <c r="A5" s="4" t="inlineStr">
        <is>
          <t>Purchase commitments for 2023</t>
        </is>
      </c>
      <c r="E5" s="6" t="n">
        <v>62</v>
      </c>
    </row>
    <row r="6">
      <c r="A6" s="4" t="inlineStr">
        <is>
          <t>Purchase commitments for 2024</t>
        </is>
      </c>
      <c r="E6" s="6" t="n">
        <v>56</v>
      </c>
    </row>
    <row r="7">
      <c r="A7" s="4" t="inlineStr">
        <is>
          <t>Purchase commitments for 2025</t>
        </is>
      </c>
      <c r="E7" s="6" t="n">
        <v>44</v>
      </c>
    </row>
    <row r="8">
      <c r="A8" s="4" t="inlineStr">
        <is>
          <t>Purchase commitments due thereafter</t>
        </is>
      </c>
      <c r="E8" s="6" t="n">
        <v>135</v>
      </c>
    </row>
    <row r="9">
      <c r="A9" s="3" t="inlineStr">
        <is>
          <t>Commitments and Contingencies [Abstract]</t>
        </is>
      </c>
    </row>
    <row r="10">
      <c r="A10" s="4" t="inlineStr">
        <is>
          <t>Loss contingency</t>
        </is>
      </c>
      <c r="E10" s="6" t="n">
        <v>71</v>
      </c>
    </row>
    <row r="11">
      <c r="A11" s="4" t="inlineStr">
        <is>
          <t>Loss contingency provision</t>
        </is>
      </c>
      <c r="E11" s="6" t="n">
        <v>60</v>
      </c>
    </row>
    <row r="12">
      <c r="A12" s="4" t="inlineStr">
        <is>
          <t>Discontinued Operations, Disposed of by Sale | Cristal, North America TiO2 Business</t>
        </is>
      </c>
    </row>
    <row r="13">
      <c r="A13" s="3" t="inlineStr">
        <is>
          <t>Commitments and Contingencies [Abstract]</t>
        </is>
      </c>
    </row>
    <row r="14">
      <c r="A14" s="4" t="inlineStr">
        <is>
          <t>Proceeds from divestiture of business, net of transaction costs</t>
        </is>
      </c>
      <c r="B14" s="5" t="n">
        <v>701</v>
      </c>
    </row>
    <row r="15">
      <c r="A15" s="4" t="inlineStr">
        <is>
          <t>Venator Materials PLC VS. Tronox Limited</t>
        </is>
      </c>
    </row>
    <row r="16">
      <c r="A16" s="3" t="inlineStr">
        <is>
          <t>Commitments and Contingencies [Abstract]</t>
        </is>
      </c>
    </row>
    <row r="17">
      <c r="A17" s="4" t="inlineStr">
        <is>
          <t>Damages sought</t>
        </is>
      </c>
      <c r="C17" s="5" t="n">
        <v>400</v>
      </c>
    </row>
    <row r="18">
      <c r="A18" s="4" t="inlineStr">
        <is>
          <t>Venator Materials PLC VS. Tronox Limited | Venator Materials PLC</t>
        </is>
      </c>
    </row>
    <row r="19">
      <c r="A19" s="3" t="inlineStr">
        <is>
          <t>Commitments and Contingencies [Abstract]</t>
        </is>
      </c>
    </row>
    <row r="20">
      <c r="A20" s="4" t="inlineStr">
        <is>
          <t>Damages sought</t>
        </is>
      </c>
      <c r="D20" s="5" t="n">
        <v>75</v>
      </c>
    </row>
    <row r="21">
      <c r="A21" s="4" t="inlineStr">
        <is>
          <t>Wells Fargo Revolver | Letters of Credit</t>
        </is>
      </c>
    </row>
    <row r="22">
      <c r="A22" s="3" t="inlineStr">
        <is>
          <t>Commitments and Contingencies [Abstract]</t>
        </is>
      </c>
    </row>
    <row r="23">
      <c r="A23" s="4" t="inlineStr">
        <is>
          <t>Loss contingency</t>
        </is>
      </c>
      <c r="E23" s="6" t="n">
        <v>26</v>
      </c>
    </row>
    <row r="24">
      <c r="A24" s="4" t="inlineStr">
        <is>
          <t>ABSA Revolver | Bank Guarantees</t>
        </is>
      </c>
    </row>
    <row r="25">
      <c r="A25" s="3" t="inlineStr">
        <is>
          <t>Commitments and Contingencies [Abstract]</t>
        </is>
      </c>
    </row>
    <row r="26">
      <c r="A26" s="4" t="inlineStr">
        <is>
          <t>Loss contingency</t>
        </is>
      </c>
      <c r="E26" s="5" t="n">
        <v>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ttributable to Tronox Holdings plc and Other Equity Items - 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916</v>
      </c>
      <c r="C4" s="5" t="n">
        <v>862</v>
      </c>
      <c r="D4" s="5" t="n">
        <v>1015</v>
      </c>
    </row>
    <row r="5">
      <c r="A5" s="4" t="inlineStr">
        <is>
          <t>Acquisition of noncontrolling interest</t>
        </is>
      </c>
      <c r="B5" s="6" t="n">
        <v>-3</v>
      </c>
      <c r="C5" s="6" t="n">
        <v>-148</v>
      </c>
    </row>
    <row r="6">
      <c r="A6" s="4" t="inlineStr">
        <is>
          <t>Ending Balance</t>
        </is>
      </c>
      <c r="B6" s="6" t="n">
        <v>1871</v>
      </c>
      <c r="C6" s="6" t="n">
        <v>916</v>
      </c>
      <c r="D6" s="6" t="n">
        <v>862</v>
      </c>
    </row>
    <row r="7">
      <c r="A7" s="4" t="inlineStr">
        <is>
          <t>AOCI Attributable to Parent</t>
        </is>
      </c>
    </row>
    <row r="8">
      <c r="A8" s="3" t="inlineStr">
        <is>
          <t>AOCI Including Portion Attributable to Noncontrolling Interest, Net of Tax [Roll Forward]</t>
        </is>
      </c>
    </row>
    <row r="9">
      <c r="A9" s="4" t="inlineStr">
        <is>
          <t>Beginning Balance</t>
        </is>
      </c>
      <c r="B9" s="6" t="n">
        <v>-606</v>
      </c>
      <c r="C9" s="6" t="n">
        <v>-540</v>
      </c>
      <c r="D9" s="6" t="n">
        <v>-403</v>
      </c>
    </row>
    <row r="10">
      <c r="A10" s="4" t="inlineStr">
        <is>
          <t>Other comprehensive income (loss)</t>
        </is>
      </c>
      <c r="B10" s="6" t="n">
        <v>-12</v>
      </c>
      <c r="C10" s="6" t="n">
        <v>0</v>
      </c>
      <c r="D10" s="6" t="n">
        <v>-137</v>
      </c>
    </row>
    <row r="11">
      <c r="A11" s="4" t="inlineStr">
        <is>
          <t>Amounts reclassified from accumulated other comprehensive income (loss)</t>
        </is>
      </c>
      <c r="B11" s="6" t="n">
        <v>8</v>
      </c>
      <c r="C11" s="6" t="n">
        <v>-5</v>
      </c>
      <c r="D11" s="6" t="n">
        <v>0</v>
      </c>
    </row>
    <row r="12">
      <c r="A12" s="4" t="inlineStr">
        <is>
          <t>Acquisition of noncontrolling interest</t>
        </is>
      </c>
      <c r="C12" s="6" t="n">
        <v>-61</v>
      </c>
    </row>
    <row r="13">
      <c r="A13" s="4" t="inlineStr">
        <is>
          <t>Ending Balance</t>
        </is>
      </c>
      <c r="B13" s="6" t="n">
        <v>-610</v>
      </c>
      <c r="C13" s="6" t="n">
        <v>-606</v>
      </c>
      <c r="D13" s="6" t="n">
        <v>-540</v>
      </c>
    </row>
    <row r="14">
      <c r="A14" s="4" t="inlineStr">
        <is>
          <t>Cumulative Translation Adjustment</t>
        </is>
      </c>
    </row>
    <row r="15">
      <c r="A15" s="3" t="inlineStr">
        <is>
          <t>AOCI Including Portion Attributable to Noncontrolling Interest, Net of Tax [Roll Forward]</t>
        </is>
      </c>
    </row>
    <row r="16">
      <c r="A16" s="4" t="inlineStr">
        <is>
          <t>Beginning Balance</t>
        </is>
      </c>
      <c r="B16" s="6" t="n">
        <v>-503</v>
      </c>
      <c r="C16" s="6" t="n">
        <v>-445</v>
      </c>
      <c r="D16" s="6" t="n">
        <v>-312</v>
      </c>
    </row>
    <row r="17">
      <c r="A17" s="4" t="inlineStr">
        <is>
          <t>Other comprehensive income (loss)</t>
        </is>
      </c>
      <c r="B17" s="6" t="n">
        <v>12</v>
      </c>
      <c r="C17" s="6" t="n">
        <v>3</v>
      </c>
      <c r="D17" s="6" t="n">
        <v>-133</v>
      </c>
    </row>
    <row r="18">
      <c r="A18" s="4" t="inlineStr">
        <is>
          <t>Amounts reclassified from accumulated other comprehensive income (loss)</t>
        </is>
      </c>
      <c r="B18" s="6" t="n">
        <v>0</v>
      </c>
      <c r="C18" s="6" t="n">
        <v>0</v>
      </c>
      <c r="D18" s="6" t="n">
        <v>0</v>
      </c>
    </row>
    <row r="19">
      <c r="A19" s="4" t="inlineStr">
        <is>
          <t>Acquisition of noncontrolling interest</t>
        </is>
      </c>
      <c r="C19" s="6" t="n">
        <v>-61</v>
      </c>
    </row>
    <row r="20">
      <c r="A20" s="4" t="inlineStr">
        <is>
          <t>Ending Balance</t>
        </is>
      </c>
      <c r="B20" s="6" t="n">
        <v>-491</v>
      </c>
      <c r="C20" s="6" t="n">
        <v>-503</v>
      </c>
      <c r="D20" s="6" t="n">
        <v>-445</v>
      </c>
    </row>
    <row r="21">
      <c r="A21" s="4" t="inlineStr">
        <is>
          <t>Pension Liability Adjustment</t>
        </is>
      </c>
    </row>
    <row r="22">
      <c r="A22" s="3" t="inlineStr">
        <is>
          <t>AOCI Including Portion Attributable to Noncontrolling Interest, Net of Tax [Roll Forward]</t>
        </is>
      </c>
    </row>
    <row r="23">
      <c r="A23" s="4" t="inlineStr">
        <is>
          <t>Beginning Balance</t>
        </is>
      </c>
      <c r="B23" s="6" t="n">
        <v>-104</v>
      </c>
      <c r="C23" s="6" t="n">
        <v>-95</v>
      </c>
      <c r="D23" s="6" t="n">
        <v>-90</v>
      </c>
    </row>
    <row r="24">
      <c r="A24" s="4" t="inlineStr">
        <is>
          <t>Other comprehensive income (loss)</t>
        </is>
      </c>
      <c r="B24" s="6" t="n">
        <v>-20</v>
      </c>
      <c r="C24" s="6" t="n">
        <v>-11</v>
      </c>
      <c r="D24" s="6" t="n">
        <v>-5</v>
      </c>
    </row>
    <row r="25">
      <c r="A25" s="4" t="inlineStr">
        <is>
          <t>Amounts reclassified from accumulated other comprehensive income (loss)</t>
        </is>
      </c>
      <c r="B25" s="6" t="n">
        <v>4</v>
      </c>
      <c r="C25" s="6" t="n">
        <v>2</v>
      </c>
      <c r="D25" s="6" t="n">
        <v>0</v>
      </c>
    </row>
    <row r="26">
      <c r="A26" s="4" t="inlineStr">
        <is>
          <t>Acquisition of noncontrolling interest</t>
        </is>
      </c>
      <c r="C26" s="6" t="n">
        <v>0</v>
      </c>
    </row>
    <row r="27">
      <c r="A27" s="4" t="inlineStr">
        <is>
          <t>Ending Balance</t>
        </is>
      </c>
      <c r="B27" s="6" t="n">
        <v>-120</v>
      </c>
      <c r="C27" s="6" t="n">
        <v>-104</v>
      </c>
      <c r="D27" s="6" t="n">
        <v>-95</v>
      </c>
    </row>
    <row r="28">
      <c r="A28" s="4" t="inlineStr">
        <is>
          <t>Unrealized Gains (losses) on Derivatives</t>
        </is>
      </c>
    </row>
    <row r="29">
      <c r="A29" s="3" t="inlineStr">
        <is>
          <t>AOCI Including Portion Attributable to Noncontrolling Interest, Net of Tax [Roll Forward]</t>
        </is>
      </c>
    </row>
    <row r="30">
      <c r="A30" s="4" t="inlineStr">
        <is>
          <t>Beginning Balance</t>
        </is>
      </c>
      <c r="B30" s="6" t="n">
        <v>1</v>
      </c>
      <c r="C30" s="6" t="n">
        <v>0</v>
      </c>
      <c r="D30" s="6" t="n">
        <v>-1</v>
      </c>
    </row>
    <row r="31">
      <c r="A31" s="4" t="inlineStr">
        <is>
          <t>Other comprehensive income (loss)</t>
        </is>
      </c>
      <c r="B31" s="6" t="n">
        <v>-4</v>
      </c>
      <c r="C31" s="6" t="n">
        <v>8</v>
      </c>
      <c r="D31" s="6" t="n">
        <v>1</v>
      </c>
    </row>
    <row r="32">
      <c r="A32" s="4" t="inlineStr">
        <is>
          <t>Amounts reclassified from accumulated other comprehensive income (loss)</t>
        </is>
      </c>
      <c r="B32" s="6" t="n">
        <v>4</v>
      </c>
      <c r="C32" s="6" t="n">
        <v>-7</v>
      </c>
      <c r="D32" s="6" t="n">
        <v>0</v>
      </c>
    </row>
    <row r="33">
      <c r="A33" s="4" t="inlineStr">
        <is>
          <t>Acquisition of noncontrolling interest</t>
        </is>
      </c>
      <c r="C33" s="6" t="n">
        <v>0</v>
      </c>
    </row>
    <row r="34">
      <c r="A34" s="4" t="inlineStr">
        <is>
          <t>Ending Balance</t>
        </is>
      </c>
      <c r="B34" s="5" t="n">
        <v>1</v>
      </c>
      <c r="C34" s="5" t="n">
        <v>1</v>
      </c>
      <c r="D3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umulated Other Comprehensive Income (Loss) Attributable to Tronox Holdings plc and Other Equity Items - Narrative (Details) - USD ($)</t>
        </is>
      </c>
      <c r="B1" s="2" t="inlineStr">
        <is>
          <t>May 09, 2019</t>
        </is>
      </c>
      <c r="C1" s="2" t="inlineStr">
        <is>
          <t>Dec. 31, 2019</t>
        </is>
      </c>
      <c r="D1" s="2" t="inlineStr">
        <is>
          <t>Jun. 03, 2019</t>
        </is>
      </c>
    </row>
    <row r="2">
      <c r="A2" s="3" t="inlineStr">
        <is>
          <t>Related Party Transaction [Line Items]</t>
        </is>
      </c>
    </row>
    <row r="3">
      <c r="A3" s="4" t="inlineStr">
        <is>
          <t>Shares repurchased (in shares)</t>
        </is>
      </c>
      <c r="C3" s="6" t="n">
        <v>7453391</v>
      </c>
    </row>
    <row r="4">
      <c r="A4" s="4" t="inlineStr">
        <is>
          <t>Stock repurchase program, authorized amount</t>
        </is>
      </c>
      <c r="D4" s="5" t="n">
        <v>100000000</v>
      </c>
    </row>
    <row r="5">
      <c r="A5" s="4" t="inlineStr">
        <is>
          <t>Stock repurchased, average price (in dollar per share)</t>
        </is>
      </c>
      <c r="C5" s="7" t="n">
        <v>11.59</v>
      </c>
    </row>
    <row r="6">
      <c r="A6" s="4" t="inlineStr">
        <is>
          <t>Shares repurchased, aggregate purchase price</t>
        </is>
      </c>
      <c r="C6" s="5" t="n">
        <v>87000000</v>
      </c>
    </row>
    <row r="7">
      <c r="A7" s="4" t="inlineStr">
        <is>
          <t>Exxaro Mineral Sands Transaction Completion Agreement | Affiliated Entity</t>
        </is>
      </c>
    </row>
    <row r="8">
      <c r="A8" s="3" t="inlineStr">
        <is>
          <t>Related Party Transaction [Line Items]</t>
        </is>
      </c>
    </row>
    <row r="9">
      <c r="A9" s="4" t="inlineStr">
        <is>
          <t>Shares repurchased (in shares)</t>
        </is>
      </c>
      <c r="B9" s="6" t="n">
        <v>14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bstract]</t>
        </is>
      </c>
    </row>
    <row r="4">
      <c r="A4" s="4" t="inlineStr">
        <is>
          <t>Total share-based compensation expense (continuing operations)</t>
        </is>
      </c>
      <c r="B4" s="5" t="n">
        <v>30</v>
      </c>
      <c r="C4" s="5" t="n">
        <v>32</v>
      </c>
      <c r="D4" s="5" t="n">
        <v>21</v>
      </c>
    </row>
    <row r="5">
      <c r="A5" s="4" t="inlineStr">
        <is>
          <t>Restricted Shares and Restricted Share Units (RSUs)</t>
        </is>
      </c>
    </row>
    <row r="6">
      <c r="A6" s="3" t="inlineStr">
        <is>
          <t>Share-based Compensation [Abstract]</t>
        </is>
      </c>
    </row>
    <row r="7">
      <c r="A7" s="4" t="inlineStr">
        <is>
          <t>Total share-based compensation expense (continuing operations)</t>
        </is>
      </c>
      <c r="B7" s="6" t="n">
        <v>30</v>
      </c>
      <c r="C7" s="6" t="n">
        <v>32</v>
      </c>
      <c r="D7" s="6" t="n">
        <v>21</v>
      </c>
    </row>
    <row r="8">
      <c r="A8" s="4" t="inlineStr">
        <is>
          <t>Employee Stock Option</t>
        </is>
      </c>
    </row>
    <row r="9">
      <c r="A9" s="3" t="inlineStr">
        <is>
          <t>Share-based Compensation [Abstract]</t>
        </is>
      </c>
    </row>
    <row r="10">
      <c r="A10" s="4" t="inlineStr">
        <is>
          <t>Total share-based compensation expense (continuing operations)</t>
        </is>
      </c>
      <c r="B10" s="5" t="n">
        <v>0</v>
      </c>
      <c r="C10" s="5" t="n">
        <v>0</v>
      </c>
      <c r="D10"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0" customWidth="1" min="6" max="6"/>
    <col width="20" customWidth="1" min="7" max="7"/>
    <col width="27" customWidth="1" min="8" max="8"/>
    <col width="54" customWidth="1" min="9" max="9"/>
    <col width="37" customWidth="1" min="10" max="10"/>
    <col width="31" customWidth="1" min="11" max="11"/>
    <col width="20" customWidth="1" min="12" max="12"/>
    <col width="20" customWidth="1" min="13" max="13"/>
    <col width="19" customWidth="1" min="14" max="14"/>
  </cols>
  <sheetData>
    <row r="1">
      <c r="A1" s="1" t="inlineStr">
        <is>
          <t>Share-based Compensation - Narrative (Details)</t>
        </is>
      </c>
      <c r="B1" s="2" t="inlineStr">
        <is>
          <t>Jun. 24, 2020shares</t>
        </is>
      </c>
      <c r="C1" s="2" t="inlineStr">
        <is>
          <t>Jun. 30, 2020shares</t>
        </is>
      </c>
      <c r="D1" s="2" t="inlineStr">
        <is>
          <t>Dec. 31, 2019USD ($)shares</t>
        </is>
      </c>
      <c r="E1" s="2" t="inlineStr">
        <is>
          <t>Sep. 30, 2019shares</t>
        </is>
      </c>
      <c r="F1" s="2" t="inlineStr">
        <is>
          <t>Dec. 31, 2018shares</t>
        </is>
      </c>
      <c r="G1" s="2" t="inlineStr">
        <is>
          <t>Sep. 30, 2018shares</t>
        </is>
      </c>
      <c r="H1" s="2" t="inlineStr">
        <is>
          <t>Jun. 30, 2018USD ($)shares</t>
        </is>
      </c>
      <c r="I1" s="2" t="inlineStr">
        <is>
          <t>Dec. 31, 2020USD ($)performancePeriod$ / sharesshares</t>
        </is>
      </c>
      <c r="J1" s="2" t="inlineStr">
        <is>
          <t>Dec. 31, 2019USD ($)$ / sharesshares</t>
        </is>
      </c>
      <c r="K1" s="2" t="inlineStr">
        <is>
          <t>Dec. 31, 2018USD ($)$ / shares</t>
        </is>
      </c>
      <c r="L1" s="2" t="inlineStr">
        <is>
          <t>Dec. 31, 2017shares</t>
        </is>
      </c>
      <c r="M1" s="2" t="inlineStr">
        <is>
          <t>Jun. 30, 2021shares</t>
        </is>
      </c>
      <c r="N1" s="2" t="inlineStr">
        <is>
          <t>May 31, 2021shares</t>
        </is>
      </c>
    </row>
    <row r="2">
      <c r="A2" s="3" t="inlineStr">
        <is>
          <t>Share-based Compensation [Abstract]</t>
        </is>
      </c>
    </row>
    <row r="3">
      <c r="A3" s="4" t="inlineStr">
        <is>
          <t>Credit for reversal of stock compensation expense | $</t>
        </is>
      </c>
      <c r="I3" s="5" t="n">
        <v>-4000000</v>
      </c>
    </row>
    <row r="4">
      <c r="A4" s="4" t="inlineStr">
        <is>
          <t>Cash received from exercise of stock options | $</t>
        </is>
      </c>
      <c r="K4" s="5" t="n">
        <v>4000000</v>
      </c>
    </row>
    <row r="5">
      <c r="A5" s="4" t="inlineStr">
        <is>
          <t>Restricted Stock</t>
        </is>
      </c>
    </row>
    <row r="6">
      <c r="A6" s="3" t="inlineStr">
        <is>
          <t>Share-based Compensation [Abstract]</t>
        </is>
      </c>
    </row>
    <row r="7">
      <c r="A7" s="4" t="inlineStr">
        <is>
          <t>Equity instruments other than options, vested in period</t>
        </is>
      </c>
      <c r="I7" s="6" t="n">
        <v>1000000</v>
      </c>
      <c r="J7" s="6" t="n">
        <v>1000000</v>
      </c>
    </row>
    <row r="8">
      <c r="A8" s="4" t="inlineStr">
        <is>
          <t>Restricted Share Units (RSUs)</t>
        </is>
      </c>
    </row>
    <row r="9">
      <c r="A9" s="3" t="inlineStr">
        <is>
          <t>Share-based Compensation [Abstract]</t>
        </is>
      </c>
    </row>
    <row r="10">
      <c r="A10" s="4" t="inlineStr">
        <is>
          <t>Equity instruments other than options, vested in period</t>
        </is>
      </c>
      <c r="I10" s="6" t="n">
        <v>2033591</v>
      </c>
    </row>
    <row r="11">
      <c r="A11" s="4" t="inlineStr">
        <is>
          <t>Granted (in shares)</t>
        </is>
      </c>
      <c r="I11" s="6" t="n">
        <v>3982816</v>
      </c>
    </row>
    <row r="12">
      <c r="A12" s="4" t="inlineStr">
        <is>
          <t>Nonvested shares which will vest in the future (in shares)</t>
        </is>
      </c>
      <c r="D12" s="6" t="n">
        <v>5557659</v>
      </c>
      <c r="I12" s="6" t="n">
        <v>7303905</v>
      </c>
      <c r="J12" s="6" t="n">
        <v>5557659</v>
      </c>
    </row>
    <row r="13">
      <c r="A13" s="4" t="inlineStr">
        <is>
          <t>Granted (in dollars per share) | $ / shares</t>
        </is>
      </c>
      <c r="I13" s="7" t="n">
        <v>8.890000000000001</v>
      </c>
      <c r="J13" s="7" t="n">
        <v>10.81</v>
      </c>
      <c r="K13" s="7" t="n">
        <v>19.23</v>
      </c>
    </row>
    <row r="14">
      <c r="A14" s="4" t="inlineStr">
        <is>
          <t>Unrecognized compensation expense related to nonvested restricted shares and nonvested RSUs, adjusted for estimated forfeitures | $</t>
        </is>
      </c>
      <c r="I14" s="5" t="n">
        <v>32000000</v>
      </c>
    </row>
    <row r="15">
      <c r="A15" s="4" t="inlineStr">
        <is>
          <t>Weighted average period of recognition for unrecognized compensation expense</t>
        </is>
      </c>
      <c r="I15" s="4" t="inlineStr">
        <is>
          <t>1 year 8 months 12 days</t>
        </is>
      </c>
    </row>
    <row r="16">
      <c r="A16" s="4" t="inlineStr">
        <is>
          <t>Total fair value of restricted shares and RSUs vested | $</t>
        </is>
      </c>
      <c r="I16" s="5" t="n">
        <v>30000000</v>
      </c>
      <c r="J16" s="5" t="n">
        <v>20000000</v>
      </c>
      <c r="K16" s="5" t="n">
        <v>17000000</v>
      </c>
    </row>
    <row r="17">
      <c r="A17" s="4" t="inlineStr">
        <is>
          <t>Restricted Stock Units (RSUs), Performance-Based Awards</t>
        </is>
      </c>
    </row>
    <row r="18">
      <c r="A18" s="3" t="inlineStr">
        <is>
          <t>Share-based Compensation [Abstract]</t>
        </is>
      </c>
    </row>
    <row r="19">
      <c r="A19" s="4" t="inlineStr">
        <is>
          <t>Equity instruments other than options, vested in period</t>
        </is>
      </c>
      <c r="I19" s="6" t="n">
        <v>471626</v>
      </c>
    </row>
    <row r="20">
      <c r="A20" s="4" t="inlineStr">
        <is>
          <t>Granted (in shares)</t>
        </is>
      </c>
      <c r="I20" s="6" t="n">
        <v>1533008</v>
      </c>
    </row>
    <row r="21">
      <c r="A21" s="4" t="inlineStr">
        <is>
          <t>Granted (in dollars per share) | $ / shares</t>
        </is>
      </c>
      <c r="J21" s="7" t="n">
        <v>12.65</v>
      </c>
      <c r="K21" s="7" t="n">
        <v>20.8</v>
      </c>
    </row>
    <row r="22">
      <c r="A22" s="4" t="inlineStr">
        <is>
          <t>Restricted Stock Units (RSUs), Performance-Based Awards | Share-based Payment Arrangement, Tranche One</t>
        </is>
      </c>
    </row>
    <row r="23">
      <c r="A23" s="3" t="inlineStr">
        <is>
          <t>Share-based Compensation [Abstract]</t>
        </is>
      </c>
    </row>
    <row r="24">
      <c r="A24" s="4" t="inlineStr">
        <is>
          <t>Granted (in shares)</t>
        </is>
      </c>
      <c r="I24" s="6" t="n">
        <v>766504</v>
      </c>
    </row>
    <row r="25">
      <c r="A25" s="4" t="inlineStr">
        <is>
          <t>Award performance Period</t>
        </is>
      </c>
      <c r="I25" s="4" t="inlineStr">
        <is>
          <t>3 years</t>
        </is>
      </c>
    </row>
    <row r="26">
      <c r="A26" s="4" t="inlineStr">
        <is>
          <t>Granted (in dollars per share) | $ / shares</t>
        </is>
      </c>
      <c r="I26" s="5" t="n">
        <v>10</v>
      </c>
    </row>
    <row r="27">
      <c r="A27" s="4" t="inlineStr">
        <is>
          <t>Restricted Stock Units (RSUs), Performance-Based Awards | Share-based Payment Arrangement, Tranche Two</t>
        </is>
      </c>
    </row>
    <row r="28">
      <c r="A28" s="3" t="inlineStr">
        <is>
          <t>Share-based Compensation [Abstract]</t>
        </is>
      </c>
    </row>
    <row r="29">
      <c r="A29" s="4" t="inlineStr">
        <is>
          <t>Granted (in shares)</t>
        </is>
      </c>
      <c r="I29" s="6" t="n">
        <v>766504</v>
      </c>
    </row>
    <row r="30">
      <c r="A30" s="4" t="inlineStr">
        <is>
          <t>Number of performance periods | performancePeriod</t>
        </is>
      </c>
      <c r="I30" s="6" t="n">
        <v>3</v>
      </c>
    </row>
    <row r="31">
      <c r="A31" s="4" t="inlineStr">
        <is>
          <t>Restricted Stock Units (RSUs), Time-Based Awards</t>
        </is>
      </c>
    </row>
    <row r="32">
      <c r="A32" s="3" t="inlineStr">
        <is>
          <t>Share-based Compensation [Abstract]</t>
        </is>
      </c>
    </row>
    <row r="33">
      <c r="A33" s="4" t="inlineStr">
        <is>
          <t>Award vesting period</t>
        </is>
      </c>
      <c r="I33" s="4" t="inlineStr">
        <is>
          <t>3 years</t>
        </is>
      </c>
    </row>
    <row r="34">
      <c r="A34" s="4" t="inlineStr">
        <is>
          <t>Restricted Stock Units (RSUs), Time-Based Awards | Management</t>
        </is>
      </c>
    </row>
    <row r="35">
      <c r="A35" s="3" t="inlineStr">
        <is>
          <t>Share-based Compensation [Abstract]</t>
        </is>
      </c>
    </row>
    <row r="36">
      <c r="A36" s="4" t="inlineStr">
        <is>
          <t>Granted (in shares)</t>
        </is>
      </c>
      <c r="I36" s="6" t="n">
        <v>1784377</v>
      </c>
    </row>
    <row r="37">
      <c r="A37" s="4" t="inlineStr">
        <is>
          <t>Restricted Stock Units (RSUs), Time-Based Awards | Director</t>
        </is>
      </c>
    </row>
    <row r="38">
      <c r="A38" s="3" t="inlineStr">
        <is>
          <t>Share-based Compensation [Abstract]</t>
        </is>
      </c>
    </row>
    <row r="39">
      <c r="A39" s="4" t="inlineStr">
        <is>
          <t>Equity instruments other than options, vested in period</t>
        </is>
      </c>
      <c r="C39" s="6" t="n">
        <v>21654</v>
      </c>
    </row>
    <row r="40">
      <c r="A40" s="4" t="inlineStr">
        <is>
          <t>Granted (in shares)</t>
        </is>
      </c>
      <c r="I40" s="6" t="n">
        <v>193805</v>
      </c>
    </row>
    <row r="41">
      <c r="A41" s="4" t="inlineStr">
        <is>
          <t>Restricted Stock Units (RSUs), Time-Based Awards | Director | Subsequent Event</t>
        </is>
      </c>
    </row>
    <row r="42">
      <c r="A42" s="3" t="inlineStr">
        <is>
          <t>Share-based Compensation [Abstract]</t>
        </is>
      </c>
    </row>
    <row r="43">
      <c r="A43" s="4" t="inlineStr">
        <is>
          <t>Nonvested shares which will vest in the future (in shares)</t>
        </is>
      </c>
      <c r="M43" s="6" t="n">
        <v>10431</v>
      </c>
      <c r="N43" s="6" t="n">
        <v>161720</v>
      </c>
    </row>
    <row r="44">
      <c r="A44" s="4" t="inlineStr">
        <is>
          <t>Employee Stock Option</t>
        </is>
      </c>
    </row>
    <row r="45">
      <c r="A45" s="3" t="inlineStr">
        <is>
          <t>Share-based Compensation [Abstract]</t>
        </is>
      </c>
    </row>
    <row r="46">
      <c r="A46" s="4" t="inlineStr">
        <is>
          <t>Award vesting period</t>
        </is>
      </c>
      <c r="I46" s="4" t="inlineStr">
        <is>
          <t>3 years</t>
        </is>
      </c>
    </row>
    <row r="47">
      <c r="A47" s="4" t="inlineStr">
        <is>
          <t>Intrinsic value of options exercised | $</t>
        </is>
      </c>
      <c r="J47" s="5" t="n">
        <v>1000000</v>
      </c>
    </row>
    <row r="48">
      <c r="A48" s="4" t="inlineStr">
        <is>
          <t>Unrecognized compensation expense related to options, adjusted for estimated forfeitures | $</t>
        </is>
      </c>
      <c r="D48" s="5" t="n">
        <v>0</v>
      </c>
      <c r="I48" s="5" t="n">
        <v>0</v>
      </c>
      <c r="J48" s="5" t="n">
        <v>0</v>
      </c>
    </row>
    <row r="49">
      <c r="A49" s="4" t="inlineStr">
        <is>
          <t>Class A</t>
        </is>
      </c>
    </row>
    <row r="50">
      <c r="A50" s="3" t="inlineStr">
        <is>
          <t>Share-based Compensation [Abstract]</t>
        </is>
      </c>
    </row>
    <row r="51">
      <c r="A51" s="4" t="inlineStr">
        <is>
          <t>Number of shares, awards granted (in shares)</t>
        </is>
      </c>
      <c r="I51" s="6" t="n">
        <v>20781225</v>
      </c>
    </row>
    <row r="52">
      <c r="A52" s="4" t="inlineStr">
        <is>
          <t>Tronox Holdings Plc Amended And Restated Management Equity Incentive Plan</t>
        </is>
      </c>
    </row>
    <row r="53">
      <c r="A53" s="3" t="inlineStr">
        <is>
          <t>Share-based Compensation [Abstract]</t>
        </is>
      </c>
    </row>
    <row r="54">
      <c r="A54" s="4" t="inlineStr">
        <is>
          <t>Number of additional shares authorized</t>
        </is>
      </c>
      <c r="B54" s="6" t="n">
        <v>8000000</v>
      </c>
    </row>
    <row r="55">
      <c r="A55" s="4" t="inlineStr">
        <is>
          <t>Integration Incentive Award | Restricted Share Units (RSUs) | Executive Officers and Managers</t>
        </is>
      </c>
    </row>
    <row r="56">
      <c r="A56" s="3" t="inlineStr">
        <is>
          <t>Share-based Compensation [Abstract]</t>
        </is>
      </c>
    </row>
    <row r="57">
      <c r="A57" s="4" t="inlineStr">
        <is>
          <t>Granted (in shares)</t>
        </is>
      </c>
      <c r="H57" s="6" t="n">
        <v>139225</v>
      </c>
    </row>
    <row r="58">
      <c r="A58" s="4" t="inlineStr">
        <is>
          <t>Award vesting period</t>
        </is>
      </c>
      <c r="I58" s="4" t="inlineStr">
        <is>
          <t>2 years</t>
        </is>
      </c>
    </row>
    <row r="59">
      <c r="A59" s="4" t="inlineStr">
        <is>
          <t>Reversal of compensation expense | $</t>
        </is>
      </c>
      <c r="H59" s="5" t="n">
        <v>6000000</v>
      </c>
    </row>
    <row r="60">
      <c r="A60" s="4" t="inlineStr">
        <is>
          <t>Integration Incentive Award | Restricted Stock Units (RSUs), Performance-Based Awards | Executive Officers and Managers</t>
        </is>
      </c>
    </row>
    <row r="61">
      <c r="A61" s="3" t="inlineStr">
        <is>
          <t>Share-based Compensation [Abstract]</t>
        </is>
      </c>
    </row>
    <row r="62">
      <c r="A62" s="4" t="inlineStr">
        <is>
          <t>Granted (in shares)</t>
        </is>
      </c>
      <c r="L62" s="6" t="n">
        <v>1397471</v>
      </c>
    </row>
    <row r="63">
      <c r="A63" s="4" t="inlineStr">
        <is>
          <t>Modified Integration Incentive Award | Restricted Stock Units (RSUs), Performance-Based Awards</t>
        </is>
      </c>
    </row>
    <row r="64">
      <c r="A64" s="3" t="inlineStr">
        <is>
          <t>Share-based Compensation [Abstract]</t>
        </is>
      </c>
    </row>
    <row r="65">
      <c r="A65" s="4" t="inlineStr">
        <is>
          <t>Granted (in shares)</t>
        </is>
      </c>
      <c r="D65" s="6" t="n">
        <v>16750</v>
      </c>
      <c r="E65" s="6" t="n">
        <v>65387</v>
      </c>
      <c r="F65" s="6" t="n">
        <v>40161</v>
      </c>
      <c r="G65" s="6" t="n">
        <v>90161</v>
      </c>
    </row>
    <row r="66">
      <c r="A66" s="4" t="inlineStr">
        <is>
          <t>Award vesting period</t>
        </is>
      </c>
      <c r="I66" s="4" t="inlineStr">
        <is>
          <t>2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Utilized to Value Grants (Details) - Restricted Stock Units (RSUs), Performance-Based Awar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historical volatility</t>
        </is>
      </c>
      <c r="B4" s="4" t="inlineStr">
        <is>
          <t>58.30%</t>
        </is>
      </c>
      <c r="C4" s="4" t="inlineStr">
        <is>
          <t>67.20%</t>
        </is>
      </c>
      <c r="D4" s="4" t="inlineStr">
        <is>
          <t>80.40%</t>
        </is>
      </c>
    </row>
    <row r="5">
      <c r="A5" s="4" t="inlineStr">
        <is>
          <t>Risk free interest rate</t>
        </is>
      </c>
      <c r="B5" s="4" t="inlineStr">
        <is>
          <t>1.42%</t>
        </is>
      </c>
      <c r="C5" s="4" t="inlineStr">
        <is>
          <t>2.50%</t>
        </is>
      </c>
      <c r="D5" s="4" t="inlineStr">
        <is>
          <t>2.32%</t>
        </is>
      </c>
    </row>
    <row r="6">
      <c r="A6" s="4" t="inlineStr">
        <is>
          <t>Expected life (in years)</t>
        </is>
      </c>
      <c r="B6" s="4" t="inlineStr">
        <is>
          <t>3 years</t>
        </is>
      </c>
      <c r="C6" s="4" t="inlineStr">
        <is>
          <t>3 years</t>
        </is>
      </c>
      <c r="D6" s="4" t="inlineStr">
        <is>
          <t>3 years</t>
        </is>
      </c>
    </row>
    <row r="7">
      <c r="A7" s="4" t="inlineStr">
        <is>
          <t>Share-based Payment Arrangement, Tranche One</t>
        </is>
      </c>
    </row>
    <row r="8">
      <c r="A8" s="3" t="inlineStr">
        <is>
          <t>Share-based Compensation Arrangement by Share-based Payment Award [Line Items]</t>
        </is>
      </c>
    </row>
    <row r="9">
      <c r="A9" s="4" t="inlineStr">
        <is>
          <t>Dividend yield</t>
        </is>
      </c>
      <c r="B9" s="4" t="inlineStr">
        <is>
          <t>2.13%</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and RSUs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of period (in shares)</t>
        </is>
      </c>
      <c r="B4" s="6" t="n">
        <v>5557659</v>
      </c>
    </row>
    <row r="5">
      <c r="A5" s="4" t="inlineStr">
        <is>
          <t>Granted (in shares)</t>
        </is>
      </c>
      <c r="B5" s="6" t="n">
        <v>3982816</v>
      </c>
    </row>
    <row r="6">
      <c r="A6" s="4" t="inlineStr">
        <is>
          <t>Vested (in shares)</t>
        </is>
      </c>
      <c r="B6" s="6" t="n">
        <v>-2033591</v>
      </c>
    </row>
    <row r="7">
      <c r="A7" s="4" t="inlineStr">
        <is>
          <t>Forfeited (in shares)</t>
        </is>
      </c>
      <c r="B7" s="6" t="n">
        <v>-202979</v>
      </c>
    </row>
    <row r="8">
      <c r="A8" s="4" t="inlineStr">
        <is>
          <t>Outstanding, end of period (in shares)</t>
        </is>
      </c>
      <c r="B8" s="6" t="n">
        <v>7303905</v>
      </c>
      <c r="C8" s="6" t="n">
        <v>5557659</v>
      </c>
    </row>
    <row r="9">
      <c r="A9" s="4" t="inlineStr">
        <is>
          <t>Expected to vest (in shares)</t>
        </is>
      </c>
      <c r="B9" s="6" t="n">
        <v>6805041</v>
      </c>
    </row>
    <row r="10">
      <c r="A10" s="3" t="inlineStr">
        <is>
          <t>Weighted Average Grant Date Fair Value</t>
        </is>
      </c>
    </row>
    <row r="11">
      <c r="A11" s="4" t="inlineStr">
        <is>
          <t>Outstanding, beginning of period (in dollars per share)</t>
        </is>
      </c>
      <c r="B11" s="7" t="n">
        <v>15.19</v>
      </c>
    </row>
    <row r="12">
      <c r="A12" s="4" t="inlineStr">
        <is>
          <t>Granted (in dollars per share)</t>
        </is>
      </c>
      <c r="B12" s="8" t="n">
        <v>8.890000000000001</v>
      </c>
      <c r="C12" s="7" t="n">
        <v>10.81</v>
      </c>
      <c r="D12" s="7" t="n">
        <v>19.23</v>
      </c>
    </row>
    <row r="13">
      <c r="A13" s="4" t="inlineStr">
        <is>
          <t>Vested (in dollars per share)</t>
        </is>
      </c>
      <c r="B13" s="8" t="n">
        <v>14.56</v>
      </c>
    </row>
    <row r="14">
      <c r="A14" s="4" t="inlineStr">
        <is>
          <t>Forfeited (in dollars per share)</t>
        </is>
      </c>
      <c r="B14" s="8" t="n">
        <v>11.75</v>
      </c>
    </row>
    <row r="15">
      <c r="A15" s="4" t="inlineStr">
        <is>
          <t>Outstanding, ending of period (in dollars per share)</t>
        </is>
      </c>
      <c r="B15" s="8" t="n">
        <v>12.39</v>
      </c>
      <c r="C15" s="7" t="n">
        <v>15.19</v>
      </c>
    </row>
    <row r="16">
      <c r="A16" s="4" t="inlineStr">
        <is>
          <t>Expected to vest, ending of period (in dollars per share)</t>
        </is>
      </c>
      <c r="B16" s="7" t="n">
        <v>12.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Related Divestitures</t>
        </is>
      </c>
      <c r="B1" s="2" t="inlineStr">
        <is>
          <t>12 Months Ended</t>
        </is>
      </c>
    </row>
    <row r="2">
      <c r="B2" s="2" t="inlineStr">
        <is>
          <t>Dec. 31, 2020</t>
        </is>
      </c>
    </row>
    <row r="3">
      <c r="A3" s="3" t="inlineStr">
        <is>
          <t>Business Combinations [Abstract]</t>
        </is>
      </c>
    </row>
    <row r="4">
      <c r="A4" s="4" t="inlineStr">
        <is>
          <t>Acquisitions and Related Divestitures</t>
        </is>
      </c>
      <c r="B4" s="4" t="inlineStr">
        <is>
          <t xml:space="preserve">Acquisitions and Related DivestituresTTI Acquisition In May 2020, the Company announced that it had signed a definitive agreement to acquire the Tizir Titanium and Iron ("TTI") business from Eramet S.A. for approximately $300 million in cash, plus 3% per annum which accrues for the period from January 1, 2020 until the transaction closes. TTI is a titanium smelter located in Tyssedal, Norway which upgrades ilmenite to produce high-grade titanium slag and high-purity pig iron with an annual capacity of approximately 230,000 tons and 90,000 tons, respectively. Pursuant to the definitive agreement, we were required to pay to Eramet S.A. a termination fee of $18 million if the agreement is terminated as a result of a failure to satisfy certain regulatory approvals prior to May 13, 2021. During the second quarter of 2020, upon signing of the definitive agreement to acquire TTI, we placed $18 million into an escrow account with a third-party financial institution. One of the conditions to the transaction was the obtaining of certain regulatory approvals that would include UK Competition and Markets Authority (“CMA”) approval by no later than a date specified in the definitive agreement (the “Condition Satisfaction Date”). On January 4, 2021, the Company received a decision from the CMA indicating that it intended to open a Phase 2 investigation into the Company’s proposed acquisition of TTI. In response to the concerns presented by the CMA, the Company submitted a remedy proposal, which the CMA rejected on January 18, 2021. As a result of this rejection, the Company concluded that it is not possible to complete the transaction by the Condition Satisfaction Date and elected to terminate the transaction. On January 19, 2021, pursuant to the definitive agreement the $18 million previously placed into escrow was released to Eramet in satisfaction of the termination fee. At December 31, 2020, the $18 million is reflected within "Restricted cash" on the Consolidated Balance Sheet. Our subsequent decision in January 2021 to terminate the transaction and pay the $18 million termination fee did not otherwise impact our 2020 financial statements. Cristal Acquisitions and Related Divestitures On April 10, 2019, we completed the acquisition of the TiO 2 business of Cristal for $1.675 billion of cash, plus 37,580,000 ordinary shares. The total acquisition price, including the value of the ordinary shares at $14 per share on the closing date of the Cristal Transaction, was approximately $2.2 billion. With the acquisition of our shares, an affiliate of Cristal became our largest shareholder. At December 31, 2020, Cristal International Holdings B.V. (formerly known as Cristal Inorganic Chemical Netherlands Cooperatief W.A.), a wholly-owned subsidiary of The National Titanium Dioxide Company Limited., continues to own 37,580,000 shares of Tronox, or a 26% ownership interest. The National Titanium Dioxide Company Limited is 79% owned by Tasnee. In order to obtain regulatory approval for the Cristal Transaction, the FTC required us to divest Cristal's North American TiO 2 business, which we sold to INEOS on May 1, 2019, for cash proceeds, net of transaction costs, of $701 million, inclusive of an amount for a working capital adjustment. The operating results of Cristal’s North American TiO 2 business from the acquisition date to the date of divestiture are included in a single caption entitled “Net Income (Loss) from discontinued operations, net of tax” in our Consolidated Statements of Operations. See Note 6 for further information on discontinued operations. In conjunction with the Cristal Transaction, we entered into a transition services agreement with Tasnee and certain of its affiliates under which we and the Tasnee entities will provide certain transition services to one another. See Note 24 for further details of the transition services agreement. In conjunction with the divestiture of Cristal's North American TiO 2 business to INEOS, we entered into a two-year transition services agreement with INEOS. Under the terms of the transition services agreement, INEOS agreed to provide services to Tronox for manufacturing, technology and innovation, information technology, finance, warehousing and human resources. Similarly, Tronox will provide services to INEOS for information technology, finance, product stewardship, warehousing and human resources. In addition, in order to obtain regulatory approval by the European Commission, we divested the 8120 paper laminate grade, supplied from our Botlek facility in the Netherlands, to Venator Materials PLC (“Venator”). The divestiture was completed on April 26, 2019. Under the terms of the divestiture, we will supply the 8120 grade product to Venator under a supply agreement for an initial term of 2 years, and extendable up to 3 years, to allow for the transfer of the manufacturing of the 8120 grade to Venator. Total cash consideration is 8 million Euros, of which 1 million Euros was paid at the closing and 3.5 million Euros (or approximately $3.9 million) was received during the second quarter of 2020. The remaining 3.5 million Euros (approximately $4.3 million at December 31, 2020 exchange rate) will be paid in the second quarter of 2021. We recorded a charge of $19 million during the second quarter of 2019, in “Contract loss” in the Consolidated Statements of Operations, reflecting both the proceeds on sale and the estimated losses we expect to incur under the supply agreement with Venator. We funded the cash portion of the Cristal Transaction through existing cash, borrowings from our Wells Fargo Revolver, and restricted cash which had been borrowed under the Blocked Term Loan (as defined elsewhere herein) and which became available to us for the purpose of consummating the Cristal Transaction. See Note 15 for further details of the Cristal Transaction financing. Allocation of the Purchase Price For the Cristal Transaction, we have applied the acquisition method of accounting in accordance with ASC 805, "Business Combinations", with respect to the identifiable assets and liabilities of Cristal, which have been measured at estimated fair value as of the date of the business combination. The aggregate purchase price noted above was allocated to the identifiable assets acquired and liabilities assumed based upon their estimated fair values at the acquisition date, primarily using Level 2 and Level 3 inputs (see Note 2 for an explanation of Level 2 and Level 3 inputs). These fair value estimates represent management’s best estimate of future cash flows (including sales, cost of sales, income taxes, etc.), discount rates, competitive trends, market comparables and other factors. Inputs used were generally determined from historical data supplemented by current and anticipated market conditions and growth rates. During the first quarter of 2020, we finalized the purchase price allocation which resulted in increasing environmental liabilities by $8 million, increasing property, plant and equipment by $13 million, decreasing noncontrolling interest by $3 million, decreasing deferred taxes by $6 million, increasing liabilities held for sale by $5 million and decreasing inventory by $4 million, as well as other minor adjustments. The adjustments to the Consolidated Statement of Operations that would have been recognized in the second quarter of 2019 if the measurement period adjustments had been completed as of the acquisition date would have increased the net loss by approximately $1 million. 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refer to Note 6).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51 Inventory 689 Deferred taxe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Summary of Significant Fair Value Methods The methods used to determine the fair value of significant identifiable assets and liabilities included in the allocation of purchase price are discussed below. Inventory Acquired inventory i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historical carrying value which approximates fair value. The fair value step-up of inventories is being recognized in “Cost of sales” as the inventory is sold. Assets held for sale and Liabilities of assets held for sale As described above, in order to obtain regulatory approval for the acquisition, the U. S. FTC required us to divest Cristal's North American TiO 2 business, which we sold to INEOS on May 1, 2019, for cash proceeds, net of transaction costs, of $701 million. Refer to Note 6 for further information. Property, Plant and Equipment Property, plant and equipment (“PP&amp;E”) is comprised of land and improvements of $92 million; machinery and equipment of $518 million; buildings of $90 million; and construction in progress of $59 million. The estimated fair value for PP&amp;E was primarily determined using a replacement cost approach, although a market approach was used for land and certain types of equipment. The replacement cost approach measures the value of an asset by estimating the cost to acquire or construct comparable assets and adjusts for age and condition of the asset. The market approach represents a sales comparison that measures the value of an asset through an analysis of sales and offerings of comparable assets. Additionally, a discounted cash flow analysis (“Income Approach”) was used to quantify economic obsolescence (“EO”). An EO adjustment was made when the Income Approach indicated that there were insufficient cash flows to support the values established through the market and replacement cost approaches. Mineral Leaseholds The acquired assets of Cristal include mining operations in Australia. The fair value of these assets was determined using the income approach, specifically a discounted cash flow analysis ("DCF"). The DCF includes significant estimates and assumptions with respect to the expected production of the mine over the estimated time period, sales prices, profit margins and the discount rate. The calculated DCF value using this Income Approach was then reduced by the fair values determined for PP&amp;E (see PP&amp;E methodology) in order to derive the fair value of mineral leaseholds. There was no EO required for mining and mineral separation assets. Intangible Assets Intangible assets primarily consist of acquired developed technology. The values of the developed technology were determined utilizing the relief from royalty method, which is a form of Income Approach. Pension and Other Postretirement Liabilities Tronox recognized a pretax net liability representing the unfunded portion of Cristal’s defined-benefit pension and other postretirement benefit ("OPEB") plans. Asset Retirement Obligations Fair value is measured using expected future cash outflows discounted at our credit-adjusted risk-free interest rate. See Notes 2 and 19 to the consolidated financial statements for additional information. Environmental Liabilities Liabilities for environmental matters are recognized when remedial efforts are probable and the costs can be reasonably estimated. Such liabilities are based on our best estimate of the undiscounted future costs required to complete the remedial work. For further discussion, see Notes 2 and 20 to the consolidated financial statements. Deferred Income Tax Assets and Liabilities The deferred income tax assets and liabilities include tax loss carryforwards along with the expected future federal, state and foreign tax consequences associated with temporary differences between the preliminary fair values of the assets acquired and liabilities assumed and the respective tax bases. When applicable, valuation allowances were set up against deferred tax assets not expected to be realized. Tax rates utilized in calculating deferred income taxes represent the enacted statutory tax rates at the effective date of the merger in each respective jurisdiction. Refer to Note 8 for further information. Noncontrolling Interests Noncontrolling interest relates to Cristal’s historic noncontrolling interest in its publicly-traded Brazilian subsidiary. The fair value was calculated as a percentage of the fair value balance sheet of Cristal’s Brazilian subsidiary, which approximated the market capitalization of the subsidiary’s stock on the Brazilian stock exchange. Other Assets Acquired and Liabilities Assumed We utilized the carrying values, net of allowances, to value accounts receivable and accounts payable as well as other current assets and liabilities as it was determined that carrying values represented the fair value of those items at the acquisition date. Supplemental Pro Forma Financial Information The following unaudited pro forma information gives effect to the Cristal Transaction as if it had occurred on January 1, 2018. The unaudited pro forma financial information reflects certain adjustments related to the acquisition, such as: a. conforming the accounting policies of Cristal to those applied by Tronox; b. conversion to U.S. GAAP from IFRS for Cristal; c. the elimination of transactions between Tronox and Cristal; d. recording certain incremental expenses resulting from purchase accounting adjustments, such as inventory step-up amortization, depreciation, depletion and amortization expense in connection with fair value adjustments to property, plant and equipment, mineral leaseholds and intangible assets; e. recording the contract loss on the sale of the 8120 product line as a charge in the first quarter of 2018; f. recording all transaction costs incurred in the first quarter of 2018; g. recording the effect on interest expense related to borrowings in connection with the Cristal Transaction; and h. recording the related tax effects and the impacts to EPS for the shares issued in conjunction with the transaction. The unaudited pro forma financial information should not be relied upon as being indicative of the historical results that would have been obtained if the Cristal Transaction had actually occurred on that date, nor the results of operations in the future. In accordance with ASC 805, the supplemental pro forma results of operations for the years ended December 31, 2019 and 2018, as if the Cristal Transaction had occurred on January 1, 2018, are as follows: Year Ended December 31 2019 2018 Net Sales $ 3,008 $ 3,339 Net income from continuing operations attributable to Tronox Holdings plc $ 18 $ 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 Activity (Details) - USD ($) $ / shares in Units, $ in Millions</t>
        </is>
      </c>
      <c r="B1" s="2" t="inlineStr">
        <is>
          <t>12 Months Ended</t>
        </is>
      </c>
    </row>
    <row r="2">
      <c r="B2" s="2" t="inlineStr">
        <is>
          <t>Dec. 31, 2020</t>
        </is>
      </c>
      <c r="C2" s="2" t="inlineStr">
        <is>
          <t>Dec. 31, 2019</t>
        </is>
      </c>
    </row>
    <row r="3">
      <c r="A3" s="3" t="inlineStr">
        <is>
          <t>Number of Options</t>
        </is>
      </c>
    </row>
    <row r="4">
      <c r="A4" s="4" t="inlineStr">
        <is>
          <t>Outstanding, beginning of period (in shares)</t>
        </is>
      </c>
      <c r="B4" s="6" t="n">
        <v>1260902</v>
      </c>
    </row>
    <row r="5">
      <c r="A5" s="4" t="inlineStr">
        <is>
          <t>Exercised (in shares)</t>
        </is>
      </c>
      <c r="B5" s="6" t="n">
        <v>0</v>
      </c>
    </row>
    <row r="6">
      <c r="A6" s="4" t="inlineStr">
        <is>
          <t>Forfeited (in shares)</t>
        </is>
      </c>
      <c r="B6" s="6" t="n">
        <v>0</v>
      </c>
    </row>
    <row r="7">
      <c r="A7" s="4" t="inlineStr">
        <is>
          <t>Expired (in shares)</t>
        </is>
      </c>
      <c r="B7" s="6" t="n">
        <v>-59011</v>
      </c>
    </row>
    <row r="8">
      <c r="A8" s="4" t="inlineStr">
        <is>
          <t>Outstanding, end of period (in shares)</t>
        </is>
      </c>
      <c r="B8" s="6" t="n">
        <v>1201891</v>
      </c>
      <c r="C8" s="6" t="n">
        <v>1260902</v>
      </c>
    </row>
    <row r="9">
      <c r="A9" s="4" t="inlineStr">
        <is>
          <t>Exercisable, end of period (in shares)</t>
        </is>
      </c>
      <c r="B9" s="6" t="n">
        <v>1201891</v>
      </c>
    </row>
    <row r="10">
      <c r="A10" s="3" t="inlineStr">
        <is>
          <t>Weighted Average Exercise Price</t>
        </is>
      </c>
    </row>
    <row r="11">
      <c r="A11" s="4" t="inlineStr">
        <is>
          <t>Outstanding, beginning of period (in dollars per share)</t>
        </is>
      </c>
      <c r="B11" s="7" t="n">
        <v>21.54</v>
      </c>
    </row>
    <row r="12">
      <c r="A12" s="4" t="inlineStr">
        <is>
          <t>Exercised (in dollars per share)</t>
        </is>
      </c>
      <c r="B12" s="6" t="n">
        <v>0</v>
      </c>
    </row>
    <row r="13">
      <c r="A13" s="4" t="inlineStr">
        <is>
          <t>Forfeited (in dollars per share)</t>
        </is>
      </c>
      <c r="B13" s="6" t="n">
        <v>0</v>
      </c>
    </row>
    <row r="14">
      <c r="A14" s="4" t="inlineStr">
        <is>
          <t>Expired (in dollars per share)</t>
        </is>
      </c>
      <c r="B14" s="8" t="n">
        <v>20.22</v>
      </c>
    </row>
    <row r="15">
      <c r="A15" s="4" t="inlineStr">
        <is>
          <t>Outstanding, end of period (in dollars per share)</t>
        </is>
      </c>
      <c r="B15" s="8" t="n">
        <v>21.6</v>
      </c>
      <c r="C15" s="7" t="n">
        <v>21.54</v>
      </c>
    </row>
    <row r="16">
      <c r="A16" s="4" t="inlineStr">
        <is>
          <t>Exercisable, end of period (in dollars per share)</t>
        </is>
      </c>
      <c r="B16" s="7" t="n">
        <v>21.6</v>
      </c>
    </row>
    <row r="17">
      <c r="A17" s="3" t="inlineStr">
        <is>
          <t>Share-based Compensation Arrangement by Share-based Payment Award, Options, Additional Disclosures [Abstract]</t>
        </is>
      </c>
    </row>
    <row r="18">
      <c r="A18" s="4" t="inlineStr">
        <is>
          <t>Weighted average remaining contractual life, outstanding</t>
        </is>
      </c>
      <c r="B18" s="4" t="inlineStr">
        <is>
          <t>2 years 2 months 8 days</t>
        </is>
      </c>
      <c r="C18" s="4" t="inlineStr">
        <is>
          <t>3 years 2 months 4 days</t>
        </is>
      </c>
    </row>
    <row r="19">
      <c r="A19" s="4" t="inlineStr">
        <is>
          <t>Weighted average remaining contractual life, exercisable, end of period</t>
        </is>
      </c>
      <c r="B19" s="4" t="inlineStr">
        <is>
          <t>2 years 2 months 8 days</t>
        </is>
      </c>
    </row>
    <row r="20">
      <c r="A20" s="4" t="inlineStr">
        <is>
          <t>Intrinsic value, beginning of period</t>
        </is>
      </c>
      <c r="B20" s="5" t="n">
        <v>0</v>
      </c>
    </row>
    <row r="21">
      <c r="A21" s="4" t="inlineStr">
        <is>
          <t>Intrinsic value, end of period</t>
        </is>
      </c>
      <c r="B21" s="6" t="n">
        <v>0</v>
      </c>
      <c r="C21" s="5" t="n">
        <v>0</v>
      </c>
    </row>
    <row r="22">
      <c r="A22" s="4" t="inlineStr">
        <is>
          <t>Intrinsic value, exercisable</t>
        </is>
      </c>
      <c r="B2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Pension and Other Postretirement Healthcare Benefits (Details) $ in Millions</t>
        </is>
      </c>
      <c r="B1" s="2" t="inlineStr">
        <is>
          <t>12 Months Ended</t>
        </is>
      </c>
    </row>
    <row r="2">
      <c r="B2" s="2" t="inlineStr">
        <is>
          <t>Dec. 31, 2020USD ($)plan</t>
        </is>
      </c>
      <c r="C2" s="2" t="inlineStr">
        <is>
          <t>Dec. 31, 2019USD ($)</t>
        </is>
      </c>
      <c r="D2" s="2" t="inlineStr">
        <is>
          <t>Dec. 31, 2018USD ($)</t>
        </is>
      </c>
      <c r="E2" s="2" t="inlineStr">
        <is>
          <t>Dec. 31, 2015USD ($)</t>
        </is>
      </c>
    </row>
    <row r="3">
      <c r="A3" s="3" t="inlineStr">
        <is>
          <t>Defined Benefit Plan Disclosure [Line Items]</t>
        </is>
      </c>
    </row>
    <row r="4">
      <c r="A4" s="4" t="inlineStr">
        <is>
          <t>Number of plans | plan</t>
        </is>
      </c>
      <c r="B4" s="6" t="n">
        <v>1</v>
      </c>
    </row>
    <row r="5">
      <c r="A5" s="4" t="inlineStr">
        <is>
          <t>Pension amounts</t>
        </is>
      </c>
      <c r="B5" s="5" t="n">
        <v>539</v>
      </c>
      <c r="C5" s="5" t="n">
        <v>505</v>
      </c>
    </row>
    <row r="6">
      <c r="A6" s="4" t="inlineStr">
        <is>
          <t>Other Post Retirement Benefit Plans</t>
        </is>
      </c>
    </row>
    <row r="7">
      <c r="A7" s="3" t="inlineStr">
        <is>
          <t>Defined Benefit Plan Disclosure [Line Items]</t>
        </is>
      </c>
    </row>
    <row r="8">
      <c r="A8" s="4" t="inlineStr">
        <is>
          <t>Settlement gain (loss) recorded in other income (expense)</t>
        </is>
      </c>
      <c r="B8" s="6" t="n">
        <v>0</v>
      </c>
      <c r="C8" s="6" t="n">
        <v>0</v>
      </c>
      <c r="D8" s="5" t="n">
        <v>3</v>
      </c>
    </row>
    <row r="9">
      <c r="A9" s="4" t="inlineStr">
        <is>
          <t>Other Post Retirement Benefit Plans | U.S. operations</t>
        </is>
      </c>
    </row>
    <row r="10">
      <c r="A10" s="3" t="inlineStr">
        <is>
          <t>Defined Benefit Plan Disclosure [Line Items]</t>
        </is>
      </c>
    </row>
    <row r="11">
      <c r="A11" s="4" t="inlineStr">
        <is>
          <t>Settlement gain deferred in accumulated other comprehensive loss</t>
        </is>
      </c>
      <c r="E11" s="5" t="n">
        <v>3</v>
      </c>
    </row>
    <row r="12">
      <c r="A12" s="4" t="inlineStr">
        <is>
          <t>Settlement gain (loss) recorded in other income (expense)</t>
        </is>
      </c>
      <c r="D12" s="6" t="n">
        <v>3</v>
      </c>
    </row>
    <row r="13">
      <c r="A13" s="4" t="inlineStr">
        <is>
          <t>Employer contributions</t>
        </is>
      </c>
      <c r="B13" s="6" t="n">
        <v>0</v>
      </c>
      <c r="C13" s="6" t="n">
        <v>0</v>
      </c>
    </row>
    <row r="14">
      <c r="A14" s="4" t="inlineStr">
        <is>
          <t>Pension amounts</t>
        </is>
      </c>
      <c r="B14" s="6" t="n">
        <v>0</v>
      </c>
      <c r="C14" s="6" t="n">
        <v>0</v>
      </c>
      <c r="D14" s="6" t="n">
        <v>0</v>
      </c>
    </row>
    <row r="15">
      <c r="A15" s="4" t="inlineStr">
        <is>
          <t>Other Post Retirement Benefit Plans | International</t>
        </is>
      </c>
    </row>
    <row r="16">
      <c r="A16" s="3" t="inlineStr">
        <is>
          <t>Defined Benefit Plan Disclosure [Line Items]</t>
        </is>
      </c>
    </row>
    <row r="17">
      <c r="A17" s="4" t="inlineStr">
        <is>
          <t>Employer contributions</t>
        </is>
      </c>
      <c r="B17" s="6" t="n">
        <v>0</v>
      </c>
      <c r="C17" s="6" t="n">
        <v>0</v>
      </c>
    </row>
    <row r="18">
      <c r="A18" s="4" t="inlineStr">
        <is>
          <t>Pension amounts</t>
        </is>
      </c>
      <c r="B18" s="5" t="n">
        <v>0</v>
      </c>
      <c r="C18" s="6" t="n">
        <v>0</v>
      </c>
      <c r="D18" s="6" t="n">
        <v>0</v>
      </c>
    </row>
    <row r="19">
      <c r="A19" s="4" t="inlineStr">
        <is>
          <t>Other Post Retirement Benefit Plans | South Africa</t>
        </is>
      </c>
    </row>
    <row r="20">
      <c r="A20" s="3" t="inlineStr">
        <is>
          <t>Defined Benefit Plan Disclosure [Line Items]</t>
        </is>
      </c>
    </row>
    <row r="21">
      <c r="A21" s="4" t="inlineStr">
        <is>
          <t>Percentage of post-retirement and death-in-service benefits for members employed before March 1, 1994</t>
        </is>
      </c>
      <c r="B21" s="4" t="inlineStr">
        <is>
          <t>100.00%</t>
        </is>
      </c>
    </row>
    <row r="22">
      <c r="A22" s="4" t="inlineStr">
        <is>
          <t>Annual percentage of post-retirement and death-in-service benefits for members employed on or after March 1, 1994 but before January 1, 2002</t>
        </is>
      </c>
      <c r="B22" s="4" t="inlineStr">
        <is>
          <t>2.00%</t>
        </is>
      </c>
    </row>
    <row r="23">
      <c r="A23" s="4" t="inlineStr">
        <is>
          <t>Percentage of post-retirement and death-in-service benefits for members employed on or after January 1, 2002</t>
        </is>
      </c>
      <c r="B23" s="4" t="inlineStr">
        <is>
          <t>0.00%</t>
        </is>
      </c>
    </row>
    <row r="24">
      <c r="A24" s="4" t="inlineStr">
        <is>
          <t>Other Post Retirement Benefit Plans | South Africa | Maximum</t>
        </is>
      </c>
    </row>
    <row r="25">
      <c r="A25" s="3" t="inlineStr">
        <is>
          <t>Defined Benefit Plan Disclosure [Line Items]</t>
        </is>
      </c>
    </row>
    <row r="26">
      <c r="A26" s="4" t="inlineStr">
        <is>
          <t>Percentage of post-retirement and death-in-service benefits for members employed on or after March 1, 1994 but before January 1, 2002</t>
        </is>
      </c>
      <c r="B26" s="4" t="inlineStr">
        <is>
          <t>50.00%</t>
        </is>
      </c>
    </row>
    <row r="27">
      <c r="A27" s="4" t="inlineStr">
        <is>
          <t>Pensions</t>
        </is>
      </c>
    </row>
    <row r="28">
      <c r="A28" s="3" t="inlineStr">
        <is>
          <t>Defined Benefit Plan Disclosure [Line Items]</t>
        </is>
      </c>
    </row>
    <row r="29">
      <c r="A29" s="4" t="inlineStr">
        <is>
          <t>Settlement gain (loss) recorded in other income (expense)</t>
        </is>
      </c>
      <c r="B29" s="5" t="n">
        <v>0</v>
      </c>
      <c r="C29" s="6" t="n">
        <v>1</v>
      </c>
      <c r="D29" s="6" t="n">
        <v>0</v>
      </c>
    </row>
    <row r="30">
      <c r="A30" s="4" t="inlineStr">
        <is>
          <t>Employer contributions</t>
        </is>
      </c>
      <c r="B30" s="6" t="n">
        <v>17</v>
      </c>
    </row>
    <row r="31">
      <c r="A31" s="4" t="inlineStr">
        <is>
          <t>Contributions expected in the next year</t>
        </is>
      </c>
      <c r="B31" s="5" t="n">
        <v>2</v>
      </c>
    </row>
    <row r="32">
      <c r="A32" s="4" t="inlineStr">
        <is>
          <t>Pensions | Retirement Plan Name, Other</t>
        </is>
      </c>
    </row>
    <row r="33">
      <c r="A33" s="3" t="inlineStr">
        <is>
          <t>Defined Benefit Plan Disclosure [Line Items]</t>
        </is>
      </c>
    </row>
    <row r="34">
      <c r="A34" s="4" t="inlineStr">
        <is>
          <t>Required employer contribution percentage</t>
        </is>
      </c>
      <c r="B34" s="4" t="inlineStr">
        <is>
          <t>21.20%</t>
        </is>
      </c>
    </row>
    <row r="35">
      <c r="A35" s="4" t="inlineStr">
        <is>
          <t>Pensions | U.S. operations</t>
        </is>
      </c>
    </row>
    <row r="36">
      <c r="A36" s="3" t="inlineStr">
        <is>
          <t>Defined Benefit Plan Disclosure [Line Items]</t>
        </is>
      </c>
    </row>
    <row r="37">
      <c r="A37" s="4" t="inlineStr">
        <is>
          <t>Employer contributions</t>
        </is>
      </c>
      <c r="B37" s="5" t="n">
        <v>22</v>
      </c>
      <c r="C37" s="6" t="n">
        <v>10</v>
      </c>
    </row>
    <row r="38">
      <c r="A38" s="4" t="inlineStr">
        <is>
          <t>Pension amounts</t>
        </is>
      </c>
      <c r="B38" s="6" t="n">
        <v>344</v>
      </c>
      <c r="C38" s="6" t="n">
        <v>319</v>
      </c>
      <c r="D38" s="6" t="n">
        <v>243</v>
      </c>
    </row>
    <row r="39">
      <c r="A39" s="4" t="inlineStr">
        <is>
          <t>Pensions | International</t>
        </is>
      </c>
    </row>
    <row r="40">
      <c r="A40" s="3" t="inlineStr">
        <is>
          <t>Defined Benefit Plan Disclosure [Line Items]</t>
        </is>
      </c>
    </row>
    <row r="41">
      <c r="A41" s="4" t="inlineStr">
        <is>
          <t>Employer contributions</t>
        </is>
      </c>
      <c r="B41" s="6" t="n">
        <v>3</v>
      </c>
      <c r="C41" s="6" t="n">
        <v>7</v>
      </c>
    </row>
    <row r="42">
      <c r="A42" s="4" t="inlineStr">
        <is>
          <t>Pension amounts</t>
        </is>
      </c>
      <c r="B42" s="6" t="n">
        <v>195</v>
      </c>
      <c r="C42" s="5" t="n">
        <v>186</v>
      </c>
      <c r="D42" s="5" t="n">
        <v>0</v>
      </c>
    </row>
    <row r="43">
      <c r="A43" s="4" t="inlineStr">
        <is>
          <t>Pensions | Australia</t>
        </is>
      </c>
    </row>
    <row r="44">
      <c r="A44" s="3" t="inlineStr">
        <is>
          <t>Defined Benefit Plan Disclosure [Line Items]</t>
        </is>
      </c>
    </row>
    <row r="45">
      <c r="A45" s="4" t="inlineStr">
        <is>
          <t>Pension amounts</t>
        </is>
      </c>
      <c r="B45"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Multiemployer Plans (Details) - Pension Plan - Retirement Plan Name, Other - USD ($) $ in Millions</t>
        </is>
      </c>
      <c r="B1" s="2" t="inlineStr">
        <is>
          <t>12 Months Ended</t>
        </is>
      </c>
    </row>
    <row r="2">
      <c r="B2" s="2" t="inlineStr">
        <is>
          <t>Dec. 31, 2020</t>
        </is>
      </c>
      <c r="C2" s="2" t="inlineStr">
        <is>
          <t>Dec. 31, 2019</t>
        </is>
      </c>
    </row>
    <row r="3">
      <c r="A3" s="3" t="inlineStr">
        <is>
          <t>Multiemployer Plans [Abstract]</t>
        </is>
      </c>
    </row>
    <row r="4">
      <c r="A4" s="4" t="inlineStr">
        <is>
          <t>Pension Fund</t>
        </is>
      </c>
      <c r="B4" s="4" t="inlineStr">
        <is>
          <t>PGB</t>
        </is>
      </c>
    </row>
    <row r="5">
      <c r="A5" s="4" t="inlineStr">
        <is>
          <t>Pension Protection Act Zone Status</t>
        </is>
      </c>
      <c r="C5" s="4" t="inlineStr">
        <is>
          <t>Green</t>
        </is>
      </c>
    </row>
    <row r="6">
      <c r="A6" s="4" t="inlineStr">
        <is>
          <t>FIP/RP Pending/ Implemented</t>
        </is>
      </c>
      <c r="B6" s="4" t="inlineStr">
        <is>
          <t>No</t>
        </is>
      </c>
    </row>
    <row r="7">
      <c r="A7" s="4" t="inlineStr">
        <is>
          <t>Tronox Contributions</t>
        </is>
      </c>
      <c r="B7" s="5" t="n">
        <v>5</v>
      </c>
      <c r="C7" s="5" t="n">
        <v>4</v>
      </c>
    </row>
    <row r="8">
      <c r="A8" s="4" t="inlineStr">
        <is>
          <t>Surcharge Imposed</t>
        </is>
      </c>
      <c r="B8" s="4" t="inlineStr">
        <is>
          <t>No</t>
        </is>
      </c>
    </row>
    <row r="9">
      <c r="A9" s="4" t="inlineStr">
        <is>
          <t>Expiration date of Collective- Bargaining Agreement</t>
        </is>
      </c>
      <c r="B9" s="4" t="inlineStr">
        <is>
          <t>Dec. 31,
		2024</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Summary of Benefit Obligations and Plan Assets Associated with Benefit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beginning of year</t>
        </is>
      </c>
      <c r="B4" s="5" t="n">
        <v>505</v>
      </c>
    </row>
    <row r="5">
      <c r="A5" s="4" t="inlineStr">
        <is>
          <t>Fair value of plan assets, end of year</t>
        </is>
      </c>
      <c r="B5" s="6" t="n">
        <v>539</v>
      </c>
      <c r="C5" s="5" t="n">
        <v>505</v>
      </c>
    </row>
    <row r="6">
      <c r="A6" s="3" t="inlineStr">
        <is>
          <t>Classification of amounts recognized in the Consolidated Balance Sheets:</t>
        </is>
      </c>
    </row>
    <row r="7">
      <c r="A7" s="4" t="inlineStr">
        <is>
          <t>Pension and postretirement healthcare benefits</t>
        </is>
      </c>
      <c r="B7" s="6" t="n">
        <v>-146</v>
      </c>
      <c r="C7" s="6" t="n">
        <v>-160</v>
      </c>
    </row>
    <row r="8">
      <c r="A8" s="4" t="inlineStr">
        <is>
          <t>Pensions</t>
        </is>
      </c>
    </row>
    <row r="9">
      <c r="A9" s="3" t="inlineStr">
        <is>
          <t>Change in benefit obligations:</t>
        </is>
      </c>
    </row>
    <row r="10">
      <c r="A10" s="4" t="inlineStr">
        <is>
          <t>Service cost</t>
        </is>
      </c>
      <c r="B10" s="6" t="n">
        <v>5</v>
      </c>
      <c r="C10" s="6" t="n">
        <v>4</v>
      </c>
      <c r="D10" s="5" t="n">
        <v>0</v>
      </c>
    </row>
    <row r="11">
      <c r="A11" s="4" t="inlineStr">
        <is>
          <t>Interest cost</t>
        </is>
      </c>
      <c r="B11" s="6" t="n">
        <v>17</v>
      </c>
      <c r="C11" s="6" t="n">
        <v>21</v>
      </c>
      <c r="D11" s="6" t="n">
        <v>13</v>
      </c>
    </row>
    <row r="12">
      <c r="A12" s="3" t="inlineStr">
        <is>
          <t>Change in plan assets:</t>
        </is>
      </c>
    </row>
    <row r="13">
      <c r="A13" s="4" t="inlineStr">
        <is>
          <t>Employer contributions</t>
        </is>
      </c>
      <c r="B13" s="6" t="n">
        <v>17</v>
      </c>
    </row>
    <row r="14">
      <c r="A14" s="4" t="inlineStr">
        <is>
          <t>Other Post Retirement Benefit Plans</t>
        </is>
      </c>
    </row>
    <row r="15">
      <c r="A15" s="3" t="inlineStr">
        <is>
          <t>Change in benefit obligations:</t>
        </is>
      </c>
    </row>
    <row r="16">
      <c r="A16" s="4" t="inlineStr">
        <is>
          <t>Service cost</t>
        </is>
      </c>
      <c r="B16" s="6" t="n">
        <v>0</v>
      </c>
      <c r="C16" s="6" t="n">
        <v>0</v>
      </c>
      <c r="D16" s="6" t="n">
        <v>0</v>
      </c>
    </row>
    <row r="17">
      <c r="A17" s="4" t="inlineStr">
        <is>
          <t>Interest cost</t>
        </is>
      </c>
      <c r="B17" s="6" t="n">
        <v>1</v>
      </c>
      <c r="C17" s="6" t="n">
        <v>1</v>
      </c>
      <c r="D17" s="6" t="n">
        <v>1</v>
      </c>
    </row>
    <row r="18">
      <c r="A18" s="4" t="inlineStr">
        <is>
          <t>U.S. operations | Pensions</t>
        </is>
      </c>
    </row>
    <row r="19">
      <c r="A19" s="3" t="inlineStr">
        <is>
          <t>Change in benefit obligations:</t>
        </is>
      </c>
    </row>
    <row r="20">
      <c r="A20" s="4" t="inlineStr">
        <is>
          <t>Benefit obligation, beginning of year</t>
        </is>
      </c>
      <c r="B20" s="6" t="n">
        <v>398</v>
      </c>
      <c r="C20" s="6" t="n">
        <v>329</v>
      </c>
    </row>
    <row r="21">
      <c r="A21" s="4" t="inlineStr">
        <is>
          <t>Service cost</t>
        </is>
      </c>
      <c r="B21" s="6" t="n">
        <v>1</v>
      </c>
      <c r="C21" s="6" t="n">
        <v>1</v>
      </c>
    </row>
    <row r="22">
      <c r="A22" s="4" t="inlineStr">
        <is>
          <t>Interest cost</t>
        </is>
      </c>
      <c r="B22" s="6" t="n">
        <v>12</v>
      </c>
      <c r="C22" s="6" t="n">
        <v>16</v>
      </c>
    </row>
    <row r="23">
      <c r="A23" s="4" t="inlineStr">
        <is>
          <t>Net actuarial (gains) losses</t>
        </is>
      </c>
      <c r="B23" s="6" t="n">
        <v>28</v>
      </c>
      <c r="C23" s="6" t="n">
        <v>36</v>
      </c>
    </row>
    <row r="24">
      <c r="A24" s="4" t="inlineStr">
        <is>
          <t>Acquisition, net</t>
        </is>
      </c>
      <c r="B24" s="6" t="n">
        <v>0</v>
      </c>
      <c r="C24" s="6" t="n">
        <v>106</v>
      </c>
    </row>
    <row r="25">
      <c r="A25" s="4" t="inlineStr">
        <is>
          <t>Curtailments</t>
        </is>
      </c>
      <c r="B25" s="6" t="n">
        <v>-2</v>
      </c>
      <c r="C25" s="6" t="n">
        <v>0</v>
      </c>
    </row>
    <row r="26">
      <c r="A26" s="4" t="inlineStr">
        <is>
          <t>Settlements</t>
        </is>
      </c>
      <c r="B26" s="6" t="n">
        <v>-7</v>
      </c>
      <c r="C26" s="6" t="n">
        <v>-59</v>
      </c>
    </row>
    <row r="27">
      <c r="A27" s="4" t="inlineStr">
        <is>
          <t>Plan amendments</t>
        </is>
      </c>
      <c r="B27" s="6" t="n">
        <v>0</v>
      </c>
      <c r="C27" s="6" t="n">
        <v>0</v>
      </c>
    </row>
    <row r="28">
      <c r="A28" s="4" t="inlineStr">
        <is>
          <t>Foreign currency rate changes</t>
        </is>
      </c>
      <c r="B28" s="6" t="n">
        <v>0</v>
      </c>
      <c r="C28" s="6" t="n">
        <v>0</v>
      </c>
    </row>
    <row r="29">
      <c r="A29" s="4" t="inlineStr">
        <is>
          <t>Benefits paid</t>
        </is>
      </c>
      <c r="B29" s="6" t="n">
        <v>-31</v>
      </c>
      <c r="C29" s="6" t="n">
        <v>-31</v>
      </c>
    </row>
    <row r="30">
      <c r="A30" s="4" t="inlineStr">
        <is>
          <t>Benefit obligation, end of year</t>
        </is>
      </c>
      <c r="B30" s="6" t="n">
        <v>399</v>
      </c>
      <c r="C30" s="6" t="n">
        <v>398</v>
      </c>
      <c r="D30" s="6" t="n">
        <v>329</v>
      </c>
    </row>
    <row r="31">
      <c r="A31" s="3" t="inlineStr">
        <is>
          <t>Change in plan assets:</t>
        </is>
      </c>
    </row>
    <row r="32">
      <c r="A32" s="4" t="inlineStr">
        <is>
          <t>Fair value of plan assets, beginning of year</t>
        </is>
      </c>
      <c r="B32" s="6" t="n">
        <v>319</v>
      </c>
      <c r="C32" s="6" t="n">
        <v>243</v>
      </c>
    </row>
    <row r="33">
      <c r="A33" s="4" t="inlineStr">
        <is>
          <t>Actual return on plan assets</t>
        </is>
      </c>
      <c r="B33" s="6" t="n">
        <v>41</v>
      </c>
      <c r="C33" s="6" t="n">
        <v>51</v>
      </c>
    </row>
    <row r="34">
      <c r="A34" s="4" t="inlineStr">
        <is>
          <t>Acquisition, net</t>
        </is>
      </c>
      <c r="B34" s="6" t="n">
        <v>0</v>
      </c>
      <c r="C34" s="6" t="n">
        <v>105</v>
      </c>
    </row>
    <row r="35">
      <c r="A35" s="4" t="inlineStr">
        <is>
          <t>Employer contributions</t>
        </is>
      </c>
      <c r="B35" s="6" t="n">
        <v>22</v>
      </c>
      <c r="C35" s="6" t="n">
        <v>10</v>
      </c>
    </row>
    <row r="36">
      <c r="A36" s="4" t="inlineStr">
        <is>
          <t>Benefits paid</t>
        </is>
      </c>
      <c r="B36" s="6" t="n">
        <v>-31</v>
      </c>
      <c r="C36" s="6" t="n">
        <v>-31</v>
      </c>
    </row>
    <row r="37">
      <c r="A37" s="4" t="inlineStr">
        <is>
          <t>Foreign currency rate changes</t>
        </is>
      </c>
      <c r="B37" s="6" t="n">
        <v>0</v>
      </c>
      <c r="C37" s="6" t="n">
        <v>0</v>
      </c>
    </row>
    <row r="38">
      <c r="A38" s="4" t="inlineStr">
        <is>
          <t>Settlements</t>
        </is>
      </c>
      <c r="B38" s="6" t="n">
        <v>-7</v>
      </c>
      <c r="C38" s="6" t="n">
        <v>-59</v>
      </c>
    </row>
    <row r="39">
      <c r="A39" s="4" t="inlineStr">
        <is>
          <t>Fair value of plan assets, end of year</t>
        </is>
      </c>
      <c r="B39" s="6" t="n">
        <v>344</v>
      </c>
      <c r="C39" s="6" t="n">
        <v>319</v>
      </c>
      <c r="D39" s="6" t="n">
        <v>243</v>
      </c>
    </row>
    <row r="40">
      <c r="A40" s="4" t="inlineStr">
        <is>
          <t>Net underfunded status of plans</t>
        </is>
      </c>
      <c r="B40" s="6" t="n">
        <v>-55</v>
      </c>
      <c r="C40" s="6" t="n">
        <v>-79</v>
      </c>
    </row>
    <row r="41">
      <c r="A41" s="3" t="inlineStr">
        <is>
          <t>Classification of amounts recognized in the Consolidated Balance Sheets:</t>
        </is>
      </c>
    </row>
    <row r="42">
      <c r="A42" s="4" t="inlineStr">
        <is>
          <t>Other long-term assets</t>
        </is>
      </c>
      <c r="B42" s="6" t="n">
        <v>0</v>
      </c>
      <c r="C42" s="6" t="n">
        <v>6</v>
      </c>
    </row>
    <row r="43">
      <c r="A43" s="4" t="inlineStr">
        <is>
          <t>Accrued liabilities</t>
        </is>
      </c>
      <c r="B43" s="6" t="n">
        <v>0</v>
      </c>
      <c r="C43" s="6" t="n">
        <v>0</v>
      </c>
    </row>
    <row r="44">
      <c r="A44" s="4" t="inlineStr">
        <is>
          <t>Pension and postretirement healthcare benefits</t>
        </is>
      </c>
      <c r="B44" s="6" t="n">
        <v>-55</v>
      </c>
      <c r="C44" s="6" t="n">
        <v>-85</v>
      </c>
    </row>
    <row r="45">
      <c r="A45" s="4" t="inlineStr">
        <is>
          <t>Total liabilities</t>
        </is>
      </c>
      <c r="B45" s="6" t="n">
        <v>-55</v>
      </c>
      <c r="C45" s="6" t="n">
        <v>-85</v>
      </c>
    </row>
    <row r="46">
      <c r="A46" s="4" t="inlineStr">
        <is>
          <t>Accumulated other comprehensive (income) loss</t>
        </is>
      </c>
      <c r="B46" s="6" t="n">
        <v>98</v>
      </c>
      <c r="C46" s="6" t="n">
        <v>96</v>
      </c>
    </row>
    <row r="47">
      <c r="A47" s="4" t="inlineStr">
        <is>
          <t>Total</t>
        </is>
      </c>
      <c r="B47" s="6" t="n">
        <v>43</v>
      </c>
      <c r="C47" s="6" t="n">
        <v>17</v>
      </c>
    </row>
    <row r="48">
      <c r="A48" s="4" t="inlineStr">
        <is>
          <t>U.S. operations | Other Post Retirement Benefit Plans</t>
        </is>
      </c>
    </row>
    <row r="49">
      <c r="A49" s="3" t="inlineStr">
        <is>
          <t>Change in benefit obligations:</t>
        </is>
      </c>
    </row>
    <row r="50">
      <c r="A50" s="4" t="inlineStr">
        <is>
          <t>Benefit obligation, beginning of year</t>
        </is>
      </c>
      <c r="B50" s="6" t="n">
        <v>2</v>
      </c>
      <c r="C50" s="6" t="n">
        <v>0</v>
      </c>
    </row>
    <row r="51">
      <c r="A51" s="4" t="inlineStr">
        <is>
          <t>Service cost</t>
        </is>
      </c>
      <c r="B51" s="6" t="n">
        <v>0</v>
      </c>
      <c r="C51" s="6" t="n">
        <v>0</v>
      </c>
    </row>
    <row r="52">
      <c r="A52" s="4" t="inlineStr">
        <is>
          <t>Interest cost</t>
        </is>
      </c>
      <c r="B52" s="6" t="n">
        <v>0</v>
      </c>
      <c r="C52" s="6" t="n">
        <v>0</v>
      </c>
    </row>
    <row r="53">
      <c r="A53" s="4" t="inlineStr">
        <is>
          <t>Net actuarial (gains) losses</t>
        </is>
      </c>
      <c r="B53" s="6" t="n">
        <v>0</v>
      </c>
      <c r="C53" s="6" t="n">
        <v>0</v>
      </c>
    </row>
    <row r="54">
      <c r="A54" s="4" t="inlineStr">
        <is>
          <t>Acquisition, net</t>
        </is>
      </c>
      <c r="B54" s="6" t="n">
        <v>0</v>
      </c>
      <c r="C54" s="6" t="n">
        <v>2</v>
      </c>
    </row>
    <row r="55">
      <c r="A55" s="4" t="inlineStr">
        <is>
          <t>Curtailments</t>
        </is>
      </c>
      <c r="B55" s="6" t="n">
        <v>0</v>
      </c>
      <c r="C55" s="6" t="n">
        <v>0</v>
      </c>
    </row>
    <row r="56">
      <c r="A56" s="4" t="inlineStr">
        <is>
          <t>Settlements</t>
        </is>
      </c>
      <c r="B56" s="6" t="n">
        <v>0</v>
      </c>
      <c r="C56" s="6" t="n">
        <v>0</v>
      </c>
    </row>
    <row r="57">
      <c r="A57" s="4" t="inlineStr">
        <is>
          <t>Plan amendments</t>
        </is>
      </c>
      <c r="B57" s="6" t="n">
        <v>0</v>
      </c>
      <c r="C57" s="6" t="n">
        <v>0</v>
      </c>
    </row>
    <row r="58">
      <c r="A58" s="4" t="inlineStr">
        <is>
          <t>Foreign currency rate changes</t>
        </is>
      </c>
      <c r="B58" s="6" t="n">
        <v>0</v>
      </c>
      <c r="C58" s="6" t="n">
        <v>0</v>
      </c>
    </row>
    <row r="59">
      <c r="A59" s="4" t="inlineStr">
        <is>
          <t>Benefits paid</t>
        </is>
      </c>
      <c r="B59" s="6" t="n">
        <v>0</v>
      </c>
      <c r="C59" s="6" t="n">
        <v>0</v>
      </c>
    </row>
    <row r="60">
      <c r="A60" s="4" t="inlineStr">
        <is>
          <t>Benefit obligation, end of year</t>
        </is>
      </c>
      <c r="B60" s="6" t="n">
        <v>2</v>
      </c>
      <c r="C60" s="6" t="n">
        <v>2</v>
      </c>
      <c r="D60" s="6" t="n">
        <v>0</v>
      </c>
    </row>
    <row r="61">
      <c r="A61" s="3" t="inlineStr">
        <is>
          <t>Change in plan assets:</t>
        </is>
      </c>
    </row>
    <row r="62">
      <c r="A62" s="4" t="inlineStr">
        <is>
          <t>Fair value of plan assets, beginning of year</t>
        </is>
      </c>
      <c r="B62" s="6" t="n">
        <v>0</v>
      </c>
      <c r="C62" s="6" t="n">
        <v>0</v>
      </c>
    </row>
    <row r="63">
      <c r="A63" s="4" t="inlineStr">
        <is>
          <t>Actual return on plan assets</t>
        </is>
      </c>
      <c r="B63" s="6" t="n">
        <v>0</v>
      </c>
      <c r="C63" s="6" t="n">
        <v>0</v>
      </c>
    </row>
    <row r="64">
      <c r="A64" s="4" t="inlineStr">
        <is>
          <t>Acquisition, net</t>
        </is>
      </c>
      <c r="B64" s="6" t="n">
        <v>0</v>
      </c>
      <c r="C64" s="6" t="n">
        <v>0</v>
      </c>
    </row>
    <row r="65">
      <c r="A65" s="4" t="inlineStr">
        <is>
          <t>Employer contributions</t>
        </is>
      </c>
      <c r="B65" s="6" t="n">
        <v>0</v>
      </c>
      <c r="C65" s="6" t="n">
        <v>0</v>
      </c>
    </row>
    <row r="66">
      <c r="A66" s="4" t="inlineStr">
        <is>
          <t>Benefits paid</t>
        </is>
      </c>
      <c r="B66" s="6" t="n">
        <v>0</v>
      </c>
      <c r="C66" s="6" t="n">
        <v>0</v>
      </c>
    </row>
    <row r="67">
      <c r="A67" s="4" t="inlineStr">
        <is>
          <t>Foreign currency rate changes</t>
        </is>
      </c>
      <c r="B67" s="6" t="n">
        <v>0</v>
      </c>
      <c r="C67" s="6" t="n">
        <v>0</v>
      </c>
    </row>
    <row r="68">
      <c r="A68" s="4" t="inlineStr">
        <is>
          <t>Settlements</t>
        </is>
      </c>
      <c r="B68" s="6" t="n">
        <v>0</v>
      </c>
      <c r="C68" s="6" t="n">
        <v>0</v>
      </c>
    </row>
    <row r="69">
      <c r="A69" s="4" t="inlineStr">
        <is>
          <t>Fair value of plan assets, end of year</t>
        </is>
      </c>
      <c r="B69" s="6" t="n">
        <v>0</v>
      </c>
      <c r="C69" s="6" t="n">
        <v>0</v>
      </c>
      <c r="D69" s="6" t="n">
        <v>0</v>
      </c>
    </row>
    <row r="70">
      <c r="A70" s="4" t="inlineStr">
        <is>
          <t>Net underfunded status of plans</t>
        </is>
      </c>
      <c r="B70" s="6" t="n">
        <v>-2</v>
      </c>
      <c r="C70" s="6" t="n">
        <v>-2</v>
      </c>
    </row>
    <row r="71">
      <c r="A71" s="3" t="inlineStr">
        <is>
          <t>Classification of amounts recognized in the Consolidated Balance Sheets:</t>
        </is>
      </c>
    </row>
    <row r="72">
      <c r="A72" s="4" t="inlineStr">
        <is>
          <t>Other long-term assets</t>
        </is>
      </c>
      <c r="B72" s="6" t="n">
        <v>0</v>
      </c>
      <c r="C72" s="6" t="n">
        <v>0</v>
      </c>
    </row>
    <row r="73">
      <c r="A73" s="4" t="inlineStr">
        <is>
          <t>Accrued liabilities</t>
        </is>
      </c>
      <c r="B73" s="6" t="n">
        <v>0</v>
      </c>
      <c r="C73" s="6" t="n">
        <v>0</v>
      </c>
    </row>
    <row r="74">
      <c r="A74" s="4" t="inlineStr">
        <is>
          <t>Pension and postretirement healthcare benefits</t>
        </is>
      </c>
      <c r="B74" s="6" t="n">
        <v>-2</v>
      </c>
      <c r="C74" s="6" t="n">
        <v>-2</v>
      </c>
    </row>
    <row r="75">
      <c r="A75" s="4" t="inlineStr">
        <is>
          <t>Total liabilities</t>
        </is>
      </c>
      <c r="B75" s="6" t="n">
        <v>-2</v>
      </c>
      <c r="C75" s="6" t="n">
        <v>-2</v>
      </c>
    </row>
    <row r="76">
      <c r="A76" s="4" t="inlineStr">
        <is>
          <t>Accumulated other comprehensive (income) loss</t>
        </is>
      </c>
      <c r="B76" s="6" t="n">
        <v>0</v>
      </c>
      <c r="C76" s="6" t="n">
        <v>0</v>
      </c>
    </row>
    <row r="77">
      <c r="A77" s="4" t="inlineStr">
        <is>
          <t>Total</t>
        </is>
      </c>
      <c r="B77" s="6" t="n">
        <v>-2</v>
      </c>
      <c r="C77" s="6" t="n">
        <v>-2</v>
      </c>
    </row>
    <row r="78">
      <c r="A78" s="4" t="inlineStr">
        <is>
          <t>International | Pensions</t>
        </is>
      </c>
    </row>
    <row r="79">
      <c r="A79" s="3" t="inlineStr">
        <is>
          <t>Change in benefit obligations:</t>
        </is>
      </c>
    </row>
    <row r="80">
      <c r="A80" s="4" t="inlineStr">
        <is>
          <t>Benefit obligation, beginning of year</t>
        </is>
      </c>
      <c r="B80" s="6" t="n">
        <v>232</v>
      </c>
      <c r="C80" s="6" t="n">
        <v>0</v>
      </c>
    </row>
    <row r="81">
      <c r="A81" s="4" t="inlineStr">
        <is>
          <t>Service cost</t>
        </is>
      </c>
      <c r="B81" s="6" t="n">
        <v>4</v>
      </c>
      <c r="C81" s="6" t="n">
        <v>3</v>
      </c>
    </row>
    <row r="82">
      <c r="A82" s="4" t="inlineStr">
        <is>
          <t>Interest cost</t>
        </is>
      </c>
      <c r="B82" s="6" t="n">
        <v>5</v>
      </c>
      <c r="C82" s="6" t="n">
        <v>4</v>
      </c>
    </row>
    <row r="83">
      <c r="A83" s="4" t="inlineStr">
        <is>
          <t>Net actuarial (gains) losses</t>
        </is>
      </c>
      <c r="B83" s="6" t="n">
        <v>20</v>
      </c>
      <c r="C83" s="6" t="n">
        <v>6</v>
      </c>
    </row>
    <row r="84">
      <c r="A84" s="4" t="inlineStr">
        <is>
          <t>Acquisition, net</t>
        </is>
      </c>
      <c r="B84" s="6" t="n">
        <v>0</v>
      </c>
      <c r="C84" s="6" t="n">
        <v>230</v>
      </c>
    </row>
    <row r="85">
      <c r="A85" s="4" t="inlineStr">
        <is>
          <t>Curtailments</t>
        </is>
      </c>
      <c r="B85" s="6" t="n">
        <v>0</v>
      </c>
      <c r="C85" s="6" t="n">
        <v>0</v>
      </c>
    </row>
    <row r="86">
      <c r="A86" s="4" t="inlineStr">
        <is>
          <t>Settlements</t>
        </is>
      </c>
      <c r="B86" s="6" t="n">
        <v>-6</v>
      </c>
      <c r="C86" s="6" t="n">
        <v>-3</v>
      </c>
    </row>
    <row r="87">
      <c r="A87" s="4" t="inlineStr">
        <is>
          <t>Plan amendments</t>
        </is>
      </c>
      <c r="B87" s="6" t="n">
        <v>0</v>
      </c>
      <c r="C87" s="6" t="n">
        <v>0</v>
      </c>
    </row>
    <row r="88">
      <c r="A88" s="4" t="inlineStr">
        <is>
          <t>Foreign currency rate changes</t>
        </is>
      </c>
      <c r="B88" s="6" t="n">
        <v>6</v>
      </c>
      <c r="C88" s="6" t="n">
        <v>2</v>
      </c>
    </row>
    <row r="89">
      <c r="A89" s="4" t="inlineStr">
        <is>
          <t>Benefits paid</t>
        </is>
      </c>
      <c r="B89" s="6" t="n">
        <v>-9</v>
      </c>
      <c r="C89" s="6" t="n">
        <v>-10</v>
      </c>
    </row>
    <row r="90">
      <c r="A90" s="4" t="inlineStr">
        <is>
          <t>Benefit obligation, end of year</t>
        </is>
      </c>
      <c r="B90" s="6" t="n">
        <v>252</v>
      </c>
      <c r="C90" s="6" t="n">
        <v>232</v>
      </c>
      <c r="D90" s="6" t="n">
        <v>0</v>
      </c>
    </row>
    <row r="91">
      <c r="A91" s="3" t="inlineStr">
        <is>
          <t>Change in plan assets:</t>
        </is>
      </c>
    </row>
    <row r="92">
      <c r="A92" s="4" t="inlineStr">
        <is>
          <t>Fair value of plan assets, beginning of year</t>
        </is>
      </c>
      <c r="B92" s="6" t="n">
        <v>186</v>
      </c>
      <c r="C92" s="6" t="n">
        <v>0</v>
      </c>
    </row>
    <row r="93">
      <c r="A93" s="4" t="inlineStr">
        <is>
          <t>Actual return on plan assets</t>
        </is>
      </c>
      <c r="B93" s="6" t="n">
        <v>15</v>
      </c>
      <c r="C93" s="6" t="n">
        <v>6</v>
      </c>
    </row>
    <row r="94">
      <c r="A94" s="4" t="inlineStr">
        <is>
          <t>Acquisition, net</t>
        </is>
      </c>
      <c r="B94" s="6" t="n">
        <v>0</v>
      </c>
      <c r="C94" s="6" t="n">
        <v>184</v>
      </c>
    </row>
    <row r="95">
      <c r="A95" s="4" t="inlineStr">
        <is>
          <t>Employer contributions</t>
        </is>
      </c>
      <c r="B95" s="6" t="n">
        <v>3</v>
      </c>
      <c r="C95" s="6" t="n">
        <v>7</v>
      </c>
    </row>
    <row r="96">
      <c r="A96" s="4" t="inlineStr">
        <is>
          <t>Benefits paid</t>
        </is>
      </c>
      <c r="B96" s="6" t="n">
        <v>-9</v>
      </c>
      <c r="C96" s="6" t="n">
        <v>-10</v>
      </c>
    </row>
    <row r="97">
      <c r="A97" s="4" t="inlineStr">
        <is>
          <t>Foreign currency rate changes</t>
        </is>
      </c>
      <c r="B97" s="6" t="n">
        <v>6</v>
      </c>
      <c r="C97" s="6" t="n">
        <v>2</v>
      </c>
    </row>
    <row r="98">
      <c r="A98" s="4" t="inlineStr">
        <is>
          <t>Settlements</t>
        </is>
      </c>
      <c r="B98" s="6" t="n">
        <v>-6</v>
      </c>
      <c r="C98" s="6" t="n">
        <v>-3</v>
      </c>
    </row>
    <row r="99">
      <c r="A99" s="4" t="inlineStr">
        <is>
          <t>Fair value of plan assets, end of year</t>
        </is>
      </c>
      <c r="B99" s="6" t="n">
        <v>195</v>
      </c>
      <c r="C99" s="6" t="n">
        <v>186</v>
      </c>
      <c r="D99" s="6" t="n">
        <v>0</v>
      </c>
    </row>
    <row r="100">
      <c r="A100" s="4" t="inlineStr">
        <is>
          <t>Net underfunded status of plans</t>
        </is>
      </c>
      <c r="B100" s="6" t="n">
        <v>-57</v>
      </c>
      <c r="C100" s="6" t="n">
        <v>-46</v>
      </c>
    </row>
    <row r="101">
      <c r="A101" s="3" t="inlineStr">
        <is>
          <t>Classification of amounts recognized in the Consolidated Balance Sheets:</t>
        </is>
      </c>
    </row>
    <row r="102">
      <c r="A102" s="4" t="inlineStr">
        <is>
          <t>Other long-term assets</t>
        </is>
      </c>
      <c r="B102" s="6" t="n">
        <v>14</v>
      </c>
      <c r="C102" s="6" t="n">
        <v>20</v>
      </c>
    </row>
    <row r="103">
      <c r="A103" s="4" t="inlineStr">
        <is>
          <t>Accrued liabilities</t>
        </is>
      </c>
      <c r="B103" s="6" t="n">
        <v>-5</v>
      </c>
      <c r="C103" s="6" t="n">
        <v>-6</v>
      </c>
    </row>
    <row r="104">
      <c r="A104" s="4" t="inlineStr">
        <is>
          <t>Pension and postretirement healthcare benefits</t>
        </is>
      </c>
      <c r="B104" s="6" t="n">
        <v>-66</v>
      </c>
      <c r="C104" s="6" t="n">
        <v>-60</v>
      </c>
    </row>
    <row r="105">
      <c r="A105" s="4" t="inlineStr">
        <is>
          <t>Total liabilities</t>
        </is>
      </c>
      <c r="B105" s="6" t="n">
        <v>-71</v>
      </c>
      <c r="C105" s="6" t="n">
        <v>-66</v>
      </c>
    </row>
    <row r="106">
      <c r="A106" s="4" t="inlineStr">
        <is>
          <t>Accumulated other comprehensive (income) loss</t>
        </is>
      </c>
      <c r="B106" s="6" t="n">
        <v>12</v>
      </c>
      <c r="C106" s="6" t="n">
        <v>4</v>
      </c>
    </row>
    <row r="107">
      <c r="A107" s="4" t="inlineStr">
        <is>
          <t>Total</t>
        </is>
      </c>
      <c r="B107" s="6" t="n">
        <v>-45</v>
      </c>
      <c r="C107" s="6" t="n">
        <v>-42</v>
      </c>
    </row>
    <row r="108">
      <c r="A108" s="4" t="inlineStr">
        <is>
          <t>International | Other Post Retirement Benefit Plans</t>
        </is>
      </c>
    </row>
    <row r="109">
      <c r="A109" s="3" t="inlineStr">
        <is>
          <t>Change in benefit obligations:</t>
        </is>
      </c>
    </row>
    <row r="110">
      <c r="A110" s="4" t="inlineStr">
        <is>
          <t>Benefit obligation, beginning of year</t>
        </is>
      </c>
      <c r="B110" s="6" t="n">
        <v>13</v>
      </c>
      <c r="C110" s="6" t="n">
        <v>7</v>
      </c>
    </row>
    <row r="111">
      <c r="A111" s="4" t="inlineStr">
        <is>
          <t>Service cost</t>
        </is>
      </c>
      <c r="B111" s="6" t="n">
        <v>0</v>
      </c>
      <c r="C111" s="6" t="n">
        <v>0</v>
      </c>
    </row>
    <row r="112">
      <c r="A112" s="4" t="inlineStr">
        <is>
          <t>Interest cost</t>
        </is>
      </c>
      <c r="B112" s="6" t="n">
        <v>1</v>
      </c>
      <c r="C112" s="6" t="n">
        <v>1</v>
      </c>
    </row>
    <row r="113">
      <c r="A113" s="4" t="inlineStr">
        <is>
          <t>Net actuarial (gains) losses</t>
        </is>
      </c>
      <c r="B113" s="6" t="n">
        <v>3</v>
      </c>
      <c r="C113" s="6" t="n">
        <v>2</v>
      </c>
    </row>
    <row r="114">
      <c r="A114" s="4" t="inlineStr">
        <is>
          <t>Acquisition, net</t>
        </is>
      </c>
      <c r="B114" s="6" t="n">
        <v>0</v>
      </c>
      <c r="C114" s="6" t="n">
        <v>3</v>
      </c>
    </row>
    <row r="115">
      <c r="A115" s="4" t="inlineStr">
        <is>
          <t>Curtailments</t>
        </is>
      </c>
      <c r="B115" s="6" t="n">
        <v>-1</v>
      </c>
      <c r="C115" s="6" t="n">
        <v>0</v>
      </c>
    </row>
    <row r="116">
      <c r="A116" s="4" t="inlineStr">
        <is>
          <t>Settlements</t>
        </is>
      </c>
      <c r="B116" s="6" t="n">
        <v>0</v>
      </c>
      <c r="C116" s="6" t="n">
        <v>0</v>
      </c>
    </row>
    <row r="117">
      <c r="A117" s="4" t="inlineStr">
        <is>
          <t>Plan amendments</t>
        </is>
      </c>
      <c r="B117" s="6" t="n">
        <v>9</v>
      </c>
      <c r="C117" s="6" t="n">
        <v>0</v>
      </c>
    </row>
    <row r="118">
      <c r="A118" s="4" t="inlineStr">
        <is>
          <t>Foreign currency rate changes</t>
        </is>
      </c>
      <c r="B118" s="6" t="n">
        <v>-2</v>
      </c>
      <c r="C118" s="6" t="n">
        <v>0</v>
      </c>
    </row>
    <row r="119">
      <c r="A119" s="4" t="inlineStr">
        <is>
          <t>Benefits paid</t>
        </is>
      </c>
      <c r="B119" s="6" t="n">
        <v>0</v>
      </c>
      <c r="C119" s="6" t="n">
        <v>0</v>
      </c>
    </row>
    <row r="120">
      <c r="A120" s="4" t="inlineStr">
        <is>
          <t>Benefit obligation, end of year</t>
        </is>
      </c>
      <c r="B120" s="6" t="n">
        <v>23</v>
      </c>
      <c r="C120" s="6" t="n">
        <v>13</v>
      </c>
      <c r="D120" s="6" t="n">
        <v>7</v>
      </c>
    </row>
    <row r="121">
      <c r="A121" s="3" t="inlineStr">
        <is>
          <t>Change in plan assets:</t>
        </is>
      </c>
    </row>
    <row r="122">
      <c r="A122" s="4" t="inlineStr">
        <is>
          <t>Fair value of plan assets, beginning of year</t>
        </is>
      </c>
      <c r="B122" s="6" t="n">
        <v>0</v>
      </c>
      <c r="C122" s="6" t="n">
        <v>0</v>
      </c>
    </row>
    <row r="123">
      <c r="A123" s="4" t="inlineStr">
        <is>
          <t>Actual return on plan assets</t>
        </is>
      </c>
      <c r="B123" s="6" t="n">
        <v>0</v>
      </c>
      <c r="C123" s="6" t="n">
        <v>0</v>
      </c>
    </row>
    <row r="124">
      <c r="A124" s="4" t="inlineStr">
        <is>
          <t>Acquisition, net</t>
        </is>
      </c>
      <c r="B124" s="6" t="n">
        <v>0</v>
      </c>
      <c r="C124" s="6" t="n">
        <v>0</v>
      </c>
    </row>
    <row r="125">
      <c r="A125" s="4" t="inlineStr">
        <is>
          <t>Employer contributions</t>
        </is>
      </c>
      <c r="B125" s="6" t="n">
        <v>0</v>
      </c>
      <c r="C125" s="6" t="n">
        <v>0</v>
      </c>
    </row>
    <row r="126">
      <c r="A126" s="4" t="inlineStr">
        <is>
          <t>Benefits paid</t>
        </is>
      </c>
      <c r="B126" s="6" t="n">
        <v>0</v>
      </c>
      <c r="C126" s="6" t="n">
        <v>0</v>
      </c>
    </row>
    <row r="127">
      <c r="A127" s="4" t="inlineStr">
        <is>
          <t>Foreign currency rate changes</t>
        </is>
      </c>
      <c r="B127" s="6" t="n">
        <v>0</v>
      </c>
      <c r="C127" s="6" t="n">
        <v>0</v>
      </c>
    </row>
    <row r="128">
      <c r="A128" s="4" t="inlineStr">
        <is>
          <t>Settlements</t>
        </is>
      </c>
      <c r="B128" s="6" t="n">
        <v>0</v>
      </c>
      <c r="C128" s="6" t="n">
        <v>0</v>
      </c>
    </row>
    <row r="129">
      <c r="A129" s="4" t="inlineStr">
        <is>
          <t>Fair value of plan assets, end of year</t>
        </is>
      </c>
      <c r="B129" s="6" t="n">
        <v>0</v>
      </c>
      <c r="C129" s="6" t="n">
        <v>0</v>
      </c>
      <c r="D129" s="5" t="n">
        <v>0</v>
      </c>
    </row>
    <row r="130">
      <c r="A130" s="4" t="inlineStr">
        <is>
          <t>Net underfunded status of plans</t>
        </is>
      </c>
      <c r="B130" s="6" t="n">
        <v>-23</v>
      </c>
      <c r="C130" s="6" t="n">
        <v>-13</v>
      </c>
    </row>
    <row r="131">
      <c r="A131" s="3" t="inlineStr">
        <is>
          <t>Classification of amounts recognized in the Consolidated Balance Sheets:</t>
        </is>
      </c>
    </row>
    <row r="132">
      <c r="A132" s="4" t="inlineStr">
        <is>
          <t>Other long-term assets</t>
        </is>
      </c>
      <c r="B132" s="6" t="n">
        <v>0</v>
      </c>
      <c r="C132" s="6" t="n">
        <v>0</v>
      </c>
    </row>
    <row r="133">
      <c r="A133" s="4" t="inlineStr">
        <is>
          <t>Accrued liabilities</t>
        </is>
      </c>
      <c r="B133" s="6" t="n">
        <v>0</v>
      </c>
      <c r="C133" s="6" t="n">
        <v>0</v>
      </c>
    </row>
    <row r="134">
      <c r="A134" s="4" t="inlineStr">
        <is>
          <t>Pension and postretirement healthcare benefits</t>
        </is>
      </c>
      <c r="B134" s="6" t="n">
        <v>-23</v>
      </c>
      <c r="C134" s="6" t="n">
        <v>-13</v>
      </c>
    </row>
    <row r="135">
      <c r="A135" s="4" t="inlineStr">
        <is>
          <t>Total liabilities</t>
        </is>
      </c>
      <c r="B135" s="6" t="n">
        <v>-23</v>
      </c>
      <c r="C135" s="6" t="n">
        <v>-13</v>
      </c>
    </row>
    <row r="136">
      <c r="A136" s="4" t="inlineStr">
        <is>
          <t>Accumulated other comprehensive (income) loss</t>
        </is>
      </c>
      <c r="B136" s="6" t="n">
        <v>12</v>
      </c>
      <c r="C136" s="6" t="n">
        <v>1</v>
      </c>
    </row>
    <row r="137">
      <c r="A137" s="4" t="inlineStr">
        <is>
          <t>Total</t>
        </is>
      </c>
      <c r="B137" s="5" t="n">
        <v>-11</v>
      </c>
      <c r="C137" s="5"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Healthcare Benefits, Accumulated Benefit Obligations and Projected Benefit Obligations (Details) - Pensions $ in Millions</t>
        </is>
      </c>
      <c r="B1" s="2" t="inlineStr">
        <is>
          <t>Dec. 31, 2020USD ($)</t>
        </is>
      </c>
    </row>
    <row r="2">
      <c r="A2" s="4" t="inlineStr">
        <is>
          <t>U.S. operations</t>
        </is>
      </c>
    </row>
    <row r="3">
      <c r="A3" s="3" t="inlineStr">
        <is>
          <t>Pension and Other Postretirement Healthcare Benefits [Abstract]</t>
        </is>
      </c>
    </row>
    <row r="4">
      <c r="A4" s="4" t="inlineStr">
        <is>
          <t>Projected benefit obligation (PBO)</t>
        </is>
      </c>
      <c r="B4" s="5" t="n">
        <v>399</v>
      </c>
    </row>
    <row r="5">
      <c r="A5" s="4" t="inlineStr">
        <is>
          <t>Accumulated benefit obligation (ABO)</t>
        </is>
      </c>
      <c r="B5" s="6" t="n">
        <v>399</v>
      </c>
    </row>
    <row r="6">
      <c r="A6" s="4" t="inlineStr">
        <is>
          <t>Fair value of plan assets</t>
        </is>
      </c>
      <c r="B6" s="6" t="n">
        <v>344</v>
      </c>
    </row>
    <row r="7">
      <c r="A7" s="4" t="inlineStr">
        <is>
          <t>International</t>
        </is>
      </c>
    </row>
    <row r="8">
      <c r="A8" s="3" t="inlineStr">
        <is>
          <t>Pension and Other Postretirement Healthcare Benefits [Abstract]</t>
        </is>
      </c>
    </row>
    <row r="9">
      <c r="A9" s="4" t="inlineStr">
        <is>
          <t>Projected benefit obligation (PBO)</t>
        </is>
      </c>
      <c r="B9" s="6" t="n">
        <v>71</v>
      </c>
    </row>
    <row r="10">
      <c r="A10" s="4" t="inlineStr">
        <is>
          <t>Accumulated benefit obligation (ABO)</t>
        </is>
      </c>
      <c r="B10" s="6" t="n">
        <v>46</v>
      </c>
    </row>
    <row r="11">
      <c r="A11" s="4" t="inlineStr">
        <is>
          <t>Fair value of plan assets</t>
        </is>
      </c>
      <c r="B1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Healthcare Benefits, Summary of Expected Benefit Payments (Details) $ in Millions</t>
        </is>
      </c>
      <c r="B1" s="2" t="inlineStr">
        <is>
          <t>Dec. 31, 2020USD ($)</t>
        </is>
      </c>
    </row>
    <row r="2">
      <c r="A2" s="4" t="inlineStr">
        <is>
          <t>U.S. operations | Pensions</t>
        </is>
      </c>
    </row>
    <row r="3">
      <c r="A3" s="3" t="inlineStr">
        <is>
          <t>Defined Benefit Plan, Expected Future Benefit Payment [Abstract]</t>
        </is>
      </c>
    </row>
    <row r="4">
      <c r="A4" s="4" t="inlineStr">
        <is>
          <t>2021</t>
        </is>
      </c>
      <c r="B4" s="5" t="n">
        <v>31</v>
      </c>
    </row>
    <row r="5">
      <c r="A5" s="4" t="inlineStr">
        <is>
          <t>2022</t>
        </is>
      </c>
      <c r="B5" s="6" t="n">
        <v>31</v>
      </c>
    </row>
    <row r="6">
      <c r="A6" s="4" t="inlineStr">
        <is>
          <t>2023</t>
        </is>
      </c>
      <c r="B6" s="6" t="n">
        <v>28</v>
      </c>
    </row>
    <row r="7">
      <c r="A7" s="4" t="inlineStr">
        <is>
          <t>2024</t>
        </is>
      </c>
      <c r="B7" s="6" t="n">
        <v>27</v>
      </c>
    </row>
    <row r="8">
      <c r="A8" s="4" t="inlineStr">
        <is>
          <t>2025</t>
        </is>
      </c>
      <c r="B8" s="6" t="n">
        <v>27</v>
      </c>
    </row>
    <row r="9">
      <c r="A9" s="4" t="inlineStr">
        <is>
          <t>2026-2030</t>
        </is>
      </c>
      <c r="B9" s="6" t="n">
        <v>119</v>
      </c>
    </row>
    <row r="10">
      <c r="A10" s="4" t="inlineStr">
        <is>
          <t>U.S. operations | Other Post Retirement Benefit Plans</t>
        </is>
      </c>
    </row>
    <row r="11">
      <c r="A11" s="3" t="inlineStr">
        <is>
          <t>Defined Benefit Plan, Expected Future Benefit Payment [Abstract]</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2030</t>
        </is>
      </c>
      <c r="B17" s="6" t="n">
        <v>1</v>
      </c>
    </row>
    <row r="18">
      <c r="A18" s="4" t="inlineStr">
        <is>
          <t>International | Pensions</t>
        </is>
      </c>
    </row>
    <row r="19">
      <c r="A19" s="3" t="inlineStr">
        <is>
          <t>Defined Benefit Plan, Expected Future Benefit Payment [Abstract]</t>
        </is>
      </c>
    </row>
    <row r="20">
      <c r="A20" s="4" t="inlineStr">
        <is>
          <t>2021</t>
        </is>
      </c>
      <c r="B20" s="6" t="n">
        <v>12</v>
      </c>
    </row>
    <row r="21">
      <c r="A21" s="4" t="inlineStr">
        <is>
          <t>2022</t>
        </is>
      </c>
      <c r="B21" s="6" t="n">
        <v>9</v>
      </c>
    </row>
    <row r="22">
      <c r="A22" s="4" t="inlineStr">
        <is>
          <t>2023</t>
        </is>
      </c>
      <c r="B22" s="6" t="n">
        <v>11</v>
      </c>
    </row>
    <row r="23">
      <c r="A23" s="4" t="inlineStr">
        <is>
          <t>2024</t>
        </is>
      </c>
      <c r="B23" s="6" t="n">
        <v>11</v>
      </c>
    </row>
    <row r="24">
      <c r="A24" s="4" t="inlineStr">
        <is>
          <t>2025</t>
        </is>
      </c>
      <c r="B24" s="6" t="n">
        <v>12</v>
      </c>
    </row>
    <row r="25">
      <c r="A25" s="4" t="inlineStr">
        <is>
          <t>2026-2030</t>
        </is>
      </c>
      <c r="B25" s="6" t="n">
        <v>63</v>
      </c>
    </row>
    <row r="26">
      <c r="A26" s="4" t="inlineStr">
        <is>
          <t>International | Other Post Retirement Benefit Plans</t>
        </is>
      </c>
    </row>
    <row r="27">
      <c r="A27" s="3" t="inlineStr">
        <is>
          <t>Defined Benefit Plan, Expected Future Benefit Payment [Abstract]</t>
        </is>
      </c>
    </row>
    <row r="28">
      <c r="A28" s="4" t="inlineStr">
        <is>
          <t>2021</t>
        </is>
      </c>
      <c r="B28" s="6" t="n">
        <v>0</v>
      </c>
    </row>
    <row r="29">
      <c r="A29" s="4" t="inlineStr">
        <is>
          <t>2022</t>
        </is>
      </c>
      <c r="B29" s="6" t="n">
        <v>0</v>
      </c>
    </row>
    <row r="30">
      <c r="A30" s="4" t="inlineStr">
        <is>
          <t>2023</t>
        </is>
      </c>
      <c r="B30" s="6" t="n">
        <v>1</v>
      </c>
    </row>
    <row r="31">
      <c r="A31" s="4" t="inlineStr">
        <is>
          <t>2024</t>
        </is>
      </c>
      <c r="B31" s="6" t="n">
        <v>1</v>
      </c>
    </row>
    <row r="32">
      <c r="A32" s="4" t="inlineStr">
        <is>
          <t>2025</t>
        </is>
      </c>
      <c r="B32" s="6" t="n">
        <v>1</v>
      </c>
    </row>
    <row r="33">
      <c r="A33" s="4" t="inlineStr">
        <is>
          <t>2026-2030</t>
        </is>
      </c>
      <c r="B33" s="5"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Components of Net Periodic Pension and Postretirement Healthcare Cost (Details) - USD ($) $ in Millions</t>
        </is>
      </c>
      <c r="B1" s="2" t="inlineStr">
        <is>
          <t>12 Months Ended</t>
        </is>
      </c>
    </row>
    <row r="2">
      <c r="B2" s="2" t="inlineStr">
        <is>
          <t>Dec. 31, 2020</t>
        </is>
      </c>
      <c r="C2" s="2" t="inlineStr">
        <is>
          <t>Dec. 31, 2019</t>
        </is>
      </c>
      <c r="D2" s="2" t="inlineStr">
        <is>
          <t>Dec. 31, 2018</t>
        </is>
      </c>
    </row>
    <row r="3">
      <c r="A3" s="4" t="inlineStr">
        <is>
          <t>Pensions</t>
        </is>
      </c>
    </row>
    <row r="4">
      <c r="A4" s="3" t="inlineStr">
        <is>
          <t>Net periodic cost:</t>
        </is>
      </c>
    </row>
    <row r="5">
      <c r="A5" s="4" t="inlineStr">
        <is>
          <t>Service cost</t>
        </is>
      </c>
      <c r="B5" s="5" t="n">
        <v>5</v>
      </c>
      <c r="C5" s="5" t="n">
        <v>4</v>
      </c>
      <c r="D5" s="5" t="n">
        <v>0</v>
      </c>
    </row>
    <row r="6">
      <c r="A6" s="4" t="inlineStr">
        <is>
          <t>Interest cost</t>
        </is>
      </c>
      <c r="B6" s="6" t="n">
        <v>17</v>
      </c>
      <c r="C6" s="6" t="n">
        <v>21</v>
      </c>
      <c r="D6" s="6" t="n">
        <v>13</v>
      </c>
    </row>
    <row r="7">
      <c r="A7" s="4" t="inlineStr">
        <is>
          <t>Expected return on plan assets</t>
        </is>
      </c>
      <c r="B7" s="6" t="n">
        <v>-22</v>
      </c>
      <c r="C7" s="6" t="n">
        <v>-22</v>
      </c>
      <c r="D7" s="6" t="n">
        <v>-15</v>
      </c>
    </row>
    <row r="8">
      <c r="A8" s="4" t="inlineStr">
        <is>
          <t>Net amortization of actuarial loss</t>
        </is>
      </c>
      <c r="B8" s="6" t="n">
        <v>4</v>
      </c>
      <c r="C8" s="6" t="n">
        <v>2</v>
      </c>
      <c r="D8" s="6" t="n">
        <v>3</v>
      </c>
    </row>
    <row r="9">
      <c r="A9" s="4" t="inlineStr">
        <is>
          <t>Settlement losses (gains)</t>
        </is>
      </c>
      <c r="B9" s="6" t="n">
        <v>0</v>
      </c>
      <c r="C9" s="6" t="n">
        <v>-1</v>
      </c>
      <c r="D9" s="6" t="n">
        <v>0</v>
      </c>
    </row>
    <row r="10">
      <c r="A10" s="4" t="inlineStr">
        <is>
          <t>Curtailment (gains)</t>
        </is>
      </c>
      <c r="B10" s="6" t="n">
        <v>-2</v>
      </c>
      <c r="C10" s="6" t="n">
        <v>0</v>
      </c>
      <c r="D10" s="6" t="n">
        <v>0</v>
      </c>
    </row>
    <row r="11">
      <c r="A11" s="4" t="inlineStr">
        <is>
          <t>Total net periodic cost - continuing operations</t>
        </is>
      </c>
      <c r="B11" s="6" t="n">
        <v>2</v>
      </c>
      <c r="C11" s="6" t="n">
        <v>4</v>
      </c>
      <c r="D11" s="6" t="n">
        <v>1</v>
      </c>
    </row>
    <row r="12">
      <c r="A12" s="4" t="inlineStr">
        <is>
          <t>Other Post Retirement Benefit Plans</t>
        </is>
      </c>
    </row>
    <row r="13">
      <c r="A13" s="3" t="inlineStr">
        <is>
          <t>Net periodic cost:</t>
        </is>
      </c>
    </row>
    <row r="14">
      <c r="A14" s="4" t="inlineStr">
        <is>
          <t>Service cost</t>
        </is>
      </c>
      <c r="B14" s="6" t="n">
        <v>0</v>
      </c>
      <c r="C14" s="6" t="n">
        <v>0</v>
      </c>
      <c r="D14" s="6" t="n">
        <v>0</v>
      </c>
    </row>
    <row r="15">
      <c r="A15" s="4" t="inlineStr">
        <is>
          <t>Interest cost</t>
        </is>
      </c>
      <c r="B15" s="6" t="n">
        <v>1</v>
      </c>
      <c r="C15" s="6" t="n">
        <v>1</v>
      </c>
      <c r="D15" s="6" t="n">
        <v>1</v>
      </c>
    </row>
    <row r="16">
      <c r="A16" s="4" t="inlineStr">
        <is>
          <t>Expected return on plan assets</t>
        </is>
      </c>
      <c r="B16" s="6" t="n">
        <v>0</v>
      </c>
      <c r="C16" s="6" t="n">
        <v>0</v>
      </c>
      <c r="D16" s="6" t="n">
        <v>0</v>
      </c>
    </row>
    <row r="17">
      <c r="A17" s="4" t="inlineStr">
        <is>
          <t>Net amortization of actuarial loss</t>
        </is>
      </c>
      <c r="B17" s="6" t="n">
        <v>0</v>
      </c>
      <c r="C17" s="6" t="n">
        <v>0</v>
      </c>
      <c r="D17" s="6" t="n">
        <v>0</v>
      </c>
    </row>
    <row r="18">
      <c r="A18" s="4" t="inlineStr">
        <is>
          <t>Settlement losses (gains)</t>
        </is>
      </c>
      <c r="B18" s="6" t="n">
        <v>0</v>
      </c>
      <c r="C18" s="6" t="n">
        <v>0</v>
      </c>
      <c r="D18" s="6" t="n">
        <v>-3</v>
      </c>
    </row>
    <row r="19">
      <c r="A19" s="4" t="inlineStr">
        <is>
          <t>Curtailment (gains)</t>
        </is>
      </c>
      <c r="B19" s="6" t="n">
        <v>0</v>
      </c>
      <c r="C19" s="6" t="n">
        <v>0</v>
      </c>
      <c r="D19" s="6" t="n">
        <v>0</v>
      </c>
    </row>
    <row r="20">
      <c r="A20" s="4" t="inlineStr">
        <is>
          <t>Total net periodic cost - continuing operations</t>
        </is>
      </c>
      <c r="B20" s="5" t="n">
        <v>1</v>
      </c>
      <c r="C20" s="5" t="n">
        <v>1</v>
      </c>
      <c r="D20" s="5"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Weighted Average Assumptions Used (Details)</t>
        </is>
      </c>
      <c r="B1" s="2" t="inlineStr">
        <is>
          <t>12 Months Ended</t>
        </is>
      </c>
    </row>
    <row r="2">
      <c r="B2" s="2" t="inlineStr">
        <is>
          <t>Dec. 31, 2020</t>
        </is>
      </c>
      <c r="C2" s="2" t="inlineStr">
        <is>
          <t>Dec. 31, 2019</t>
        </is>
      </c>
      <c r="D2" s="2" t="inlineStr">
        <is>
          <t>Dec. 31, 2018</t>
        </is>
      </c>
    </row>
    <row r="3">
      <c r="A3" s="4" t="inlineStr">
        <is>
          <t>Pensions | U.S. operations</t>
        </is>
      </c>
    </row>
    <row r="4">
      <c r="A4" s="3" t="inlineStr">
        <is>
          <t>Defined Benefit Plan, Weighted Average Assumptions Used in Calculating Net Periodic Benefit Cost [Abstract]</t>
        </is>
      </c>
    </row>
    <row r="5">
      <c r="A5" s="4" t="inlineStr">
        <is>
          <t>Discount rate</t>
        </is>
      </c>
      <c r="B5" s="4" t="inlineStr">
        <is>
          <t>3.39%</t>
        </is>
      </c>
      <c r="C5" s="4" t="inlineStr">
        <is>
          <t>4.34%</t>
        </is>
      </c>
      <c r="D5" s="4" t="inlineStr">
        <is>
          <t>3.71%</t>
        </is>
      </c>
    </row>
    <row r="6">
      <c r="A6" s="4" t="inlineStr">
        <is>
          <t>Expected return on plan assets</t>
        </is>
      </c>
      <c r="B6" s="4" t="inlineStr">
        <is>
          <t>6.03%</t>
        </is>
      </c>
      <c r="C6" s="4" t="inlineStr">
        <is>
          <t>5.69%</t>
        </is>
      </c>
      <c r="D6" s="4" t="inlineStr">
        <is>
          <t>5.64%</t>
        </is>
      </c>
    </row>
    <row r="7">
      <c r="A7" s="3" t="inlineStr">
        <is>
          <t>Defined Benefit Plan, Weighted Average Assumptions Used in Calculating Benefit Obligation [Abstract]</t>
        </is>
      </c>
    </row>
    <row r="8">
      <c r="A8" s="4" t="inlineStr">
        <is>
          <t>Discount rate</t>
        </is>
      </c>
      <c r="B8" s="4" t="inlineStr">
        <is>
          <t>2.60%</t>
        </is>
      </c>
      <c r="C8" s="4" t="inlineStr">
        <is>
          <t>3.39%</t>
        </is>
      </c>
      <c r="D8" s="4" t="inlineStr">
        <is>
          <t>4.40%</t>
        </is>
      </c>
    </row>
    <row r="9">
      <c r="A9" s="4" t="inlineStr">
        <is>
          <t>Rate of compensation increase</t>
        </is>
      </c>
      <c r="B9" s="4" t="inlineStr">
        <is>
          <t>3.00%</t>
        </is>
      </c>
      <c r="C9" s="4" t="inlineStr">
        <is>
          <t>3.00%</t>
        </is>
      </c>
    </row>
    <row r="10">
      <c r="A10" s="4" t="inlineStr">
        <is>
          <t>Pensions | International</t>
        </is>
      </c>
    </row>
    <row r="11">
      <c r="A11" s="3" t="inlineStr">
        <is>
          <t>Defined Benefit Plan, Weighted Average Assumptions Used in Calculating Net Periodic Benefit Cost [Abstract]</t>
        </is>
      </c>
    </row>
    <row r="12">
      <c r="A12" s="4" t="inlineStr">
        <is>
          <t>Discount rate</t>
        </is>
      </c>
      <c r="B12" s="4" t="inlineStr">
        <is>
          <t>1.98%</t>
        </is>
      </c>
      <c r="C12" s="4" t="inlineStr">
        <is>
          <t>2.50%</t>
        </is>
      </c>
    </row>
    <row r="13">
      <c r="A13" s="4" t="inlineStr">
        <is>
          <t>Expected return on plan assets</t>
        </is>
      </c>
      <c r="B13" s="4" t="inlineStr">
        <is>
          <t>2.50%</t>
        </is>
      </c>
      <c r="C13" s="4" t="inlineStr">
        <is>
          <t>3.00%</t>
        </is>
      </c>
    </row>
    <row r="14">
      <c r="A14" s="3" t="inlineStr">
        <is>
          <t>Defined Benefit Plan, Weighted Average Assumptions Used in Calculating Benefit Obligation [Abstract]</t>
        </is>
      </c>
    </row>
    <row r="15">
      <c r="A15" s="4" t="inlineStr">
        <is>
          <t>Discount rate</t>
        </is>
      </c>
      <c r="B15" s="4" t="inlineStr">
        <is>
          <t>1.45%</t>
        </is>
      </c>
      <c r="C15" s="4" t="inlineStr">
        <is>
          <t>1.98%</t>
        </is>
      </c>
    </row>
    <row r="16">
      <c r="A16" s="4" t="inlineStr">
        <is>
          <t>Rate of compensation increase</t>
        </is>
      </c>
      <c r="B16" s="4" t="inlineStr">
        <is>
          <t>4.65%</t>
        </is>
      </c>
      <c r="C16" s="4" t="inlineStr">
        <is>
          <t>4.67%</t>
        </is>
      </c>
    </row>
    <row r="17">
      <c r="A17" s="4" t="inlineStr">
        <is>
          <t>Other Post Retirement Benefit Plans | U.S. operations</t>
        </is>
      </c>
    </row>
    <row r="18">
      <c r="A18" s="3" t="inlineStr">
        <is>
          <t>Defined Benefit Plan, Weighted Average Assumptions Used in Calculating Net Periodic Benefit Cost [Abstract]</t>
        </is>
      </c>
    </row>
    <row r="19">
      <c r="A19" s="4" t="inlineStr">
        <is>
          <t>Discount rate</t>
        </is>
      </c>
      <c r="B19" s="4" t="inlineStr">
        <is>
          <t>3.36%</t>
        </is>
      </c>
      <c r="C19" s="4" t="inlineStr">
        <is>
          <t>4.00%</t>
        </is>
      </c>
    </row>
    <row r="20">
      <c r="A20" s="3" t="inlineStr">
        <is>
          <t>Defined Benefit Plan, Weighted Average Assumptions Used in Calculating Benefit Obligation [Abstract]</t>
        </is>
      </c>
    </row>
    <row r="21">
      <c r="A21" s="4" t="inlineStr">
        <is>
          <t>Discount rate</t>
        </is>
      </c>
      <c r="B21" s="4" t="inlineStr">
        <is>
          <t>2.59%</t>
        </is>
      </c>
      <c r="C21" s="4" t="inlineStr">
        <is>
          <t>3.36%</t>
        </is>
      </c>
    </row>
    <row r="22">
      <c r="A22" s="4" t="inlineStr">
        <is>
          <t>Other Post Retirement Benefit Plans | International</t>
        </is>
      </c>
    </row>
    <row r="23">
      <c r="A23" s="3" t="inlineStr">
        <is>
          <t>Defined Benefit Plan, Weighted Average Assumptions Used in Calculating Net Periodic Benefit Cost [Abstract]</t>
        </is>
      </c>
    </row>
    <row r="24">
      <c r="A24" s="4" t="inlineStr">
        <is>
          <t>Discount rate</t>
        </is>
      </c>
      <c r="B24" s="4" t="inlineStr">
        <is>
          <t>8.72%</t>
        </is>
      </c>
      <c r="C24" s="4" t="inlineStr">
        <is>
          <t>10.25%</t>
        </is>
      </c>
      <c r="D24" s="4" t="inlineStr">
        <is>
          <t>11.54%</t>
        </is>
      </c>
    </row>
    <row r="25">
      <c r="A25" s="3" t="inlineStr">
        <is>
          <t>Defined Benefit Plan, Weighted Average Assumptions Used in Calculating Benefit Obligation [Abstract]</t>
        </is>
      </c>
    </row>
    <row r="26">
      <c r="A26" s="4" t="inlineStr">
        <is>
          <t>Discount rate</t>
        </is>
      </c>
      <c r="B26" s="4" t="inlineStr">
        <is>
          <t>9.51%</t>
        </is>
      </c>
      <c r="C26" s="4" t="inlineStr">
        <is>
          <t>9.91%</t>
        </is>
      </c>
      <c r="D26" s="4" t="inlineStr">
        <is>
          <t>11.38%</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Healthcare Benefits, Asset Categories and Associated Asset Allocations for Company's Funded Retirement Plans (Details)</t>
        </is>
      </c>
      <c r="B1" s="2" t="inlineStr">
        <is>
          <t>Dec. 31, 2020</t>
        </is>
      </c>
      <c r="C1" s="2" t="inlineStr">
        <is>
          <t>Dec. 31, 2019</t>
        </is>
      </c>
    </row>
    <row r="2">
      <c r="A2" s="4" t="inlineStr">
        <is>
          <t>U.S. operations</t>
        </is>
      </c>
    </row>
    <row r="3">
      <c r="A3" s="3" t="inlineStr">
        <is>
          <t>Pension and Other Postretirement Healthcare Benefits [Abstract]</t>
        </is>
      </c>
    </row>
    <row r="4">
      <c r="A4" s="4" t="inlineStr">
        <is>
          <t>Actual</t>
        </is>
      </c>
      <c r="B4" s="4" t="inlineStr">
        <is>
          <t>100.00%</t>
        </is>
      </c>
    </row>
    <row r="5">
      <c r="A5" s="4" t="inlineStr">
        <is>
          <t>Target</t>
        </is>
      </c>
      <c r="B5" s="4" t="inlineStr">
        <is>
          <t>100.00%</t>
        </is>
      </c>
    </row>
    <row r="6">
      <c r="A6" s="4" t="inlineStr">
        <is>
          <t>U.S. operations | Global comingled equity funds</t>
        </is>
      </c>
    </row>
    <row r="7">
      <c r="A7" s="3" t="inlineStr">
        <is>
          <t>Pension and Other Postretirement Healthcare Benefits [Abstract]</t>
        </is>
      </c>
    </row>
    <row r="8">
      <c r="A8" s="4" t="inlineStr">
        <is>
          <t>Actual</t>
        </is>
      </c>
      <c r="B8" s="4" t="inlineStr">
        <is>
          <t>43.00%</t>
        </is>
      </c>
    </row>
    <row r="9">
      <c r="A9" s="4" t="inlineStr">
        <is>
          <t>Target</t>
        </is>
      </c>
      <c r="B9" s="4" t="inlineStr">
        <is>
          <t>42.00%</t>
        </is>
      </c>
    </row>
    <row r="10">
      <c r="A10" s="4" t="inlineStr">
        <is>
          <t>U.S. operations | Debt securities</t>
        </is>
      </c>
    </row>
    <row r="11">
      <c r="A11" s="3" t="inlineStr">
        <is>
          <t>Pension and Other Postretirement Healthcare Benefits [Abstract]</t>
        </is>
      </c>
    </row>
    <row r="12">
      <c r="A12" s="4" t="inlineStr">
        <is>
          <t>Actual</t>
        </is>
      </c>
      <c r="B12" s="4" t="inlineStr">
        <is>
          <t>39.00%</t>
        </is>
      </c>
    </row>
    <row r="13">
      <c r="A13" s="4" t="inlineStr">
        <is>
          <t>Target</t>
        </is>
      </c>
      <c r="B13" s="4" t="inlineStr">
        <is>
          <t>40.00%</t>
        </is>
      </c>
    </row>
    <row r="14">
      <c r="A14" s="4" t="inlineStr">
        <is>
          <t>U.S. operations | Real estate</t>
        </is>
      </c>
    </row>
    <row r="15">
      <c r="A15" s="3" t="inlineStr">
        <is>
          <t>Pension and Other Postretirement Healthcare Benefits [Abstract]</t>
        </is>
      </c>
    </row>
    <row r="16">
      <c r="A16" s="4" t="inlineStr">
        <is>
          <t>Actual</t>
        </is>
      </c>
      <c r="B16" s="4" t="inlineStr">
        <is>
          <t>1.00%</t>
        </is>
      </c>
    </row>
    <row r="17">
      <c r="A17" s="4" t="inlineStr">
        <is>
          <t>Target</t>
        </is>
      </c>
      <c r="B17" s="4" t="inlineStr">
        <is>
          <t>0.00%</t>
        </is>
      </c>
    </row>
    <row r="18">
      <c r="A18" s="4" t="inlineStr">
        <is>
          <t>U.S. operations | Other</t>
        </is>
      </c>
    </row>
    <row r="19">
      <c r="A19" s="3" t="inlineStr">
        <is>
          <t>Pension and Other Postretirement Healthcare Benefits [Abstract]</t>
        </is>
      </c>
    </row>
    <row r="20">
      <c r="A20" s="4" t="inlineStr">
        <is>
          <t>Actual</t>
        </is>
      </c>
      <c r="B20" s="4" t="inlineStr">
        <is>
          <t>17.00%</t>
        </is>
      </c>
    </row>
    <row r="21">
      <c r="A21" s="4" t="inlineStr">
        <is>
          <t>Target</t>
        </is>
      </c>
      <c r="B21" s="4" t="inlineStr">
        <is>
          <t>18.00%</t>
        </is>
      </c>
    </row>
    <row r="22">
      <c r="A22" s="4" t="inlineStr">
        <is>
          <t>U.S. operations | Qualified Plan</t>
        </is>
      </c>
    </row>
    <row r="23">
      <c r="A23" s="3" t="inlineStr">
        <is>
          <t>Pension and Other Postretirement Healthcare Benefits [Abstract]</t>
        </is>
      </c>
    </row>
    <row r="24">
      <c r="A24" s="4" t="inlineStr">
        <is>
          <t>Actual</t>
        </is>
      </c>
      <c r="C24" s="4" t="inlineStr">
        <is>
          <t>100.00%</t>
        </is>
      </c>
    </row>
    <row r="25">
      <c r="A25" s="4" t="inlineStr">
        <is>
          <t>Target</t>
        </is>
      </c>
      <c r="C25" s="4" t="inlineStr">
        <is>
          <t>100.00%</t>
        </is>
      </c>
    </row>
    <row r="26">
      <c r="A26" s="4" t="inlineStr">
        <is>
          <t>U.S. operations | Qualified Plan | Global comingled equity funds</t>
        </is>
      </c>
    </row>
    <row r="27">
      <c r="A27" s="3" t="inlineStr">
        <is>
          <t>Pension and Other Postretirement Healthcare Benefits [Abstract]</t>
        </is>
      </c>
    </row>
    <row r="28">
      <c r="A28" s="4" t="inlineStr">
        <is>
          <t>Actual</t>
        </is>
      </c>
      <c r="C28" s="4" t="inlineStr">
        <is>
          <t>50.00%</t>
        </is>
      </c>
    </row>
    <row r="29">
      <c r="A29" s="4" t="inlineStr">
        <is>
          <t>Target</t>
        </is>
      </c>
      <c r="C29" s="4" t="inlineStr">
        <is>
          <t>49.00%</t>
        </is>
      </c>
    </row>
    <row r="30">
      <c r="A30" s="4" t="inlineStr">
        <is>
          <t>U.S. operations | Qualified Plan | Debt securities</t>
        </is>
      </c>
    </row>
    <row r="31">
      <c r="A31" s="3" t="inlineStr">
        <is>
          <t>Pension and Other Postretirement Healthcare Benefits [Abstract]</t>
        </is>
      </c>
    </row>
    <row r="32">
      <c r="A32" s="4" t="inlineStr">
        <is>
          <t>Actual</t>
        </is>
      </c>
      <c r="C32" s="4" t="inlineStr">
        <is>
          <t>48.00%</t>
        </is>
      </c>
    </row>
    <row r="33">
      <c r="A33" s="4" t="inlineStr">
        <is>
          <t>Target</t>
        </is>
      </c>
      <c r="C33" s="4" t="inlineStr">
        <is>
          <t>48.00%</t>
        </is>
      </c>
    </row>
    <row r="34">
      <c r="A34" s="4" t="inlineStr">
        <is>
          <t>U.S. operations | Qualified Plan | Real estate</t>
        </is>
      </c>
    </row>
    <row r="35">
      <c r="A35" s="3" t="inlineStr">
        <is>
          <t>Pension and Other Postretirement Healthcare Benefits [Abstract]</t>
        </is>
      </c>
    </row>
    <row r="36">
      <c r="A36" s="4" t="inlineStr">
        <is>
          <t>Actual</t>
        </is>
      </c>
      <c r="C36" s="4" t="inlineStr">
        <is>
          <t>1.00%</t>
        </is>
      </c>
    </row>
    <row r="37">
      <c r="A37" s="4" t="inlineStr">
        <is>
          <t>Target</t>
        </is>
      </c>
      <c r="C37" s="4" t="inlineStr">
        <is>
          <t>0.00%</t>
        </is>
      </c>
    </row>
    <row r="38">
      <c r="A38" s="4" t="inlineStr">
        <is>
          <t>U.S. operations | Qualified Plan | Other</t>
        </is>
      </c>
    </row>
    <row r="39">
      <c r="A39" s="3" t="inlineStr">
        <is>
          <t>Pension and Other Postretirement Healthcare Benefits [Abstract]</t>
        </is>
      </c>
    </row>
    <row r="40">
      <c r="A40" s="4" t="inlineStr">
        <is>
          <t>Actual</t>
        </is>
      </c>
      <c r="C40" s="4" t="inlineStr">
        <is>
          <t>1.00%</t>
        </is>
      </c>
    </row>
    <row r="41">
      <c r="A41" s="4" t="inlineStr">
        <is>
          <t>Target</t>
        </is>
      </c>
      <c r="C41" s="4" t="inlineStr">
        <is>
          <t>3.00%</t>
        </is>
      </c>
    </row>
    <row r="42">
      <c r="A42" s="4" t="inlineStr">
        <is>
          <t>International</t>
        </is>
      </c>
    </row>
    <row r="43">
      <c r="A43" s="3" t="inlineStr">
        <is>
          <t>Pension and Other Postretirement Healthcare Benefits [Abstract]</t>
        </is>
      </c>
    </row>
    <row r="44">
      <c r="A44" s="4" t="inlineStr">
        <is>
          <t>Actual</t>
        </is>
      </c>
      <c r="B44" s="4" t="inlineStr">
        <is>
          <t>100.00%</t>
        </is>
      </c>
      <c r="C44" s="4" t="inlineStr">
        <is>
          <t>100.00%</t>
        </is>
      </c>
    </row>
    <row r="45">
      <c r="A45" s="4" t="inlineStr">
        <is>
          <t>Target</t>
        </is>
      </c>
      <c r="B45" s="4" t="inlineStr">
        <is>
          <t>100.00%</t>
        </is>
      </c>
      <c r="C45" s="4" t="inlineStr">
        <is>
          <t>100.00%</t>
        </is>
      </c>
    </row>
    <row r="46">
      <c r="A46" s="4" t="inlineStr">
        <is>
          <t>International | Global comingled equity funds</t>
        </is>
      </c>
    </row>
    <row r="47">
      <c r="A47" s="3" t="inlineStr">
        <is>
          <t>Pension and Other Postretirement Healthcare Benefits [Abstract]</t>
        </is>
      </c>
    </row>
    <row r="48">
      <c r="A48" s="4" t="inlineStr">
        <is>
          <t>Actual</t>
        </is>
      </c>
      <c r="B48" s="4" t="inlineStr">
        <is>
          <t>0.00%</t>
        </is>
      </c>
      <c r="C48" s="4" t="inlineStr">
        <is>
          <t>7.00%</t>
        </is>
      </c>
    </row>
    <row r="49">
      <c r="A49" s="4" t="inlineStr">
        <is>
          <t>Target</t>
        </is>
      </c>
      <c r="B49" s="4" t="inlineStr">
        <is>
          <t>0.00%</t>
        </is>
      </c>
      <c r="C49" s="4" t="inlineStr">
        <is>
          <t>4.00%</t>
        </is>
      </c>
    </row>
    <row r="50">
      <c r="A50" s="4" t="inlineStr">
        <is>
          <t>International | Debt securities</t>
        </is>
      </c>
    </row>
    <row r="51">
      <c r="A51" s="3" t="inlineStr">
        <is>
          <t>Pension and Other Postretirement Healthcare Benefits [Abstract]</t>
        </is>
      </c>
    </row>
    <row r="52">
      <c r="A52" s="4" t="inlineStr">
        <is>
          <t>Actual</t>
        </is>
      </c>
      <c r="B52" s="4" t="inlineStr">
        <is>
          <t>39.00%</t>
        </is>
      </c>
      <c r="C52" s="4" t="inlineStr">
        <is>
          <t>26.00%</t>
        </is>
      </c>
    </row>
    <row r="53">
      <c r="A53" s="4" t="inlineStr">
        <is>
          <t>Target</t>
        </is>
      </c>
      <c r="B53" s="4" t="inlineStr">
        <is>
          <t>30.00%</t>
        </is>
      </c>
      <c r="C53" s="4" t="inlineStr">
        <is>
          <t>25.00%</t>
        </is>
      </c>
    </row>
    <row r="54">
      <c r="A54" s="4" t="inlineStr">
        <is>
          <t>International | Real estate</t>
        </is>
      </c>
    </row>
    <row r="55">
      <c r="A55" s="3" t="inlineStr">
        <is>
          <t>Pension and Other Postretirement Healthcare Benefits [Abstract]</t>
        </is>
      </c>
    </row>
    <row r="56">
      <c r="A56" s="4" t="inlineStr">
        <is>
          <t>Actual</t>
        </is>
      </c>
      <c r="B56" s="4" t="inlineStr">
        <is>
          <t>0.00%</t>
        </is>
      </c>
      <c r="C56" s="4" t="inlineStr">
        <is>
          <t>0.00%</t>
        </is>
      </c>
    </row>
    <row r="57">
      <c r="A57" s="4" t="inlineStr">
        <is>
          <t>Target</t>
        </is>
      </c>
      <c r="B57" s="4" t="inlineStr">
        <is>
          <t>0.00%</t>
        </is>
      </c>
      <c r="C57" s="4" t="inlineStr">
        <is>
          <t>0.00%</t>
        </is>
      </c>
    </row>
    <row r="58">
      <c r="A58" s="4" t="inlineStr">
        <is>
          <t>International | Other</t>
        </is>
      </c>
    </row>
    <row r="59">
      <c r="A59" s="3" t="inlineStr">
        <is>
          <t>Pension and Other Postretirement Healthcare Benefits [Abstract]</t>
        </is>
      </c>
    </row>
    <row r="60">
      <c r="A60" s="4" t="inlineStr">
        <is>
          <t>Actual</t>
        </is>
      </c>
      <c r="B60" s="4" t="inlineStr">
        <is>
          <t>61.00%</t>
        </is>
      </c>
      <c r="C60" s="4" t="inlineStr">
        <is>
          <t>67.00%</t>
        </is>
      </c>
    </row>
    <row r="61">
      <c r="A61" s="4" t="inlineStr">
        <is>
          <t>Target</t>
        </is>
      </c>
      <c r="B61" s="4" t="inlineStr">
        <is>
          <t>70.00%</t>
        </is>
      </c>
      <c r="C61" s="4" t="inlineStr">
        <is>
          <t>71.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Summary of Fair Value of Pension Investments (Details) - USD ($) $ in Millions</t>
        </is>
      </c>
      <c r="B1" s="2" t="inlineStr">
        <is>
          <t>12 Months Ended</t>
        </is>
      </c>
    </row>
    <row r="2">
      <c r="B2" s="2" t="inlineStr">
        <is>
          <t>Dec. 31, 2020</t>
        </is>
      </c>
      <c r="C2" s="2" t="inlineStr">
        <is>
          <t>Dec. 31, 2019</t>
        </is>
      </c>
    </row>
    <row r="3">
      <c r="A3" s="3" t="inlineStr">
        <is>
          <t>Pension and Other Postretirement Healthcare Benefits [Abstract]</t>
        </is>
      </c>
    </row>
    <row r="4">
      <c r="A4" s="4" t="inlineStr">
        <is>
          <t>Fair value of plan assets, beginning of year</t>
        </is>
      </c>
      <c r="B4" s="5" t="n">
        <v>505</v>
      </c>
    </row>
    <row r="5">
      <c r="A5" s="3" t="inlineStr">
        <is>
          <t>Change in plan assets:</t>
        </is>
      </c>
    </row>
    <row r="6">
      <c r="A6" s="4" t="inlineStr">
        <is>
          <t>Fair value of plan assets, beginning of year</t>
        </is>
      </c>
      <c r="B6" s="6" t="n">
        <v>505</v>
      </c>
    </row>
    <row r="7">
      <c r="A7" s="4" t="inlineStr">
        <is>
          <t>Fair value of plan assets, end of year</t>
        </is>
      </c>
      <c r="B7" s="6" t="n">
        <v>539</v>
      </c>
      <c r="C7" s="5" t="n">
        <v>505</v>
      </c>
    </row>
    <row r="8">
      <c r="A8" s="4" t="inlineStr">
        <is>
          <t>Quoted Prices in Active Markets for Identical Assets (Level 1)</t>
        </is>
      </c>
    </row>
    <row r="9">
      <c r="A9" s="3" t="inlineStr">
        <is>
          <t>Pension and Other Postretirement Healthcare Benefits [Abstract]</t>
        </is>
      </c>
    </row>
    <row r="10">
      <c r="A10" s="4" t="inlineStr">
        <is>
          <t>Fair value of plan assets, beginning of year</t>
        </is>
      </c>
      <c r="B10" s="6" t="n">
        <v>314</v>
      </c>
    </row>
    <row r="11">
      <c r="A11" s="3" t="inlineStr">
        <is>
          <t>Change in plan assets:</t>
        </is>
      </c>
    </row>
    <row r="12">
      <c r="A12" s="4" t="inlineStr">
        <is>
          <t>Fair value of plan assets, beginning of year</t>
        </is>
      </c>
      <c r="B12" s="6" t="n">
        <v>314</v>
      </c>
    </row>
    <row r="13">
      <c r="A13" s="4" t="inlineStr">
        <is>
          <t>Fair value of plan assets, end of year</t>
        </is>
      </c>
      <c r="B13" s="6" t="n">
        <v>322</v>
      </c>
      <c r="C13" s="6" t="n">
        <v>314</v>
      </c>
    </row>
    <row r="14">
      <c r="A14" s="4" t="inlineStr">
        <is>
          <t>Significant Other Observable Inputs (Level 2)</t>
        </is>
      </c>
    </row>
    <row r="15">
      <c r="A15" s="3" t="inlineStr">
        <is>
          <t>Pension and Other Postretirement Healthcare Benefits [Abstract]</t>
        </is>
      </c>
    </row>
    <row r="16">
      <c r="A16" s="4" t="inlineStr">
        <is>
          <t>Fair value of plan assets, beginning of year</t>
        </is>
      </c>
      <c r="B16" s="6" t="n">
        <v>87</v>
      </c>
    </row>
    <row r="17">
      <c r="A17" s="3" t="inlineStr">
        <is>
          <t>Change in plan assets:</t>
        </is>
      </c>
    </row>
    <row r="18">
      <c r="A18" s="4" t="inlineStr">
        <is>
          <t>Fair value of plan assets, beginning of year</t>
        </is>
      </c>
      <c r="B18" s="6" t="n">
        <v>87</v>
      </c>
    </row>
    <row r="19">
      <c r="A19" s="4" t="inlineStr">
        <is>
          <t>Fair value of plan assets, end of year</t>
        </is>
      </c>
      <c r="B19" s="6" t="n">
        <v>106</v>
      </c>
      <c r="C19" s="6" t="n">
        <v>87</v>
      </c>
    </row>
    <row r="20">
      <c r="A20" s="4" t="inlineStr">
        <is>
          <t>Significant Unobservable Inputs (Level 3)</t>
        </is>
      </c>
    </row>
    <row r="21">
      <c r="A21" s="3" t="inlineStr">
        <is>
          <t>Pension and Other Postretirement Healthcare Benefits [Abstract]</t>
        </is>
      </c>
    </row>
    <row r="22">
      <c r="A22" s="4" t="inlineStr">
        <is>
          <t>Fair value of plan assets, beginning of year</t>
        </is>
      </c>
      <c r="B22" s="6" t="n">
        <v>104</v>
      </c>
    </row>
    <row r="23">
      <c r="A23" s="3" t="inlineStr">
        <is>
          <t>Change in plan assets:</t>
        </is>
      </c>
    </row>
    <row r="24">
      <c r="A24" s="4" t="inlineStr">
        <is>
          <t>Fair value of plan assets, beginning of year</t>
        </is>
      </c>
      <c r="B24" s="6" t="n">
        <v>104</v>
      </c>
    </row>
    <row r="25">
      <c r="A25" s="4" t="inlineStr">
        <is>
          <t>Fair value of plan assets, end of year</t>
        </is>
      </c>
      <c r="B25" s="6" t="n">
        <v>111</v>
      </c>
      <c r="C25" s="6" t="n">
        <v>104</v>
      </c>
    </row>
    <row r="26">
      <c r="A26" s="4" t="inlineStr">
        <is>
          <t>Global equity securities</t>
        </is>
      </c>
    </row>
    <row r="27">
      <c r="A27" s="3" t="inlineStr">
        <is>
          <t>Pension and Other Postretirement Healthcare Benefits [Abstract]</t>
        </is>
      </c>
    </row>
    <row r="28">
      <c r="A28" s="4" t="inlineStr">
        <is>
          <t>Fair value of plan assets, beginning of year</t>
        </is>
      </c>
      <c r="B28" s="6" t="n">
        <v>68</v>
      </c>
    </row>
    <row r="29">
      <c r="A29" s="3" t="inlineStr">
        <is>
          <t>Change in plan assets:</t>
        </is>
      </c>
    </row>
    <row r="30">
      <c r="A30" s="4" t="inlineStr">
        <is>
          <t>Fair value of plan assets, beginning of year</t>
        </is>
      </c>
      <c r="B30" s="6" t="n">
        <v>68</v>
      </c>
    </row>
    <row r="31">
      <c r="A31" s="4" t="inlineStr">
        <is>
          <t>Fair value of plan assets, end of year</t>
        </is>
      </c>
      <c r="B31" s="6" t="n">
        <v>83</v>
      </c>
      <c r="C31" s="6" t="n">
        <v>68</v>
      </c>
    </row>
    <row r="32">
      <c r="A32" s="4" t="inlineStr">
        <is>
          <t>Global equity securities | Quoted Prices in Active Markets for Identical Assets (Level 1)</t>
        </is>
      </c>
    </row>
    <row r="33">
      <c r="A33" s="3" t="inlineStr">
        <is>
          <t>Pension and Other Postretirement Healthcare Benefits [Abstract]</t>
        </is>
      </c>
    </row>
    <row r="34">
      <c r="A34" s="4" t="inlineStr">
        <is>
          <t>Fair value of plan assets, beginning of year</t>
        </is>
      </c>
      <c r="B34" s="6" t="n">
        <v>68</v>
      </c>
    </row>
    <row r="35">
      <c r="A35" s="3" t="inlineStr">
        <is>
          <t>Change in plan assets:</t>
        </is>
      </c>
    </row>
    <row r="36">
      <c r="A36" s="4" t="inlineStr">
        <is>
          <t>Fair value of plan assets, beginning of year</t>
        </is>
      </c>
      <c r="B36" s="6" t="n">
        <v>68</v>
      </c>
    </row>
    <row r="37">
      <c r="A37" s="4" t="inlineStr">
        <is>
          <t>Fair value of plan assets, end of year</t>
        </is>
      </c>
      <c r="B37" s="6" t="n">
        <v>83</v>
      </c>
      <c r="C37" s="6" t="n">
        <v>68</v>
      </c>
    </row>
    <row r="38">
      <c r="A38" s="4" t="inlineStr">
        <is>
          <t>Global equity securities | Significant Other Observable Inputs (Level 2)</t>
        </is>
      </c>
    </row>
    <row r="39">
      <c r="A39" s="3" t="inlineStr">
        <is>
          <t>Pension and Other Postretirement Healthcare Benefits [Abstract]</t>
        </is>
      </c>
    </row>
    <row r="40">
      <c r="A40" s="4" t="inlineStr">
        <is>
          <t>Fair value of plan assets, beginning of year</t>
        </is>
      </c>
      <c r="B40" s="6" t="n">
        <v>0</v>
      </c>
    </row>
    <row r="41">
      <c r="A41" s="3" t="inlineStr">
        <is>
          <t>Change in plan assets:</t>
        </is>
      </c>
    </row>
    <row r="42">
      <c r="A42" s="4" t="inlineStr">
        <is>
          <t>Fair value of plan assets, beginning of year</t>
        </is>
      </c>
      <c r="B42" s="6" t="n">
        <v>0</v>
      </c>
    </row>
    <row r="43">
      <c r="A43" s="4" t="inlineStr">
        <is>
          <t>Fair value of plan assets, end of year</t>
        </is>
      </c>
      <c r="B43" s="6" t="n">
        <v>0</v>
      </c>
      <c r="C43" s="6" t="n">
        <v>0</v>
      </c>
    </row>
    <row r="44">
      <c r="A44" s="4" t="inlineStr">
        <is>
          <t>Global equity securities | Significant Unobservable Inputs (Level 3)</t>
        </is>
      </c>
    </row>
    <row r="45">
      <c r="A45" s="3" t="inlineStr">
        <is>
          <t>Pension and Other Postretirement Healthcare Benefits [Abstract]</t>
        </is>
      </c>
    </row>
    <row r="46">
      <c r="A46" s="4" t="inlineStr">
        <is>
          <t>Fair value of plan assets, beginning of year</t>
        </is>
      </c>
      <c r="B46" s="6" t="n">
        <v>0</v>
      </c>
    </row>
    <row r="47">
      <c r="A47" s="3" t="inlineStr">
        <is>
          <t>Change in plan assets:</t>
        </is>
      </c>
    </row>
    <row r="48">
      <c r="A48" s="4" t="inlineStr">
        <is>
          <t>Fair value of plan assets, beginning of year</t>
        </is>
      </c>
      <c r="B48" s="6" t="n">
        <v>0</v>
      </c>
    </row>
    <row r="49">
      <c r="A49" s="4" t="inlineStr">
        <is>
          <t>Fair value of plan assets, end of year</t>
        </is>
      </c>
      <c r="B49" s="6" t="n">
        <v>0</v>
      </c>
      <c r="C49" s="6" t="n">
        <v>0</v>
      </c>
    </row>
    <row r="50">
      <c r="A50" s="4" t="inlineStr">
        <is>
          <t>Global comingled equity funds</t>
        </is>
      </c>
    </row>
    <row r="51">
      <c r="A51" s="3" t="inlineStr">
        <is>
          <t>Pension and Other Postretirement Healthcare Benefits [Abstract]</t>
        </is>
      </c>
    </row>
    <row r="52">
      <c r="A52" s="4" t="inlineStr">
        <is>
          <t>Fair value of plan assets, beginning of year</t>
        </is>
      </c>
      <c r="B52" s="6" t="n">
        <v>104</v>
      </c>
    </row>
    <row r="53">
      <c r="A53" s="3" t="inlineStr">
        <is>
          <t>Change in plan assets:</t>
        </is>
      </c>
    </row>
    <row r="54">
      <c r="A54" s="4" t="inlineStr">
        <is>
          <t>Fair value of plan assets, beginning of year</t>
        </is>
      </c>
      <c r="B54" s="6" t="n">
        <v>104</v>
      </c>
    </row>
    <row r="55">
      <c r="A55" s="4" t="inlineStr">
        <is>
          <t>Fair value of plan assets, end of year</t>
        </is>
      </c>
      <c r="B55" s="6" t="n">
        <v>66</v>
      </c>
      <c r="C55" s="6" t="n">
        <v>104</v>
      </c>
    </row>
    <row r="56">
      <c r="A56" s="4" t="inlineStr">
        <is>
          <t>Global comingled equity funds | Quoted Prices in Active Markets for Identical Assets (Level 1)</t>
        </is>
      </c>
    </row>
    <row r="57">
      <c r="A57" s="3" t="inlineStr">
        <is>
          <t>Pension and Other Postretirement Healthcare Benefits [Abstract]</t>
        </is>
      </c>
    </row>
    <row r="58">
      <c r="A58" s="4" t="inlineStr">
        <is>
          <t>Fair value of plan assets, beginning of year</t>
        </is>
      </c>
      <c r="B58" s="6" t="n">
        <v>104</v>
      </c>
    </row>
    <row r="59">
      <c r="A59" s="3" t="inlineStr">
        <is>
          <t>Change in plan assets:</t>
        </is>
      </c>
    </row>
    <row r="60">
      <c r="A60" s="4" t="inlineStr">
        <is>
          <t>Fair value of plan assets, beginning of year</t>
        </is>
      </c>
      <c r="B60" s="6" t="n">
        <v>104</v>
      </c>
    </row>
    <row r="61">
      <c r="A61" s="4" t="inlineStr">
        <is>
          <t>Fair value of plan assets, end of year</t>
        </is>
      </c>
      <c r="B61" s="6" t="n">
        <v>66</v>
      </c>
      <c r="C61" s="6" t="n">
        <v>104</v>
      </c>
    </row>
    <row r="62">
      <c r="A62" s="4" t="inlineStr">
        <is>
          <t>Global comingled equity funds | Significant Other Observable Inputs (Level 2)</t>
        </is>
      </c>
    </row>
    <row r="63">
      <c r="A63" s="3" t="inlineStr">
        <is>
          <t>Pension and Other Postretirement Healthcare Benefits [Abstract]</t>
        </is>
      </c>
    </row>
    <row r="64">
      <c r="A64" s="4" t="inlineStr">
        <is>
          <t>Fair value of plan assets, beginning of year</t>
        </is>
      </c>
      <c r="B64" s="6" t="n">
        <v>0</v>
      </c>
    </row>
    <row r="65">
      <c r="A65" s="3" t="inlineStr">
        <is>
          <t>Change in plan assets:</t>
        </is>
      </c>
    </row>
    <row r="66">
      <c r="A66" s="4" t="inlineStr">
        <is>
          <t>Fair value of plan assets, beginning of year</t>
        </is>
      </c>
      <c r="B66" s="6" t="n">
        <v>0</v>
      </c>
    </row>
    <row r="67">
      <c r="A67" s="4" t="inlineStr">
        <is>
          <t>Fair value of plan assets, end of year</t>
        </is>
      </c>
      <c r="B67" s="6" t="n">
        <v>0</v>
      </c>
      <c r="C67" s="6" t="n">
        <v>0</v>
      </c>
    </row>
    <row r="68">
      <c r="A68" s="4" t="inlineStr">
        <is>
          <t>Global comingled equity funds | Significant Unobservable Inputs (Level 3)</t>
        </is>
      </c>
    </row>
    <row r="69">
      <c r="A69" s="3" t="inlineStr">
        <is>
          <t>Pension and Other Postretirement Healthcare Benefits [Abstract]</t>
        </is>
      </c>
    </row>
    <row r="70">
      <c r="A70" s="4" t="inlineStr">
        <is>
          <t>Fair value of plan assets, beginning of year</t>
        </is>
      </c>
      <c r="B70" s="6" t="n">
        <v>0</v>
      </c>
    </row>
    <row r="71">
      <c r="A71" s="3" t="inlineStr">
        <is>
          <t>Change in plan assets:</t>
        </is>
      </c>
    </row>
    <row r="72">
      <c r="A72" s="4" t="inlineStr">
        <is>
          <t>Fair value of plan assets, beginning of year</t>
        </is>
      </c>
      <c r="B72" s="6" t="n">
        <v>0</v>
      </c>
    </row>
    <row r="73">
      <c r="A73" s="4" t="inlineStr">
        <is>
          <t>Fair value of plan assets, end of year</t>
        </is>
      </c>
      <c r="B73" s="6" t="n">
        <v>0</v>
      </c>
      <c r="C73" s="6" t="n">
        <v>0</v>
      </c>
    </row>
    <row r="74">
      <c r="A74" s="4" t="inlineStr">
        <is>
          <t>US government bonds</t>
        </is>
      </c>
    </row>
    <row r="75">
      <c r="A75" s="3" t="inlineStr">
        <is>
          <t>Pension and Other Postretirement Healthcare Benefits [Abstract]</t>
        </is>
      </c>
    </row>
    <row r="76">
      <c r="A76" s="4" t="inlineStr">
        <is>
          <t>Fair value of plan assets, beginning of year</t>
        </is>
      </c>
      <c r="B76" s="6" t="n">
        <v>69</v>
      </c>
    </row>
    <row r="77">
      <c r="A77" s="3" t="inlineStr">
        <is>
          <t>Change in plan assets:</t>
        </is>
      </c>
    </row>
    <row r="78">
      <c r="A78" s="4" t="inlineStr">
        <is>
          <t>Fair value of plan assets, beginning of year</t>
        </is>
      </c>
      <c r="B78" s="6" t="n">
        <v>69</v>
      </c>
    </row>
    <row r="79">
      <c r="A79" s="4" t="inlineStr">
        <is>
          <t>Fair value of plan assets, end of year</t>
        </is>
      </c>
      <c r="B79" s="6" t="n">
        <v>70</v>
      </c>
      <c r="C79" s="6" t="n">
        <v>69</v>
      </c>
    </row>
    <row r="80">
      <c r="A80" s="4" t="inlineStr">
        <is>
          <t>US government bonds | Quoted Prices in Active Markets for Identical Assets (Level 1)</t>
        </is>
      </c>
    </row>
    <row r="81">
      <c r="A81" s="3" t="inlineStr">
        <is>
          <t>Pension and Other Postretirement Healthcare Benefits [Abstract]</t>
        </is>
      </c>
    </row>
    <row r="82">
      <c r="A82" s="4" t="inlineStr">
        <is>
          <t>Fair value of plan assets, beginning of year</t>
        </is>
      </c>
      <c r="B82" s="6" t="n">
        <v>69</v>
      </c>
    </row>
    <row r="83">
      <c r="A83" s="3" t="inlineStr">
        <is>
          <t>Change in plan assets:</t>
        </is>
      </c>
    </row>
    <row r="84">
      <c r="A84" s="4" t="inlineStr">
        <is>
          <t>Fair value of plan assets, beginning of year</t>
        </is>
      </c>
      <c r="B84" s="6" t="n">
        <v>69</v>
      </c>
    </row>
    <row r="85">
      <c r="A85" s="4" t="inlineStr">
        <is>
          <t>Fair value of plan assets, end of year</t>
        </is>
      </c>
      <c r="B85" s="6" t="n">
        <v>70</v>
      </c>
      <c r="C85" s="6" t="n">
        <v>69</v>
      </c>
    </row>
    <row r="86">
      <c r="A86" s="4" t="inlineStr">
        <is>
          <t>US government bonds | Significant Other Observable Inputs (Level 2)</t>
        </is>
      </c>
    </row>
    <row r="87">
      <c r="A87" s="3" t="inlineStr">
        <is>
          <t>Pension and Other Postretirement Healthcare Benefits [Abstract]</t>
        </is>
      </c>
    </row>
    <row r="88">
      <c r="A88" s="4" t="inlineStr">
        <is>
          <t>Fair value of plan assets, beginning of year</t>
        </is>
      </c>
      <c r="B88" s="6" t="n">
        <v>0</v>
      </c>
    </row>
    <row r="89">
      <c r="A89" s="3" t="inlineStr">
        <is>
          <t>Change in plan assets:</t>
        </is>
      </c>
    </row>
    <row r="90">
      <c r="A90" s="4" t="inlineStr">
        <is>
          <t>Fair value of plan assets, beginning of year</t>
        </is>
      </c>
      <c r="B90" s="6" t="n">
        <v>0</v>
      </c>
    </row>
    <row r="91">
      <c r="A91" s="4" t="inlineStr">
        <is>
          <t>Fair value of plan assets, end of year</t>
        </is>
      </c>
      <c r="B91" s="6" t="n">
        <v>0</v>
      </c>
      <c r="C91" s="6" t="n">
        <v>0</v>
      </c>
    </row>
    <row r="92">
      <c r="A92" s="4" t="inlineStr">
        <is>
          <t>US government bonds | Significant Unobservable Inputs (Level 3)</t>
        </is>
      </c>
    </row>
    <row r="93">
      <c r="A93" s="3" t="inlineStr">
        <is>
          <t>Pension and Other Postretirement Healthcare Benefits [Abstract]</t>
        </is>
      </c>
    </row>
    <row r="94">
      <c r="A94" s="4" t="inlineStr">
        <is>
          <t>Fair value of plan assets, beginning of year</t>
        </is>
      </c>
      <c r="B94" s="6" t="n">
        <v>0</v>
      </c>
    </row>
    <row r="95">
      <c r="A95" s="3" t="inlineStr">
        <is>
          <t>Change in plan assets:</t>
        </is>
      </c>
    </row>
    <row r="96">
      <c r="A96" s="4" t="inlineStr">
        <is>
          <t>Fair value of plan assets, beginning of year</t>
        </is>
      </c>
      <c r="B96" s="6" t="n">
        <v>0</v>
      </c>
    </row>
    <row r="97">
      <c r="A97" s="4" t="inlineStr">
        <is>
          <t>Fair value of plan assets, end of year</t>
        </is>
      </c>
      <c r="B97" s="6" t="n">
        <v>0</v>
      </c>
      <c r="C97" s="6" t="n">
        <v>0</v>
      </c>
    </row>
    <row r="98">
      <c r="A98" s="4" t="inlineStr">
        <is>
          <t>Foreign government bonds</t>
        </is>
      </c>
    </row>
    <row r="99">
      <c r="A99" s="3" t="inlineStr">
        <is>
          <t>Pension and Other Postretirement Healthcare Benefits [Abstract]</t>
        </is>
      </c>
    </row>
    <row r="100">
      <c r="A100" s="4" t="inlineStr">
        <is>
          <t>Fair value of plan assets, beginning of year</t>
        </is>
      </c>
      <c r="B100" s="6" t="n">
        <v>34</v>
      </c>
    </row>
    <row r="101">
      <c r="A101" s="3" t="inlineStr">
        <is>
          <t>Change in plan assets:</t>
        </is>
      </c>
    </row>
    <row r="102">
      <c r="A102" s="4" t="inlineStr">
        <is>
          <t>Fair value of plan assets, beginning of year</t>
        </is>
      </c>
      <c r="B102" s="6" t="n">
        <v>34</v>
      </c>
    </row>
    <row r="103">
      <c r="A103" s="4" t="inlineStr">
        <is>
          <t>Fair value of plan assets, end of year</t>
        </is>
      </c>
      <c r="B103" s="6" t="n">
        <v>37</v>
      </c>
      <c r="C103" s="6" t="n">
        <v>34</v>
      </c>
    </row>
    <row r="104">
      <c r="A104" s="4" t="inlineStr">
        <is>
          <t>Foreign government bonds | Quoted Prices in Active Markets for Identical Assets (Level 1)</t>
        </is>
      </c>
    </row>
    <row r="105">
      <c r="A105" s="3" t="inlineStr">
        <is>
          <t>Pension and Other Postretirement Healthcare Benefits [Abstract]</t>
        </is>
      </c>
    </row>
    <row r="106">
      <c r="A106" s="4" t="inlineStr">
        <is>
          <t>Fair value of plan assets, beginning of year</t>
        </is>
      </c>
      <c r="B106" s="6" t="n">
        <v>34</v>
      </c>
    </row>
    <row r="107">
      <c r="A107" s="3" t="inlineStr">
        <is>
          <t>Change in plan assets:</t>
        </is>
      </c>
    </row>
    <row r="108">
      <c r="A108" s="4" t="inlineStr">
        <is>
          <t>Fair value of plan assets, beginning of year</t>
        </is>
      </c>
      <c r="B108" s="6" t="n">
        <v>34</v>
      </c>
    </row>
    <row r="109">
      <c r="A109" s="4" t="inlineStr">
        <is>
          <t>Fair value of plan assets, end of year</t>
        </is>
      </c>
      <c r="B109" s="6" t="n">
        <v>37</v>
      </c>
      <c r="C109" s="6" t="n">
        <v>34</v>
      </c>
    </row>
    <row r="110">
      <c r="A110" s="4" t="inlineStr">
        <is>
          <t>Foreign government bonds | Significant Other Observable Inputs (Level 2)</t>
        </is>
      </c>
    </row>
    <row r="111">
      <c r="A111" s="3" t="inlineStr">
        <is>
          <t>Pension and Other Postretirement Healthcare Benefits [Abstract]</t>
        </is>
      </c>
    </row>
    <row r="112">
      <c r="A112" s="4" t="inlineStr">
        <is>
          <t>Fair value of plan assets, beginning of year</t>
        </is>
      </c>
      <c r="B112" s="6" t="n">
        <v>0</v>
      </c>
    </row>
    <row r="113">
      <c r="A113" s="3" t="inlineStr">
        <is>
          <t>Change in plan assets:</t>
        </is>
      </c>
    </row>
    <row r="114">
      <c r="A114" s="4" t="inlineStr">
        <is>
          <t>Fair value of plan assets, beginning of year</t>
        </is>
      </c>
      <c r="B114" s="6" t="n">
        <v>0</v>
      </c>
    </row>
    <row r="115">
      <c r="A115" s="4" t="inlineStr">
        <is>
          <t>Fair value of plan assets, end of year</t>
        </is>
      </c>
      <c r="B115" s="6" t="n">
        <v>0</v>
      </c>
      <c r="C115" s="6" t="n">
        <v>0</v>
      </c>
    </row>
    <row r="116">
      <c r="A116" s="4" t="inlineStr">
        <is>
          <t>Foreign government bonds | Significant Unobservable Inputs (Level 3)</t>
        </is>
      </c>
    </row>
    <row r="117">
      <c r="A117" s="3" t="inlineStr">
        <is>
          <t>Pension and Other Postretirement Healthcare Benefits [Abstract]</t>
        </is>
      </c>
    </row>
    <row r="118">
      <c r="A118" s="4" t="inlineStr">
        <is>
          <t>Fair value of plan assets, beginning of year</t>
        </is>
      </c>
      <c r="B118" s="6" t="n">
        <v>0</v>
      </c>
    </row>
    <row r="119">
      <c r="A119" s="3" t="inlineStr">
        <is>
          <t>Change in plan assets:</t>
        </is>
      </c>
    </row>
    <row r="120">
      <c r="A120" s="4" t="inlineStr">
        <is>
          <t>Fair value of plan assets, beginning of year</t>
        </is>
      </c>
      <c r="B120" s="6" t="n">
        <v>0</v>
      </c>
    </row>
    <row r="121">
      <c r="A121" s="4" t="inlineStr">
        <is>
          <t>Fair value of plan assets, end of year</t>
        </is>
      </c>
      <c r="B121" s="6" t="n">
        <v>0</v>
      </c>
      <c r="C121" s="6" t="n">
        <v>0</v>
      </c>
    </row>
    <row r="122">
      <c r="A122" s="4" t="inlineStr">
        <is>
          <t>US corporate bonds</t>
        </is>
      </c>
    </row>
    <row r="123">
      <c r="A123" s="3" t="inlineStr">
        <is>
          <t>Pension and Other Postretirement Healthcare Benefits [Abstract]</t>
        </is>
      </c>
    </row>
    <row r="124">
      <c r="A124" s="4" t="inlineStr">
        <is>
          <t>Fair value of plan assets, beginning of year</t>
        </is>
      </c>
      <c r="B124" s="6" t="n">
        <v>79</v>
      </c>
    </row>
    <row r="125">
      <c r="A125" s="3" t="inlineStr">
        <is>
          <t>Change in plan assets:</t>
        </is>
      </c>
    </row>
    <row r="126">
      <c r="A126" s="4" t="inlineStr">
        <is>
          <t>Fair value of plan assets, beginning of year</t>
        </is>
      </c>
      <c r="B126" s="6" t="n">
        <v>79</v>
      </c>
    </row>
    <row r="127">
      <c r="A127" s="4" t="inlineStr">
        <is>
          <t>Fair value of plan assets, end of year</t>
        </is>
      </c>
      <c r="B127" s="6" t="n">
        <v>62</v>
      </c>
      <c r="C127" s="6" t="n">
        <v>79</v>
      </c>
    </row>
    <row r="128">
      <c r="A128" s="4" t="inlineStr">
        <is>
          <t>US corporate bonds | Quoted Prices in Active Markets for Identical Assets (Level 1)</t>
        </is>
      </c>
    </row>
    <row r="129">
      <c r="A129" s="3" t="inlineStr">
        <is>
          <t>Pension and Other Postretirement Healthcare Benefits [Abstract]</t>
        </is>
      </c>
    </row>
    <row r="130">
      <c r="A130" s="4" t="inlineStr">
        <is>
          <t>Fair value of plan assets, beginning of year</t>
        </is>
      </c>
      <c r="B130" s="6" t="n">
        <v>0</v>
      </c>
    </row>
    <row r="131">
      <c r="A131" s="3" t="inlineStr">
        <is>
          <t>Change in plan assets:</t>
        </is>
      </c>
    </row>
    <row r="132">
      <c r="A132" s="4" t="inlineStr">
        <is>
          <t>Fair value of plan assets, beginning of year</t>
        </is>
      </c>
      <c r="B132" s="6" t="n">
        <v>0</v>
      </c>
    </row>
    <row r="133">
      <c r="A133" s="4" t="inlineStr">
        <is>
          <t>Fair value of plan assets, end of year</t>
        </is>
      </c>
      <c r="B133" s="6" t="n">
        <v>0</v>
      </c>
      <c r="C133" s="6" t="n">
        <v>0</v>
      </c>
    </row>
    <row r="134">
      <c r="A134" s="4" t="inlineStr">
        <is>
          <t>US corporate bonds | Significant Other Observable Inputs (Level 2)</t>
        </is>
      </c>
    </row>
    <row r="135">
      <c r="A135" s="3" t="inlineStr">
        <is>
          <t>Pension and Other Postretirement Healthcare Benefits [Abstract]</t>
        </is>
      </c>
    </row>
    <row r="136">
      <c r="A136" s="4" t="inlineStr">
        <is>
          <t>Fair value of plan assets, beginning of year</t>
        </is>
      </c>
      <c r="B136" s="6" t="n">
        <v>79</v>
      </c>
    </row>
    <row r="137">
      <c r="A137" s="3" t="inlineStr">
        <is>
          <t>Change in plan assets:</t>
        </is>
      </c>
    </row>
    <row r="138">
      <c r="A138" s="4" t="inlineStr">
        <is>
          <t>Fair value of plan assets, beginning of year</t>
        </is>
      </c>
      <c r="B138" s="6" t="n">
        <v>79</v>
      </c>
    </row>
    <row r="139">
      <c r="A139" s="4" t="inlineStr">
        <is>
          <t>Fair value of plan assets, end of year</t>
        </is>
      </c>
      <c r="B139" s="6" t="n">
        <v>62</v>
      </c>
      <c r="C139" s="6" t="n">
        <v>79</v>
      </c>
    </row>
    <row r="140">
      <c r="A140" s="4" t="inlineStr">
        <is>
          <t>US corporate bonds | Significant Unobservable Inputs (Level 3)</t>
        </is>
      </c>
    </row>
    <row r="141">
      <c r="A141" s="3" t="inlineStr">
        <is>
          <t>Pension and Other Postretirement Healthcare Benefits [Abstract]</t>
        </is>
      </c>
    </row>
    <row r="142">
      <c r="A142" s="4" t="inlineStr">
        <is>
          <t>Fair value of plan assets, beginning of year</t>
        </is>
      </c>
      <c r="B142" s="6" t="n">
        <v>0</v>
      </c>
    </row>
    <row r="143">
      <c r="A143" s="3" t="inlineStr">
        <is>
          <t>Change in plan assets:</t>
        </is>
      </c>
    </row>
    <row r="144">
      <c r="A144" s="4" t="inlineStr">
        <is>
          <t>Fair value of plan assets, beginning of year</t>
        </is>
      </c>
      <c r="B144" s="6" t="n">
        <v>0</v>
      </c>
    </row>
    <row r="145">
      <c r="A145" s="4" t="inlineStr">
        <is>
          <t>Fair value of plan assets, end of year</t>
        </is>
      </c>
      <c r="B145" s="6" t="n">
        <v>0</v>
      </c>
      <c r="C145" s="6" t="n">
        <v>0</v>
      </c>
    </row>
    <row r="146">
      <c r="A146" s="4" t="inlineStr">
        <is>
          <t>Foreign corporate bonds</t>
        </is>
      </c>
    </row>
    <row r="147">
      <c r="A147" s="3" t="inlineStr">
        <is>
          <t>Pension and Other Postretirement Healthcare Benefits [Abstract]</t>
        </is>
      </c>
    </row>
    <row r="148">
      <c r="A148" s="4" t="inlineStr">
        <is>
          <t>Fair value of plan assets, beginning of year</t>
        </is>
      </c>
      <c r="B148" s="6" t="n">
        <v>22</v>
      </c>
    </row>
    <row r="149">
      <c r="A149" s="3" t="inlineStr">
        <is>
          <t>Change in plan assets:</t>
        </is>
      </c>
    </row>
    <row r="150">
      <c r="A150" s="4" t="inlineStr">
        <is>
          <t>Fair value of plan assets, beginning of year</t>
        </is>
      </c>
      <c r="B150" s="6" t="n">
        <v>22</v>
      </c>
    </row>
    <row r="151">
      <c r="A151" s="4" t="inlineStr">
        <is>
          <t>Fair value of plan assets, end of year</t>
        </is>
      </c>
      <c r="B151" s="6" t="n">
        <v>43</v>
      </c>
      <c r="C151" s="6" t="n">
        <v>22</v>
      </c>
    </row>
    <row r="152">
      <c r="A152" s="4" t="inlineStr">
        <is>
          <t>Foreign corporate bonds | Quoted Prices in Active Markets for Identical Assets (Level 1)</t>
        </is>
      </c>
    </row>
    <row r="153">
      <c r="A153" s="3" t="inlineStr">
        <is>
          <t>Pension and Other Postretirement Healthcare Benefits [Abstract]</t>
        </is>
      </c>
    </row>
    <row r="154">
      <c r="A154" s="4" t="inlineStr">
        <is>
          <t>Fair value of plan assets, beginning of year</t>
        </is>
      </c>
      <c r="B154" s="6" t="n">
        <v>16</v>
      </c>
    </row>
    <row r="155">
      <c r="A155" s="3" t="inlineStr">
        <is>
          <t>Change in plan assets:</t>
        </is>
      </c>
    </row>
    <row r="156">
      <c r="A156" s="4" t="inlineStr">
        <is>
          <t>Fair value of plan assets, beginning of year</t>
        </is>
      </c>
      <c r="B156" s="6" t="n">
        <v>16</v>
      </c>
    </row>
    <row r="157">
      <c r="A157" s="4" t="inlineStr">
        <is>
          <t>Fair value of plan assets, end of year</t>
        </is>
      </c>
      <c r="B157" s="6" t="n">
        <v>0</v>
      </c>
      <c r="C157" s="6" t="n">
        <v>16</v>
      </c>
    </row>
    <row r="158">
      <c r="A158" s="4" t="inlineStr">
        <is>
          <t>Foreign corporate bonds | Significant Other Observable Inputs (Level 2)</t>
        </is>
      </c>
    </row>
    <row r="159">
      <c r="A159" s="3" t="inlineStr">
        <is>
          <t>Pension and Other Postretirement Healthcare Benefits [Abstract]</t>
        </is>
      </c>
    </row>
    <row r="160">
      <c r="A160" s="4" t="inlineStr">
        <is>
          <t>Fair value of plan assets, beginning of year</t>
        </is>
      </c>
      <c r="B160" s="6" t="n">
        <v>6</v>
      </c>
    </row>
    <row r="161">
      <c r="A161" s="3" t="inlineStr">
        <is>
          <t>Change in plan assets:</t>
        </is>
      </c>
    </row>
    <row r="162">
      <c r="A162" s="4" t="inlineStr">
        <is>
          <t>Fair value of plan assets, beginning of year</t>
        </is>
      </c>
      <c r="B162" s="6" t="n">
        <v>6</v>
      </c>
    </row>
    <row r="163">
      <c r="A163" s="4" t="inlineStr">
        <is>
          <t>Fair value of plan assets, end of year</t>
        </is>
      </c>
      <c r="B163" s="6" t="n">
        <v>43</v>
      </c>
      <c r="C163" s="6" t="n">
        <v>6</v>
      </c>
    </row>
    <row r="164">
      <c r="A164" s="4" t="inlineStr">
        <is>
          <t>Foreign corporate bonds | Significant Unobservable Inputs (Level 3)</t>
        </is>
      </c>
    </row>
    <row r="165">
      <c r="A165" s="3" t="inlineStr">
        <is>
          <t>Pension and Other Postretirement Healthcare Benefits [Abstract]</t>
        </is>
      </c>
    </row>
    <row r="166">
      <c r="A166" s="4" t="inlineStr">
        <is>
          <t>Fair value of plan assets, beginning of year</t>
        </is>
      </c>
      <c r="B166" s="6" t="n">
        <v>0</v>
      </c>
    </row>
    <row r="167">
      <c r="A167" s="3" t="inlineStr">
        <is>
          <t>Change in plan assets:</t>
        </is>
      </c>
    </row>
    <row r="168">
      <c r="A168" s="4" t="inlineStr">
        <is>
          <t>Fair value of plan assets, beginning of year</t>
        </is>
      </c>
      <c r="B168" s="6" t="n">
        <v>0</v>
      </c>
    </row>
    <row r="169">
      <c r="A169" s="4" t="inlineStr">
        <is>
          <t>Fair value of plan assets, end of year</t>
        </is>
      </c>
      <c r="B169" s="6" t="n">
        <v>0</v>
      </c>
      <c r="C169" s="6" t="n">
        <v>0</v>
      </c>
    </row>
    <row r="170">
      <c r="A170" s="4" t="inlineStr">
        <is>
          <t>Property/ real estate fund</t>
        </is>
      </c>
    </row>
    <row r="171">
      <c r="A171" s="3" t="inlineStr">
        <is>
          <t>Pension and Other Postretirement Healthcare Benefits [Abstract]</t>
        </is>
      </c>
    </row>
    <row r="172">
      <c r="A172" s="4" t="inlineStr">
        <is>
          <t>Fair value of plan assets, beginning of year</t>
        </is>
      </c>
      <c r="B172" s="6" t="n">
        <v>1</v>
      </c>
    </row>
    <row r="173">
      <c r="A173" s="3" t="inlineStr">
        <is>
          <t>Change in plan assets:</t>
        </is>
      </c>
    </row>
    <row r="174">
      <c r="A174" s="4" t="inlineStr">
        <is>
          <t>Fair value of plan assets, beginning of year</t>
        </is>
      </c>
      <c r="B174" s="6" t="n">
        <v>1</v>
      </c>
    </row>
    <row r="175">
      <c r="A175" s="4" t="inlineStr">
        <is>
          <t>Fair value of plan assets, end of year</t>
        </is>
      </c>
      <c r="B175" s="6" t="n">
        <v>1</v>
      </c>
      <c r="C175" s="6" t="n">
        <v>1</v>
      </c>
    </row>
    <row r="176">
      <c r="A176" s="4" t="inlineStr">
        <is>
          <t>Property/ real estate fund | Quoted Prices in Active Markets for Identical Assets (Level 1)</t>
        </is>
      </c>
    </row>
    <row r="177">
      <c r="A177" s="3" t="inlineStr">
        <is>
          <t>Pension and Other Postretirement Healthcare Benefits [Abstract]</t>
        </is>
      </c>
    </row>
    <row r="178">
      <c r="A178" s="4" t="inlineStr">
        <is>
          <t>Fair value of plan assets, beginning of year</t>
        </is>
      </c>
      <c r="B178" s="6" t="n">
        <v>0</v>
      </c>
    </row>
    <row r="179">
      <c r="A179" s="3" t="inlineStr">
        <is>
          <t>Change in plan assets:</t>
        </is>
      </c>
    </row>
    <row r="180">
      <c r="A180" s="4" t="inlineStr">
        <is>
          <t>Fair value of plan assets, beginning of year</t>
        </is>
      </c>
      <c r="B180" s="6" t="n">
        <v>0</v>
      </c>
    </row>
    <row r="181">
      <c r="A181" s="4" t="inlineStr">
        <is>
          <t>Fair value of plan assets, end of year</t>
        </is>
      </c>
      <c r="B181" s="6" t="n">
        <v>0</v>
      </c>
      <c r="C181" s="6" t="n">
        <v>0</v>
      </c>
    </row>
    <row r="182">
      <c r="A182" s="4" t="inlineStr">
        <is>
          <t>Property/ real estate fund | Significant Other Observable Inputs (Level 2)</t>
        </is>
      </c>
    </row>
    <row r="183">
      <c r="A183" s="3" t="inlineStr">
        <is>
          <t>Pension and Other Postretirement Healthcare Benefits [Abstract]</t>
        </is>
      </c>
    </row>
    <row r="184">
      <c r="A184" s="4" t="inlineStr">
        <is>
          <t>Fair value of plan assets, beginning of year</t>
        </is>
      </c>
      <c r="B184" s="6" t="n">
        <v>1</v>
      </c>
    </row>
    <row r="185">
      <c r="A185" s="3" t="inlineStr">
        <is>
          <t>Change in plan assets:</t>
        </is>
      </c>
    </row>
    <row r="186">
      <c r="A186" s="4" t="inlineStr">
        <is>
          <t>Fair value of plan assets, beginning of year</t>
        </is>
      </c>
      <c r="B186" s="6" t="n">
        <v>1</v>
      </c>
    </row>
    <row r="187">
      <c r="A187" s="4" t="inlineStr">
        <is>
          <t>Fair value of plan assets, end of year</t>
        </is>
      </c>
      <c r="B187" s="6" t="n">
        <v>1</v>
      </c>
      <c r="C187" s="6" t="n">
        <v>1</v>
      </c>
    </row>
    <row r="188">
      <c r="A188" s="4" t="inlineStr">
        <is>
          <t>Property/ real estate fund | Significant Unobservable Inputs (Level 3)</t>
        </is>
      </c>
    </row>
    <row r="189">
      <c r="A189" s="3" t="inlineStr">
        <is>
          <t>Pension and Other Postretirement Healthcare Benefits [Abstract]</t>
        </is>
      </c>
    </row>
    <row r="190">
      <c r="A190" s="4" t="inlineStr">
        <is>
          <t>Fair value of plan assets, beginning of year</t>
        </is>
      </c>
      <c r="B190" s="6" t="n">
        <v>0</v>
      </c>
    </row>
    <row r="191">
      <c r="A191" s="3" t="inlineStr">
        <is>
          <t>Change in plan assets:</t>
        </is>
      </c>
    </row>
    <row r="192">
      <c r="A192" s="4" t="inlineStr">
        <is>
          <t>Fair value of plan assets, beginning of year</t>
        </is>
      </c>
      <c r="B192" s="6" t="n">
        <v>0</v>
      </c>
    </row>
    <row r="193">
      <c r="A193" s="4" t="inlineStr">
        <is>
          <t>Fair value of plan assets, end of year</t>
        </is>
      </c>
      <c r="B193" s="6" t="n">
        <v>0</v>
      </c>
      <c r="C193" s="6" t="n">
        <v>0</v>
      </c>
    </row>
    <row r="194">
      <c r="A194" s="4" t="inlineStr">
        <is>
          <t>Insurance contracts</t>
        </is>
      </c>
    </row>
    <row r="195">
      <c r="A195" s="3" t="inlineStr">
        <is>
          <t>Pension and Other Postretirement Healthcare Benefits [Abstract]</t>
        </is>
      </c>
    </row>
    <row r="196">
      <c r="A196" s="4" t="inlineStr">
        <is>
          <t>Fair value of plan assets, beginning of year</t>
        </is>
      </c>
      <c r="B196" s="6" t="n">
        <v>104</v>
      </c>
    </row>
    <row r="197">
      <c r="A197" s="3" t="inlineStr">
        <is>
          <t>Change in plan assets:</t>
        </is>
      </c>
    </row>
    <row r="198">
      <c r="A198" s="4" t="inlineStr">
        <is>
          <t>Fair value of plan assets, beginning of year</t>
        </is>
      </c>
      <c r="B198" s="6" t="n">
        <v>104</v>
      </c>
    </row>
    <row r="199">
      <c r="A199" s="4" t="inlineStr">
        <is>
          <t>Fair value of plan assets, end of year</t>
        </is>
      </c>
      <c r="B199" s="6" t="n">
        <v>111</v>
      </c>
      <c r="C199" s="6" t="n">
        <v>104</v>
      </c>
    </row>
    <row r="200">
      <c r="A200" s="4" t="inlineStr">
        <is>
          <t>Insurance contracts | Quoted Prices in Active Markets for Identical Assets (Level 1)</t>
        </is>
      </c>
    </row>
    <row r="201">
      <c r="A201" s="3" t="inlineStr">
        <is>
          <t>Pension and Other Postretirement Healthcare Benefits [Abstract]</t>
        </is>
      </c>
    </row>
    <row r="202">
      <c r="A202" s="4" t="inlineStr">
        <is>
          <t>Fair value of plan assets, beginning of year</t>
        </is>
      </c>
      <c r="B202" s="6" t="n">
        <v>0</v>
      </c>
    </row>
    <row r="203">
      <c r="A203" s="3" t="inlineStr">
        <is>
          <t>Change in plan assets:</t>
        </is>
      </c>
    </row>
    <row r="204">
      <c r="A204" s="4" t="inlineStr">
        <is>
          <t>Fair value of plan assets, beginning of year</t>
        </is>
      </c>
      <c r="B204" s="6" t="n">
        <v>0</v>
      </c>
    </row>
    <row r="205">
      <c r="A205" s="4" t="inlineStr">
        <is>
          <t>Fair value of plan assets, end of year</t>
        </is>
      </c>
      <c r="B205" s="6" t="n">
        <v>0</v>
      </c>
      <c r="C205" s="6" t="n">
        <v>0</v>
      </c>
    </row>
    <row r="206">
      <c r="A206" s="4" t="inlineStr">
        <is>
          <t>Insurance contracts | Significant Other Observable Inputs (Level 2)</t>
        </is>
      </c>
    </row>
    <row r="207">
      <c r="A207" s="3" t="inlineStr">
        <is>
          <t>Pension and Other Postretirement Healthcare Benefits [Abstract]</t>
        </is>
      </c>
    </row>
    <row r="208">
      <c r="A208" s="4" t="inlineStr">
        <is>
          <t>Fair value of plan assets, beginning of year</t>
        </is>
      </c>
      <c r="B208" s="6" t="n">
        <v>0</v>
      </c>
    </row>
    <row r="209">
      <c r="A209" s="3" t="inlineStr">
        <is>
          <t>Change in plan assets:</t>
        </is>
      </c>
    </row>
    <row r="210">
      <c r="A210" s="4" t="inlineStr">
        <is>
          <t>Fair value of plan assets, beginning of year</t>
        </is>
      </c>
      <c r="B210" s="6" t="n">
        <v>0</v>
      </c>
    </row>
    <row r="211">
      <c r="A211" s="4" t="inlineStr">
        <is>
          <t>Fair value of plan assets, end of year</t>
        </is>
      </c>
      <c r="B211" s="6" t="n">
        <v>0</v>
      </c>
      <c r="C211" s="6" t="n">
        <v>0</v>
      </c>
    </row>
    <row r="212">
      <c r="A212" s="4" t="inlineStr">
        <is>
          <t>Insurance contracts | Significant Unobservable Inputs (Level 3)</t>
        </is>
      </c>
    </row>
    <row r="213">
      <c r="A213" s="3" t="inlineStr">
        <is>
          <t>Pension and Other Postretirement Healthcare Benefits [Abstract]</t>
        </is>
      </c>
    </row>
    <row r="214">
      <c r="A214" s="4" t="inlineStr">
        <is>
          <t>Fair value of plan assets, beginning of year</t>
        </is>
      </c>
      <c r="B214" s="6" t="n">
        <v>104</v>
      </c>
      <c r="C214" s="6" t="n">
        <v>0</v>
      </c>
    </row>
    <row r="215">
      <c r="A215" s="3" t="inlineStr">
        <is>
          <t>Change in plan assets:</t>
        </is>
      </c>
    </row>
    <row r="216">
      <c r="A216" s="4" t="inlineStr">
        <is>
          <t>Fair value of plan assets, beginning of year</t>
        </is>
      </c>
      <c r="B216" s="6" t="n">
        <v>104</v>
      </c>
      <c r="C216" s="6" t="n">
        <v>0</v>
      </c>
    </row>
    <row r="217">
      <c r="A217" s="4" t="inlineStr">
        <is>
          <t>Actual return on plan assets</t>
        </is>
      </c>
      <c r="B217" s="6" t="n">
        <v>9</v>
      </c>
      <c r="C217" s="6" t="n">
        <v>2</v>
      </c>
    </row>
    <row r="218">
      <c r="A218" s="4" t="inlineStr">
        <is>
          <t>Purchases, sales, settlements</t>
        </is>
      </c>
      <c r="B218" s="6" t="n">
        <v>-5</v>
      </c>
      <c r="C218" s="6" t="n">
        <v>101</v>
      </c>
    </row>
    <row r="219">
      <c r="A219" s="4" t="inlineStr">
        <is>
          <t>Transfers in/out of Level 3</t>
        </is>
      </c>
      <c r="B219" s="6" t="n">
        <v>0</v>
      </c>
      <c r="C219" s="6" t="n">
        <v>0</v>
      </c>
    </row>
    <row r="220">
      <c r="A220" s="4" t="inlineStr">
        <is>
          <t>Foreign currency rate changes</t>
        </is>
      </c>
      <c r="B220" s="6" t="n">
        <v>3</v>
      </c>
      <c r="C220" s="6" t="n">
        <v>1</v>
      </c>
    </row>
    <row r="221">
      <c r="A221" s="4" t="inlineStr">
        <is>
          <t>Fair value of plan assets, end of year</t>
        </is>
      </c>
      <c r="B221" s="6" t="n">
        <v>111</v>
      </c>
      <c r="C221" s="6" t="n">
        <v>104</v>
      </c>
    </row>
    <row r="222">
      <c r="A222" s="4" t="inlineStr">
        <is>
          <t>Alternative investments</t>
        </is>
      </c>
    </row>
    <row r="223">
      <c r="A223" s="3" t="inlineStr">
        <is>
          <t>Pension and Other Postretirement Healthcare Benefits [Abstract]</t>
        </is>
      </c>
    </row>
    <row r="224">
      <c r="A224" s="4" t="inlineStr">
        <is>
          <t>Fair value of plan assets, beginning of year</t>
        </is>
      </c>
      <c r="B224" s="6" t="n">
        <v>1</v>
      </c>
    </row>
    <row r="225">
      <c r="A225" s="3" t="inlineStr">
        <is>
          <t>Change in plan assets:</t>
        </is>
      </c>
    </row>
    <row r="226">
      <c r="A226" s="4" t="inlineStr">
        <is>
          <t>Fair value of plan assets, beginning of year</t>
        </is>
      </c>
      <c r="B226" s="6" t="n">
        <v>1</v>
      </c>
    </row>
    <row r="227">
      <c r="A227" s="4" t="inlineStr">
        <is>
          <t>Fair value of plan assets, end of year</t>
        </is>
      </c>
      <c r="C227" s="6" t="n">
        <v>1</v>
      </c>
    </row>
    <row r="228">
      <c r="A228" s="4" t="inlineStr">
        <is>
          <t>Alternative investments | Quoted Prices in Active Markets for Identical Assets (Level 1)</t>
        </is>
      </c>
    </row>
    <row r="229">
      <c r="A229" s="3" t="inlineStr">
        <is>
          <t>Pension and Other Postretirement Healthcare Benefits [Abstract]</t>
        </is>
      </c>
    </row>
    <row r="230">
      <c r="A230" s="4" t="inlineStr">
        <is>
          <t>Fair value of plan assets, beginning of year</t>
        </is>
      </c>
      <c r="B230" s="6" t="n">
        <v>0</v>
      </c>
    </row>
    <row r="231">
      <c r="A231" s="3" t="inlineStr">
        <is>
          <t>Change in plan assets:</t>
        </is>
      </c>
    </row>
    <row r="232">
      <c r="A232" s="4" t="inlineStr">
        <is>
          <t>Fair value of plan assets, beginning of year</t>
        </is>
      </c>
      <c r="B232" s="6" t="n">
        <v>0</v>
      </c>
    </row>
    <row r="233">
      <c r="A233" s="4" t="inlineStr">
        <is>
          <t>Fair value of plan assets, end of year</t>
        </is>
      </c>
      <c r="C233" s="6" t="n">
        <v>0</v>
      </c>
    </row>
    <row r="234">
      <c r="A234" s="4" t="inlineStr">
        <is>
          <t>Alternative investments | Significant Other Observable Inputs (Level 2)</t>
        </is>
      </c>
    </row>
    <row r="235">
      <c r="A235" s="3" t="inlineStr">
        <is>
          <t>Pension and Other Postretirement Healthcare Benefits [Abstract]</t>
        </is>
      </c>
    </row>
    <row r="236">
      <c r="A236" s="4" t="inlineStr">
        <is>
          <t>Fair value of plan assets, beginning of year</t>
        </is>
      </c>
      <c r="B236" s="6" t="n">
        <v>1</v>
      </c>
    </row>
    <row r="237">
      <c r="A237" s="3" t="inlineStr">
        <is>
          <t>Change in plan assets:</t>
        </is>
      </c>
    </row>
    <row r="238">
      <c r="A238" s="4" t="inlineStr">
        <is>
          <t>Fair value of plan assets, beginning of year</t>
        </is>
      </c>
      <c r="B238" s="6" t="n">
        <v>1</v>
      </c>
    </row>
    <row r="239">
      <c r="A239" s="4" t="inlineStr">
        <is>
          <t>Fair value of plan assets, end of year</t>
        </is>
      </c>
      <c r="C239" s="6" t="n">
        <v>1</v>
      </c>
    </row>
    <row r="240">
      <c r="A240" s="4" t="inlineStr">
        <is>
          <t>Alternative investments | Significant Unobservable Inputs (Level 3)</t>
        </is>
      </c>
    </row>
    <row r="241">
      <c r="A241" s="3" t="inlineStr">
        <is>
          <t>Pension and Other Postretirement Healthcare Benefits [Abstract]</t>
        </is>
      </c>
    </row>
    <row r="242">
      <c r="A242" s="4" t="inlineStr">
        <is>
          <t>Fair value of plan assets, beginning of year</t>
        </is>
      </c>
      <c r="B242" s="6" t="n">
        <v>0</v>
      </c>
    </row>
    <row r="243">
      <c r="A243" s="3" t="inlineStr">
        <is>
          <t>Change in plan assets:</t>
        </is>
      </c>
    </row>
    <row r="244">
      <c r="A244" s="4" t="inlineStr">
        <is>
          <t>Fair value of plan assets, beginning of year</t>
        </is>
      </c>
      <c r="B244" s="6" t="n">
        <v>0</v>
      </c>
    </row>
    <row r="245">
      <c r="A245" s="4" t="inlineStr">
        <is>
          <t>Fair value of plan assets, end of year</t>
        </is>
      </c>
      <c r="C245" s="6" t="n">
        <v>0</v>
      </c>
    </row>
    <row r="246">
      <c r="A246" s="4" t="inlineStr">
        <is>
          <t>Cash &amp; cash equivalents</t>
        </is>
      </c>
    </row>
    <row r="247">
      <c r="A247" s="3" t="inlineStr">
        <is>
          <t>Pension and Other Postretirement Healthcare Benefits [Abstract]</t>
        </is>
      </c>
    </row>
    <row r="248">
      <c r="A248" s="4" t="inlineStr">
        <is>
          <t>Fair value of plan assets, beginning of year</t>
        </is>
      </c>
      <c r="B248" s="6" t="n">
        <v>23</v>
      </c>
    </row>
    <row r="249">
      <c r="A249" s="3" t="inlineStr">
        <is>
          <t>Change in plan assets:</t>
        </is>
      </c>
    </row>
    <row r="250">
      <c r="A250" s="4" t="inlineStr">
        <is>
          <t>Fair value of plan assets, beginning of year</t>
        </is>
      </c>
      <c r="B250" s="6" t="n">
        <v>23</v>
      </c>
    </row>
    <row r="251">
      <c r="A251" s="4" t="inlineStr">
        <is>
          <t>Fair value of plan assets, end of year</t>
        </is>
      </c>
      <c r="B251" s="6" t="n">
        <v>66</v>
      </c>
      <c r="C251" s="6" t="n">
        <v>23</v>
      </c>
    </row>
    <row r="252">
      <c r="A252" s="4" t="inlineStr">
        <is>
          <t>Cash &amp; cash equivalents | Quoted Prices in Active Markets for Identical Assets (Level 1)</t>
        </is>
      </c>
    </row>
    <row r="253">
      <c r="A253" s="3" t="inlineStr">
        <is>
          <t>Pension and Other Postretirement Healthcare Benefits [Abstract]</t>
        </is>
      </c>
    </row>
    <row r="254">
      <c r="A254" s="4" t="inlineStr">
        <is>
          <t>Fair value of plan assets, beginning of year</t>
        </is>
      </c>
      <c r="B254" s="6" t="n">
        <v>23</v>
      </c>
    </row>
    <row r="255">
      <c r="A255" s="3" t="inlineStr">
        <is>
          <t>Change in plan assets:</t>
        </is>
      </c>
    </row>
    <row r="256">
      <c r="A256" s="4" t="inlineStr">
        <is>
          <t>Fair value of plan assets, beginning of year</t>
        </is>
      </c>
      <c r="B256" s="6" t="n">
        <v>23</v>
      </c>
    </row>
    <row r="257">
      <c r="A257" s="4" t="inlineStr">
        <is>
          <t>Fair value of plan assets, end of year</t>
        </is>
      </c>
      <c r="B257" s="6" t="n">
        <v>66</v>
      </c>
      <c r="C257" s="6" t="n">
        <v>23</v>
      </c>
    </row>
    <row r="258">
      <c r="A258" s="4" t="inlineStr">
        <is>
          <t>Cash &amp; cash equivalents | Significant Other Observable Inputs (Level 2)</t>
        </is>
      </c>
    </row>
    <row r="259">
      <c r="A259" s="3" t="inlineStr">
        <is>
          <t>Pension and Other Postretirement Healthcare Benefits [Abstract]</t>
        </is>
      </c>
    </row>
    <row r="260">
      <c r="A260" s="4" t="inlineStr">
        <is>
          <t>Fair value of plan assets, beginning of year</t>
        </is>
      </c>
      <c r="B260" s="6" t="n">
        <v>0</v>
      </c>
    </row>
    <row r="261">
      <c r="A261" s="3" t="inlineStr">
        <is>
          <t>Change in plan assets:</t>
        </is>
      </c>
    </row>
    <row r="262">
      <c r="A262" s="4" t="inlineStr">
        <is>
          <t>Fair value of plan assets, beginning of year</t>
        </is>
      </c>
      <c r="B262" s="6" t="n">
        <v>0</v>
      </c>
    </row>
    <row r="263">
      <c r="A263" s="4" t="inlineStr">
        <is>
          <t>Fair value of plan assets, end of year</t>
        </is>
      </c>
      <c r="B263" s="6" t="n">
        <v>0</v>
      </c>
      <c r="C263" s="6" t="n">
        <v>0</v>
      </c>
    </row>
    <row r="264">
      <c r="A264" s="4" t="inlineStr">
        <is>
          <t>Cash &amp; cash equivalents | Significant Unobservable Inputs (Level 3)</t>
        </is>
      </c>
    </row>
    <row r="265">
      <c r="A265" s="3" t="inlineStr">
        <is>
          <t>Pension and Other Postretirement Healthcare Benefits [Abstract]</t>
        </is>
      </c>
    </row>
    <row r="266">
      <c r="A266" s="4" t="inlineStr">
        <is>
          <t>Fair value of plan assets, beginning of year</t>
        </is>
      </c>
      <c r="B266" s="6" t="n">
        <v>0</v>
      </c>
    </row>
    <row r="267">
      <c r="A267" s="3" t="inlineStr">
        <is>
          <t>Change in plan assets:</t>
        </is>
      </c>
    </row>
    <row r="268">
      <c r="A268" s="4" t="inlineStr">
        <is>
          <t>Fair value of plan assets, beginning of year</t>
        </is>
      </c>
      <c r="B268" s="6" t="n">
        <v>0</v>
      </c>
    </row>
    <row r="269">
      <c r="A269" s="4" t="inlineStr">
        <is>
          <t>Fair value of plan assets, end of year</t>
        </is>
      </c>
      <c r="B269" s="5" t="n">
        <v>0</v>
      </c>
      <c r="C269"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0</t>
        </is>
      </c>
    </row>
    <row r="3">
      <c r="A3" s="3" t="inlineStr">
        <is>
          <t>Restructuring and Related Activities [Abstract]</t>
        </is>
      </c>
    </row>
    <row r="4">
      <c r="A4" s="4" t="inlineStr">
        <is>
          <t>Restructuring Initiatives</t>
        </is>
      </c>
      <c r="B4" s="4" t="inlineStr">
        <is>
          <t xml:space="preserve">Restructuring Initiatives In April 2019, we announced the completion of the Cristal Transaction. During the second quarter of 2019, as a result of the acquisition, we outlined a broad-based synergy savings program that is expected to reduce costs, simplify processes and focus the organization’s structure and resources on key growth initiatives. During the years ended December 31, 2020 and 2019, we recorded costs of $3 million and $22 million, respectively, in our Consolidated Statement of Operations relating to these initiatives. The costs consisted of charges for employee-related costs, including severance. The liability balance for restructuring as of December 31, 2020 and 2019, which is recorded within “Accrued liabilities” in the Consolidated Balance Sheet, is as follows: Employee-Related Costs Balance, January 1, 2019 $ — Charges 22 Cash payments (12) Balance, December 31, 2019 $ 10 Charges 3 Cash payments (11) Balance, December 31, 2020 $ 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and Other Postretirement Healthcare Benefits, Defined Contribution Plans (Details) - USD ($) $ in Millions</t>
        </is>
      </c>
      <c r="B1" s="2" t="inlineStr">
        <is>
          <t>12 Months Ended</t>
        </is>
      </c>
    </row>
    <row r="2">
      <c r="B2" s="2" t="inlineStr">
        <is>
          <t>Dec. 31, 2020</t>
        </is>
      </c>
      <c r="C2" s="2" t="inlineStr">
        <is>
          <t>Dec. 31, 2019</t>
        </is>
      </c>
      <c r="D2" s="2" t="inlineStr">
        <is>
          <t>Dec. 31, 2018</t>
        </is>
      </c>
      <c r="E2" s="2" t="inlineStr">
        <is>
          <t>Dec. 31, 2013</t>
        </is>
      </c>
      <c r="F2" s="2" t="inlineStr">
        <is>
          <t>Dec. 31, 2006</t>
        </is>
      </c>
    </row>
    <row r="3">
      <c r="A3" s="4" t="inlineStr">
        <is>
          <t>Qualified Plan | U.S. Savings Investment Plan</t>
        </is>
      </c>
    </row>
    <row r="4">
      <c r="A4" s="3" t="inlineStr">
        <is>
          <t>Defined Contribution Plan Disclosure [Line Items]</t>
        </is>
      </c>
    </row>
    <row r="5">
      <c r="A5" s="4" t="inlineStr">
        <is>
          <t>Employer matching contribution percentage, first portion</t>
        </is>
      </c>
      <c r="B5" s="4" t="inlineStr">
        <is>
          <t>100.00%</t>
        </is>
      </c>
    </row>
    <row r="6">
      <c r="A6" s="4" t="inlineStr">
        <is>
          <t>Employee contribution percentage, first portion</t>
        </is>
      </c>
      <c r="B6" s="4" t="inlineStr">
        <is>
          <t>6.00%</t>
        </is>
      </c>
    </row>
    <row r="7">
      <c r="A7" s="4" t="inlineStr">
        <is>
          <t>Discretionary contribution percentage</t>
        </is>
      </c>
      <c r="B7" s="4" t="inlineStr">
        <is>
          <t>6.00%</t>
        </is>
      </c>
      <c r="C7" s="4" t="inlineStr">
        <is>
          <t>6.00%</t>
        </is>
      </c>
      <c r="D7" s="4" t="inlineStr">
        <is>
          <t>6.00%</t>
        </is>
      </c>
      <c r="E7" s="4" t="inlineStr">
        <is>
          <t>6.00%</t>
        </is>
      </c>
    </row>
    <row r="8">
      <c r="A8" s="4" t="inlineStr">
        <is>
          <t>Discretionary contribution vesting period</t>
        </is>
      </c>
      <c r="B8" s="4" t="inlineStr">
        <is>
          <t>3 years</t>
        </is>
      </c>
    </row>
    <row r="9">
      <c r="A9" s="4" t="inlineStr">
        <is>
          <t>Compensation expenses associated with matching contribution</t>
        </is>
      </c>
      <c r="B9" s="5" t="n">
        <v>4</v>
      </c>
      <c r="C9" s="5" t="n">
        <v>4</v>
      </c>
      <c r="D9" s="5" t="n">
        <v>4</v>
      </c>
    </row>
    <row r="10">
      <c r="A10" s="4" t="inlineStr">
        <is>
          <t>Compensation expense associated with discretionary contribution</t>
        </is>
      </c>
      <c r="B10" s="6" t="n">
        <v>4</v>
      </c>
      <c r="C10" s="6" t="n">
        <v>4</v>
      </c>
      <c r="D10" s="6" t="n">
        <v>5</v>
      </c>
    </row>
    <row r="11">
      <c r="A11" s="4" t="inlineStr">
        <is>
          <t>Nonqualified Plan | U.S. Benefit Restoration Plan</t>
        </is>
      </c>
    </row>
    <row r="12">
      <c r="A12" s="3" t="inlineStr">
        <is>
          <t>Defined Contribution Plan Disclosure [Line Items]</t>
        </is>
      </c>
    </row>
    <row r="13">
      <c r="A13" s="4" t="inlineStr">
        <is>
          <t>Compensation expenses associated with matching contribution</t>
        </is>
      </c>
      <c r="B13" s="5" t="n">
        <v>1</v>
      </c>
      <c r="C13" s="5" t="n">
        <v>2</v>
      </c>
      <c r="D13" s="5" t="n">
        <v>1</v>
      </c>
    </row>
    <row r="14">
      <c r="A14" s="4" t="inlineStr">
        <is>
          <t>Maximum annual contributions per employee, percent</t>
        </is>
      </c>
      <c r="F14" s="4" t="inlineStr">
        <is>
          <t>20.00%</t>
        </is>
      </c>
    </row>
  </sheetData>
  <mergeCells count="2">
    <mergeCell ref="A1:A2"/>
    <mergeCell ref="B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20" customWidth="1" min="2" max="2"/>
    <col width="39" customWidth="1" min="3" max="3"/>
    <col width="27" customWidth="1" min="4" max="4"/>
    <col width="21" customWidth="1" min="5" max="5"/>
    <col width="21" customWidth="1" min="6" max="6"/>
    <col width="27" customWidth="1" min="7" max="7"/>
    <col width="27" customWidth="1" min="8" max="8"/>
    <col width="27" customWidth="1" min="9" max="9"/>
    <col width="21" customWidth="1" min="10" max="10"/>
    <col width="21" customWidth="1" min="11" max="11"/>
    <col width="21" customWidth="1" min="12" max="12"/>
    <col width="20" customWidth="1" min="13" max="13"/>
  </cols>
  <sheetData>
    <row r="1">
      <c r="A1" s="1" t="inlineStr">
        <is>
          <t>Related Party Transactions (Details) $ / shares in Units, R in Millions, $ in Millions</t>
        </is>
      </c>
      <c r="B1" s="2" t="inlineStr">
        <is>
          <t>May 13, 2020USD ($)</t>
        </is>
      </c>
      <c r="C1" s="2" t="inlineStr">
        <is>
          <t>May 09, 2019USD ($)day$ / sharesshares</t>
        </is>
      </c>
      <c r="D1" s="2" t="inlineStr">
        <is>
          <t>Apr. 10, 2019USD ($)shares</t>
        </is>
      </c>
      <c r="E1" s="2" t="inlineStr">
        <is>
          <t>Feb. 15, 2019USD ($)</t>
        </is>
      </c>
      <c r="F1" s="2" t="inlineStr">
        <is>
          <t>Feb. 15, 2019ZAR (R)</t>
        </is>
      </c>
      <c r="G1" s="2" t="inlineStr">
        <is>
          <t>Dec. 31, 2020USD ($)shares</t>
        </is>
      </c>
      <c r="H1" s="2" t="inlineStr">
        <is>
          <t>Dec. 31, 2020USD ($)shares</t>
        </is>
      </c>
      <c r="I1" s="2" t="inlineStr">
        <is>
          <t>Dec. 31, 2019USD ($)shares</t>
        </is>
      </c>
      <c r="J1" s="2" t="inlineStr">
        <is>
          <t>Dec. 31, 2018USD ($)</t>
        </is>
      </c>
      <c r="K1" s="2" t="inlineStr">
        <is>
          <t>Dec. 17, 2020USD ($)</t>
        </is>
      </c>
      <c r="L1" s="2" t="inlineStr">
        <is>
          <t>Dec. 29, 2019USD ($)</t>
        </is>
      </c>
      <c r="M1" s="2" t="inlineStr">
        <is>
          <t>May 09, 2018USD ($)</t>
        </is>
      </c>
    </row>
    <row r="2">
      <c r="A2" s="3" t="inlineStr">
        <is>
          <t>Related Party Transaction [Line Items]</t>
        </is>
      </c>
    </row>
    <row r="3">
      <c r="A3" s="4" t="inlineStr">
        <is>
          <t>Number of shares held by affiliate | shares</t>
        </is>
      </c>
      <c r="H3" s="6" t="n">
        <v>14700000</v>
      </c>
    </row>
    <row r="4">
      <c r="A4" s="4" t="inlineStr">
        <is>
          <t>Cash consideration</t>
        </is>
      </c>
      <c r="H4" s="5" t="n">
        <v>0</v>
      </c>
      <c r="I4" s="5" t="n">
        <v>1675</v>
      </c>
      <c r="J4" s="5" t="n">
        <v>0</v>
      </c>
    </row>
    <row r="5">
      <c r="A5" s="4" t="inlineStr">
        <is>
          <t>Common stock, shares outstanding (in shares) | shares</t>
        </is>
      </c>
      <c r="G5" s="6" t="n">
        <v>143557479</v>
      </c>
      <c r="H5" s="6" t="n">
        <v>143557479</v>
      </c>
      <c r="I5" s="6" t="n">
        <v>141900459</v>
      </c>
    </row>
    <row r="6">
      <c r="A6" s="4" t="inlineStr">
        <is>
          <t>Other income (expense), net</t>
        </is>
      </c>
      <c r="H6" s="5" t="n">
        <v>26</v>
      </c>
      <c r="I6" s="5" t="n">
        <v>3</v>
      </c>
      <c r="J6" s="6" t="n">
        <v>33</v>
      </c>
    </row>
    <row r="7">
      <c r="A7" s="4" t="inlineStr">
        <is>
          <t>Prepaid and other assets</t>
        </is>
      </c>
      <c r="G7" s="5" t="n">
        <v>200</v>
      </c>
      <c r="H7" s="6" t="n">
        <v>200</v>
      </c>
      <c r="I7" s="6" t="n">
        <v>143</v>
      </c>
    </row>
    <row r="8">
      <c r="A8" s="4" t="inlineStr">
        <is>
          <t>Related party payables</t>
        </is>
      </c>
      <c r="G8" s="6" t="n">
        <v>7</v>
      </c>
      <c r="H8" s="6" t="n">
        <v>7</v>
      </c>
      <c r="I8" s="6" t="n">
        <v>7</v>
      </c>
    </row>
    <row r="9">
      <c r="A9" s="4" t="inlineStr">
        <is>
          <t>MGT Loan</t>
        </is>
      </c>
    </row>
    <row r="10">
      <c r="A10" s="3" t="inlineStr">
        <is>
          <t>Related Party Transaction [Line Items]</t>
        </is>
      </c>
    </row>
    <row r="11">
      <c r="A11" s="4" t="inlineStr">
        <is>
          <t>Note payable</t>
        </is>
      </c>
      <c r="G11" s="6" t="n">
        <v>36</v>
      </c>
      <c r="H11" s="6" t="n">
        <v>36</v>
      </c>
      <c r="K11" s="5" t="n">
        <v>36</v>
      </c>
    </row>
    <row r="12">
      <c r="A12" s="4" t="inlineStr">
        <is>
          <t>Notes payable due within 12 months</t>
        </is>
      </c>
      <c r="G12" s="5" t="n">
        <v>5</v>
      </c>
      <c r="H12" s="5" t="n">
        <v>5</v>
      </c>
    </row>
    <row r="13">
      <c r="A13" s="4" t="inlineStr">
        <is>
          <t>Tronox Sands LLP</t>
        </is>
      </c>
    </row>
    <row r="14">
      <c r="A14" s="3" t="inlineStr">
        <is>
          <t>Related Party Transaction [Line Items]</t>
        </is>
      </c>
    </row>
    <row r="15">
      <c r="A15" s="4" t="inlineStr">
        <is>
          <t>Payments to acquire interest in subsidiaries</t>
        </is>
      </c>
      <c r="E15" s="5" t="n">
        <v>148</v>
      </c>
    </row>
    <row r="16">
      <c r="A16" s="4" t="inlineStr">
        <is>
          <t>Cristal, TiO2 Business</t>
        </is>
      </c>
    </row>
    <row r="17">
      <c r="A17" s="3" t="inlineStr">
        <is>
          <t>Related Party Transaction [Line Items]</t>
        </is>
      </c>
    </row>
    <row r="18">
      <c r="A18" s="4" t="inlineStr">
        <is>
          <t>Cash consideration</t>
        </is>
      </c>
      <c r="D18" s="5" t="n">
        <v>1675</v>
      </c>
    </row>
    <row r="19">
      <c r="A19" s="4" t="inlineStr">
        <is>
          <t>Tronox Holdings plc shares issued (in shares) | shares</t>
        </is>
      </c>
      <c r="D19" s="6" t="n">
        <v>37580000</v>
      </c>
    </row>
    <row r="20">
      <c r="A20" s="4" t="inlineStr">
        <is>
          <t>Cristal International Holdings B.V.</t>
        </is>
      </c>
    </row>
    <row r="21">
      <c r="A21" s="3" t="inlineStr">
        <is>
          <t>Related Party Transaction [Line Items]</t>
        </is>
      </c>
    </row>
    <row r="22">
      <c r="A22" s="4" t="inlineStr">
        <is>
          <t>Ownership percentage</t>
        </is>
      </c>
      <c r="G22" s="4" t="inlineStr">
        <is>
          <t>26.00%</t>
        </is>
      </c>
      <c r="H22" s="4" t="inlineStr">
        <is>
          <t>26.00%</t>
        </is>
      </c>
    </row>
    <row r="23">
      <c r="A23" s="4" t="inlineStr">
        <is>
          <t>Common stock, shares outstanding (in shares) | shares</t>
        </is>
      </c>
      <c r="G23" s="6" t="n">
        <v>37580000</v>
      </c>
      <c r="H23" s="6" t="n">
        <v>37580000</v>
      </c>
    </row>
    <row r="24">
      <c r="A24" s="4" t="inlineStr">
        <is>
          <t>Exxaro</t>
        </is>
      </c>
    </row>
    <row r="25">
      <c r="A25" s="3" t="inlineStr">
        <is>
          <t>Related Party Transaction [Line Items]</t>
        </is>
      </c>
    </row>
    <row r="26">
      <c r="A26" s="4" t="inlineStr">
        <is>
          <t>Ownership percentage</t>
        </is>
      </c>
      <c r="G26" s="4" t="inlineStr">
        <is>
          <t>10.30%</t>
        </is>
      </c>
      <c r="H26" s="4" t="inlineStr">
        <is>
          <t>10.30%</t>
        </is>
      </c>
    </row>
    <row r="27">
      <c r="A27" s="4" t="inlineStr">
        <is>
          <t>Selling, general and administrative expenses to related party transaction</t>
        </is>
      </c>
      <c r="J27" s="5" t="n">
        <v>1</v>
      </c>
    </row>
    <row r="28">
      <c r="A28" s="4" t="inlineStr">
        <is>
          <t>Exxaro | South African Subsidiaries</t>
        </is>
      </c>
    </row>
    <row r="29">
      <c r="A29" s="3" t="inlineStr">
        <is>
          <t>Related Party Transaction [Line Items]</t>
        </is>
      </c>
    </row>
    <row r="30">
      <c r="A30" s="4" t="inlineStr">
        <is>
          <t>Ownership percentage</t>
        </is>
      </c>
      <c r="G30" s="4" t="inlineStr">
        <is>
          <t>26.00%</t>
        </is>
      </c>
      <c r="H30" s="4" t="inlineStr">
        <is>
          <t>26.00%</t>
        </is>
      </c>
    </row>
    <row r="31">
      <c r="A31" s="4" t="inlineStr">
        <is>
          <t>Exxaro | Tronox Sands LLP</t>
        </is>
      </c>
    </row>
    <row r="32">
      <c r="A32" s="3" t="inlineStr">
        <is>
          <t>Related Party Transaction [Line Items]</t>
        </is>
      </c>
    </row>
    <row r="33">
      <c r="A33" s="4" t="inlineStr">
        <is>
          <t>Ownership percentage</t>
        </is>
      </c>
      <c r="C33" s="4" t="inlineStr">
        <is>
          <t>26.00%</t>
        </is>
      </c>
    </row>
    <row r="34">
      <c r="A34" s="4" t="inlineStr">
        <is>
          <t>Payments to acquire interest in subsidiaries | R</t>
        </is>
      </c>
      <c r="F34" s="14" t="n">
        <v>2060</v>
      </c>
    </row>
    <row r="35">
      <c r="A35" s="4" t="inlineStr">
        <is>
          <t>Affiliated Entity | Purchase Of Chlorine Gas</t>
        </is>
      </c>
    </row>
    <row r="36">
      <c r="A36" s="3" t="inlineStr">
        <is>
          <t>Related Party Transaction [Line Items]</t>
        </is>
      </c>
    </row>
    <row r="37">
      <c r="A37" s="4" t="inlineStr">
        <is>
          <t>Purchases from related party</t>
        </is>
      </c>
      <c r="G37" s="5" t="n">
        <v>1</v>
      </c>
      <c r="H37" s="5" t="n">
        <v>5</v>
      </c>
    </row>
    <row r="38">
      <c r="A38" s="4" t="inlineStr">
        <is>
          <t>Affiliated Entity | Exxaro Resources Limited | Exxaro Mineral Sands Transaction Completion Agreement</t>
        </is>
      </c>
    </row>
    <row r="39">
      <c r="A39" s="3" t="inlineStr">
        <is>
          <t>Related Party Transaction [Line Items]</t>
        </is>
      </c>
    </row>
    <row r="40">
      <c r="A40" s="4" t="inlineStr">
        <is>
          <t>Due to related party</t>
        </is>
      </c>
      <c r="G40" s="6" t="n">
        <v>4</v>
      </c>
      <c r="H40" s="6" t="n">
        <v>4</v>
      </c>
    </row>
    <row r="41">
      <c r="A41" s="4" t="inlineStr">
        <is>
          <t>Affiliated Entity | Advanced Metal Industries Cluster Company Limited | Option Agreement, Option To Acquire Special Purchase Vehicle</t>
        </is>
      </c>
    </row>
    <row r="42">
      <c r="A42" s="3" t="inlineStr">
        <is>
          <t>Related Party Transaction [Line Items]</t>
        </is>
      </c>
    </row>
    <row r="43">
      <c r="A43" s="4" t="inlineStr">
        <is>
          <t>Ownership percentage by related party</t>
        </is>
      </c>
      <c r="M43" s="4" t="inlineStr">
        <is>
          <t>90.00%</t>
        </is>
      </c>
    </row>
    <row r="44">
      <c r="A44" s="4" t="inlineStr">
        <is>
          <t>Affiliated Entity | Advanced Metal Industries Cluster Company Limited | Option Agreement, Total Indebtedness</t>
        </is>
      </c>
    </row>
    <row r="45">
      <c r="A45" s="3" t="inlineStr">
        <is>
          <t>Related Party Transaction [Line Items]</t>
        </is>
      </c>
    </row>
    <row r="46">
      <c r="A46" s="4" t="inlineStr">
        <is>
          <t>Notes receivable from related party</t>
        </is>
      </c>
      <c r="M46" s="5" t="n">
        <v>322</v>
      </c>
    </row>
    <row r="47">
      <c r="A47" s="4" t="inlineStr">
        <is>
          <t>Affiliated Entity | Advanced Metal Industries Cluster Company Limited | Option Agreement, Amount Loaned For Capital Expenditures And Operational Expenses, Interest Earned</t>
        </is>
      </c>
    </row>
    <row r="48">
      <c r="A48" s="3" t="inlineStr">
        <is>
          <t>Related Party Transaction [Line Items]</t>
        </is>
      </c>
    </row>
    <row r="49">
      <c r="A49" s="4" t="inlineStr">
        <is>
          <t>Notes receivable from related party</t>
        </is>
      </c>
      <c r="G49" s="6" t="n">
        <v>6</v>
      </c>
      <c r="H49" s="6" t="n">
        <v>6</v>
      </c>
      <c r="I49" s="6" t="n">
        <v>3</v>
      </c>
    </row>
    <row r="50">
      <c r="A50" s="4" t="inlineStr">
        <is>
          <t>Affiliated Entity | Advanced Metal Industries Cluster Company Limited | Acquisition Of Assets Producing Metal Grade TiCl4</t>
        </is>
      </c>
    </row>
    <row r="51">
      <c r="A51" s="3" t="inlineStr">
        <is>
          <t>Related Party Transaction [Line Items]</t>
        </is>
      </c>
    </row>
    <row r="52">
      <c r="A52" s="4" t="inlineStr">
        <is>
          <t>Notes receivable from related party</t>
        </is>
      </c>
      <c r="L52" s="5" t="n">
        <v>36</v>
      </c>
    </row>
    <row r="53">
      <c r="A53" s="4" t="inlineStr">
        <is>
          <t>Affiliated Entity | Advanced Metal Industries Cluster Company Limited | TiC14 Product Sales</t>
        </is>
      </c>
    </row>
    <row r="54">
      <c r="A54" s="3" t="inlineStr">
        <is>
          <t>Related Party Transaction [Line Items]</t>
        </is>
      </c>
    </row>
    <row r="55">
      <c r="A55" s="4" t="inlineStr">
        <is>
          <t>Revenue from related party</t>
        </is>
      </c>
      <c r="H55" s="6" t="n">
        <v>5</v>
      </c>
    </row>
    <row r="56">
      <c r="A56" s="4" t="inlineStr">
        <is>
          <t>Affiliated Entity | Advanced Metal Industries Cluster Company Limited | Feedstock Purchase</t>
        </is>
      </c>
    </row>
    <row r="57">
      <c r="A57" s="3" t="inlineStr">
        <is>
          <t>Related Party Transaction [Line Items]</t>
        </is>
      </c>
    </row>
    <row r="58">
      <c r="A58" s="4" t="inlineStr">
        <is>
          <t>Purchases from related party</t>
        </is>
      </c>
      <c r="I58" s="6" t="n">
        <v>11</v>
      </c>
    </row>
    <row r="59">
      <c r="A59" s="4" t="inlineStr">
        <is>
          <t>Affiliated Entity | AMIC | Option Agreement, Amounts To Be Reimbursed For Capital Expenditures And Operational Expenses</t>
        </is>
      </c>
    </row>
    <row r="60">
      <c r="A60" s="3" t="inlineStr">
        <is>
          <t>Related Party Transaction [Line Items]</t>
        </is>
      </c>
    </row>
    <row r="61">
      <c r="A61" s="4" t="inlineStr">
        <is>
          <t>Due from related parties</t>
        </is>
      </c>
      <c r="M61" s="5" t="n">
        <v>125</v>
      </c>
    </row>
    <row r="62">
      <c r="A62" s="4" t="inlineStr">
        <is>
          <t>Payments to fund long-term loans to related parties</t>
        </is>
      </c>
      <c r="H62" s="6" t="n">
        <v>125</v>
      </c>
      <c r="I62" s="6" t="n">
        <v>89</v>
      </c>
    </row>
    <row r="63">
      <c r="A63" s="4" t="inlineStr">
        <is>
          <t>Affiliated Entity | AMIC | Amended Technical Services Agreement, Monthly Management Fee</t>
        </is>
      </c>
    </row>
    <row r="64">
      <c r="A64" s="3" t="inlineStr">
        <is>
          <t>Related Party Transaction [Line Items]</t>
        </is>
      </c>
    </row>
    <row r="65">
      <c r="A65" s="4" t="inlineStr">
        <is>
          <t>Revenue from related party</t>
        </is>
      </c>
      <c r="B65" s="5" t="n">
        <v>1</v>
      </c>
    </row>
    <row r="66">
      <c r="A66" s="4" t="inlineStr">
        <is>
          <t>Other income (expense), net</t>
        </is>
      </c>
      <c r="G66" s="6" t="n">
        <v>2</v>
      </c>
      <c r="H66" s="6" t="n">
        <v>5</v>
      </c>
    </row>
    <row r="67">
      <c r="A67" s="4" t="inlineStr">
        <is>
          <t>Prepaid and other assets</t>
        </is>
      </c>
      <c r="G67" s="6" t="n">
        <v>1</v>
      </c>
      <c r="H67" s="6" t="n">
        <v>1</v>
      </c>
    </row>
    <row r="68">
      <c r="A68" s="4" t="inlineStr">
        <is>
          <t>Affiliated Entity | AMIC | Transition Services Agreement</t>
        </is>
      </c>
    </row>
    <row r="69">
      <c r="A69" s="3" t="inlineStr">
        <is>
          <t>Related Party Transaction [Line Items]</t>
        </is>
      </c>
    </row>
    <row r="70">
      <c r="A70" s="4" t="inlineStr">
        <is>
          <t>Due to related party</t>
        </is>
      </c>
      <c r="G70" s="6" t="n">
        <v>2</v>
      </c>
      <c r="H70" s="6" t="n">
        <v>2</v>
      </c>
    </row>
    <row r="71">
      <c r="A71" s="4" t="inlineStr">
        <is>
          <t>Due from related parties</t>
        </is>
      </c>
      <c r="G71" s="6" t="n">
        <v>1</v>
      </c>
      <c r="H71" s="6" t="n">
        <v>1</v>
      </c>
    </row>
    <row r="72">
      <c r="A72" s="4" t="inlineStr">
        <is>
          <t>Affiliated Entity | AMIC | Receivable From TiCl4 Product Sales</t>
        </is>
      </c>
    </row>
    <row r="73">
      <c r="A73" s="3" t="inlineStr">
        <is>
          <t>Related Party Transaction [Line Items]</t>
        </is>
      </c>
    </row>
    <row r="74">
      <c r="A74" s="4" t="inlineStr">
        <is>
          <t>Due from related parties, current</t>
        </is>
      </c>
      <c r="G74" s="6" t="n">
        <v>7</v>
      </c>
      <c r="H74" s="6" t="n">
        <v>7</v>
      </c>
      <c r="I74" s="6" t="n">
        <v>5</v>
      </c>
    </row>
    <row r="75">
      <c r="A75" s="4" t="inlineStr">
        <is>
          <t>Affiliated Entity | Slagger | Option Agreement, Amounts To Be Reimbursed For Capital Expenditures And Operational Expenses</t>
        </is>
      </c>
    </row>
    <row r="76">
      <c r="A76" s="3" t="inlineStr">
        <is>
          <t>Related Party Transaction [Line Items]</t>
        </is>
      </c>
    </row>
    <row r="77">
      <c r="A77" s="4" t="inlineStr">
        <is>
          <t>Payments to fund long-term loans to related parties</t>
        </is>
      </c>
      <c r="G77" s="6" t="n">
        <v>12</v>
      </c>
      <c r="H77" s="6" t="n">
        <v>36</v>
      </c>
    </row>
    <row r="78">
      <c r="A78" s="4" t="inlineStr">
        <is>
          <t>Affiliated Entity | Tasnee, Cristal And Advanced Metal Industries Cluster | Transition Services Agreement</t>
        </is>
      </c>
    </row>
    <row r="79">
      <c r="A79" s="3" t="inlineStr">
        <is>
          <t>Related Party Transaction [Line Items]</t>
        </is>
      </c>
    </row>
    <row r="80">
      <c r="A80" s="4" t="inlineStr">
        <is>
          <t>Selling, general and administrative expenses to related party transaction</t>
        </is>
      </c>
      <c r="H80" s="6" t="n">
        <v>2</v>
      </c>
      <c r="I80" s="6" t="n">
        <v>4</v>
      </c>
    </row>
    <row r="81">
      <c r="A81" s="4" t="inlineStr">
        <is>
          <t>Affiliated Entity | Tasnee | Pre-Paid Insurance Paid On Behalf Of Related Party</t>
        </is>
      </c>
    </row>
    <row r="82">
      <c r="A82" s="3" t="inlineStr">
        <is>
          <t>Related Party Transaction [Line Items]</t>
        </is>
      </c>
    </row>
    <row r="83">
      <c r="A83" s="4" t="inlineStr">
        <is>
          <t>Amount of transaction with related party</t>
        </is>
      </c>
      <c r="H83" s="6" t="n">
        <v>1</v>
      </c>
      <c r="I83" s="6" t="n">
        <v>1</v>
      </c>
    </row>
    <row r="84">
      <c r="A84" s="4" t="inlineStr">
        <is>
          <t>Affiliated Entity | Tasnee | Stamp Duty Tax</t>
        </is>
      </c>
    </row>
    <row r="85">
      <c r="A85" s="3" t="inlineStr">
        <is>
          <t>Related Party Transaction [Line Items]</t>
        </is>
      </c>
    </row>
    <row r="86">
      <c r="A86" s="4" t="inlineStr">
        <is>
          <t>Selling, general and administrative expenses to related party transaction</t>
        </is>
      </c>
      <c r="H86" s="6" t="n">
        <v>3</v>
      </c>
    </row>
    <row r="87">
      <c r="A87" s="4" t="inlineStr">
        <is>
          <t>Affiliated Entity | Tasnee | Pre-Acquisition Activity</t>
        </is>
      </c>
    </row>
    <row r="88">
      <c r="A88" s="3" t="inlineStr">
        <is>
          <t>Related Party Transaction [Line Items]</t>
        </is>
      </c>
    </row>
    <row r="89">
      <c r="A89" s="4" t="inlineStr">
        <is>
          <t>Accounts receivable from related party</t>
        </is>
      </c>
      <c r="G89" s="6" t="n">
        <v>9</v>
      </c>
      <c r="H89" s="6" t="n">
        <v>9</v>
      </c>
      <c r="I89" s="6" t="n">
        <v>14</v>
      </c>
    </row>
    <row r="90">
      <c r="A90" s="4" t="inlineStr">
        <is>
          <t>Related party payables</t>
        </is>
      </c>
      <c r="G90" s="6" t="n">
        <v>3</v>
      </c>
      <c r="H90" s="6" t="n">
        <v>3</v>
      </c>
      <c r="I90" s="5" t="n">
        <v>7</v>
      </c>
    </row>
    <row r="91">
      <c r="A91" s="4" t="inlineStr">
        <is>
          <t>Affiliated Entity | Advanced Metal Industries Cluster And Toho Titanium Metal Co. Ltd (ATTM) | Purchase Of Chlorine Gas</t>
        </is>
      </c>
    </row>
    <row r="92">
      <c r="A92" s="3" t="inlineStr">
        <is>
          <t>Related Party Transaction [Line Items]</t>
        </is>
      </c>
    </row>
    <row r="93">
      <c r="A93" s="4" t="inlineStr">
        <is>
          <t>Due to related parties, current</t>
        </is>
      </c>
      <c r="G93" s="6" t="n">
        <v>3</v>
      </c>
      <c r="H93" s="6" t="n">
        <v>3</v>
      </c>
    </row>
    <row r="94">
      <c r="A94" s="4" t="inlineStr">
        <is>
          <t>Affiliated Entity | Exxaro Resources Limited | Tronox Holdings PLC | Exxaro Mineral Sands Transaction Completion Agreement</t>
        </is>
      </c>
    </row>
    <row r="95">
      <c r="A95" s="3" t="inlineStr">
        <is>
          <t>Related Party Transaction [Line Items]</t>
        </is>
      </c>
    </row>
    <row r="96">
      <c r="A96" s="4" t="inlineStr">
        <is>
          <t>Number of shares sold in related party transaction (in shares) | shares</t>
        </is>
      </c>
      <c r="C96" s="6" t="n">
        <v>14000000</v>
      </c>
    </row>
    <row r="97">
      <c r="A97" s="4" t="inlineStr">
        <is>
          <t>Consideration received for shares sold in related party transaction</t>
        </is>
      </c>
      <c r="C97" s="5" t="n">
        <v>200</v>
      </c>
    </row>
    <row r="98">
      <c r="A98" s="4" t="inlineStr">
        <is>
          <t>Price per share of shares sold in related party transaction (in dollars per share) | $ / shares</t>
        </is>
      </c>
      <c r="C98" s="17" t="n">
        <v>14.3185</v>
      </c>
    </row>
    <row r="99">
      <c r="A99" s="4" t="inlineStr">
        <is>
          <t>Fees for shares sold in related party transaction</t>
        </is>
      </c>
      <c r="C99" s="5" t="n">
        <v>1</v>
      </c>
    </row>
    <row r="100">
      <c r="A100" s="4" t="inlineStr">
        <is>
          <t>Percentage of discount per share sold in related party transaction</t>
        </is>
      </c>
      <c r="C100" s="4" t="inlineStr">
        <is>
          <t>5.00%</t>
        </is>
      </c>
    </row>
    <row r="101">
      <c r="A101" s="4" t="inlineStr">
        <is>
          <t>Number of days threshold in determination of weighted average share price | day</t>
        </is>
      </c>
      <c r="C101" s="6" t="n">
        <v>10</v>
      </c>
    </row>
    <row r="102">
      <c r="A102" s="4" t="inlineStr">
        <is>
          <t>Affiliated Entity | Advanced Metal Industries Cluster And Toho Titanium Metal Co. Ltd (ATTM) | Acquisition Of Assets Producing Metal Grade TiCl4</t>
        </is>
      </c>
    </row>
    <row r="103">
      <c r="A103" s="3" t="inlineStr">
        <is>
          <t>Related Party Transaction [Line Items]</t>
        </is>
      </c>
    </row>
    <row r="104">
      <c r="A104" s="4" t="inlineStr">
        <is>
          <t>Ownership percentage</t>
        </is>
      </c>
      <c r="L104" s="4" t="inlineStr">
        <is>
          <t>65.00%</t>
        </is>
      </c>
    </row>
    <row r="105">
      <c r="A105" s="4" t="inlineStr">
        <is>
          <t>AMIC</t>
        </is>
      </c>
    </row>
    <row r="106">
      <c r="A106" s="3" t="inlineStr">
        <is>
          <t>Related Party Transaction [Line Items]</t>
        </is>
      </c>
    </row>
    <row r="107">
      <c r="A107" s="4" t="inlineStr">
        <is>
          <t>Revenue from related party</t>
        </is>
      </c>
      <c r="G107" s="5" t="n">
        <v>6</v>
      </c>
      <c r="H107" s="5" t="n">
        <v>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14" customWidth="1" min="5" max="5"/>
    <col width="22" customWidth="1" min="6" max="6"/>
    <col width="22" customWidth="1" min="7" max="7"/>
  </cols>
  <sheetData>
    <row r="1">
      <c r="A1" s="1" t="inlineStr">
        <is>
          <t>Segment Information, Net Sales to External Customers, by Product Segment (Details)</t>
        </is>
      </c>
      <c r="B1" s="2" t="inlineStr">
        <is>
          <t>12 Months Ended</t>
        </is>
      </c>
    </row>
    <row r="2">
      <c r="B2" s="2" t="inlineStr">
        <is>
          <t>Dec. 31, 2020segment</t>
        </is>
      </c>
      <c r="C2" s="2" t="inlineStr">
        <is>
          <t>Dec. 31, 2020discontinuedOperation</t>
        </is>
      </c>
      <c r="D2" s="2" t="inlineStr">
        <is>
          <t>Dec. 31, 2020customer</t>
        </is>
      </c>
      <c r="E2" s="2" t="inlineStr">
        <is>
          <t>Dec. 31, 2020</t>
        </is>
      </c>
      <c r="F2" s="2" t="inlineStr">
        <is>
          <t>Dec. 31, 2019customer</t>
        </is>
      </c>
      <c r="G2" s="2" t="inlineStr">
        <is>
          <t>Dec. 31, 2018customer</t>
        </is>
      </c>
    </row>
    <row r="3">
      <c r="A3" s="3" t="inlineStr">
        <is>
          <t>Segment Information [Abstract]</t>
        </is>
      </c>
    </row>
    <row r="4">
      <c r="A4" s="4" t="inlineStr">
        <is>
          <t>Number of operating segments</t>
        </is>
      </c>
      <c r="B4" s="6" t="n">
        <v>1</v>
      </c>
      <c r="C4" s="6" t="n">
        <v>1</v>
      </c>
    </row>
    <row r="5">
      <c r="A5" s="4" t="inlineStr">
        <is>
          <t>Sales Revenue, Net | Customer Concentration Risk | 10 Largest Third-party TiO2 Customers</t>
        </is>
      </c>
    </row>
    <row r="6">
      <c r="A6" s="3" t="inlineStr">
        <is>
          <t>Segment Information [Abstract]</t>
        </is>
      </c>
    </row>
    <row r="7">
      <c r="A7" s="4" t="inlineStr">
        <is>
          <t>Number of largest customers representing specified percentage of net sales</t>
        </is>
      </c>
      <c r="D7" s="6" t="n">
        <v>10</v>
      </c>
      <c r="F7" s="6" t="n">
        <v>10</v>
      </c>
      <c r="G7" s="6" t="n">
        <v>10</v>
      </c>
    </row>
    <row r="8">
      <c r="A8" s="4" t="inlineStr">
        <is>
          <t>Concentration percentage</t>
        </is>
      </c>
      <c r="E8" s="4" t="inlineStr">
        <is>
          <t>32.00%</t>
        </is>
      </c>
      <c r="F8" s="4" t="inlineStr">
        <is>
          <t>31.00%</t>
        </is>
      </c>
      <c r="G8" s="4" t="inlineStr">
        <is>
          <t>37.00%</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 to External Customers, by 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 to External Customers, by Geographic Region [Abstract]</t>
        </is>
      </c>
    </row>
    <row r="4">
      <c r="A4" s="4" t="inlineStr">
        <is>
          <t>Net sales</t>
        </is>
      </c>
      <c r="B4" s="5" t="n">
        <v>783</v>
      </c>
      <c r="C4" s="5" t="n">
        <v>675</v>
      </c>
      <c r="D4" s="5" t="n">
        <v>578</v>
      </c>
      <c r="E4" s="5" t="n">
        <v>722</v>
      </c>
      <c r="F4" s="5" t="n">
        <v>693</v>
      </c>
      <c r="G4" s="5" t="n">
        <v>768</v>
      </c>
      <c r="H4" s="5" t="n">
        <v>791</v>
      </c>
      <c r="I4" s="5" t="n">
        <v>390</v>
      </c>
      <c r="J4" s="5" t="n">
        <v>2758</v>
      </c>
      <c r="K4" s="5" t="n">
        <v>2642</v>
      </c>
      <c r="L4" s="5" t="n">
        <v>1819</v>
      </c>
    </row>
    <row r="5">
      <c r="A5" s="4" t="inlineStr">
        <is>
          <t>U.S. operations</t>
        </is>
      </c>
    </row>
    <row r="6">
      <c r="A6" s="3" t="inlineStr">
        <is>
          <t>Net Sale to External Customers, by Geographic Region [Abstract]</t>
        </is>
      </c>
    </row>
    <row r="7">
      <c r="A7" s="4" t="inlineStr">
        <is>
          <t>Net sales</t>
        </is>
      </c>
      <c r="J7" s="6" t="n">
        <v>653</v>
      </c>
      <c r="K7" s="6" t="n">
        <v>676</v>
      </c>
      <c r="L7" s="6" t="n">
        <v>685</v>
      </c>
    </row>
    <row r="8">
      <c r="A8" s="4" t="inlineStr">
        <is>
          <t>United Kingdom</t>
        </is>
      </c>
    </row>
    <row r="9">
      <c r="A9" s="3" t="inlineStr">
        <is>
          <t>Net Sale to External Customers, by Geographic Region [Abstract]</t>
        </is>
      </c>
    </row>
    <row r="10">
      <c r="A10" s="4" t="inlineStr">
        <is>
          <t>Net sales</t>
        </is>
      </c>
      <c r="J10" s="6" t="n">
        <v>301</v>
      </c>
      <c r="K10" s="6" t="n">
        <v>218</v>
      </c>
      <c r="L10" s="6" t="n">
        <v>0</v>
      </c>
    </row>
    <row r="11">
      <c r="A11" s="4" t="inlineStr">
        <is>
          <t>Australia</t>
        </is>
      </c>
    </row>
    <row r="12">
      <c r="A12" s="3" t="inlineStr">
        <is>
          <t>Net Sale to External Customers, by Geographic Region [Abstract]</t>
        </is>
      </c>
    </row>
    <row r="13">
      <c r="A13" s="4" t="inlineStr">
        <is>
          <t>Net sales</t>
        </is>
      </c>
      <c r="J13" s="6" t="n">
        <v>637</v>
      </c>
      <c r="K13" s="6" t="n">
        <v>674</v>
      </c>
      <c r="L13" s="6" t="n">
        <v>444</v>
      </c>
    </row>
    <row r="14">
      <c r="A14" s="4" t="inlineStr">
        <is>
          <t>South Africa</t>
        </is>
      </c>
    </row>
    <row r="15">
      <c r="A15" s="3" t="inlineStr">
        <is>
          <t>Net Sale to External Customers, by Geographic Region [Abstract]</t>
        </is>
      </c>
    </row>
    <row r="16">
      <c r="A16" s="4" t="inlineStr">
        <is>
          <t>Net sales</t>
        </is>
      </c>
      <c r="J16" s="6" t="n">
        <v>330</v>
      </c>
      <c r="K16" s="6" t="n">
        <v>370</v>
      </c>
      <c r="L16" s="6" t="n">
        <v>444</v>
      </c>
    </row>
    <row r="17">
      <c r="A17" s="4" t="inlineStr">
        <is>
          <t>Other - international</t>
        </is>
      </c>
    </row>
    <row r="18">
      <c r="A18" s="3" t="inlineStr">
        <is>
          <t>Net Sale to External Customers, by Geographic Region [Abstract]</t>
        </is>
      </c>
    </row>
    <row r="19">
      <c r="A19" s="4" t="inlineStr">
        <is>
          <t>Net sales</t>
        </is>
      </c>
      <c r="J19" s="5" t="n">
        <v>837</v>
      </c>
      <c r="K19" s="5" t="n">
        <v>704</v>
      </c>
      <c r="L19" s="5" t="n">
        <v>24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Property, Plant and Equipment, Net and Mineral Leaseholds, Net, by Geographic Region (Details) - USD ($) $ in Millions</t>
        </is>
      </c>
      <c r="B1" s="2" t="inlineStr">
        <is>
          <t>Dec. 31, 2020</t>
        </is>
      </c>
      <c r="C1" s="2" t="inlineStr">
        <is>
          <t>Dec. 31, 2019</t>
        </is>
      </c>
    </row>
    <row r="2">
      <c r="A2" s="3" t="inlineStr">
        <is>
          <t>Property, Plant and Equipment, Net and Mineral Leaseholds, Net, by Geographic Region [Abstract]</t>
        </is>
      </c>
    </row>
    <row r="3">
      <c r="A3" s="4" t="inlineStr">
        <is>
          <t>Property plant and equipment and mineral leaseholds, net</t>
        </is>
      </c>
      <c r="B3" s="5" t="n">
        <v>2643</v>
      </c>
      <c r="C3" s="5" t="n">
        <v>2715</v>
      </c>
    </row>
    <row r="4">
      <c r="A4" s="4" t="inlineStr">
        <is>
          <t>U.S. operations</t>
        </is>
      </c>
    </row>
    <row r="5">
      <c r="A5" s="3" t="inlineStr">
        <is>
          <t>Property, Plant and Equipment, Net and Mineral Leaseholds, Net, by Geographic Region [Abstract]</t>
        </is>
      </c>
    </row>
    <row r="6">
      <c r="A6" s="4" t="inlineStr">
        <is>
          <t>Property plant and equipment and mineral leaseholds, net</t>
        </is>
      </c>
      <c r="B6" s="6" t="n">
        <v>261</v>
      </c>
      <c r="C6" s="6" t="n">
        <v>255</v>
      </c>
    </row>
    <row r="7">
      <c r="A7" s="4" t="inlineStr">
        <is>
          <t>United Kingdom</t>
        </is>
      </c>
    </row>
    <row r="8">
      <c r="A8" s="3" t="inlineStr">
        <is>
          <t>Property, Plant and Equipment, Net and Mineral Leaseholds, Net, by Geographic Region [Abstract]</t>
        </is>
      </c>
    </row>
    <row r="9">
      <c r="A9" s="4" t="inlineStr">
        <is>
          <t>Property plant and equipment and mineral leaseholds, net</t>
        </is>
      </c>
      <c r="B9" s="6" t="n">
        <v>101</v>
      </c>
      <c r="C9" s="6" t="n">
        <v>93</v>
      </c>
    </row>
    <row r="10">
      <c r="A10" s="4" t="inlineStr">
        <is>
          <t>Saudi Arabia</t>
        </is>
      </c>
    </row>
    <row r="11">
      <c r="A11" s="3" t="inlineStr">
        <is>
          <t>Property, Plant and Equipment, Net and Mineral Leaseholds, Net, by Geographic Region [Abstract]</t>
        </is>
      </c>
    </row>
    <row r="12">
      <c r="A12" s="4" t="inlineStr">
        <is>
          <t>Property plant and equipment and mineral leaseholds, net</t>
        </is>
      </c>
      <c r="B12" s="6" t="n">
        <v>262</v>
      </c>
      <c r="C12" s="6" t="n">
        <v>215</v>
      </c>
    </row>
    <row r="13">
      <c r="A13" s="4" t="inlineStr">
        <is>
          <t>South Africa</t>
        </is>
      </c>
    </row>
    <row r="14">
      <c r="A14" s="3" t="inlineStr">
        <is>
          <t>Property, Plant and Equipment, Net and Mineral Leaseholds, Net, by Geographic Region [Abstract]</t>
        </is>
      </c>
    </row>
    <row r="15">
      <c r="A15" s="4" t="inlineStr">
        <is>
          <t>Property plant and equipment and mineral leaseholds, net</t>
        </is>
      </c>
      <c r="B15" s="6" t="n">
        <v>768</v>
      </c>
      <c r="C15" s="6" t="n">
        <v>799</v>
      </c>
    </row>
    <row r="16">
      <c r="A16" s="4" t="inlineStr">
        <is>
          <t>Australia</t>
        </is>
      </c>
    </row>
    <row r="17">
      <c r="A17" s="3" t="inlineStr">
        <is>
          <t>Property, Plant and Equipment, Net and Mineral Leaseholds, Net, by Geographic Region [Abstract]</t>
        </is>
      </c>
    </row>
    <row r="18">
      <c r="A18" s="4" t="inlineStr">
        <is>
          <t>Property plant and equipment and mineral leaseholds, net</t>
        </is>
      </c>
      <c r="B18" s="6" t="n">
        <v>995</v>
      </c>
      <c r="C18" s="6" t="n">
        <v>1109</v>
      </c>
    </row>
    <row r="19">
      <c r="A19" s="4" t="inlineStr">
        <is>
          <t>Other - international</t>
        </is>
      </c>
    </row>
    <row r="20">
      <c r="A20" s="3" t="inlineStr">
        <is>
          <t>Property, Plant and Equipment, Net and Mineral Leaseholds, Net, by Geographic Region [Abstract]</t>
        </is>
      </c>
    </row>
    <row r="21">
      <c r="A21" s="4" t="inlineStr">
        <is>
          <t>Property plant and equipment and mineral leaseholds, net</t>
        </is>
      </c>
      <c r="B21" s="5" t="n">
        <v>256</v>
      </c>
      <c r="C21" s="5" t="n">
        <v>2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sales</t>
        </is>
      </c>
      <c r="B4" s="5" t="n">
        <v>783</v>
      </c>
      <c r="C4" s="5" t="n">
        <v>675</v>
      </c>
      <c r="D4" s="5" t="n">
        <v>578</v>
      </c>
      <c r="E4" s="5" t="n">
        <v>722</v>
      </c>
      <c r="F4" s="5" t="n">
        <v>693</v>
      </c>
      <c r="G4" s="5" t="n">
        <v>768</v>
      </c>
      <c r="H4" s="5" t="n">
        <v>791</v>
      </c>
      <c r="I4" s="5" t="n">
        <v>390</v>
      </c>
      <c r="J4" s="5" t="n">
        <v>2758</v>
      </c>
      <c r="K4" s="5" t="n">
        <v>2642</v>
      </c>
      <c r="L4" s="5" t="n">
        <v>1819</v>
      </c>
    </row>
    <row r="5">
      <c r="A5" s="4" t="inlineStr">
        <is>
          <t>Cost of goods sold</t>
        </is>
      </c>
      <c r="B5" s="6" t="n">
        <v>605</v>
      </c>
      <c r="C5" s="6" t="n">
        <v>536</v>
      </c>
      <c r="D5" s="6" t="n">
        <v>449</v>
      </c>
      <c r="E5" s="6" t="n">
        <v>547</v>
      </c>
      <c r="F5" s="6" t="n">
        <v>545</v>
      </c>
      <c r="G5" s="6" t="n">
        <v>635</v>
      </c>
      <c r="H5" s="6" t="n">
        <v>672</v>
      </c>
      <c r="I5" s="6" t="n">
        <v>307</v>
      </c>
      <c r="J5" s="6" t="n">
        <v>2137</v>
      </c>
      <c r="K5" s="6" t="n">
        <v>2159</v>
      </c>
      <c r="L5" s="6" t="n">
        <v>1321</v>
      </c>
    </row>
    <row r="6">
      <c r="A6" s="4" t="inlineStr">
        <is>
          <t>Contract loss</t>
        </is>
      </c>
      <c r="F6" s="6" t="n">
        <v>0</v>
      </c>
      <c r="G6" s="6" t="n">
        <v>0</v>
      </c>
      <c r="H6" s="6" t="n">
        <v>19</v>
      </c>
      <c r="I6" s="6" t="n">
        <v>0</v>
      </c>
      <c r="J6" s="6" t="n">
        <v>0</v>
      </c>
      <c r="K6" s="6" t="n">
        <v>19</v>
      </c>
      <c r="L6" s="6" t="n">
        <v>0</v>
      </c>
    </row>
    <row r="7">
      <c r="A7" s="4" t="inlineStr">
        <is>
          <t>Gross profit</t>
        </is>
      </c>
      <c r="B7" s="6" t="n">
        <v>178</v>
      </c>
      <c r="C7" s="6" t="n">
        <v>139</v>
      </c>
      <c r="D7" s="6" t="n">
        <v>129</v>
      </c>
      <c r="E7" s="6" t="n">
        <v>175</v>
      </c>
      <c r="F7" s="6" t="n">
        <v>148</v>
      </c>
      <c r="G7" s="6" t="n">
        <v>133</v>
      </c>
      <c r="H7" s="6" t="n">
        <v>100</v>
      </c>
      <c r="I7" s="6" t="n">
        <v>83</v>
      </c>
      <c r="J7" s="6" t="n">
        <v>621</v>
      </c>
      <c r="K7" s="6" t="n">
        <v>464</v>
      </c>
      <c r="L7" s="6" t="n">
        <v>498</v>
      </c>
    </row>
    <row r="8">
      <c r="A8" s="4" t="inlineStr">
        <is>
          <t>Net income (loss) from continuing operations</t>
        </is>
      </c>
      <c r="B8" s="6" t="n">
        <v>57</v>
      </c>
      <c r="C8" s="6" t="n">
        <v>902</v>
      </c>
      <c r="D8" s="6" t="n">
        <v>-4</v>
      </c>
      <c r="E8" s="6" t="n">
        <v>40</v>
      </c>
      <c r="F8" s="6" t="n">
        <v>-5</v>
      </c>
      <c r="G8" s="6" t="n">
        <v>-12</v>
      </c>
      <c r="H8" s="6" t="n">
        <v>-55</v>
      </c>
      <c r="I8" s="6" t="n">
        <v>-30</v>
      </c>
      <c r="J8" s="6" t="n">
        <v>995</v>
      </c>
      <c r="K8" s="6" t="n">
        <v>-102</v>
      </c>
      <c r="L8" s="6" t="n">
        <v>30</v>
      </c>
    </row>
    <row r="9">
      <c r="A9" s="4" t="inlineStr">
        <is>
          <t>Net income from discontinued operations, net of tax</t>
        </is>
      </c>
      <c r="B9" s="6" t="n">
        <v>0</v>
      </c>
      <c r="C9" s="6" t="n">
        <v>0</v>
      </c>
      <c r="D9" s="6" t="n">
        <v>0</v>
      </c>
      <c r="E9" s="6" t="n">
        <v>0</v>
      </c>
      <c r="F9" s="6" t="n">
        <v>0</v>
      </c>
      <c r="G9" s="6" t="n">
        <v>6</v>
      </c>
      <c r="H9" s="6" t="n">
        <v>-1</v>
      </c>
      <c r="I9" s="6" t="n">
        <v>0</v>
      </c>
      <c r="J9" s="6" t="n">
        <v>0</v>
      </c>
      <c r="K9" s="6" t="n">
        <v>5</v>
      </c>
      <c r="L9" s="6" t="n">
        <v>0</v>
      </c>
    </row>
    <row r="10">
      <c r="A10" s="4" t="inlineStr">
        <is>
          <t>Net income (loss)</t>
        </is>
      </c>
      <c r="B10" s="6" t="n">
        <v>57</v>
      </c>
      <c r="C10" s="6" t="n">
        <v>902</v>
      </c>
      <c r="D10" s="6" t="n">
        <v>-4</v>
      </c>
      <c r="E10" s="6" t="n">
        <v>40</v>
      </c>
      <c r="F10" s="6" t="n">
        <v>-5</v>
      </c>
      <c r="G10" s="6" t="n">
        <v>-6</v>
      </c>
      <c r="H10" s="6" t="n">
        <v>-56</v>
      </c>
      <c r="I10" s="6" t="n">
        <v>-30</v>
      </c>
      <c r="J10" s="6" t="n">
        <v>995</v>
      </c>
      <c r="K10" s="6" t="n">
        <v>-97</v>
      </c>
      <c r="L10" s="6" t="n">
        <v>30</v>
      </c>
    </row>
    <row r="11">
      <c r="A11" s="4" t="inlineStr">
        <is>
          <t>Net income attributable to noncontrolling interest</t>
        </is>
      </c>
      <c r="B11" s="6" t="n">
        <v>12</v>
      </c>
      <c r="C11" s="6" t="n">
        <v>6</v>
      </c>
      <c r="D11" s="6" t="n">
        <v>0</v>
      </c>
      <c r="E11" s="6" t="n">
        <v>8</v>
      </c>
      <c r="F11" s="6" t="n">
        <v>-5</v>
      </c>
      <c r="G11" s="6" t="n">
        <v>7</v>
      </c>
      <c r="H11" s="6" t="n">
        <v>6</v>
      </c>
      <c r="I11" s="6" t="n">
        <v>4</v>
      </c>
      <c r="J11" s="6" t="n">
        <v>26</v>
      </c>
      <c r="K11" s="6" t="n">
        <v>12</v>
      </c>
      <c r="L11" s="6" t="n">
        <v>37</v>
      </c>
    </row>
    <row r="12">
      <c r="A12" s="4" t="inlineStr">
        <is>
          <t>Net (loss) income attributable to Tronox Holdings plc</t>
        </is>
      </c>
      <c r="B12" s="5" t="n">
        <v>45</v>
      </c>
      <c r="C12" s="5" t="n">
        <v>896</v>
      </c>
      <c r="D12" s="5" t="n">
        <v>-4</v>
      </c>
      <c r="E12" s="5" t="n">
        <v>32</v>
      </c>
      <c r="F12" s="5" t="n">
        <v>0</v>
      </c>
      <c r="G12" s="5" t="n">
        <v>-13</v>
      </c>
      <c r="H12" s="5" t="n">
        <v>-62</v>
      </c>
      <c r="I12" s="5" t="n">
        <v>-34</v>
      </c>
      <c r="J12" s="5" t="n">
        <v>969</v>
      </c>
      <c r="K12" s="5" t="n">
        <v>-109</v>
      </c>
      <c r="L12" s="5" t="n">
        <v>-7</v>
      </c>
    </row>
    <row r="13">
      <c r="A13" s="4" t="inlineStr">
        <is>
          <t>Net income (loss) per share, basic (in dollars per share)</t>
        </is>
      </c>
      <c r="B13" s="7" t="n">
        <v>0.31</v>
      </c>
      <c r="C13" s="7" t="n">
        <v>6.24</v>
      </c>
      <c r="D13" s="7" t="n">
        <v>-0.03</v>
      </c>
      <c r="E13" s="7" t="n">
        <v>0.23</v>
      </c>
      <c r="J13" s="7" t="n">
        <v>6.76</v>
      </c>
      <c r="K13" s="7" t="n">
        <v>-0.8100000000000001</v>
      </c>
      <c r="L13" s="7" t="n">
        <v>-0.06</v>
      </c>
    </row>
    <row r="14">
      <c r="A14" s="4" t="inlineStr">
        <is>
          <t>Net income (loss) per share, diluted (in dollars per share)</t>
        </is>
      </c>
      <c r="B14" s="7" t="n">
        <v>0.31</v>
      </c>
      <c r="C14" s="7" t="n">
        <v>6.18</v>
      </c>
      <c r="D14" s="7" t="n">
        <v>-0.03</v>
      </c>
      <c r="E14" s="7" t="n">
        <v>0.22</v>
      </c>
      <c r="J14" s="7" t="n">
        <v>6.69</v>
      </c>
      <c r="K14" s="7" t="n">
        <v>-0.8100000000000001</v>
      </c>
      <c r="L14" s="7" t="n">
        <v>-0.06</v>
      </c>
    </row>
    <row r="15">
      <c r="A15" s="4" t="inlineStr">
        <is>
          <t>Loss from continuing operations per share, basic and diluted (in dollars per share)</t>
        </is>
      </c>
      <c r="F15" s="5" t="n">
        <v>0</v>
      </c>
      <c r="G15" s="7" t="n">
        <v>-0.13</v>
      </c>
      <c r="H15" s="7" t="n">
        <v>-0.41</v>
      </c>
      <c r="I15" s="7" t="n">
        <v>-0.27</v>
      </c>
    </row>
    <row r="16">
      <c r="A16" s="4" t="inlineStr">
        <is>
          <t>Income from discontinued operations per share, basic and diluted (in dollars per share)</t>
        </is>
      </c>
      <c r="F16" s="5" t="n">
        <v>0</v>
      </c>
      <c r="G16" s="7" t="n">
        <v>0.04</v>
      </c>
      <c r="H16" s="5" t="n">
        <v>0</v>
      </c>
      <c r="I16" s="5" t="n">
        <v>0</v>
      </c>
    </row>
    <row r="17">
      <c r="A17" s="4" t="inlineStr">
        <is>
          <t>Out of Period Adjustments</t>
        </is>
      </c>
    </row>
    <row r="18">
      <c r="A18" s="3" t="inlineStr">
        <is>
          <t>Quarterly Financial Data [Abstract]</t>
        </is>
      </c>
    </row>
    <row r="19">
      <c r="A19" s="4" t="inlineStr">
        <is>
          <t>Net income from discontinued operations, net of tax</t>
        </is>
      </c>
      <c r="G19" s="5" t="n">
        <v>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Nature of Contracts and Performance Obligations We primarily generate revenue from selling TiO 2 pigment products, products derived from titanium bearing mineral sands and related co-products, primarily zircon and pig iron, to our customers. These products are used for the manufacture of paints, coatings, plastics, paper, and a wide range of other applications. We account for a contract with our customer when it has approval and commitment from both parties, the rights of the parties are identified, payment terms are identified, the contract has commercial substance, and collectability of consideration is probable.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December 31, 2020, and December 31, 2019,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December 31, 2020 and December 31, 2019 were $4 million and $1 million, respectively. Contract liability balances were reported as “Accounts payable” in the Consolidated Balance Sheets. All contract liabilities as of December 31, 2019 and 2018 were recognized as revenue in “Net sales” in the Consolidated Statements of Operations during the first quarter of 2020 and first quarter of 2019, respectively. Disaggregation of Revenue We operate under one operating and reportable segment, Tronox. See Note 25 for details.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Year Ended December 31, 2020 2019 2018 North America $ 794 $ 696 $ 649 South and Central America 315 164 72 Europe, Middle-East and Africa 879 954 541 Asia Pacific 770 828 557 Total net sales $ 2,758 $ 2,642 $ 1,819 Net sales from external customers for each similar type of product were as follows: Year Ended December 31, 2020 2019 2018 TiO 2 $ 2,176 $ 2,049 $ 1,230 Zircon 283 290 293 Feedstock and other products 299 303 259 Electrolytic — — 37 Total net sales $ 2,758 $ 2,642 $ 1,819 Feedstock and other products mainly include pig iron, rutile prime, ilmenite, chloride slag and other mining products. Electrolytic products mainly include electrolytic manganese dioxide and boron. We sold our Electrolytic operations on September 1, 2018. See Note 6. The nature, amount, timing and uncertainty of revenue and cash flows typically do not differ significantly among different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t>
        </is>
      </c>
      <c r="B1" s="2" t="inlineStr">
        <is>
          <t>12 Months Ended</t>
        </is>
      </c>
    </row>
    <row r="2">
      <c r="B2" s="2" t="inlineStr">
        <is>
          <t>Dec. 31, 2020</t>
        </is>
      </c>
    </row>
    <row r="3">
      <c r="A3" s="3" t="inlineStr">
        <is>
          <t>Discontinued Operations and Disposal Groups [Abstract]</t>
        </is>
      </c>
    </row>
    <row r="4">
      <c r="A4" s="4" t="inlineStr">
        <is>
          <t>Discontinued Operations and Other Disposition</t>
        </is>
      </c>
      <c r="B4" s="4" t="inlineStr">
        <is>
          <t>Discontinued Operations and Other Disposition Discontinued Operations - 2019 As discussed in Note 3, the Company divested Cristal's North American TiO 2 business to INEOS on May 1, 2019, for cash proceeds, net of transaction costs, of $701 million, inclusive of an amount for a working capital adjustment. The operating results of Cristal’s North American TiO 2 business from the acquisition date to the date of divestiture are included in a single caption entitled “Net income (loss) from discontinued operations, net of tax” in our Consolidated Statements of Operations and is included in the table below. The following table presents a summary of the operations of Cristal’s North American TiO 2 business and Cristal Metals line items constituting the "Income from discontinued operations, net of tax" in our Consolidated Statements of Operations for the year ended December 31, 2019. There were no discontinued operations in 2020 and 2018. Year ended December 31, 2019 Net sales $ 41 Cost of goods sold 29 Gross profit 12 Selling, general and administrative expense and other expenses 5 Income before income taxes 7 Income tax provision 2 Income from discontinued operations, net of tax $ 5 Other Disposition - 2018 On September 1, 2018, Tronox LLC, our indirect wholly-owned subsidiary, sold to EMD Acquisition LLC certain of the assets and liabilities of our Henderson Electrolytic Operations based in Henderson, Nevada (the “Henderson Electrolytic Operations”), a component of our TiO 2 segment, for $1.3 million in cash and a Secured Promissory Note of $4.7 million. On December 27, 2018, we received the full settlement of the Promissory Note of $4.7 million from EMD Acquisition LLC. For the year ended December 31, 2018, a total pre-tax loss on the sale of $31 million was recorded in “Impairment los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Other income (expense), net is comprised of the following: Year Ended December 31, 2020 2019 2018 Net realized and unrealized foreign currency gains (losses) $ 4 $ 5 $ 29 Pension and postretirement benefit interest cost, expected return on assets and amortization of actuarial losses 1 (1) (2) Pension and postretirement benefit settlement and curtailment gains (1) 2 1 3 Insurance proceeds (2) 11 — — AMIC technical service support fee (Note 24) 5 — — Other, net 3 (2) 3 Total $ 26 $ 3 $ 33 _____________________ (1) 2020 and 2019 amounts are curtailment gains related to our former U.S. Pension Plan (acquired as part of the Cristal Transaction). 2018 gain relates to our former U.S. retiree medical plan. See Note 23. (2) 2020 amount represents reimbursement from claims related to the Ginkgo concentrator failure we inherited as a part of the Cristal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loss) from continuing operations before income taxes is comprised of the following: Year Ended December 31, 2020 2019 2018 United Kingdom $ (12) $ 56 $ (122) International 126 (144) 165 Income (loss) from continuing operations before income taxes $ 114 $ (88) $ 43 The income tax (provision) benefit is summarized below: Year Ended December 31, 2020 2019 2018 United Kingdom: Current $ (1) $ — $ (1) Deferred (10) 11 3 International: Current (17) (23) (33) Deferred 909 (2) 18 Income tax (provision) benefit $ 881 $ (14) $ (13) The following table reconciles the applicable statutory income tax rates to our effective income tax rates for “Income tax (provision) benefit” as reflected in the Consolidated Statements of Operations. Year Ended December 31, 2020 2019 2018 Statutory tax rate 19 % 19 % 19 % Increases (decreases) resulting from: Tax rate differences 10 5 24 Disallowable expenditures 17 (29) 88 Valuation allowances (849) (44) (474) Corporate Reorganization (97) — — Tax rate changes (9) 17 41 State and local taxes 5 (7) 8 Prior year accruals 131 24 368 Branch taxation — (1) (37) Deferred gross margin — (4) (9) Other, net — 4 2 Effective tax rate (773) % (16) % 30 % Tronox Holdings plc, a U.K. public limited company, became the public parent during the three months ended March 31, 2019. Prior to that time, Tronox Limited, was the public parent, registered under the laws of the State of Western Australia, but managed and controlled in the U.K. The statutory tax rate in the U.K. at December 31, 2020, 2019 and 2018 was 19%. The large negative effective tax rate for 2020 is caused by the release of valuation allowances for deferred tax assets in the U.S. and Brazil, partially offset by the recording of valuation allowances in Saudi Arabia and the U.K. The 2020 rate is additionally impacted by a corporate reorganization related to our Australian entities and the amendment of prior year returns in resolution of a tax audit which impacted prior year accruals (see below for further discussion regarding the audit agreement). Both of these impacts are fully offset by valuation allowances. The effective tax rates in 2020, 2019 and 2018 are all influenced by a variety of factors, primarily income and losses in jurisdictions with full valuation allowances, changes in tax rates, disallowable expenditures, and rates different than the United Kingdom statutory rate of 19%. The 2018 rate was additionally impacted by a benefit of $48 million due to the release of a valuation allowance for deferred tax assets associated with our operating subsidiary in the Netherlands. The Company reached a settlement agreement with the Australian Tax Office (“ATO”) on November 26, 2018 for the tax years 2012 through 2015 related to the Tronox companies operating in Australia, which were under examination by the ATO. This settlement resulted in the accrual of an $11 million current tax provision and the loss of $154 million in deferred tax assets related to Australian net operating losses (“NOLs”). The change to deferred taxes is fully offset by a valuation allowance and results in no impact to the consolidated provision. The settlement of $11 million was paid to the ATO in December 2018. Both the current tax provision and NOL adjustment from the ATO settlement are reflected in the "Prior year accruals" line of the effective tax rate table. The Company reached an agreement with the ATO during the year ended December 31, 2020 for the tax years 2016 through 2019 related to the companies operating in Australia acquired in the Cristal Transaction, which were under examination by the ATO. Cash tax payments to be made pursuant to this agreement are not reflected in the above table due to the indemnification clause of the Cristal Transaction purchase contract. Refer to Note 24 for further information. As part of the agreement, $79 million in deferred tax assets related to Australian NOLs were lost. The change to deferred taxes is fully offset by a valuation allowance and results in no impact to the consolidated provision. The NOL adjustment from the ATO agreement is reflected in the "Prior year accruals" line of the effective tax rate table. Changes in our state apportionment factors and state statutory rate changes caused our overall effective state tax rates to change. Due to the large deferred tax asset created by the Anadarko litigation settlement in 2014, these state rate changes have a material impact on deferred taxes for 2018, 2019, and 2020. These are reflected within the Tax rate changes line above. The changes to deferred tax are offset by valuation allowances for 2018 and 2019. During 2018, this line also includes the deferred tax impacts of tax rate reductions enacted in the Netherlands and the U.K. During 2020 and 2019, tax law changes fully repealed the future Netherlands rate reduction, and this benefit is also reflected in the Tax rate changes line. Net deferred tax assets (liabilities) at December 31, 2020 and 2019 were comprised of the following: December 31, 2020 2019 Deferred tax assets: Net operating loss and other carryforwards $ 1,788 $ 1,899 Property, plant and equipment, net 153 115 Reserves for environmental remediation and restoration 46 45 Obligations for pension and other employee benefits 57 58 Investments 3 28 Grantor trusts 637 615 Inventories, net 8 10 Interest 232 243 Lease liabilities 21 27 Other accrued liabilities 6 10 Foreign exchange 1 — Other 8 11 Total deferred tax assets 2,960 3,061 Valuation allowance associated with deferred tax assets (1,826) (2,791) Net deferred tax assets 1,134 270 Deferred tax liabilities: Inventories, net (2) (6) Property, plant and equipment, net (226) (242) Intangible assets, net (30) (45) Lease assets (22) (28) Foreign exchange — (9) Other (10) (14) Total deferred tax liabilities (290) (344) Net deferred tax liability $ 844 $ (74) Balance sheet classifications: Deferred tax assets — long-term $ 1,020 $ 110 Deferred tax liabilities — long-term $ (176) $ (184) Net deferred tax liability $ 844 $ (74) For the year ended December 31, 2019, the application of business combination accounting for the Cristal Transaction resulted in the remeasurement of deferred income taxes associated with the assets and liabilities of the acquired entities at fair value pursuant to ASC 805. As a result, net deferred tax assets of $49 million were recorded in accordance with ASC 740. Significant changes by category impacted by the acquisition were related to net operating loss and other carryforwards of $186 million, Property, plant, and equipment of $49 million, and Reserves for environmental remediation and restoration of $23 million under deferred tax assets and to Property, plant and equipment of ($49) million and Inventories of ($30) million under deferred tax liabilities in the above table. Acquired companies in certain jurisdictions also included valuation allowances in Australia, Brazil, Switzerland, and the United Kingdom of ($123) million of the value in the above table. The net deferred tax liabilities reflected in the above table include deferred tax assets related to grantor trusts, which were established as Tronox Incorporated emerged from bankruptcy during 2011. The balances relate to the assets contributed to such grantor trusts by Tronox Incorporated and the proceeds from the resolution of previous litigation of $5.2 billion during 2014, which resulted in additional deferred tax assets of $2.0 billion. This increase was initially offset by valuation allowances. As the grantor trusts continue to spend funds received from the litigation and earn income from the investment of those funds, the U.S. net operating loss will increase or decrease. There was a decrease to our valuation allowance of $965 million during 2020, an increase of $172 million in 2019, and a decrease of $205 million in 2018. The table below sets forth the changes, by jurisdiction: December 31, 2020 2019 2018 United Kingdom $ (1) $ (2) $ 8 United States (944) 54 (12) Australia (17) 89 (144) The Netherlands 2 — (57) Saudi Arabia 11 — — Brazil (14) 14 — Switzerland — 15 — Belgium (2) 2 — Total (decrease) increase in valuation allowances $ (965) $ 172 $ (205) As part of the functions under business combination accounting pursuant to ASC 805 and deferred income taxes in accordance with ASC 740, the Company evaluated deferred tax attributes in each jurisdiction for application of a valuation allowance. Some operations acquired in the Cristal Transaction included a full or partial valuation allowance at the time of acquisition. Evidence provided to the Company that was maintained previously to support valuation allowances at acquisition was used along with considerations of any changes in operations and possible combinations with deferred tax attributes of the Company’s existing operations in each jurisdiction. It was determined that France would remove its valuation allowance so that jurisdiction is not shown in the table above, Australia and Brazil would increase from partial to full valuation allowances, and Switzerland and the United States would sustain full valuation allowances at acquisition. During the year ended December 31, 2020, we determined sufficient positive evidence existed to reverse a portion of the valuation allowance attributable to the deferred tax assets associated with our operations in the U.S. This reversal resulted in a non-cash deferred tax benefit of $909 million. Our analysis considered all positive and negative evidence, including (i) three years of cumulative income for our U.S. subsidiaries, (ii) our continuing and improved profitability over the last twelve months in this jurisdiction, (iii) estimates of continued profitability based on updates to our latest forecasts, (iv) changes in the factors that drove losses in the past, primarily interest expenses incurred in the U.S., and (v) risk that certain deferred tax assets may be subject to limitation under Section 382 of the Code. Based on this analysis, we concluded that it was more likely than not that our U.S. subsidiaries will be able to utilize all of their deferred tax assets with an indefinite life. A portion of the U.S. deferred tax assets are attributable to NOLs incurred in prior years which are subject to expiration in future years. Our analysis did not support that these limited-life NOLs would be utilized before their expiration, and it is against these deferred tax assets in the U.S. that the Company continues to carry a valuation allowance with a current estimated value of $1,044 million. During the year ended December 31, 2020, we also determined sufficient positive evidence existed to reverse the valuation allowance attributable to the deferred tax assets associated with our operations in Brazil. This reversal resulted in a non-cash deferred tax benefit of $8 million. Our analysis considered all positive and negative evidence, the most significant of which was the continuing and improved profitability of the Brazilian company subsequent to its acquisition in 2019 and estimates of continued profitability based on updates to our latest forecasts. Based on this analysis, we concluded that it is more likely than not that our Brazilian subsidiary will be able to utilize all of its deferred tax assets. During the year ended December 31, 2020, we established a valuation allowance against the net deferred tax assets in the United Kingdom. The addition of this valuation allowance resulted in a non-cash deferred tax provision of $10 million. There has been increased profitability in this jurisdiction after the Cristal Transaction; however, it has not yet been sufficient to overcome our cumulative historical losses. Forecasted changes to intercompany interest is recent negative evidence now impacting our analysis. The company expects continued profitability in this jurisdiction but no longer has objective support which can be heavily weighted in this determination. During the year ended December 31, 2020, we established a valuation allowance against the net deferred tax assets in Saudi Arabia. The addition of this valuation allowance resulted in a non-cash deferred tax provision of $2 million. We released the valuation allowance of the operating entity in the Netherlands in 2018. During the period ended June 30, 2018, the Company had accumulated enough objective positive evidence to support the prospective use of its deferred tax assets held by the operating entity in the Netherlands. The valuation allowance in Australia decreased following the Company’s settlement which reduced its prior year NOLs. This was partially offset by current year losses in Australia. At December 31, 2020, we have full valuation allowances related to the total net deferred tax assets in Australia, Switzerland, and the United Kingdom, as we cannot objectively assert that these deferred tax assets are more likely than not to be realized. It is reasonably possible that a portion of these valuation allowances could be reversed within the next year due to increased book profitability levels. Future provisions for income taxes will include no tax benefits with respect to losses incurred and tax expense only to the extent of current tax payments until the valuation allowances are eliminated. Additionally, we have valuation allowances against specific tax assets in the Netherlands, South Africa, and the U.S. These conclusions were reached by the application of ASC 740, Income Taxes , and require that all available positive and negative evidence be weighted to determine whether a valuation allowance should be recorded. The more significant evidential matter in Australia, the Netherlands, Switzerland, and the United Kingdom relates to cumulative book losses. The most significant evidential matter for South Africa relates to capital losses and assets that cannot be depleted or depreciated for tax purposes. An ownership change occurred during 2019 for the Cristal U.S. businesses as a result of the acquisition by the Company. These ownership changes resulted in a limitation under Sections 382 and 383 of the Internal Revenue Code related to the net operating losses of the Cristal U.S. businesses. The net limitations related to the ownership change resulted in a reduction of $69 million of the acquired U.S. loss carryforward, offset by corresponding reduction to a valuation allowance. The Company did not have any transactions during 2019 that triggered an ownership change under Sections 382 and 383 of the Code for the Tronox U.S. businesses. The deferred tax assets generated by tax loss carryforwards in Australia, Switzerland, and the United Kingdom have been fully offset by valuation allowances. In the United States, the deferred tax assets generate by tax loss carryforwards are partially offset by a valuation allowance to the extent they are subject to expiration. The expiration of these carryforwards at December 31, 2020 is shown below. The Australian, Saudi Arabian, French, Brazilian and United Kingdom tax loss carryforwards do not expire. 2021 2022 2023 2024 2025 2026 - 2039 Unlimited Total Tax Loss Carryforwards United Kingdom $ — $ — $ — $ — $ — $ — $ (62) $ (62) Australia — — — — — — (358) (358) The Netherlands (8) (35) (39) (19) (26) (131) — (258) France — — — — — — (242) (242) Saudi Arabia — — — — — — (37) (37) Switzerland — (101) (80) — — — — (181) U.S. Federal — — — — — (4,082) (320) (4,402) U.S. State (3) (3) (25) (12) (41) (4,073) (18) (4,175) Other — — — — — — (7) (7) Total tax loss carryforwards $ (11) $ (139) $ (144) $ (31) $ (67) $ (8,286) $ (1,044) $ (9,722) At December 31, 2020, Tronox Holdings plc had foreign subsidiaries with undistributed earnings. Although we would not be subject to income tax on these earnings, amounts totaling $266 million could be subject to withholding tax if distributed. We have made no provision for deferred taxes for Tronox Holdings plc related to these undistributed earnings because they are considered to be indefinitely reinvested outside of the parents’ taxing jurisdictions. The noncurrent liabilities section of our Consolidated Balance Sheet does not reflect any reserves for uncertain tax positions for either 2020 or 2019. Our Chinese returns are closed through 2014. Our Australian, South African, and Brazilian returns are closed through 2015. Our U.K. and U.S. returns are closed through 2016. Our Netherlands and French returns are closed through 2017.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Income (Loss) Per Share The computation of basic and diluted income per share for the periods indicated is as follows: Year Ended December 31, 2020 2019 2018 Numerator – Basic and Diluted: Net income (loss) from continuing operations $ 995 $ (102) $ 30 Less: Net income from continuing operations attributable to noncontrolling interest 26 12 37 Undistributed net income (loss) from continuing operations attributable to Tronox Holdings plc 969 (114) (7) Net income from discontinued operations available to ordinary shares — 5 — Net income (loss) available to ordinary shares $ 969 $ (109) $ (7) Denominator – Basic and Diluted: Weighted-average ordinary shares, basic (in thousands) 143,355 139,859 122,881 Weighted-average ordinary shares, diluted (in thousands) 144,906 139,859 122,881 Net income (loss) per Ordinary Share: Basic net income (loss) from continuing operations per ordinary share $ 6.76 $ (0.81) $ (0.06) Basic net income (loss) from discontinued operations per ordinary share — 0.03 — Basic net income (loss) per ordinary share $ 6.76 $ (0.78) $ (0.06) Diluted net income (loss) from continuing operations per ordinary share $ 6.69 $ (0.81) $ (0.06) Diluted net income (loss) from discontinued operations per ordinary share — 0.03 — Diluted net income (loss) per ordinary share $ 6.69 $ (0.78) $ (0.06) Net income per ordinary share amounts were calculated from exact, unrounded net loss and share information. Prior to January 2019, we had issued shares of restricted stock which were participating securities that did not have a contractual obligation to share in losses; therefore, when we have a net loss, none of the loss is allocated to these participating securities. The restricted stock vested on January 29, 2019. Consequently, for the years ended December 31, 2020, 2019 and 2018, the two-class method did not have an effect on our net loss per ordinary share calculation, and as such, dividends paid during these periods did not impact this calculation. In computing diluted net income per share under the two-class method, we considered potentially dilutive shares. Anti-dilutive shares not recognized in the diluted net income per share calculation for the years ended December 31, 2020, 2019 and 2018 were as follows: Shares 2020 2019 2018 Options 1,201,891 1,260,902 1,319,743 Restricted share units 1,054,994 5,557,659 5,336,433 Series A and Series B Warrants expired on February 14,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net consisted of the following: December 31, 2020 2019 Raw materials $ 170 $ 205 Work-in-process 103 129 Finished goods, net 668 573 Materials and supplies, net 196 224 Inventories, net - current $ 1,137 $ 1,131 Materials and supplies, net consists of processing chemicals, maintenance supplies, and spare parts, which will be consumed directly and indirectly in the production of our products. At December 31, 2020 and 2019, inventory obsolescence reserves were $41 million and $39 million, respectively. At December 31, 2020 and December 31, 2019, reserves for lower of cost and net realizable value were $29 million and $2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net of accumulated depreciation, consisted of the following: December 31, 2020 2019 Land and land improvements $ 189 $ 191 Buildings 368 340 Machinery and equipment 2,197 2,028 Construction-in-progress 192 156 Other 86 54 Total 3,032 2,769 Less: accumulated depreciation (1,273) (1,007) Property, plant and equipment, net $ 1,759 $ 1,762 Substantially all the Property, plant and equipment, net is pledged as collateral for our debt. See Note 15. The table below summarizes depreciation expense related to property, plant and equipment for the periods presented, recorded in the specific line items in our Consolidated Statements of Operations: Year Ended December 31, 2020 2019 2018 Cost of goods sold $ 233 $ 189 $ 131 Selling, general and administrative expenses 5 5 3 Total $ 238 $ 194 $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2758</v>
      </c>
      <c r="C4" s="5" t="n">
        <v>2642</v>
      </c>
      <c r="D4" s="5" t="n">
        <v>1819</v>
      </c>
    </row>
    <row r="5">
      <c r="A5" s="4" t="inlineStr">
        <is>
          <t>Cost of goods sold</t>
        </is>
      </c>
      <c r="B5" s="6" t="n">
        <v>2137</v>
      </c>
      <c r="C5" s="6" t="n">
        <v>2159</v>
      </c>
      <c r="D5" s="6" t="n">
        <v>1321</v>
      </c>
    </row>
    <row r="6">
      <c r="A6" s="4" t="inlineStr">
        <is>
          <t>Contract loss</t>
        </is>
      </c>
      <c r="B6" s="6" t="n">
        <v>0</v>
      </c>
      <c r="C6" s="6" t="n">
        <v>19</v>
      </c>
      <c r="D6" s="6" t="n">
        <v>0</v>
      </c>
    </row>
    <row r="7">
      <c r="A7" s="4" t="inlineStr">
        <is>
          <t>Gross profit</t>
        </is>
      </c>
      <c r="B7" s="6" t="n">
        <v>621</v>
      </c>
      <c r="C7" s="6" t="n">
        <v>464</v>
      </c>
      <c r="D7" s="6" t="n">
        <v>498</v>
      </c>
    </row>
    <row r="8">
      <c r="A8" s="4" t="inlineStr">
        <is>
          <t>Selling, general and administrative expenses</t>
        </is>
      </c>
      <c r="B8" s="6" t="n">
        <v>347</v>
      </c>
      <c r="C8" s="6" t="n">
        <v>347</v>
      </c>
      <c r="D8" s="6" t="n">
        <v>267</v>
      </c>
    </row>
    <row r="9">
      <c r="A9" s="4" t="inlineStr">
        <is>
          <t>Restructuring</t>
        </is>
      </c>
      <c r="B9" s="6" t="n">
        <v>3</v>
      </c>
      <c r="C9" s="6" t="n">
        <v>22</v>
      </c>
      <c r="D9" s="6" t="n">
        <v>0</v>
      </c>
    </row>
    <row r="10">
      <c r="A10" s="4" t="inlineStr">
        <is>
          <t>Impairment loss</t>
        </is>
      </c>
      <c r="B10" s="6" t="n">
        <v>0</v>
      </c>
      <c r="C10" s="6" t="n">
        <v>0</v>
      </c>
      <c r="D10" s="6" t="n">
        <v>31</v>
      </c>
    </row>
    <row r="11">
      <c r="A11" s="4" t="inlineStr">
        <is>
          <t>Income from operations</t>
        </is>
      </c>
      <c r="B11" s="6" t="n">
        <v>271</v>
      </c>
      <c r="C11" s="6" t="n">
        <v>95</v>
      </c>
      <c r="D11" s="6" t="n">
        <v>200</v>
      </c>
    </row>
    <row r="12">
      <c r="A12" s="4" t="inlineStr">
        <is>
          <t>Interest expense</t>
        </is>
      </c>
      <c r="B12" s="6" t="n">
        <v>-189</v>
      </c>
      <c r="C12" s="6" t="n">
        <v>-201</v>
      </c>
      <c r="D12" s="6" t="n">
        <v>-193</v>
      </c>
    </row>
    <row r="13">
      <c r="A13" s="4" t="inlineStr">
        <is>
          <t>Interest income</t>
        </is>
      </c>
      <c r="B13" s="6" t="n">
        <v>8</v>
      </c>
      <c r="C13" s="6" t="n">
        <v>18</v>
      </c>
      <c r="D13" s="6" t="n">
        <v>33</v>
      </c>
    </row>
    <row r="14">
      <c r="A14" s="4" t="inlineStr">
        <is>
          <t>Loss on extinguishment of debt</t>
        </is>
      </c>
      <c r="B14" s="6" t="n">
        <v>-2</v>
      </c>
      <c r="C14" s="6" t="n">
        <v>-3</v>
      </c>
      <c r="D14" s="6" t="n">
        <v>-30</v>
      </c>
    </row>
    <row r="15">
      <c r="A15" s="4" t="inlineStr">
        <is>
          <t>Other income (expense), net</t>
        </is>
      </c>
      <c r="B15" s="6" t="n">
        <v>26</v>
      </c>
      <c r="C15" s="6" t="n">
        <v>3</v>
      </c>
      <c r="D15" s="6" t="n">
        <v>33</v>
      </c>
    </row>
    <row r="16">
      <c r="A16" s="4" t="inlineStr">
        <is>
          <t>Income (loss) from continuing operations before income taxes</t>
        </is>
      </c>
      <c r="B16" s="6" t="n">
        <v>114</v>
      </c>
      <c r="C16" s="6" t="n">
        <v>-88</v>
      </c>
      <c r="D16" s="6" t="n">
        <v>43</v>
      </c>
    </row>
    <row r="17">
      <c r="A17" s="4" t="inlineStr">
        <is>
          <t>Income tax benefit (provision)</t>
        </is>
      </c>
      <c r="B17" s="6" t="n">
        <v>881</v>
      </c>
      <c r="C17" s="6" t="n">
        <v>-14</v>
      </c>
      <c r="D17" s="6" t="n">
        <v>-13</v>
      </c>
    </row>
    <row r="18">
      <c r="A18" s="4" t="inlineStr">
        <is>
          <t>Net income (loss) from continuing operations</t>
        </is>
      </c>
      <c r="B18" s="6" t="n">
        <v>995</v>
      </c>
      <c r="C18" s="6" t="n">
        <v>-102</v>
      </c>
      <c r="D18" s="6" t="n">
        <v>30</v>
      </c>
    </row>
    <row r="19">
      <c r="A19" s="4" t="inlineStr">
        <is>
          <t>Net income from discontinued operations, net of tax</t>
        </is>
      </c>
      <c r="B19" s="6" t="n">
        <v>0</v>
      </c>
      <c r="C19" s="6" t="n">
        <v>5</v>
      </c>
      <c r="D19" s="6" t="n">
        <v>0</v>
      </c>
    </row>
    <row r="20">
      <c r="A20" s="4" t="inlineStr">
        <is>
          <t>Net income (loss)</t>
        </is>
      </c>
      <c r="B20" s="6" t="n">
        <v>995</v>
      </c>
      <c r="C20" s="6" t="n">
        <v>-97</v>
      </c>
      <c r="D20" s="6" t="n">
        <v>30</v>
      </c>
    </row>
    <row r="21">
      <c r="A21" s="4" t="inlineStr">
        <is>
          <t>Net income</t>
        </is>
      </c>
      <c r="B21" s="6" t="n">
        <v>26</v>
      </c>
      <c r="C21" s="6" t="n">
        <v>12</v>
      </c>
      <c r="D21" s="6" t="n">
        <v>37</v>
      </c>
    </row>
    <row r="22">
      <c r="A22" s="4" t="inlineStr">
        <is>
          <t>Net income (loss) attributable to Tronox Holdings plc</t>
        </is>
      </c>
      <c r="B22" s="5" t="n">
        <v>969</v>
      </c>
      <c r="C22" s="5" t="n">
        <v>-109</v>
      </c>
      <c r="D22" s="5" t="n">
        <v>-7</v>
      </c>
    </row>
    <row r="23">
      <c r="A23" s="3" t="inlineStr">
        <is>
          <t>Net income (loss) per share, basic:</t>
        </is>
      </c>
    </row>
    <row r="24">
      <c r="A24" s="4" t="inlineStr">
        <is>
          <t>(Loss) income from continuing operations per share, basic and diluted (in dollars per share)</t>
        </is>
      </c>
      <c r="B24" s="7" t="n">
        <v>6.76</v>
      </c>
      <c r="C24" s="7" t="n">
        <v>-0.8100000000000001</v>
      </c>
      <c r="D24" s="7" t="n">
        <v>-0.06</v>
      </c>
    </row>
    <row r="25">
      <c r="A25" s="4" t="inlineStr">
        <is>
          <t>Discontinued operations (in dollars per share)</t>
        </is>
      </c>
      <c r="B25" s="6" t="n">
        <v>0</v>
      </c>
      <c r="C25" s="8" t="n">
        <v>0.03</v>
      </c>
      <c r="D25" s="6" t="n">
        <v>0</v>
      </c>
    </row>
    <row r="26">
      <c r="A26" s="4" t="inlineStr">
        <is>
          <t>Net income (loss) per share, basic (in dollars per share)</t>
        </is>
      </c>
      <c r="B26" s="8" t="n">
        <v>6.76</v>
      </c>
      <c r="C26" s="8" t="n">
        <v>-0.78</v>
      </c>
      <c r="D26" s="8" t="n">
        <v>-0.06</v>
      </c>
    </row>
    <row r="27">
      <c r="A27" s="3" t="inlineStr">
        <is>
          <t>Net income (loss) per share, diluted:</t>
        </is>
      </c>
    </row>
    <row r="28">
      <c r="A28" s="4" t="inlineStr">
        <is>
          <t>Income from discontinued operations per share, basic and diluted (in dollars per share)</t>
        </is>
      </c>
      <c r="B28" s="8" t="n">
        <v>6.69</v>
      </c>
      <c r="C28" s="8" t="n">
        <v>-0.8100000000000001</v>
      </c>
      <c r="D28" s="8" t="n">
        <v>-0.06</v>
      </c>
    </row>
    <row r="29">
      <c r="A29" s="4" t="inlineStr">
        <is>
          <t>Discontinued operations (in dollars per share)</t>
        </is>
      </c>
      <c r="B29" s="6" t="n">
        <v>0</v>
      </c>
      <c r="C29" s="8" t="n">
        <v>0.03</v>
      </c>
      <c r="D29" s="6" t="n">
        <v>0</v>
      </c>
    </row>
    <row r="30">
      <c r="A30" s="4" t="inlineStr">
        <is>
          <t>Net income (loss) per share, diluted (in dollars per share)</t>
        </is>
      </c>
      <c r="B30" s="7" t="n">
        <v>6.69</v>
      </c>
      <c r="C30" s="7" t="n">
        <v>-0.78</v>
      </c>
      <c r="D30" s="7" t="n">
        <v>-0.06</v>
      </c>
    </row>
    <row r="31">
      <c r="A31" s="4" t="inlineStr">
        <is>
          <t>Weighted average shares outstanding, basic (in thousands) (in shares)</t>
        </is>
      </c>
      <c r="B31" s="6" t="n">
        <v>143355</v>
      </c>
      <c r="C31" s="6" t="n">
        <v>139859</v>
      </c>
      <c r="D31" s="6" t="n">
        <v>122881</v>
      </c>
    </row>
    <row r="32">
      <c r="A32" s="4" t="inlineStr">
        <is>
          <t>Weighted average shares outstanding, diluted (in thousands) (in shares)</t>
        </is>
      </c>
      <c r="B32" s="6" t="n">
        <v>144906</v>
      </c>
      <c r="C32" s="6" t="n">
        <v>139859</v>
      </c>
      <c r="D32" s="6" t="n">
        <v>1228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12 Months Ended</t>
        </is>
      </c>
    </row>
    <row r="2">
      <c r="B2" s="2" t="inlineStr">
        <is>
          <t>Dec. 31, 2020</t>
        </is>
      </c>
    </row>
    <row r="3">
      <c r="A3" s="3" t="inlineStr">
        <is>
          <t>Extractive Industries [Abstract]</t>
        </is>
      </c>
    </row>
    <row r="4">
      <c r="A4" s="4" t="inlineStr">
        <is>
          <t>Mineral Leaseholds, net</t>
        </is>
      </c>
      <c r="B4" s="4" t="inlineStr">
        <is>
          <t>Mineral Leaseholds, net Mineral leaseholds, net of accumulated depletion, consisted of the following: December 31, 2020 2019 Mineral leaseholds $ 1,333 $ 1,352 Less accumulated depletion (530) (500) Mineral leaseholds, net $ 803 $ 852 Depletion expense related to mineral leaseholds during 2020, 2019, and 2018 was $33 million, $56 million, and $35 million, respectively, and was recorded in “Cost of goods sol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Intangible Assets, net of accumulated amortization, consisted of the following: December 31, 2020 December 31, 2019 Gross Cost Accumulated Amortization Net Carrying Amount Gross Cost Accumulated Amortization Net Carrying Amount Customer relationships $ 291 $ (193) $ 98 $ 291 $ (173) $ 118 TiO 2 technology 93 (24) 69 92 (17) 75 Internal-use software and other 73 (39) 34 49 (34) 15 Intangible assets, net $ 457 $ (256) $ 201 $ 432 $ (224) $ 208 As of December 31, 2020, internal-use software included approximately $19 million of capitalized software costs which are not being amortized as the software is not ready for its intended use. The table below summarizes amortization expense related to intangible assets for the periods presented, recorded in the specific line items in our Consolidated Statements of Operations: Year Ended December 31, 2020 2019 2018 Cost of goods sold $ 2 $ 2 $ 1 Selling, general and administrative expenses 31 28 25 Total $ 33 $ 30 $ 26 Estimated future amortization expense related to intangible assets is $35 million for 2021, $36 million for 2022, $33 million for 2023, $32 million for 2024, $26 million for 2025 and $39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and Cash Flows Supplemental Information</t>
        </is>
      </c>
      <c r="B1" s="2" t="inlineStr">
        <is>
          <t>12 Months Ended</t>
        </is>
      </c>
    </row>
    <row r="2">
      <c r="B2" s="2" t="inlineStr">
        <is>
          <t>Dec. 31, 2020</t>
        </is>
      </c>
    </row>
    <row r="3">
      <c r="A3" s="3" t="inlineStr">
        <is>
          <t>Payables and Accruals [Abstract]</t>
        </is>
      </c>
    </row>
    <row r="4">
      <c r="A4" s="4" t="inlineStr">
        <is>
          <t>Balance Sheet and Cash Flows Supplemental Information</t>
        </is>
      </c>
      <c r="B4" s="4" t="inlineStr">
        <is>
          <t xml:space="preserve">Balance Sheet and Cash Flows Supplemental Information Accrued liabilities consisted of the following: December 31, 2020 2019 Employee-related costs and benefits $ 133 $ 103 Related party payables 7 7 Interest 21 16 Sales rebates 43 39 Restructuring 2 10 Taxes other than income taxes 16 6 Asset retirement obligations 9 16 Interest rate swaps 57 22 Professional fees and other 62 60 Liabilities held for sale — 4 Accrued liabilities $ 350 $ 283 Additional supplemental cash flow information for the year ended December 31, 2020 and 2019 and as of December 31, 2020 and December 31, 2019 is as follows: Year Ended December 31, Supplemental non cash information: 2020 2019 Investing activities- shares issued in the Cristal Transaction $ — $ 526 Financing activities- debt assumed in the Cristal Transaction $ — $ 22 Investing activities - Acquisition of MGT assets $ 36 $ — Financing activities - debt assumed in the acquisition of MGT assets $ 36 $ — December 31, 2020 December 31, 2019 Capital expenditures acquired but not yet paid $ 37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Long-term debt, net of an unamortized discount and debt issuance costs, consisted of the following: Original Annual Maturity December 31, December 31, Term Loan Facility, net of unamortized discount (1) $ 2,150 Variable 9/22/2024 $ 1,607 $ 1,805 Senior Notes due 2025 450 5.75 % 10/1/2025 450 450 Senior Notes due 2026 615 6.50 % 4/15/2026 615 615 6.5% Senior Secured Notes due 2025 500 6.50 % 5/1/2025 500 — Standard Bank Term Loan Facility (1) 222 Variable 3/25/2024 115 158 Tikon Loan N/A Variable 5/23/2021 17 16 Australian Government Loan, net of unamortized discount N/A N/A 12/31/2036 1 1 MGT Loan (2) 36 Variable Refer below 36 — Finance leases 15 15 Long-term debt 3,356 3,060 Less: Long-term debt due within one year (58) (38) Debt issuance costs (35) (34) Long-term debt, net $ 3,263 $ 2,988 (1) The average effective interest rate, including impacts of our interest rate swap, for the Term Loan Facility was 4.6% and 5.6% for the years ended December 31, 2020 and 2019, respectively. The average effective interest rate on the Standard Bank Term Loan Facility was 7.8% and 9.7% for the year ended December 31, 2020 and 2019, respectively. (2) The MGT loan is a related party debt facility. Refer below for further details. At December 31, 2020, the scheduled maturities of our long-term debt were as follows: Total Borrowings 2021 58 2022 44 2023 44 2024 1,631 2025 959 Thereafter 629 Total 3,365 Remaining accretion associated with the Term Loan Facility and Australian Government Loan (9) Total borrowings 3,356 Term Loan Facility On September 22, 2017, we entered into a new senior secured first lien term loan facility (the “Term Loan Facility”) with the lenders party thereto and Bank of America, N.A., as administrative agent, with a maturity date of September 22, 2024.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Pursuant to the terms of the Term Loan Facility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for the previous four quarters, as defined in the Term Loan Facility (the "First Lien Net Leverage Ratio"). If this ratio is greater than three, then all of the net proceeds from an asset sale would be required to be used to prepay borrowings under the Term Loan Facility, while if the ratio were less than three but greater than 2.75, 50% of the net proceeds would be required for prepayment and if the ratio were less than 2.75, no prepayment would be required. On May 1, 2019, we divested Cristal’s North American operations for approximately $701 million and subsequent to the sale, our First Lien Net Leverage Ratio was below 2.75, and, as a result, the sale of the North American operations did not trigger a prepayment event. The Term Loan Facility bears interest at the “Applicable Rate” defined by reference to a grid-pricing matrix that relates to our First Lien Net Leverage Ratio. Based upon our First Lien Net Leverage Ratio the Applicable Rate under the Term Loan Facility as of December 31, 2020 was LIBOR plus a margin of 3.0%. The Term Loan Facility was issued net of an original issue discount of $11 million. On February 25, 2019, we entered into an amendment to both our Term Loan Facility and Wells Fargo Revolver (as defined below). The purpose of each amendment was to make certain of our U.K. subsidiaries restricted subsidiaries, update the relevant indebtedness disclosure schedules to include certain inter-company indebtedness that had been in existence prior to the execution of each such facility, and waive an administrative omission under such facility. As a result of this amendment, the Company made two mandatory principal prepayments on the Term Loan Facility as follows: 1) $95 million subsequent to the issuance of the Standard Bank Term Loan Facility in March 2019 and 2) $100 million subsequent to the divestiture of the Cristal North American TiO 2 business. The Company accounted for both of these mandatory principal prepayments as debt modifications in accordance with ASC 470. Additionally, in December 2019, the Company made a voluntary prepayment of $100 million on the Term Loan Facility. As a result of the voluntary prepayment, we recorded $1 million in “Loss on extinguishment of debt” within the Consolidated Statement of Operations for the year ended December 31, 2019. No prepayment penalties were required as a result of these principal prepayments. In December 2020, the Company made a voluntary prepayment of $200 million on the Term Loan Facility. As a result of the voluntary prepayment, we recorded $2 million in "Loss on extinguishment of debt" within the Consolidated Statement of Operations for the year ended December 31, 2020. No prepayment penalties were required as a result of this principal prepayment. Senior Notes due 2025 On September 22, 2017, Tronox Finance plc, issued 5.75% senior notes due 2025 for an aggregate principal amount of $450 million (the “Senior Notes due 2025”), which notes were issued under an indenture dated September 22, 2017 (the “2025 Indenture”). The 2025 Indenture and the Senior Notes due 2025 provide among other things, that the Senior Notes due 2025 are senior unsecured obligations of Tronox Finance plc and are guaranteed on a senior and unsecured basis by us and certain of our other subsidiaries. The Senior Notes due 2025 have not been registered under the Securities Act, and may not be offered or sold in the U.S. absent registration or an applicable exemption from registration requirements. Interest is payable on April 1 and October 1 of each year beginning on April 1, 2018 until their maturity date of October 1, 2025. The terms of the 2025 Indenture, among other things, limit, in certain circumstances, the ability of us and certain of our subsidiaries to: incur secured indebtedness, engage in certain sale-leaseback transactions and merge, consolidate or sell substantially all of our assets. The terms of the 2025 Indenture also include certain limitations on our non-guarantor subsidiaries incurring indebtedness. Senior Notes due 2026 On April 6, 2018, Tronox Incorporated issued 6.5% Senior Notes due 2026 for an aggregate principal amount of $615 million (“Senior Notes due 2026”). The 2026 Indenture and the Senior Notes due 2026 provide, among other things, that the Senior Notes due 2026 are senior unsecured obligations of Tronox Incorporated and are guaranteed on a senior and unsecured basis by us and certain of our other subsidiaries. The Senior Notes due 2026 have not been registered under the Securities Act and may not be offered or sold in the U.S. absent registration or an applicable exemption from registration requirements. Interest is payable on April 15 and October 15 of each year beginning on October 15, 2018 until their maturity date of April 15, 2026. The terms of the 2026 Indenture, among other things, limit, in certain circumstances, our and certain of our subsidiaries ability to: incur secured indebtedness; engage in certain sale-leaseback transactions; and merge, consolidate or sell substantially all of our assets. The terms of the 2026 Indenture also include certain limitations on our non-guarantor subsidiaries incurring indebtedness. The proceeds of the offering were used to fund the redemption of our Senior Notes due 2022. Debt issuance costs of $10 million related to the Senior Notes due 2026 were recorded as a direct reduction of the carrying value of the long-term debt. Additionally, in connection with the redemption of our Senior Notes due 2022, we recorded $30 million in debt extinguishment costs including a call premium of $22 million during the second quarter of 2018. 6.5% Senior Secured Notes due 2025 On May 1, 2020, Tronox Incorporated, a wholly-owned indirect subsidiary of the Company, issued 6.5% senior secured notes due 2025 for an aggregate principal amount of $500 million (the "6.5% Senior Secured Notes due 2025"), which were issued under an indenture dated May 1, 2020. A portion of the proceeds of this debt offering was utilized to repay the $200 million of the Company's outstanding borrowings under its Wells Fargo, Standard Bank, and Emirates revolvers which was originally borrowed during the first quarter of 2020 (as discussed below). Standard Bank Term Loan Facility On March 25, 2019, our South African subsidiaries, Tronox KZN Sands Proprietary Limited and Tronox Mineral Sands Proprietary Limited, entered into the Standard Bank Term Loan Facility with a maturity date of March 25, 2024. The Term Loan Facility consists of (i) an aggregate principal amount of R2.6 billion (“Amortizing Loan”, approximately $177 million at December 31, 2020 exchange rate) the principal of which will be paid back at 5 percent per quarter over the five The Amortizing Loan bears interest at JIBAR plus 260 basis points when net leverage of the South African subsidiaries is less than 1.5 and JIBAR plus 285 points when net leverage is greater than 1.5. At December 31, 2020, the outstanding principal amounts for the Amortizing Loan was R1.7 billion (approximately $115 million). The Standard Bank Term Loan Facility contains financial covenants relating to certain ratio tests. In January 2021, we made a voluntary prepayment of R130 million (approximately $9 million at December 31, 2020 exchange rate) on the Standard Bank Term Loan Facility. No prepayment penalties were required as a result of this principal prepayment. As a result of this prepayment and pursuant to the loan agreement, the maturity date of the loan is accelerated to December 2023. Tikon Loan As part of the Cristal Transaction, we acquired a working capital debt agreement in China (“Tikon Loan”) that matures in April and May of 2021. The Tikon Loan bears interest based on an official lending basis rate per annum as announced and published by the People’s Bank of China plus a 7% premium. At December 31, 2020, the outstanding balance on the Tikon Loan was approximately CNY 111 million (approximately $17 million USD at December 31, 2020 exchange rate) which is recorded within "Long-term debt due within one year" on the Consolidated Balance Sheet. In February 2021, we made a voluntary prepayment of CNY 41 million (approximately $6 million USD at December 31, 2020 exchange rate) on the Tikon Loan. No prepayment penalties were required as a result of this principal prepayment. Australian Government Loan As part of the Cristal Transaction, we acquired an interest-free loan with the Australian government (“Australian Government Loan”) that matures in December 2021 subject to renewal every 5 years with final termination in December 2036. The loan balance due upon maturity is AUD 6 million (approximately $5 million at December 31, 2020). At December 31, 2020, the discounted value on the Australian Government Loan was approximately AUD 1.5 million (approximately $1 million at December 31, 2020 exchange rate). MGT Loan On December 17, 2020, we completed our agreement with Cristal to acquire certain assets co-located at our Yanbu facility which produce metal grade TiCl4 (“MGT”) in exchange for a $36 million note payable. Repayment of the note payable is based on a fixed U.S. dollar per metric ton quantity of MGT delivered by us to Advanced Metal Industries Cluster and Toho Titanium Metal Co. Ltd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to seven years, subject to actual future MGT production levels. The interest rate is based on the Saudi Arabian Interbank Offered Rate (“SAIBOR”) plus a premium. As of December 31, 2020, the outstanding balance of the note payable was $36 million, of which $5 million is expected to be paid within the next twelve months (recorded within "Long-term debt due within one year" on our Consolidated Balance Sheet). Refer to Note 24 for further information on the MGT transaction. Short-term Debt As of both December 31, 2020 and December 31, 2019, there were no short-term debt balances. Wells Fargo Revolver On September 22, 2017, we entered into a new global senior secured asset-based syndicated revolving credit facility with Wells Fargo Bank, N.A. (the “Wells Fargo Revolver”). The Wells Fargo Revolver which initially provided us with up to $550 million of revolving credit lines, with an $85 million sublimit for letters of credit, and has a maturity date of September 22, 2022. Our availability of revolving credit loans and letters of credit is subject to a borrowing base. Borrowings bear interest at our option, at either an adjusted London Interbank Offered Rate (“LIBOR”) plus an applicable margin that ranges from 1.25% to 1.75%, or a base rate, which is defined to mean the greatest of (a) the administrative agent’s prime rate, (b) the Federal funds effective rate plus 0.50% and (c) the adjusted LIBOR for a one month period plus 1.00% plus a margin that ranges from 0.25% to 0.75%, in each case, based on the average daily borrowing availability. On March 22, 2019, we entered into a consent and amendment to the Wells Fargo Revolver and an amendment to our Term Loan Facility. The purpose of each amendment was to, among other things, (i) permit the refinancing of certain existing indebtedness incurred by our South African subsidiaries, Tronox KZN Sands Proprietary Limited and Tronox Mineral Sands Proprietary Limited, and the proposed uses of proceeds thereof, and (ii) implement required provisions in both the Wells Fargo Revolver and Term Loan Facility necessary in connection with the establishment of Tronox Holdings plc. The Wells Fargo Revolver amendment also modified certain components of the borrowing base in order to increase the potential availability of credit. We also voluntarily reduced the revolving credit lines under the Wells Fargo Revolver from $550 million to $350 million. As a result of this modification, during the months ended March 31, 2019, we recorded a charge of $2 million in “Loss on extinguishment of debt” within the Consolidated Statement of Operations. At December 31, 2020, there were no outstanding revolving credit loans under the Wells Fargo Revolver, excluding $25 million of issued and undrawn letters of credit under the Wells Fargo Revolver. Debt issuance costs associated with the Wells Fargo Revolver of $2 million were included in “Other long-term assets” in the Consolidated Balance Sheets at December 31, 2020 and are being amortized over the life of the Wells Fargo Revolver. The Wells Fargo Revolver contains a springing financial covenant that requires the Company and its restricted subsidiaries to maintain a consolidated fixed charge coverage ratio of at least 1.0:1.0 during certain test periods based on borrowing availability under the Wells Fargo Revolver or following the occurrence of specified events of default. ABSA Revolving Credit Facility In connection with the Standard Bank Revolver (defined below) entered into on March 25, 2019, discussed below, the ABSA Revolver was terminated on March 26, 2019. As a result of the termination, during the three months ended March 31, 2019, we recorded less than $1 million in “Loss on extinguishment of debt” within the Consolidated Statement of Operations. Standard Bank Credit Facility On March 25, 2019, our South African subsidiaries, Tronox KZN Sands Proprietary Limited and Tronox Mineral Sands Proprietary Limited, entered into the Standard Bank Credit Facility ("Standard Bank Revolver") for an amount up to R1 billion (approximately $68 million at December 31, 2020 exchange rate) maturing on March 25, 2022. The Standard Bank Credit Facility bears interest at the Johannesburg Interbank Average Rate (“JIBAR”) plus 260 basis points when net leverage for our South African subsidiaries (total combined debt outstanding under the Standard Bank Revolver and Standard Bank Term less cash and cash equivalents divided by the consolidated EBITDA) is less than 1.5 and JIBAR plus 285 basis points when net leverage is greater than 1.5. There were no balances outstanding at December 31, 2020. Emirates Revolver As part of the Cristal Transaction, we acquired a revolving credit facility with Emirates NBD PJSC. In March 2020, the Company entered into an amendment to, amongst other things, extend the maturity date of the Emirates Revolver from March 31, 2020 to March 31, 2021. Under the Emirates Revolver, we have the ability to borrow up to approximately $50 million. The revolver is secured by inventory and trade receivables of Cristal Pigment UK Ltd. Under the terms of the revolver, for U.S. dollar borrowings the interest rate is LIBOR plus 2.25% while the interest rate for Euro borrowings is Euribor plus 2.25%. There were no borrowings outstanding under this revolver at December 31, 2020. SABB Credit Facility On October 16, 2019, our KSA subsidiary entered into a short-term working capital facility with the Saudi British Bank (“SABB Facility”) for an amount up to SAR 70 million (approximately $19 million). The SABB Facility bears interest at the Saudi Inter Bank Offered Rate plus 180 basis points on outstanding balances. During October 2019, the Company borrowed SAR 50 million (or approximately $13 million) under the SABB Facility and subsequently repaid the outstanding balance in December 2019. Additionally, in March 2020, the Company borrowed SAR 50 million (or approximately $13 million) under the SABB Facility and subsequently repaid the outstanding balances. There is no borrowing outstanding under this facility at December 31, 2020. In December 2020, the Company extended the maturity date of the SABB Credit Facility from December 13, 2020 to November 30, 2021. Debt Covenants At December 31, 2020, we are in compliance with all financial covenants in our debt facilities. Interest and Debt Expense, Net Interest and debt expense, net in the Consolidated Statements of Operations consisted of the following: Year Ended December 31, 2020 2019 2018 Interest on debt $ 174 $ 186 $ 180 Amortization of deferred debt issuance costs and discounts on debt 10 8 11 Capitalized interest (2) (1) (3) Interest on capital leases and letters of credit and commitments 7 8 5 Total interest and debt expense, net $ 189 $ 201 $ 193 In connection with obtaining debt, we incurred debt issuance costs, which are being amortized through the respective maturity dates using the effective interest method for our long-term debt and on a straight-line basis for our Wells Fargo Revolver. At December 31, 2020 and December 31, 2019, we had deferred debt issuance costs of $2 million and $3 million, respectively, related to the Wells Fargo Revolver, which is recorded in “Other long-term assets” in the Consolidated Balance Sheets. At December 31, 2020 and December 31, 2019, we had debt discount of $9 million and $12 million, respectively, and debt issuance costs of $35 million and $34 million, respectively, primarily related to our term loan and senior notes, which were recorded as a direct reduction of the carrying value of the long-term debt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Derivatives recorded on the Consolidated Balance Sheet: The following table is a summary of the fair value of derivatives outstanding at December 31, 2020 and 2019: Fair Value December 31, 2020 December 31, 2019 Assets(a) Accrued Liabilities Assets(a) Accrued Liabilities Derivatives Designated as Cash Flow Hedges Currency Contracts $ 58 $ — $ 30 $ — Interest Rate Swaps $ — $ 57 $ — $ 22 Total Hedges $ 58 $ 57 $ 30 $ 22 Derivatives Not Designated as Cash Flow Hedges Currency Contracts $ 7 $ — $ 7 $ — Total Derivatives $ 65 $ 57 $ 37 $ 22 (a) At December 31, 2020, current assets of $65 million are recorded in prepaid and other current assets on the Consolidated Balance Sheet. At December 31, 2019, current assets of $34 million were recorded in prepaid and other current assets and long-term assets of $3 million are recorded in other long-term assets on the Consolidated Balance Sheet. Derivatives' Impact on the Consolidated Statement of Operations The following table summarizes the impact of the Company's derivatives on the Consolidated Statement of Operations: Amount of Pre-Tax Gain (Loss) Recognized in Earnings Amount of Pre-Tax Gain (Loss) Recognized in Earnings Revenue Cost of Goods Sold Other Income (Expense), net Revenue Cost of Goods Sold Other Income (Expense), net Year Ended December 31, 2020 Year Ended December 31, 2019 Derivatives Not Designated as Hedging Instruments Currency Contracts $ — $ — $ 4 $ — $ — $ 7 Derivatives Designated as Hedging Instruments Currency Contracts $ (7) $ 3 $ — $ 5 $ 3 $ — Total Derivatives $ (7) $ 3 $ 4 $ 5 $ 3 $ 7 Interest Rate Risk During the second quarter of 2019, we entered into interest-rate swap agreements with an aggregate notional value of $750 million representing a portion of ou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other comprehensive (loss) income and are subsequently reclassified into interest expense in the same periods during which the hedged transactions affect earnings. For the year ended December 31, 2020 and December 31, 2019, the amounts recorded in interest expense related to the interest-rate swap agreements were $10 million and less than $1 million, respectively. At December 31, 2020 and December 31, 2019, the net unrealized loss was $57 million and $22 million, respectively, and was recorded in "Accumulated other comprehensive loss" on the Consolidated Balance Sheet. Foreign Currency Risk During the third quarter of 2019 and the first quarter of 2020, we entered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when the transactions are no longer probable of occurring. As of December 31, 2020, we had notional amounts of 330 million Australian dollars (approximately $254 million at December 31, 2020 exchange rate) that expire between January 29, 2021 and December 30, 2021 to reduce the exposure of our Australian subsidiaries’ cost of sales to fluctuations in currency rates. All of our existing foreign currency contracts that reduced the exposure of our South African subsidiaries' third party sales to fluctuations in currency rates had expired as of December 31, 2020. At December 31, 2020 and December 31, 2019, there was an unrealized net gain of $58 million and an unrealized net gain of $30 million, respectively, recorded in "Accumulated other comprehensive loss" on the Consolidated Balance Sheet, which is expected to be recognized in earnings over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or financial instruments that are subsequently measured at fair value, the fair value measurement is grouped into levels. See Note 2. Our debt is recorded at historical amounts. The following table presents the fair value of our debt and derivative contracts at both December 31, 2020 and December 31, 2019: December 31, December 31, Term Loan Facility $ 1,610 $ 1,820 Standard Bank Term Loan Facility 115 158 Senior Notes due 2025 468 459 Senior Notes due 2026 641 636 6.5% Senior Secured Notes due 2025 536 — Tikon Loan 17 16 Australian Government Loan 1 1 MGT Loan 36 — Interest rate swaps 57 22 Foreign currency contracts, net 65 37 We determined the fair value of the Term Loan Facility, the Senior Notes due 2025, the Senior Notes due 2026 and the 6.5% Senior Secured Notes due 2025 using quoted market prices, which under the fair value hierarchy is a Level 1 input. We determined the fair value of the Standard Bank Term Loan Facility and Tikon Loan utilizing transactions in the listed markets for similar liabilities, which under the fair value hierarchy is a Level 2 input. The fair value of the Australian Government Loan and MGT Loan is based on the contracted amount which is a Level 2 input. We determined the fair value of the foreign currency contracts and interest rate swaps using inputs other than quoted prices in active markets that are observable either directly or indirectly. The fair value hierarchy for the foreign currency contracts and interest rate swaps is a Level 2 input. The carrying value of cash and cash equivalents, restricted cash, accounts receivable and accounts payable approximate fair value due to the short-term nature of these items. See Note 3, "Acquisitions and Related Divestitures", for the assets and liabilities measured on a non-recurring basis at fair value associated with our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 expense for the year ended December 31, 2020 and December 31, 2019 was comprised of the following: Year Ended December 31, 2020 2019 Operating lease expense $ 48 $ 41 Finance lease expense: Amortization of right-of-use assets 1 1 Interest on lease liabilities 2 2 Short term lease expense 26 22 Variable lease expense 22 20 Total lease expense $ 99 $ 86 The table below summarizes lease expense for the year ended December 31, 2020 and December 31, 2019, recorded in the specific line items in our Consolidated Statements of Operations: Year Ended December 31, 2020 2019 Cost of goods sold $ 91 $ 80 Selling, general and administrative expenses 8 6 Total $ 99 $ 86 The weighted-average remaining lease term in years and weighted-average discount rates at December 31, 2020 and December 31, 2019 were as follows: December 31, 2020 December 31, 2019 Weighted-average remaining lease term: Operating leases 3.3 3.7 Finance leases 9.6 10.4 Weighted-average discount rate: Operating leases 7.7 % 8.5 % Finance leases 14.2 % 14.2 % The maturity analysis for operating leases and finance leases at December 31, 2020 were as follows: Operating Leases Finance Leases 2021 $ 44 $ 3 2022 23 3 2023 9 3 2024 7 3 2025 2 3 Thereafter 6 12 Total lease payments 91 27 Less: imputed interest (11) (12) Present value of lease payments $ 80 $ 15 Financial information for the year ended December 31, 2018 is not presented under ASC 842 as we adopted the new standard using the modified retrospective adjustment approach in 2019. Total rent expense related to operating leases recorded in "Cost of goods sold" in the Consolidated Statement of Operations was $22 million during 2018. Total rent expense related to operating leases recorded in "Selling, general and administrative expense" in the Consolidated Statement of Operations was $2 million during 2018. During 2018, we made principal payments of less than $1 million for finance leases. Additional information relating to cash flows and ROU assets for the year ended December 31, 2020 and 2019 is as follows: December 31, 2020 December 31, 2019 Cash paid for amounts included in the measurement of lease liabilities: Operating cash flows used for operating leases $ 55 $ 41 Operating cash flows used for finance leases $ 2 $ 2 Financing cash flows used for finance leases $ 1 $ 1 Additional information relating to ROU assets for the year ended December 31, 2020 and 2019 is as follows: Year Ended December 31, 2020 2019 ROU assets obtained in exchange for lease obligations: Operating leases obtained in the normal course of business $ 29 $ 28 Operating leases acquired in connection with Cristal acquisition $ — $ 40 As of December 31, 2020, we have additional operating leases, primarily for equipment and machinery, that have not yet commenced. The related ROU asset is approximately $63 million. These leases will commence later in 2022 with lease terms of approximately 15 years.</t>
        </is>
      </c>
    </row>
    <row r="5">
      <c r="A5" s="4" t="inlineStr">
        <is>
          <t>Leases</t>
        </is>
      </c>
      <c r="B5" s="4" t="inlineStr">
        <is>
          <t>Leases Lease expense for the year ended December 31, 2020 and December 31, 2019 was comprised of the following: Year Ended December 31, 2020 2019 Operating lease expense $ 48 $ 41 Finance lease expense: Amortization of right-of-use assets 1 1 Interest on lease liabilities 2 2 Short term lease expense 26 22 Variable lease expense 22 20 Total lease expense $ 99 $ 86 The table below summarizes lease expense for the year ended December 31, 2020 and December 31, 2019, recorded in the specific line items in our Consolidated Statements of Operations: Year Ended December 31, 2020 2019 Cost of goods sold $ 91 $ 80 Selling, general and administrative expenses 8 6 Total $ 99 $ 86 The weighted-average remaining lease term in years and weighted-average discount rates at December 31, 2020 and December 31, 2019 were as follows: December 31, 2020 December 31, 2019 Weighted-average remaining lease term: Operating leases 3.3 3.7 Finance leases 9.6 10.4 Weighted-average discount rate: Operating leases 7.7 % 8.5 % Finance leases 14.2 % 14.2 % The maturity analysis for operating leases and finance leases at December 31, 2020 were as follows: Operating Leases Finance Leases 2021 $ 44 $ 3 2022 23 3 2023 9 3 2024 7 3 2025 2 3 Thereafter 6 12 Total lease payments 91 27 Less: imputed interest (11) (12) Present value of lease payments $ 80 $ 15 Financial information for the year ended December 31, 2018 is not presented under ASC 842 as we adopted the new standard using the modified retrospective adjustment approach in 2019. Total rent expense related to operating leases recorded in "Cost of goods sold" in the Consolidated Statement of Operations was $22 million during 2018. Total rent expense related to operating leases recorded in "Selling, general and administrative expense" in the Consolidated Statement of Operations was $2 million during 2018. During 2018, we made principal payments of less than $1 million for finance leases. Additional information relating to cash flows and ROU assets for the year ended December 31, 2020 and 2019 is as follows: December 31, 2020 December 31, 2019 Cash paid for amounts included in the measurement of lease liabilities: Operating cash flows used for operating leases $ 55 $ 41 Operating cash flows used for finance leases $ 2 $ 2 Financing cash flows used for finance leases $ 1 $ 1 Additional information relating to ROU assets for the year ended December 31, 2020 and 2019 is as follows: Year Ended December 31, 2020 2019 ROU assets obtained in exchange for lease obligations: Operating leases obtained in the normal course of business $ 29 $ 28 Operating leases acquired in connection with Cristal acquisition $ — $ 40 As of December 31, 2020, we have additional operating leases, primarily for equipment and machinery, that have not yet commenced. The related ROU asset is approximately $63 million. These leases will commence later in 2022 with lease terms of approximately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Asset retirement obligations consist primarily of rehabilitation and restoration costs, landfill capping costs, decommissioning costs, and closure and post-closure costs. Activity related to asset retirement obligations was as follows: Year Ended December 31, 2020 2019 Balance, January 1 $ 158 $ 74 Additions 1 3 Accretion expense 12 10 Remeasurement/translation 7 — Changes in estimates, including cost and timing of cash flows (1) (8) Settlements/payments (15) (4) Transferred in with the acquisition of Cristal — 83 Other acquisition and divestiture related 4 — Balance, December 31 $ 166 $ 158 December 31, 2020 2019 Asset retirement obligations were classified as follows: Current portion included in “Accrued liabilities” $ 9 $ 16 Noncurrent portion included in “Asset retirement obligations” 157 142 Asset retirement obligations $ 166 $ 158 We used the following assumptions in determining asset retirement obligations at December 31, 2020: inflation rates between 1.6% - 4.4% per year; credit adjusted risk-free interest rates between 3.2% -17.7%; the life of mines between 1-26 years and the useful life of assets between 3-33 years.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20 and 2019, the environmental rehabilitation trust assets were $12 million and $14 million, respectively, which were recorded in “Other long-term asse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and Capital Commitments —At December 31, 2020, purchase commitments were $194 million for 2021, $84 million for 2022, $62 million for 2023, $56 million for 2024, $44 million for 2025, and $135 million thereafter. Letters of Credit —At December 31, 2020, we had outstanding letters of credit and bank guarantees of $71 million, of which $26 million were letters of credit and $45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are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In 1984, a predecessor of Cristal and the Maryland Department of the Environment (“MDE”) entered into a consent decree (the “Consent Decree”) to address the Batch Attack Lagoon. The Consent Decree required that Cristal close the Batch Attack Lagoon when the Hawkins Point Plant ceased operations. In addition, we are investigating whether hazardous substances are migrating from the Batch Attack Lagoon. A provision of $60 million has been made in our financial statements for the Hawkins Point Plant consistent with the accounting policy described above. We are in discussions with the MDE regarding a new consent decree to address both the Batch Attack Lagoon as well as other environmental contamination issues associated with the Hawkins Point Plant.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is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Though we believe that our interpretation of the Exclusivity Agreement is correct, there can be no assurance that we will prevail in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Tronox Holdings plc and Other Equity Items</t>
        </is>
      </c>
      <c r="B1" s="2" t="inlineStr">
        <is>
          <t>12 Months Ended</t>
        </is>
      </c>
    </row>
    <row r="2">
      <c r="B2" s="2" t="inlineStr">
        <is>
          <t>Dec. 31, 2020</t>
        </is>
      </c>
    </row>
    <row r="3">
      <c r="A3" s="3" t="inlineStr">
        <is>
          <t>Equity [Abstract]</t>
        </is>
      </c>
    </row>
    <row r="4">
      <c r="A4" s="4" t="inlineStr">
        <is>
          <t>Accumulated Other Comprehensive Income (Loss) Attributable to Tronox Holdings plc and Other Equity Items</t>
        </is>
      </c>
      <c r="B4" s="4" t="inlineStr">
        <is>
          <t>Accumulated Other Comprehensive Income (Loss) Attributable to Tronox Holdings plc and Other Equity ItemsThe tables below present changes in accumulated other comprehensive income (loss) by component for 2020, 2019 and 2018. Cumulative Translation Adjustment Pension Liability Adjustment Unrealized Gains (losses) on Derivatives Total Balance, January 1, 2018 $ (312) $ (90) $ (1) $ (403) Other comprehensive income (loss) (133) (5) 1 (137) Amounts reclassified from accumulated other comprehensive income (loss) — — — — Balance, December 31, 2018 (445) (95) — (540) Other comprehensive income (loss) 3 (11) 8 — Acquisition of noncontrolling interest (61) — — (61) Amounts reclassified from accumulated other comprehensive income (loss) — 2 (7) (5) Balance, December 31, 2019 $ (503) $ (104) $ 1 $ (606) Other comprehensive income (loss) 12 (20) (4) (12) Amounts reclassified from accumulated other comprehensive income (loss) — 4 4 8 Balance, December 31, 2020 $ (491) $ (120) $ 1 $ (610) Repurchase of Common Stock In addition to the repurchase of 14 million shares from Exxaro discussed in Note 24, “Related Parties”, on June 3, 2019, the Company’s Board of Directors authorized the repurchase of up to $100 million of the Company’s stock. During the year ended December 31, 2019, we purchased 7,453,391 shares under the authorization at an average price of $11.59 per share and at a cost of approximately $87 million, including sales commissions and fees. We did not complete the full program given certain Section 382 restrictions related to our NOLs. Upon repurchase of the shares by the Company, the shares were cancel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995</v>
      </c>
      <c r="C4" s="5" t="n">
        <v>-97</v>
      </c>
      <c r="D4" s="5" t="n">
        <v>30</v>
      </c>
    </row>
    <row r="5">
      <c r="A5" s="3" t="inlineStr">
        <is>
          <t>Other comprehensive income (loss):</t>
        </is>
      </c>
    </row>
    <row r="6">
      <c r="A6" s="4" t="inlineStr">
        <is>
          <t>Foreign currency translation adjustments</t>
        </is>
      </c>
      <c r="B6" s="6" t="n">
        <v>-4</v>
      </c>
      <c r="C6" s="6" t="n">
        <v>19</v>
      </c>
      <c r="D6" s="6" t="n">
        <v>-177</v>
      </c>
    </row>
    <row r="7">
      <c r="A7" s="3" t="inlineStr">
        <is>
          <t>Pension and postretirement plans (See Note 23):</t>
        </is>
      </c>
    </row>
    <row r="8">
      <c r="A8" s="4" t="inlineStr">
        <is>
          <t>Actuarial losses, net of taxes of $5, $1 and less than $1 in 2020, 2019 and 2018, respectively</t>
        </is>
      </c>
      <c r="B8" s="6" t="n">
        <v>-20</v>
      </c>
      <c r="C8" s="6" t="n">
        <v>-11</v>
      </c>
      <c r="D8" s="6" t="n">
        <v>-5</v>
      </c>
    </row>
    <row r="9">
      <c r="A9" s="4" t="inlineStr">
        <is>
          <t>Amortization of unrecognized actuarial losses, net of taxes of less than $1 in 2020, 2019, and 2018</t>
        </is>
      </c>
      <c r="B9" s="6" t="n">
        <v>4</v>
      </c>
      <c r="C9" s="6" t="n">
        <v>2</v>
      </c>
      <c r="D9" s="6" t="n">
        <v>3</v>
      </c>
    </row>
    <row r="10">
      <c r="A10" s="4" t="inlineStr">
        <is>
          <t>Settlement gain reclassified from accumulated other comprehensive loss to the Consolidated Statements of Operations (no tax impact)</t>
        </is>
      </c>
      <c r="B10" s="6" t="n">
        <v>0</v>
      </c>
      <c r="C10" s="6" t="n">
        <v>0</v>
      </c>
      <c r="D10" s="6" t="n">
        <v>-3</v>
      </c>
    </row>
    <row r="11">
      <c r="A11" s="4" t="inlineStr">
        <is>
          <t>Total pension and postretirement losses</t>
        </is>
      </c>
      <c r="B11" s="6" t="n">
        <v>-16</v>
      </c>
      <c r="C11" s="6" t="n">
        <v>-9</v>
      </c>
      <c r="D11" s="6" t="n">
        <v>-5</v>
      </c>
    </row>
    <row r="12">
      <c r="A12" s="4" t="inlineStr">
        <is>
          <t>Realized losses (gains) on derivative instruments reclassified from accumulated other comprehensive loss to the Consolidated Statements of Operations</t>
        </is>
      </c>
      <c r="B12" s="6" t="n">
        <v>4</v>
      </c>
      <c r="C12" s="6" t="n">
        <v>-7</v>
      </c>
      <c r="D12" s="6" t="n">
        <v>0</v>
      </c>
    </row>
    <row r="13">
      <c r="A13" s="4" t="inlineStr">
        <is>
          <t>Unrealized (losses) gains on derivative financial instruments, (net of taxes of $5, $5 in 2020 and 2019, respectively and no tax impact in 2018; See Note 16)</t>
        </is>
      </c>
      <c r="B13" s="6" t="n">
        <v>-4</v>
      </c>
      <c r="C13" s="6" t="n">
        <v>8</v>
      </c>
      <c r="D13" s="6" t="n">
        <v>1</v>
      </c>
    </row>
    <row r="14">
      <c r="A14" s="4" t="inlineStr">
        <is>
          <t>Other comprehensive (loss) income</t>
        </is>
      </c>
      <c r="B14" s="6" t="n">
        <v>-20</v>
      </c>
      <c r="C14" s="6" t="n">
        <v>11</v>
      </c>
      <c r="D14" s="6" t="n">
        <v>-181</v>
      </c>
    </row>
    <row r="15">
      <c r="A15" s="4" t="inlineStr">
        <is>
          <t>Total comprehensive income (loss)</t>
        </is>
      </c>
      <c r="B15" s="6" t="n">
        <v>975</v>
      </c>
      <c r="C15" s="6" t="n">
        <v>-86</v>
      </c>
      <c r="D15" s="6" t="n">
        <v>-151</v>
      </c>
    </row>
    <row r="16">
      <c r="A16" s="3" t="inlineStr">
        <is>
          <t>Comprehensive income (loss) attributable to noncontrolling interest:</t>
        </is>
      </c>
    </row>
    <row r="17">
      <c r="A17" s="4" t="inlineStr">
        <is>
          <t>Net income</t>
        </is>
      </c>
      <c r="B17" s="6" t="n">
        <v>26</v>
      </c>
      <c r="C17" s="6" t="n">
        <v>12</v>
      </c>
      <c r="D17" s="6" t="n">
        <v>37</v>
      </c>
    </row>
    <row r="18">
      <c r="A18" s="4" t="inlineStr">
        <is>
          <t>Foreign currency translation adjustments</t>
        </is>
      </c>
      <c r="B18" s="6" t="n">
        <v>-16</v>
      </c>
      <c r="C18" s="6" t="n">
        <v>16</v>
      </c>
      <c r="D18" s="6" t="n">
        <v>-44</v>
      </c>
    </row>
    <row r="19">
      <c r="A19" s="4" t="inlineStr">
        <is>
          <t>Comprehensive income (loss) attributable to noncontrolling interest</t>
        </is>
      </c>
      <c r="B19" s="6" t="n">
        <v>10</v>
      </c>
      <c r="C19" s="6" t="n">
        <v>28</v>
      </c>
      <c r="D19" s="6" t="n">
        <v>-7</v>
      </c>
    </row>
    <row r="20">
      <c r="A20" s="4" t="inlineStr">
        <is>
          <t>Comprehensive income (loss) attributable to Tronox Holdings plc</t>
        </is>
      </c>
      <c r="B20" s="5" t="n">
        <v>965</v>
      </c>
      <c r="C20" s="5" t="n">
        <v>-114</v>
      </c>
      <c r="D20" s="5" t="n">
        <v>-1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expense consisted of the following: Year Ended December 31, 2020 2019 2018 Restricted shares and restricted share units $ 30 $ 32 $ 21 Options — — — Total share-based compensation expense (continuing operations) $ 30 $ 32 $ 21 The stock compensation expense for the year ended December 31, 2020 is inclusive of a $4 million credit for the reversal of expense due to the 2018 performance grants. Tronox Holdings plc Amended and Restated Management Equity Incentive Plan On March 27, 2019, in connection with the Re-domicile Transaction, Tronox Holdings plc assumed the management equity incentive plan previously adopted by Tronox Limited, which plan was renamed the Tronox Holdings plc Amended and Restated Management Equity Incentive Plan. The amendments to the plan were made to provide, among other things, for the appropriate substitution of Tronox Holdings in place of Tronox Limited and to ensure the compliance with the laws of England and Wales law in place of Australian law. The MEIP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The maximum number of shares which were initially subjected to awards (inclusive of incentive options) was 20,781,225 ordinary shares and was increased by 8,000,000 on the affirmative vote of our shareholders on June 24, 2020. Restricted Shares We did not grant any restricted shares during 2020 or 2019. Restricted shares issued under the MEIP contain non-forfeitable dividend rights. During the prior year, the restricted shares became fully vested. The total fair value of restricted shares that vested during both 2019 and 2018 was less than $1 million. Restricted Share Units (“RSUs”) During 2017, a total of 1,397,471 RSUs were granted, pursuant to an Integration Incentive Award program (“Integration Incentive Award”) established in connection with the Cristal Transaction, to certain executive officers and managers with significant integration accountability. In addition, during the second quarter of 2018, an additional 139,225 RSUs were granted under the Integration Incentive Award. These RSUs would have vested two years from the date of the close of the Cristal Transaction and the number of shares that would have been issued to grantees would have been based upon the achievement of established performance conditions. Under the original terms of the Integration Incentive Award, if the Cristal Transaction did not close by July 1, 2018, all unvested awards pursuant to the Integration Incentive Award would immediately be canceled and forfeited. During the second quarter of 2018, terms of the Integration Incentive Award were modified to eliminate the requirement that the Cristal Transaction must close by July 1, 2018. We accounted for this modification as a Type III modification since, at the modification date, the expectation of the award vesting changed from improbable to probable. As a result, we reversed approximately $6 million of previously recorded expense related to the Integration Incentive Award. The issued and unvested RSUs under the Integration Incentive Award were revalued based on the closing price of the Company’s stock on the modification date and will vest two years from the date the Cristal Transaction closed and based upon the achievement of established performance conditions. As a result, the estimated expense associated with the revalued award is being expensed over the period from the modification date through two years from the date that the Cristal Transaction closed. During the third and fourth quarter of 2018, an additional 90,161 and 40,161 RSUs, respectively, were granted under the modified terms of the Integration Incentive Award, and during the third and fourth quarter of 2019, 65,387 and 16,750 additional RSUs were granted, respectively. All the integration awards discussed above will vest on April 10, 2021 if performance conditions are met. In addition to the Integration Incentive Award, during 2020, we granted RSUs which have time and/or performance conditions. Both the time-based awards and the performance-based awards are classified as equity awards. 2020 Grant - The Company granted both time-based and performance-based awards to certain members of management and to members of the Board. A total of 1,784,377 of time-based awards were granted to management which will vest ratably over a three-year period ending March 5, 2023. A total of 193,805 of time-based awards were granted to members of the Board of which 21,654 vested in June 2020, 161,720 will vest in May 2021 and 10,431 will vest in June 2021. A total of 1,533,008 of performance-based awards were granted, of which 766,504 of the awards vest based on a relative Total Shareholder Return ("TSR") calculation and 766,504 of the awards vest based on certain performance metrics of the Company. The non-TSR performance-based awards vest on March 5, 2023 based on the achievement against the target average company performance of three separate performance periods, commencing on January 1 of each 2020, 2021, and 2022 and ending on December 31 of each 2020, 2021 and 2022, for which, for each performance period, the performance metric is an average annual operating return on net assets (ORONA).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10.00. Similar TSR awards were granted during 2019 and 2018 with grant date fair values of $12.65 and $20.80, respectively, which were calculated utilizing a Monte Carlo simulation. The following weighted-average assumptions were utilized to value the grants in 2020, 2019 and 2018: 2020 2019 2018 Dividend yield 2.13 % N/A N/A Expected historical volatility 58.30 % 67.20 % 80.40 % Risk free interest rate 1.42 % 2.50 % 2.32 % Expected life (in years) 3 3 3 The following table presents a summary of activity for RSUs for 2020: Number of Shares Weighted Average Grant Date Fair Value Outstanding, January 1, 2020 5,557,659 $ 15.19 Granted 3,982,816 8.89 Vested (2,033,591) 14.56 Forfeited (202,979) 11.75 Outstanding, December 31, 2020 7,303,905 $ 12.39 Expected to vest, December 31, 2020 6,805,041 $ 12.21 The 2017 performance-based RSUs vested above target in 2020 and resulted in 471,626 additional RSU shares being granted and vested immediately. At December 31, 2020, there was $32 million of unrecognized compensation expense related to nonvested RSUs, adjusted for estimated forfeitures, which is expected to be recognized over a weighted-average period of 1.7 years. The weighted-average grant-date fair value of RSUs granted during 2020, 2019 and 2018 was $8.89 per unit, $10.81 per unit, and $19.23 per unit, respectively. The total fair value of RSUs that vested during 2020, 2019 and 2018 was $30 million, $20 million and $17 million, respectively. Options The fair value of options granted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are based on (i) a fair value using the closing price of our Ordinary Shares on the grant date, (ii) a risk-free interest rate based on U.S. Treasury Strips available with a maturity period consistent with the expected life assumption, (iii) an expected volatility assumption based on historical price movements of our peer group, and (iv) a dividend yield determined based on the Company’s expected dividend payouts. We did not issue any options during 2020 and 2019 and all our options outstanding are fully vested at December 31, 2020. The following table presents a summary of option activity for 2020: Number of Options Weighted Average Exercise Price Weighted Average Contractual Life (years) Intrinsic Value Outstanding, January 1, 2020 1,260,902 $ 21.54 3.18 $ — Exercised — — Forfeited — — Expired (59,011) 20.22 Outstanding and Exercisable, December 31, 2020 1,201,891 $ 21.60 2.19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here were no options exercised during both 2020 and 2019 and consequently there was no related intrinsic value. Total intrinsic value of options exercised during 2018 was less than $1 million. We issue new shares upon the exercise of options. During 2018, we received $4 million, in cash for the exercise of stock options. At both December 31, 2020 and 2019, there was no unrecognized compensation expense related to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12 Months Ended</t>
        </is>
      </c>
    </row>
    <row r="2">
      <c r="B2" s="2" t="inlineStr">
        <is>
          <t>Dec. 31, 2020</t>
        </is>
      </c>
    </row>
    <row r="3">
      <c r="A3" s="3" t="inlineStr">
        <is>
          <t>Retirement Benefits [Abstract]</t>
        </is>
      </c>
    </row>
    <row r="4">
      <c r="A4" s="4" t="inlineStr">
        <is>
          <t>Pension and Other Postretirement Healthcare Benefits</t>
        </is>
      </c>
      <c r="B4" s="4" t="inlineStr">
        <is>
          <t>Pension and Other Postretirement Healthcare Benefits The following provides information regarding our U.S. and foreign plans: U.S. Plans Pension Plans — Tronox has one main U.S. defined benefit plan: the U.S. Qualified Plan. Prior to December 2020, the Company also had the U.S. Pension Plan (which was acquired as part of the Cristal acquisition). In December 2020, the U.S. Pension Plan was frozen and merged into the U.S. Qualified Plan. The U.S. Qualified Plan is a funded noncontributory qualified benefit plan which is in accordance with the Employee Retirement Income Security Act of 1974 (“ERISA”) and the Internal Revenue Code. We made contributions into funds managed by a third party, and those funds are held exclusively for the benefit of the plan participants. Benefits under the U.S. Qualified Plan were generally calculated based on years of service and final average pay. The U.S. Qualified Plan was frozen and closed to new participants on June 1, 2009. Postretirement Healthcare Plans — We maintain a U.S. retiree welfare plan. Additionally, in prior periods, we also maintained a U.S. postretirement healthcare plan which we settled in 2015 which resulted in a settlement gain of $3 million which had been deferred to “Accumulated other comprehensive loss” in the Consolidated Balance Sheet as settlement accounting requirements were deemed not fully satisfied. During 2018, we released the $3 million from “Accumulated other comprehensive loss” and recorded such amount in “Other income (expense), net” in the Consolidated Statement of Operations. International Plans Pension Plans — Tronox has international defined benefit commitments primarily in the United Kingdom ("U.K. DB Scheme") and Saudi Arabia. The U.K. DB Scheme is a funded qualified defined benefit plan in the United Kingdom, which is frozen with no additional benefits accruing to the participants. Benefits under the U.K. DB Scheme are generally calculated based on years of credit service and final compensation when benefits ceased to accrue as defined under the plan provisions. We also maintain a Saudi Arabia Cristal End of Service Benefit plan which provides end of service benefits to qualifying participants. End of service benefits are based on years of service and the reasons for which a participant's services to the Company are terminated. Multiemployer Pension Plan - In prior periods, we maintained a defined benefit plan in the Netherlands (the “Netherlands Plan”) to provide defined pension benefits to qualifying employees of Tronox Pigments (Holland) B.V. and its related companies. During 2014, the Netherlands Plan was replaced with a multiemployer plan, the Netherlands Contribution Plan (the "CDC Plan") effective January 1, 2015. Under the CDC Plan, employees earn benefits based on their pensionable salaries each year determined using a career average benefit formula. The collective bargaining agreement between us and the participants require us to contribute 21.2% of the participants’ pensionable salaries into a pooled fund administered by the industry-wide PGB. The pensionable salary is the annual income of employees subject to a cap, which is adjusted each year to reflect the current requirements of the Netherlands’ Wages and Salaries Tax Act of 1964. Our obligation under this plan is limited to the fixed percentage contribution we make each year. The employees are entitled to any returns generated from the investment activities of the fund. The following table outlines the details of our participation in the CDC Plan for the year ended December 31, 2020. The CDC disclosures provided herein are based on the fund’s 2019 annual report, which is the most recently available public information. Based on the total plan assets and accumulated benefit obligation information in the plan’s annual report, the zone status was green as of December 31, 2019. A green zone status indicates that the plan was at least 80 percent funded. The “FIP/RP Status Pending/Implemented” column indicates whether a financial improvement plan (FIP) or a rehabilitation plan (RP) is either pending or has been implemented. As of December 31, 2020,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0 2019 FIP/RP Pending/ Implemented 2020 2019 Surcharge Imposed Expiration date of Collective- Bargaining Agreement PGB NA N/A Green No $ 5 $ 4 No 12/31/2024 On the basis of the information available in the CDC Plan 2019 annual report, our contribution does not constitute more than 5 percent of the total contribution to the plan by all participants. During 2020, the fund did not impose any surcharge on us. Postretirement Healthcare Plans — We also maintain postretirement healthcare plans in South Africa (the "South African Plan") and Brazil (the "Brazil Medical Plan"). The South African Plan provides medical and dental benefits to certain South African employees, retired employees and their registered dependents. 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 The Brazil Medical Plan provides post-employment medical benefits to employees who contributed to the medical plan while employed. Retirees receiving a benefit under the plan are required to pay a contribution that varies based on the coverage level elected. Pension and Postretirement Benefit Costs / Obligations 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0 and 2019. The benefit obligations and plan assets associated with our principal benefit plans are measured on December 31. Pensions Other Post Retirement Benefit Plans December 31 December 31 2020 2019 2020 2019 US International US International US International US International Change in benefit obligations: Benefit obligation, beginning of year $ 398 $ 232 $ 329 $ — $ 2 $ 13 $ — $ 7 Service cost 1 4 1 3 — — — — Interest cost 12 5 16 4 — 1 — 1 Net actuarial (gains) losses 28 20 36 6 — 3 — 2 Acquisition, net (1) — — 106 230 — — 2 3 Curtailments (2) — — — — (1) — — Settlements (7) (6) (59) (3) — — — — Plan amendments (2) — — — — — 9 — — Foreign currency rate changes — 6 — 2 — (2) — — Benefits paid (31) (9) (31) (10) — — — — Benefit obligation, end of year (3) 399 252 398 232 2 23 2 13 Change in plan assets: Fair value of plan assets, beginning of year 319 186 243 — — — — — Actual return on plan assets 41 15 51 6 — — — — Acquisition, net (1) — — 105 184 — — — — Employer contributions 22 3 10 7 — — — — Benefits paid (31) (9) (31) (10) — — — — Foreign currency rate changes — 6 — 2 — — — — Settlements (7) (6) (59) (3) — — — — Fair value of plan assets, end of year 344 195 319 186 — — — — Net underfunded status of plans $ (55) $ (57) $ (79) $ (46) $ (2) $ (23) $ (2) $ (13) Classification of amounts recognized in the Consolidated Balance Sheets: Other long-term assets $ — $ 14 $ 6 $ 20 $ — $ — $ — $ — Accrued liabilities — (5) — (6) — — — — Pension and postretirement healthcare benefits (55) (66) (85) (60) (2) (23) (2) (13) Total liabilities (55) (71) (85) (66) (2) (23) (2) (13) Accumulated other comprehensive (income) loss 98 12 96 4 — 12 — 1 Total $ 43 $ (45) $ 17 $ (42) $ (2) $ (11) $ (2) $ (12) ________________ (1) Represents the assets and benefit obligations assumed as part of the Cristal Transaction in 2019. Such plan assets and benefit obligations were remeasured as of the merger date and all subsequent activity through December 31, 2019 is presented within the respective captions above. (2) Relates to a plan amendment entered into during 2020 related to the Brazil Medical Plan. (3) Since the benefits under the U.S Qualified Plan and the U.K. DB Scheme are frozen, the projected benefit obligation and accumulated benefit obligation are the same. Contributions At a minimum, Tronox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17 million in 2020, net of $4 million received from the winding up of our Australian plan and estimated required contributions for 2021 are currently expected to be approximately $2 million. The following table provides information for pension plans where the accumulated benefit obligation exceeds the fair value of the plan assets: Pensions 2020 US International Projected benefit obligation (PBO) $ 399 $ 71 Accumulated benefit obligation (ABO) $ 399 $ 46 Fair value of plan assets $ 344 $ — Expected Benefit Payments — The following table shows the expected cash benefit payments for the next five years and in the aggregate for the years 2026 through 2030: 2021 2022 2023 2024 2025 2026-2030 Pensions - US $ 31 $ 31 $ 28 $ 27 $ 27 $ 119 Pensions - International $ 12 $ 9 $ 11 $ 11 $ 12 $ 63 Other Post Retirement Benefit Plans - US $ — $ — $ — $ — $ — $ 1 Other Post Retirement Benefit Plans - International $ — $ — $ 1 $ 1 $ 1 $ 8 Retirement and Postretirement Healthcare Expense — The table below presents the components of net periodic cost associated with the U.S. and foreign plans recognized in the Consolidated Statements of Operations for 2020, 2019, and 2018: Pensions Other Postretirement Benefit Plans Year Ended December 31, Year Ended December 31, 2020 2019 2018 2020 2019 2018 Net periodic cost: Service cost $ 5 $ 4 $ — $ — $ — $ — Interest cost (1) 17 21 13 1 1 1 Expected return on plan assets (1) (22) (22) (15) — — — Net amortization of actuarial loss (1) 4 2 3 — — — Settlement losses (gains) (1) — (1) — — — (3) Curtailment (gains) (1) (2) — — — — — Total net periodic cost - continuing operations $ 2 $ 4 $ 1 $ 1 $ 1 $ (2) ________________ (1) Recorded in Other income (expense), net in the Consolidated Statement of Operations. Assumptions — The following weighted average assumptions were used to determine net periodic cost: Pension 2020 2019 2018 US International US International US Discount rate 3.39 % 1.98 % 4.34 % 2.50 % 3.71 % Expected return on plan assets 6.03 % 2.50 % 5.69 % 3.00 % 5.64 % OPEB 2020 2019 2018 US International US International International Discount rate 3.36 % 8.72 % 4.00 % 10.25 % 11.54 % Expected return on plan assets N/A N/A N/A N/A N/A The following weighted average assumptions were used in estimating the actuarial present value of benefit obligations: Pensions 2020 2019 2018 US International US International US Discount rate 2.60 % 1.45 % 3.39 % 1.98 % 4.40 % Rate of compensation increase 3.00 % 4.65 % 3.00 % 4.67 % N/A OPEB 2020 2019 2018 US International US International International Discount rate 2.59 % 9.51 % 3.36 % 9.91 % 11.38 % Rate of compensation increase N/A N/A N/A N/A N/A For the U.S. Qualified Plan and the U.S. Pension Plan, the mortality assumption was updated on December 31, 2020 to use the Society of Actuaries' most recently published generational projection scale (i.e. MP-2020) and base table (i.e. Pri-2012). The mortality improvement scale that had been used as of December 31, 2019 was the MP-2019 projection scale and the base table was Pri-2012. Expected Return on Plan Assets — In forming the assumption of the U.S. and international long-term rate of return on plan assets, we considered the expected earnings on funds already invested, earnings on contributions expected to be received in the current year, and earnings on reinvested returns. The long-term rate of return estimation methodology for the Company's pension plans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Discount Rate — The 2020 and 2019 rates were selected based on the results of a cash flow matching analysis, which projected the expected cash flows of the plans using a yield curves model developed from a universe of Aa-graded U.S. currency corporate bonds (obtained from Bloomberg) with BVAL scores of 6 or greater. The 2018 rates were similarly selected with the exception of the use of BVAL scores as a selection criteria. Bonds with features that imply unreliable pricing, a less than certain cash flow, or other indicators of optionality are filtered out of the universe. The remaining universe is categorized into maturity groups, and within each of the maturity groups yields are ranked into percentiles. Plan Assets — The investments of the U.S. and International pension plans are managed to meet the future expected benefit liabilities of the plan over the long term by investing in diversified portfolios consistent with prudent diversification and historical and expected capital market returns . Tronox's U.S. and international pension plans’ weighted-average asset allocations at December 31, 2020 and 2019, and the target asset allocation ranges, by major asset category, are as follows: December 31, 2020 2019 US International US International Actual Target Actual Target Actual Target Actual Target Equity securities 43 % 42 % — % — % 50 % 49 % 7 % 4 % Debt securities 39 40 39 30 48 48 26 25 Real estate 1 — — — 1 — — — Other 17 18 61 70 1 3 67 71 Total 100 % 100 % 100 % 100 % 100 % 100 % 100 % 100 % The fair values of pension investments as of December 31, 2020 are summarized below: Fair Value Measurement at December 31, 2020 Using: Quoted Prices Significant Other Significant Total Asset category: Equities securities: Global equity securities $ 83 (1) $ — $ — $ 83 Global comingled equity funds 66 (2) — — 66 Debt securities: US government bonds 70 (3) — — 70 Foreign government bonds 37 (3) — — 37 US corporate bonds — 62 (4) — 62 Foreign corporate bonds — 43 (4) — 43 Real Estate: Property/ real estate fund — 1 (5) — 1 Other: Insurance contracts — — 111 (7) 111 Cash &amp; cash equivalents 66 (6) — — 66 Total at fair value $ 322 $ 106 $ 111 $ 53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0: Insurance Contracts Balance, December 31, 2019 $ 104 Actual return on plan assets 9 Purchases, sales, settlements (5) Transfers in/out of Level 3 — Foreign currency translation 3 Balance, December 31, 2020 $ 111 The fair values of pension investments as of December 31, 2019 are summarized below: Fair Value Measurement at December 31, 2019, Using: Quoted Prices in Active Markets for Identical Assets (Level 1) Significant Other Observable Inputs (Level 2) Significant Unobservable Inputs (Level 3) Total Asset category: Equities securities: Global equity securities $ 68 (1) $ — $ — $ 68 Global comingled equity funds 104 (2) — — 104 Debt securities: US government bonds 69 (3) — (3) — 69 Foreign government bonds 34 (3) — — 34 US corporate bonds — 79 — 79 Foreign corporate bonds 16 (5) 6 — 22 Real Estate: Property/ real estate fund — 1 (6) — 1 Other: Insurance contracts — — 104 (9) 104 Alternative investments — 1 (7) — 1 Cash &amp; cash equivalents 23 (8) — — 23 Total at fair value $ 314 $ 87 $ 104 $ 505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a portion of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certain foreign corporate bonds, the category is comprised of corporate bonds of foreign companies from a diverse set of industries and size. The fair value is based on observable quoted prices on active exchanges, which are level 1 inputs. (6)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7) For alternative investments,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8) Cash and cash equivalents include cash and short-interest bearing investments with maturities of three months or less. Investments are valued at cost plus accrued interest. Cash and cash equivalents are classified within level 1 of the valuation hierarchy. (9)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19: Insurance Contracts Balance, December 31, 2018 $ — Actual return on plan assets 2 Acquisitions 101 Transfers in/out of Level 3 — Foreign currency translation 1 Balance, December 31, 2019 $ 104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is 100% of the first 6% of employee contributions. Effective January 1, 2013, we established a profit sharing contribution at 6% of employees’ pay (“discretionary contribution”). The discretionary contribution is subject to our Board of Directors’ approval each year. The Board approved discretionary contribution of 6% of pay for 2020, 2019 and 2018. Our matching contribution to the SIP vests immediately; however, our discretionary contribution is subject to vesting conditions that must be satisfied over a three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2 million and $1 million during 2020, 2019 and 2018 which was included in “Selling, general and administrative expenses” 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Exxaro At December 31, 2020, Exxaro continues to own approximately 14.7 million shares of Tronox, or a 10.3% ownership interest, as well as their 26% ownership interest in our South African operating subsidiaries. We had service level agreements with Exxaro for research and development that expired during the third quarter of 2018 . Such service level agreements amounted to expenses of $1 million during 2018 which was included in “Selling general and administrative expense” in the Consolidated Statements of Operations. On November 26, 2018, we, certain of our subsidiaries and Exxaro entered into the Completion Agreement. The Completion Agreement provides for the orderly sale of Exxaro’s remaining ownership interest in us, subject to market conditions, helped to facilitate the re-domicile transaction, as well as addressed several legacy issues related to our 2012 acquisition of Exxaro’s mineral sands business. Pursuant to the terms of the Completion Agreement, on May 9, 2019, Exxaro exercised their right under the agreement to sell 14 million shares to us for an aggregate purchase price of approximately $200 million or $14.3185 per share, plus fees of approximately $1 million. The share price was based upon a 5% discount to the 10 day volume weighted average price as of the day that Exxaro exercised their sale notice to us. Upon repurchase of the shares by the Company, the shares were cancelled. As a result of the sale of the 14 million shares on May 9, 2019, we recorded a liability of approximately $4 million which is included in “Accrued liabilities” in our Consolidated Balance Sheets as of December 31, 2019 and which was subsequently paid in January 2020. Furthermore, pursuant to the Completion Agreement, the parties agreed to accelerate our purchase of Exxaro's 26% membership interest in Tronox Sands LLP, a U.K. limited liability partnership ("Tronox Sands"). On February 15, 2019, we completed the redemption of Exxaro's ownership interest in Tronox Sands for consideration of approximately ZAR 2.06 billion (or approximately $148 million in cash), which represented Exxaro's indirect share of the loan accounts in our South African subsidiaries. Tasnee/Cristal On April 10, 2019, we announced the completion of the acquisition of the TiO 2 business of Cristal for $1.675 billion of cash, subject to a working capital and noncurrent liability adjustment, plus 37,580,000 ordinary shares. At December 31, 2020, Cristal International Holdings B.V. (formerly known as Cristal Inorganic Chemical Netherlands Cooperatief W.A.), a wholly-owned subsidiary of Tasnee, continues to own 37,580,000 shares of Tronox, or a 26% ownership interest. In February 2020, Tronox and Cristal resolved the working capital and noncurrent liability adjustment by agreeing that no payment was required by either party. On May 9, 2018, we entered into an Option Agreement with AMIC which is owned equally by Tasnee and Cristal. Under the terms of the Option Agreement, AMIC granted us an option (the “Option”) to acquire 90% of a special purpose vehicle (the “SPV”) which will hold AMIC’s ownership in a titanium slag smelter facility (the “Slagger”) located in The Jazan City for Primary and Downstream Industries in KSA. The Option may be exercised if the Slagger achieves certain production criteria related to sustained quality and tonnage of slag produced (the “Option Criteria”). Likewise, AMIC may require us to acquire the Slagger on the same terms if the Option Criteria are satisfied (the "Put"). If the Option Criteria are met and Cristal exercises the Put or we exercise the Option, AMIC will also contribute $322 million of AMIC indebtedness (the "AMIC Debt") to the SPV before we acquire a 90% ownership in it. In addition, pursuant to the Option Agreement, we agreed to lend AMIC up to $125 million for capital expenditures and operational expenses intended to facilitate the start-up of the Slagger (the “Tronox Loans”). Such funds were drawn down by AMIC and the SPV, as applicable, on a quarterly basis as needed based on a budget reflecting the needs of the Slagger start-up. For the three months and year ended December 31, 2020, we have loaned an additional $12 million and $36 million, respectively, for capital expenditures and operational expenses to facilitate the startup of the Slagger. This brings the total amount that we have lent under the Tronox Loans to equal to the $125 million maximum amount that we agreed to lend. At December 31, 2020 and December 31, 2019, we have recorded $125 million and $89 million respectively for capital expenditures and operational expenses to facilitate the start-up of the Slagger and we have recorded this loan and related interest of $6 million and $3 million respectively within “Other long-term assets". The Option did not have a significant impact on the financial statements as of or for the periods ended December 31, 2020. If the Option Criteria are met and Cristal exercises the Put or we exercise the Option, AMIC will also contribute the Tronox Loans to the SPV before we acquire a 90% ownership in it. On May 13, 2020, we amended the Option Agreement (the "First Amendment") with AMIC to address circumstances in which the Option Criteria cannot be satisfied. Pursuant to the First Amendment, if the Option Criteria are not satisfied, Tronox has the right but not the obligation to acquire the SPV in exchange for its forgiveness of the Tronox Loan, in which case the AMIC Debt will be retained by AMIC and not contributed to the SPV. The First Amendment did not have a significant impact on our financial statements as of or for the period ended December 31, 2020. Additionally, on May 13, 2020, we amended a Technical Services Agreement that we had entered with AMIC on March 15, 2018, to add project management support services. Under this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onthly management fee of approximately $1 million, which is recorded in “Other income (expense), net” within the Consolidated Statement of Operations and in “Prepaid and other assets” on the Consolidated Balance Sheet. The monthly management fee is subject to certain success incentives if and when the Slagger achieves the Option Criteria. Tronox recorded approximately $2 million and $5 million in "Other Income" for both the three months and year ended December 31, 2020, respectively, in the Consolidated Statement of Operations. At December 31, 2020, Tronox had a receivable due from AMIC related to management fee of $1 million that is recorded within “Prepaid and other assets”. In conjunction with the acquisition on April 10, 2019, we entered into a transition services agreement with Tasnee, Cristal and AMIC. Under the terms of the transition services agreement, Tasnee and its affiliates will provide services to Tronox related to information technology support and infrastructure, logistics, safety, health and environmental, treasury and tax. Similarly, Tronox will provide services to Tasnee and its affiliates for information technology support and infrastructure, finance and accounting, tax, treasury, human resources, logistics, research and development and business development. As part of the transition services agreement, Tronox recorded approximately $1 million as a reduction to "cost of goods sold" on the Consolidated Statement of Operations for the year ended December 31, 2020. In addition, as part of the transition services agreement, Tronox recorded approximately $2 million and $4 million as reduction of "Selling, general and administrative expenses" for the year ended December 31, 2020 and December 31, 2019 respectively on the Consolidated Statement of Operations. The net reduction of cost of goods sold and selling, general and administrative expenses associated with the transition services agreement generally represents a recovery of the related costs. As of December 31, 2020, Tronox had a receivable from AMIC of $1 million recorded within “Prepaid and other assets” on the Consolidated Balance Sheet for expenses paid by Tronox on behalf of AMIC. Similarly, as of December 31, 2020, Tronox had a payable of $2 million recorded within “Accrued liabilities” on the Consolidated Balance Sheet for expenses AMIC paid on behalf of Tronox. Under the acquisition agreement, the stamp duty taxes were agreed to be shared. During the year ended December 31, 2019, Tronox paid $3 million on behalf of Tasnee related to stamp duty taxes. This amount was recorded as a reduction of the total stamp duty taxes paid in "Selling, general and administrative expenses” in the Consolidated Statement of Operations. During 2019, Tasnee prepaid insurance on Tronox's behalf, of which $1 million was expensed to "Cost of goods sold" on the Company's Consolidated Statement of Operations. At December 31, 2020 and December 31, 2019, Tronox had a receivable due from Tasnee of $9 million and $14 million respectively, recorded within “Prepaid and other assets” on the Consolidated Balance Sheet, which relate primarily to amounts arising from transition service agreements, stamp duty taxes paid on behalf of Tasnee, pre-acquisition activities and reimbursement of a tax settlement due to the Australian Taxation Office for pre-acquisition tax periods as discussed in Note 8. At December 31, 2020 and December 31, 2019 Tronox had a payable due to Tasnee of $3 million and $7 million , respectively that are recorded within “Accrued liabilities” on the Consolidated Balance Sheet primarily which relate primarily to pre-acquisition activities and are expected to be settled in the near term. On December 29, 2019, we entered into an agreement with Cristal to acquire certain assets co-located at our Yanbu facility which produce metal grade TiCl 4 ("MGT"). Consideration for the acquisition is the assumption by Tronox of a $36 million note payable to Cristal. The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and seven years, subject to actual future MGT production levels. The interest rate on the note payable is based on the SAIBOR plus a premium. As of December 31, 2020, the outstanding balance of the note payable was $36 million, of which $5 million is expected to be paid within the next twelve months. As a result of the transactions we have entered into related to the MGT assets, Tronox recorded $1 million and $5 million for purchase of chlorine gas for the three months and year ended December 31, 2020, respectively from ATTM and such amounts are recorded in "Cost of goods sold" on the Consolidated Statement of Operations. The amount due to ATTM as of December 31, 2020 for the purchase of chlorine gas was $3 million and is recorded within “Accrued liabilities” on the Consolidated Balance Sheet. There were no purchases of chlorine gas for the year ended December 31, 2019. In addition, during the three months and year ended December 31, 2020, Tronox recorded $6 million and $25 million, respectively, for MGT sales made to AMIC. During the year ended December 31, 2019, Tronox recorded $5 million for TiCl 4 product sales made to AMIC. The TiCl 4 product sales amounts are recorded in “Net sales” on the Consolidated Statement of Operations. At December 31, 2020 and December 31, 2019, Tronox had a receivable from AMIC of $7 million and $5 million, respectively, from MGT sales that is recorded within “Prepaid and other assets” on the Consolidated Balance Sheet. Prior to the Cristal acquisition, we also acquired TiO 2 feedstock from AMIC for consumption in production of TiO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our business under one operating segment, Tronox , which is also our reportable segment. The Company's chief operating decision maker, who is its Co-CEOs, reviews financial information presented at the consolidated level for purposes of allocating resources and evaluating financial performance. Since we operate our business under one segment, there is no difference between our consolidated results and segment results. We disaggregate revenue from contracts with customers by product type and geographic area as well as sales based on country of production. We believe this level of disaggregation appropriately depicts how the nature, amount, timing and uncertainty of our revenue and cash flows are affected by economic factors and reflects how our business is managed. During 2020, 2019 and 2018 our ten largest third-party customers represented 32%, 31%, and 37%, respectively, of our consolidated net sales. During 2020, 2019, and 2018, no single customer accounted for 10 % of our consolidated net sales. Net sales to external customers based on country of production, were as follows: Year Ended December 31, 2020 2019 2018 U.S. operations $ 653 $ 676 $ 685 International operations: United Kingdom 301 218 — Australia 637 674 444 South Africa 330 370 444 Other - international 837 704 246 Total net sales $ 2,758 $ 2,642 $ 1,819 See Note 5 for further information on revenues. There is no difference between the total consolidated assets of continuing operations and our segment assets. Property, plant and equipment, net, mineral leaseholds, net, and lease right of use assets, net by geographic region, were as follows: December 31, 2020 2019 U.S. operations $ 261 $ 255 International operations: United Kingdom 101 93 Saudi Arabia 262 215 South Africa 768 799 Australia 995 1,109 Other - international 256 244 Total $ 2,643 $ 2,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The following represents our unaudited quarterly results for the years ended December 31, 2020 and 2019.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the year ended December 31, 2020: 1st Quarter 2nd Quarter 3rd Quarter 4th Quarter Net sales $ 722 $ 578 $ 675 $ 783 Cost of goods sold 547 449 536 605 Gross profit 175 129 139 178 Net income (loss) from continuing operations 40 (4) 902 57 Net income from discontinued operations, net of tax — — — — Net income (loss) 40 (4) 902 57 Net income attributable to noncontrolling interest 8 — 6 12 Net income (loss) attributable to Tronox Holdings plc $ 32 $ (4) $ 896 $ 45 Net income (loss) per share, basic $ 0.23 $ (0.03) $ 6.24 $ 0.31 Net income (loss) per share, diluted $ 0.22 $ (0.03) $ 6.18 $ 0.31 Unaudited quarterly results for the year ended December 31, 2019: 1st Quarter 2nd Quarter (1) 3rd Quarter (1) 4th Quarter Net sales $ 390 $ 791 $ 768 $ 693 Cost of goods sold 307 672 635 545 Contract loss — 19 — — Gross profit 83 100 133 148 Net (loss) income from continuing operations (30) (55) (12) (5) Net income (loss) from discontinued operations, net of tax — (1) 6 — Net (loss) income (30) (56) (6) (5) Net income attributable to noncontrolling interest 4 6 7 (5) Net (loss) income attributable to Tronox Holdings plc (1) $ (34) $ (62) $ (13) $ — Loss from continuing operations per share, basic and diluted $ (0.27) $ (0.41) $ (0.13) $ — Income from discontinued operations per share, basic and diluted $ — $ — $ 0.04 $ — _____________________ (1) During the third quarter of 2019, we recorded an out-of-period adjustment of $7 million to reduce the tax impact of a transaction related to the Cristal acquisition within income from discontinued operations that should have been recorded in the second quarter of 2019. After evaluating the quantitative and qualitative aspects of the adjustments, we concluded the effect of this adjustment, individually and in the aggregate, was not material to our previously issued interim consolidated financial statements and has no effect to our annual 2019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row r="6">
      <c r="A6" s="4" t="inlineStr">
        <is>
          <t>Foreign Currency</t>
        </is>
      </c>
      <c r="B6" s="4" t="inlineStr">
        <is>
          <t>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t>
        </is>
      </c>
    </row>
    <row r="7">
      <c r="A7" s="4" t="inlineStr">
        <is>
          <t>Revenue Recognition</t>
        </is>
      </c>
      <c r="B7" s="4" t="inlineStr">
        <is>
          <t>Revenue Recognition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expedient to exclude sales taxes and similar taxes that we collect from customers on behalf of government authorities from the revenue transaction price.  See Note 5.</t>
        </is>
      </c>
    </row>
    <row r="8">
      <c r="A8" s="4" t="inlineStr">
        <is>
          <t>Cost of Goods Sold</t>
        </is>
      </c>
      <c r="B8" s="4" t="inlineStr">
        <is>
          <t>Cost of Goods Sold Cost of goods sold includes costs for purchasing, receiving, manufacturing, and distributing products, including raw materials, energy, labor, depreciation, depletion, shipping and handling, freight, warehousing, and other production costs.</t>
        </is>
      </c>
    </row>
    <row r="9">
      <c r="A9" s="4" t="inlineStr">
        <is>
          <t>Research and Development</t>
        </is>
      </c>
      <c r="B9" s="4" t="inlineStr">
        <is>
          <t>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2 million, $17 million, and $11 million during 2020, 2019, and 2018, respectively, and were expensed as incurred.</t>
        </is>
      </c>
    </row>
    <row r="10">
      <c r="A10" s="4" t="inlineStr">
        <is>
          <t>Selling, General and Administrative Expenses</t>
        </is>
      </c>
      <c r="B10" s="4" t="inlineStr">
        <is>
          <t>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t>
        </is>
      </c>
    </row>
    <row r="11">
      <c r="A11" s="4" t="inlineStr">
        <is>
          <t>Income Taxes</t>
        </is>
      </c>
      <c r="B11" s="4" t="inlineStr">
        <is>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t>
        </is>
      </c>
    </row>
    <row r="12">
      <c r="A12" s="4" t="inlineStr">
        <is>
          <t>Earnings Per Share</t>
        </is>
      </c>
      <c r="B12" s="4" t="inlineStr">
        <is>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2),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t>
        </is>
      </c>
    </row>
    <row r="13">
      <c r="A13" s="4" t="inlineStr">
        <is>
          <t>Fair Value Measurement</t>
        </is>
      </c>
      <c r="B13" s="4" t="inlineStr">
        <is>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7.</t>
        </is>
      </c>
    </row>
    <row r="14">
      <c r="A14" s="4" t="inlineStr">
        <is>
          <t>Cash and Cash Equivalents</t>
        </is>
      </c>
      <c r="B14" s="4" t="inlineStr">
        <is>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t>
        </is>
      </c>
    </row>
    <row r="15">
      <c r="A15" s="4" t="inlineStr">
        <is>
          <t>Accounts Receivable, net of allowance for credit losses</t>
        </is>
      </c>
      <c r="B15" s="4" t="inlineStr">
        <is>
          <t>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t>
        </is>
      </c>
    </row>
    <row r="16">
      <c r="A16" s="4" t="inlineStr">
        <is>
          <t>Inventories, net</t>
        </is>
      </c>
      <c r="B16" s="4" t="inlineStr">
        <is>
          <t>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t>
        </is>
      </c>
    </row>
    <row r="17">
      <c r="A17" s="4" t="inlineStr">
        <is>
          <t>Long Lived Assets</t>
        </is>
      </c>
      <c r="B17" s="4" t="inlineStr">
        <is>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generally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is>
      </c>
    </row>
    <row r="18">
      <c r="A18" s="4" t="inlineStr">
        <is>
          <t>Business Acquisitions</t>
        </is>
      </c>
      <c r="B18" s="4" t="inlineStr">
        <is>
          <t>Business Acquisitions Business acquisitions are accounted for using the acquisition method under Accounting Standards Codification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Acquisition related costs are expensed as incurred and are included in “Selling, general and administrative expenses” in the Consolidated Statements of Operations.</t>
        </is>
      </c>
    </row>
    <row r="19">
      <c r="A19" s="4" t="inlineStr">
        <is>
          <t>Leases</t>
        </is>
      </c>
      <c r="B19" s="4" t="inlineStr">
        <is>
          <t xml:space="preserve">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Long-term debt” on the Consolidated Balance Sheets. Operating lease right of use ("ROU") assets and lease liabilities are initially recorded at the present value of the future minimum lease payments over the lease term at the commencement date or the acquisition date for leases acquired in the Cristal Transaction. As most of our leases do not provide an implicit rate, we use our incremental borrowing rate based on the information available at the lease commencement date in </t>
        </is>
      </c>
    </row>
    <row r="20">
      <c r="A20" s="4" t="inlineStr">
        <is>
          <t>Long-term Debt</t>
        </is>
      </c>
      <c r="B20" s="4" t="inlineStr">
        <is>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t>
        </is>
      </c>
    </row>
    <row r="21">
      <c r="A21" s="4" t="inlineStr">
        <is>
          <t>Asset Retirement Obligations</t>
        </is>
      </c>
      <c r="B21" s="4" t="inlineStr">
        <is>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9.</t>
        </is>
      </c>
    </row>
    <row r="22">
      <c r="A22" s="4" t="inlineStr">
        <is>
          <t>Environmental Remediation and Other Contingencies</t>
        </is>
      </c>
      <c r="B22" s="4" t="inlineStr">
        <is>
          <t>Environmental Remediation and Other Contingencies We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20.</t>
        </is>
      </c>
    </row>
    <row r="23">
      <c r="A23" s="4" t="inlineStr">
        <is>
          <t>Self-Insurance</t>
        </is>
      </c>
      <c r="B23" s="4" t="inlineStr">
        <is>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is>
      </c>
    </row>
    <row r="24">
      <c r="A24" s="4" t="inlineStr">
        <is>
          <t>Share-based Compensation</t>
        </is>
      </c>
      <c r="B24" s="4" t="inlineStr">
        <is>
          <t>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2.</t>
        </is>
      </c>
    </row>
    <row r="25">
      <c r="A25" s="4" t="inlineStr">
        <is>
          <t>Defined Benefit Pension and Postretirement Benefit Plans</t>
        </is>
      </c>
      <c r="B25" s="4" t="inlineStr">
        <is>
          <t>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t>
        </is>
      </c>
    </row>
    <row r="26">
      <c r="A26" s="4" t="inlineStr">
        <is>
          <t>Recently Adopted Accounting Pronouncements and Recently Issued Accounting Pronouncements</t>
        </is>
      </c>
      <c r="B26" s="4" t="inlineStr">
        <is>
          <t>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We do not believe this standard will have a material impa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for Property, Plant and Equipment</t>
        </is>
      </c>
      <c r="B4" s="4" t="inlineStr">
        <is>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Related Divestitures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refer to Note 6).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t>
        </is>
      </c>
    </row>
    <row r="5">
      <c r="A5" s="4" t="inlineStr">
        <is>
          <t>Schedule of Recognized Identified Assets Acquired and Liabilities Assumed</t>
        </is>
      </c>
      <c r="B5" s="4" t="inlineStr">
        <is>
          <t xml:space="preserve">Fair Value Fair Value of Assets Acquired Accounts receivable $ 251 Inventory 689 Deferred taxe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t>
        </is>
      </c>
    </row>
    <row r="6">
      <c r="A6" s="4" t="inlineStr">
        <is>
          <t>Pro Forma Information</t>
        </is>
      </c>
      <c r="B6" s="4" t="inlineStr">
        <is>
          <t xml:space="preserve">In accordance with ASC 805, the supplemental pro forma results of operations for the years ended December 31, 2019 and 2018, as if the Cristal Transaction had occurred on January 1, 2018, are as follows: Year Ended December 31 2019 2018 Net Sales $ 3,008 $ 3,339 Net income from continuing operations attributable to Tronox Holdings plc $ 18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0</t>
        </is>
      </c>
    </row>
    <row r="3">
      <c r="A3" s="3" t="inlineStr">
        <is>
          <t>Restructuring and Related Activities [Abstract]</t>
        </is>
      </c>
    </row>
    <row r="4">
      <c r="A4" s="4" t="inlineStr">
        <is>
          <t>Schedule of Liability Balance for Restructuring</t>
        </is>
      </c>
      <c r="B4" s="4" t="inlineStr">
        <is>
          <t xml:space="preserve">The liability balance for restructuring as of December 31, 2020 and 2019, which is recorded within “Accrued liabilities” in the Consolidated Balance Sheet, is as follows: Employee-Related Costs Balance, January 1, 2019 $ — Charges 22 Cash payments (12) Balance, December 31, 2019 $ 10 Charges 3 Cash payments (11) Balance, December 31, 2020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Net sales to external customers by geographic areas where our customers are located were as follows: Year Ended December 31, 2020 2019 2018 North America $ 794 $ 696 $ 649 South and Central America 315 164 72 Europe, Middle-East and Africa 879 954 541 Asia Pacific 770 828 557 Total net sales $ 2,758 $ 2,642 $ 1,819 Net sales from external customers for each similar type of product were as follows: Year Ended December 31, 2020 2019 2018 TiO 2 $ 2,176 $ 2,049 $ 1,230 Zircon 283 290 293 Feedstock and other products 299 303 259 Electrolytic — — 37 Total net sales $ 2,758 $ 2,642 $ 1,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ctuarial gains (losses), tax</t>
        </is>
      </c>
      <c r="B4" s="5" t="n">
        <v>5000000</v>
      </c>
      <c r="C4" s="5" t="n">
        <v>1000000</v>
      </c>
      <c r="D4" s="5" t="n">
        <v>1000000</v>
      </c>
    </row>
    <row r="5">
      <c r="A5" s="4" t="inlineStr">
        <is>
          <t>Amortization of unrecognized actuarial losses, tax (less than)</t>
        </is>
      </c>
      <c r="B5" s="6" t="n">
        <v>1000000</v>
      </c>
      <c r="C5" s="6" t="n">
        <v>1000000</v>
      </c>
      <c r="D5" s="6" t="n">
        <v>1000000</v>
      </c>
    </row>
    <row r="6">
      <c r="A6" s="4" t="inlineStr">
        <is>
          <t>Unrealized gains (loss) on derivative instruments, tax</t>
        </is>
      </c>
      <c r="B6" s="5" t="n">
        <v>5000000</v>
      </c>
      <c r="C6" s="5" t="n">
        <v>5000000</v>
      </c>
      <c r="D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 (Tables)</t>
        </is>
      </c>
      <c r="B1" s="2" t="inlineStr">
        <is>
          <t>12 Months Ended</t>
        </is>
      </c>
    </row>
    <row r="2">
      <c r="B2" s="2" t="inlineStr">
        <is>
          <t>Dec. 31, 2020</t>
        </is>
      </c>
    </row>
    <row r="3">
      <c r="A3" s="3" t="inlineStr">
        <is>
          <t>Discontinued Operations and Disposal Groups [Abstract]</t>
        </is>
      </c>
    </row>
    <row r="4">
      <c r="A4" s="4" t="inlineStr">
        <is>
          <t>Summary of Operations of Discontinued Operation</t>
        </is>
      </c>
      <c r="B4" s="4" t="inlineStr">
        <is>
          <t xml:space="preserve">The following table presents a summary of the operations of Cristal’s North American TiO 2 business and Cristal Metals line items constituting the "Income from discontinued operations, net of tax" in our Consolidated Statements of Operations for the year ended December 31, 2019. There were no discontinued operations in 2020 and 2018. Year ended December 31, 2019 Net sales $ 41 Cost of goods sold 29 Gross profit 12 Selling, general and administrative expense and other expenses 5 Income before income taxes 7 Income tax provision 2 Income from discontinued operations, net of tax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is comprised of the following: Year Ended December 31, 2020 2019 2018 Net realized and unrealized foreign currency gains (losses) $ 4 $ 5 $ 29 Pension and postretirement benefit interest cost, expected return on assets and amortization of actuarial losses 1 (1) (2) Pension and postretirement benefit settlement and curtailment gains (1) 2 1 3 Insurance proceeds (2) 11 — — AMIC technical service support fee (Note 24) 5 — — Other, net 3 (2) 3 Total $ 26 $ 3 $ 33 _____________________ (1) 2020 and 2019 amounts are curtailment gains related to our former U.S. Pension Plan (acquired as part of the Cristal Transaction). 2018 gain relates to our former U.S. retiree medical plan. See Note 23. (2) 2020 amount represents reimbursement from claims related to the Ginkgo concentrator failure we inherited as a part of the Cristal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From Continuing Operations Before Income Taxes</t>
        </is>
      </c>
      <c r="B4" s="4" t="inlineStr">
        <is>
          <t xml:space="preserve">Income (loss) from continuing operations before income taxes is comprised of the following: Year Ended December 31, 2020 2019 2018 United Kingdom $ (12) $ 56 $ (122) International 126 (144) 165 Income (loss) from continuing operations before income taxes $ 114 $ (88) $ 43 </t>
        </is>
      </c>
    </row>
    <row r="5">
      <c r="A5" s="4" t="inlineStr">
        <is>
          <t>Income Tax (Provision) Benefit</t>
        </is>
      </c>
      <c r="B5" s="4" t="inlineStr">
        <is>
          <t>The income tax (provision) benefit is summarized below: Year Ended December 31, 2020 2019 2018 United Kingdom: Current $ (1) $ — $ (1) Deferred (10) 11 3 International: Current (17) (23) (33) Deferred 909 (2) 18 Income tax (provision) benefit $ 881 $ (14) $ (13)</t>
        </is>
      </c>
    </row>
    <row r="6">
      <c r="A6" s="4" t="inlineStr">
        <is>
          <t>Effective Income Tax Rate Reconciliation</t>
        </is>
      </c>
      <c r="B6" s="4" t="inlineStr">
        <is>
          <t>The following table reconciles the applicable statutory income tax rates to our effective income tax rates for “Income tax (provision) benefit” as reflected in the Consolidated Statements of Operations. Year Ended December 31, 2020 2019 2018 Statutory tax rate 19 % 19 % 19 % Increases (decreases) resulting from: Tax rate differences 10 5 24 Disallowable expenditures 17 (29) 88 Valuation allowances (849) (44) (474) Corporate Reorganization (97) — — Tax rate changes (9) 17 41 State and local taxes 5 (7) 8 Prior year accruals 131 24 368 Branch taxation — (1) (37) Deferred gross margin — (4) (9) Other, net — 4 2 Effective tax rate (773) % (16) % 30 %</t>
        </is>
      </c>
    </row>
    <row r="7">
      <c r="A7" s="4" t="inlineStr">
        <is>
          <t>Net Deferred Tax Assets (Liabilities)</t>
        </is>
      </c>
      <c r="B7" s="4" t="inlineStr">
        <is>
          <t>Net deferred tax assets (liabilities) at December 31, 2020 and 2019 were comprised of the following: December 31, 2020 2019 Deferred tax assets: Net operating loss and other carryforwards $ 1,788 $ 1,899 Property, plant and equipment, net 153 115 Reserves for environmental remediation and restoration 46 45 Obligations for pension and other employee benefits 57 58 Investments 3 28 Grantor trusts 637 615 Inventories, net 8 10 Interest 232 243 Lease liabilities 21 27 Other accrued liabilities 6 10 Foreign exchange 1 — Other 8 11 Total deferred tax assets 2,960 3,061 Valuation allowance associated with deferred tax assets (1,826) (2,791) Net deferred tax assets 1,134 270 Deferred tax liabilities: Inventories, net (2) (6) Property, plant and equipment, net (226) (242) Intangible assets, net (30) (45) Lease assets (22) (28) Foreign exchange — (9) Other (10) (14) Total deferred tax liabilities (290) (344) Net deferred tax liability $ 844 $ (74) Balance sheet classifications: Deferred tax assets — long-term $ 1,020 $ 110 Deferred tax liabilities — long-term $ (176) $ (184) Net deferred tax liability $ 844 $ (74)</t>
        </is>
      </c>
    </row>
    <row r="8">
      <c r="A8" s="4" t="inlineStr">
        <is>
          <t>Changes in Valuation Allowance by Jurisdiction</t>
        </is>
      </c>
      <c r="B8" s="4" t="inlineStr">
        <is>
          <t>The table below sets forth the changes, by jurisdiction: December 31, 2020 2019 2018 United Kingdom $ (1) $ (2) $ 8 United States (944) 54 (12) Australia (17) 89 (144) The Netherlands 2 — (57) Saudi Arabia 11 — — Brazil (14) 14 — Switzerland — 15 — Belgium (2) 2 — Total (decrease) increase in valuation allowances $ (965) $ 172 $ (205)</t>
        </is>
      </c>
    </row>
    <row r="9">
      <c r="A9" s="4" t="inlineStr">
        <is>
          <t>Expiration of Tax Loss Carryforwards</t>
        </is>
      </c>
      <c r="B9" s="4" t="inlineStr">
        <is>
          <t>In the United States, the deferred tax assets generate by tax loss carryforwards are partially offset by a valuation allowance to the extent they are subject to expiration. The expiration of these carryforwards at December 31, 2020 is shown below. The Australian, Saudi Arabian, French, Brazilian and United Kingdom tax loss carryforwards do not expire. 2021 2022 2023 2024 2025 2026 - 2039 Unlimited Total Tax Loss Carryforwards United Kingdom $ — $ — $ — $ — $ — $ — $ (62) $ (62) Australia — — — — — — (358) (358) The Netherlands (8) (35) (39) (19) (26) (131) — (258) France — — — — — — (242) (242) Saudi Arabia — — — — — — (37) (37) Switzerland — (101) (80) — — — — (181) U.S. Federal — — — — — (4,082) (320) (4,402) U.S. State (3) (3) (25) (12) (41) (4,073) (18) (4,175) Other — — — — — — (7) (7) Total tax loss carryforwards $ (11) $ (139) $ (144) $ (31) $ (67) $ (8,286) $ (1,044) $ (9,7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Computation of Basic and Diluted Loss per Share</t>
        </is>
      </c>
      <c r="B4" s="4" t="inlineStr">
        <is>
          <t>The computation of basic and diluted income per share for the periods indicated is as follows: Year Ended December 31, 2020 2019 2018 Numerator – Basic and Diluted: Net income (loss) from continuing operations $ 995 $ (102) $ 30 Less: Net income from continuing operations attributable to noncontrolling interest 26 12 37 Undistributed net income (loss) from continuing operations attributable to Tronox Holdings plc 969 (114) (7) Net income from discontinued operations available to ordinary shares — 5 — Net income (loss) available to ordinary shares $ 969 $ (109) $ (7) Denominator – Basic and Diluted: Weighted-average ordinary shares, basic (in thousands) 143,355 139,859 122,881 Weighted-average ordinary shares, diluted (in thousands) 144,906 139,859 122,881 Net income (loss) per Ordinary Share: Basic net income (loss) from continuing operations per ordinary share $ 6.76 $ (0.81) $ (0.06) Basic net income (loss) from discontinued operations per ordinary share — 0.03 — Basic net income (loss) per ordinary share $ 6.76 $ (0.78) $ (0.06) Diluted net income (loss) from continuing operations per ordinary share $ 6.69 $ (0.81) $ (0.06) Diluted net income (loss) from discontinued operations per ordinary share — 0.03 — Diluted net income (loss) per ordinary share $ 6.69 $ (0.78) $ (0.06)</t>
        </is>
      </c>
    </row>
    <row r="5">
      <c r="A5" s="4" t="inlineStr">
        <is>
          <t>Schedule of Antidilutive Securities Excluded from Computation of Earnings Per Share</t>
        </is>
      </c>
      <c r="B5" s="4" t="inlineStr">
        <is>
          <t xml:space="preserve">Anti-dilutive shares not recognized in the diluted net income per share calculation for the years ended December 31, 2020, 2019 and 2018 were as follows: Shares 2020 2019 2018 Options 1,201,891 1,260,902 1,319,743 Restricted share units 1,054,994 5,557,659 5,336,4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consisted of the following: December 31, 2020 2019 Raw materials $ 170 $ 205 Work-in-process 103 129 Finished goods, net 668 573 Materials and supplies, net 196 224 Inventories, net - current $ 1,137 $ 1,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consisted of the following: December 31, 2020 2019 Land and land improvements $ 189 $ 191 Buildings 368 340 Machinery and equipment 2,197 2,028 Construction-in-progress 192 156 Other 86 54 Total 3,032 2,769 Less: accumulated depreciation (1,273) (1,007) Property, plant and equipment, net $ 1,759 $ 1,762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Consolidated Statements of Operations: Year Ended December 31, 2020 2019 2018 Cost of goods sold $ 233 $ 189 $ 131 Selling, general and administrative expenses 5 5 3 Total $ 238 $ 194 $ 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12 Months Ended</t>
        </is>
      </c>
    </row>
    <row r="2">
      <c r="B2" s="2" t="inlineStr">
        <is>
          <t>Dec. 31, 2020</t>
        </is>
      </c>
    </row>
    <row r="3">
      <c r="A3" s="3" t="inlineStr">
        <is>
          <t>Extractive Industries [Abstract]</t>
        </is>
      </c>
    </row>
    <row r="4">
      <c r="A4" s="4" t="inlineStr">
        <is>
          <t>Mineral Leaseholds, Net of Accumulated Depletion</t>
        </is>
      </c>
      <c r="B4" s="4" t="inlineStr">
        <is>
          <t xml:space="preserve">Mineral leaseholds, net of accumulated depletion, consisted of the following: December 31, 2020 2019 Mineral leaseholds $ 1,333 $ 1,352 Less accumulated depletion (530) (500) Mineral leaseholds, net $ 803 $ 8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Intangible Assets, Net of Accumulated Amortization</t>
        </is>
      </c>
      <c r="B4" s="4" t="inlineStr">
        <is>
          <t xml:space="preserve">Intangible Assets, net of accumulated amortization, consisted of the following: December 31, 2020 December 31, 2019 Gross Cost Accumulated Amortization Net Carrying Amount Gross Cost Accumulated Amortization Net Carrying Amount Customer relationships $ 291 $ (193) $ 98 $ 291 $ (173) $ 118 TiO 2 technology 93 (24) 69 92 (17) 75 Internal-use software and other 73 (39) 34 49 (34) 15 Intangible assets, net $ 457 $ (256) $ 201 $ 432 $ (224) $ 208 </t>
        </is>
      </c>
    </row>
    <row r="5">
      <c r="A5" s="4" t="inlineStr">
        <is>
          <t>Amortization Expense Related to Intangible Assets</t>
        </is>
      </c>
      <c r="B5" s="4" t="inlineStr">
        <is>
          <t xml:space="preserve">Year Ended December 31, 2020 2019 2018 Cost of goods sold $ 2 $ 2 $ 1 Selling, general and administrative expenses 31 28 25 Total $ 33 $ 30 $ 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and Cash Flows Supplemental Information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consisted of the following: December 31, 2020 2019 Employee-related costs and benefits $ 133 $ 103 Related party payables 7 7 Interest 21 16 Sales rebates 43 39 Restructuring 2 10 Taxes other than income taxes 16 6 Asset retirement obligations 9 16 Interest rate swaps 57 22 Professional fees and other 62 60 Liabilities held for sale — 4 Accrued liabilities $ 350 $ 283 </t>
        </is>
      </c>
    </row>
    <row r="5">
      <c r="A5" s="4" t="inlineStr">
        <is>
          <t>Schedule of Cash Flow, Supplemental Disclosures</t>
        </is>
      </c>
      <c r="B5" s="4" t="inlineStr">
        <is>
          <t xml:space="preserve">Additional supplemental cash flow information for the year ended December 31, 2020 and 2019 and as of December 31, 2020 and December 31, 2019 is as follows: Year Ended December 31, Supplemental non cash information: 2020 2019 Investing activities- shares issued in the Cristal Transaction $ — $ 526 Financing activities- debt assumed in the Cristal Transaction $ — $ 22 Investing activities - Acquisition of MGT assets $ 36 $ — Financing activities - debt assumed in the acquisition of MGT assets $ 36 $ — December 31, 2020 December 31, 2019 Capital expenditures acquired but not yet paid $ 37 $ 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 Net of Unamortized Discount and Debt Issuance Costs</t>
        </is>
      </c>
      <c r="B4" s="4" t="inlineStr">
        <is>
          <t>Long-term debt, net of an unamortized discount and debt issuance costs, consisted of the following: Original Annual Maturity December 31, December 31, Term Loan Facility, net of unamortized discount (1) $ 2,150 Variable 9/22/2024 $ 1,607 $ 1,805 Senior Notes due 2025 450 5.75 % 10/1/2025 450 450 Senior Notes due 2026 615 6.50 % 4/15/2026 615 615 6.5% Senior Secured Notes due 2025 500 6.50 % 5/1/2025 500 — Standard Bank Term Loan Facility (1) 222 Variable 3/25/2024 115 158 Tikon Loan N/A Variable 5/23/2021 17 16 Australian Government Loan, net of unamortized discount N/A N/A 12/31/2036 1 1 MGT Loan (2) 36 Variable Refer below 36 — Finance leases 15 15 Long-term debt 3,356 3,060 Less: Long-term debt due within one year (58) (38) Debt issuance costs (35) (34) Long-term debt, net $ 3,263 $ 2,988 (1) The average effective interest rate, including impacts of our interest rate swap, for the Term Loan Facility was 4.6% and 5.6% for the years ended December 31, 2020 and 2019, respectively. The average effective interest rate on the Standard Bank Term Loan Facility was 7.8% and 9.7% for the year ended December 31, 2020 and 2019, respectively. (2) The MGT loan is a related party debt facility. Refer below for further details.</t>
        </is>
      </c>
    </row>
    <row r="5">
      <c r="A5" s="4" t="inlineStr">
        <is>
          <t>Schedule of Maturities of Long-term Debt</t>
        </is>
      </c>
      <c r="B5" s="4" t="inlineStr">
        <is>
          <t xml:space="preserve">At December 31, 2020, the scheduled maturities of our long-term debt were as follows: Total Borrowings 2021 58 2022 44 2023 44 2024 1,631 2025 959 Thereafter 629 Total 3,365 Remaining accretion associated with the Term Loan Facility and Australian Government Loan (9) Total borrowings 3,356 </t>
        </is>
      </c>
    </row>
    <row r="6">
      <c r="A6" s="4" t="inlineStr">
        <is>
          <t>Interest and Debt Expense, Net</t>
        </is>
      </c>
      <c r="B6" s="4" t="inlineStr">
        <is>
          <t xml:space="preserve">Interest and debt expense, net in the Consolidated Statements of Operations consisted of the following: Year Ended December 31, 2020 2019 2018 Interest on debt $ 174 $ 186 $ 180 Amortization of deferred debt issuance costs and discounts on debt 10 8 11 Capitalized interest (2) (1) (3) Interest on capital leases and letters of credit and commitments 7 8 5 Total interest and debt expense, net $ 189 $ 201 $ 1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619</v>
      </c>
      <c r="C3" s="5" t="n">
        <v>302</v>
      </c>
    </row>
    <row r="4">
      <c r="A4" s="4" t="inlineStr">
        <is>
          <t>Restricted cash</t>
        </is>
      </c>
      <c r="B4" s="6" t="n">
        <v>29</v>
      </c>
      <c r="C4" s="6" t="n">
        <v>9</v>
      </c>
    </row>
    <row r="5">
      <c r="A5" s="4" t="inlineStr">
        <is>
          <t>Accounts receivable (net of allowance of $5 in 2020 and $5 in 2019)</t>
        </is>
      </c>
      <c r="B5" s="6" t="n">
        <v>540</v>
      </c>
      <c r="C5" s="6" t="n">
        <v>482</v>
      </c>
    </row>
    <row r="6">
      <c r="A6" s="4" t="inlineStr">
        <is>
          <t>Inventories, net</t>
        </is>
      </c>
      <c r="B6" s="6" t="n">
        <v>1137</v>
      </c>
      <c r="C6" s="6" t="n">
        <v>1131</v>
      </c>
    </row>
    <row r="7">
      <c r="A7" s="4" t="inlineStr">
        <is>
          <t>Prepaid and other assets</t>
        </is>
      </c>
      <c r="B7" s="6" t="n">
        <v>200</v>
      </c>
      <c r="C7" s="6" t="n">
        <v>143</v>
      </c>
    </row>
    <row r="8">
      <c r="A8" s="4" t="inlineStr">
        <is>
          <t>Income taxes receivable</t>
        </is>
      </c>
      <c r="B8" s="6" t="n">
        <v>4</v>
      </c>
      <c r="C8" s="6" t="n">
        <v>6</v>
      </c>
    </row>
    <row r="9">
      <c r="A9" s="4" t="inlineStr">
        <is>
          <t>Total current assets</t>
        </is>
      </c>
      <c r="B9" s="6" t="n">
        <v>2529</v>
      </c>
      <c r="C9" s="6" t="n">
        <v>2073</v>
      </c>
    </row>
    <row r="10">
      <c r="A10" s="3" t="inlineStr">
        <is>
          <t>Noncurrent Assets</t>
        </is>
      </c>
    </row>
    <row r="11">
      <c r="A11" s="4" t="inlineStr">
        <is>
          <t>Property, plant and equipment, net</t>
        </is>
      </c>
      <c r="B11" s="6" t="n">
        <v>1759</v>
      </c>
      <c r="C11" s="6" t="n">
        <v>1762</v>
      </c>
    </row>
    <row r="12">
      <c r="A12" s="4" t="inlineStr">
        <is>
          <t>Mineral leaseholds, net</t>
        </is>
      </c>
      <c r="B12" s="6" t="n">
        <v>803</v>
      </c>
      <c r="C12" s="6" t="n">
        <v>852</v>
      </c>
    </row>
    <row r="13">
      <c r="A13" s="4" t="inlineStr">
        <is>
          <t>Intangible assets, net</t>
        </is>
      </c>
      <c r="B13" s="6" t="n">
        <v>201</v>
      </c>
      <c r="C13" s="6" t="n">
        <v>208</v>
      </c>
    </row>
    <row r="14">
      <c r="A14" s="4" t="inlineStr">
        <is>
          <t>Lease right of use assets, net</t>
        </is>
      </c>
      <c r="B14" s="6" t="n">
        <v>81</v>
      </c>
      <c r="C14" s="6" t="n">
        <v>101</v>
      </c>
    </row>
    <row r="15">
      <c r="A15" s="4" t="inlineStr">
        <is>
          <t>Deferred tax assets</t>
        </is>
      </c>
      <c r="B15" s="6" t="n">
        <v>1020</v>
      </c>
      <c r="C15" s="6" t="n">
        <v>110</v>
      </c>
    </row>
    <row r="16">
      <c r="A16" s="4" t="inlineStr">
        <is>
          <t>Other long-term assets</t>
        </is>
      </c>
      <c r="B16" s="6" t="n">
        <v>175</v>
      </c>
      <c r="C16" s="6" t="n">
        <v>162</v>
      </c>
    </row>
    <row r="17">
      <c r="A17" s="4" t="inlineStr">
        <is>
          <t>Total assets</t>
        </is>
      </c>
      <c r="B17" s="6" t="n">
        <v>6568</v>
      </c>
      <c r="C17" s="6" t="n">
        <v>5268</v>
      </c>
    </row>
    <row r="18">
      <c r="A18" s="3" t="inlineStr">
        <is>
          <t>Current Liabilities</t>
        </is>
      </c>
    </row>
    <row r="19">
      <c r="A19" s="4" t="inlineStr">
        <is>
          <t>Accounts payable</t>
        </is>
      </c>
      <c r="B19" s="6" t="n">
        <v>356</v>
      </c>
      <c r="C19" s="6" t="n">
        <v>342</v>
      </c>
    </row>
    <row r="20">
      <c r="A20" s="4" t="inlineStr">
        <is>
          <t>Accrued liabilities</t>
        </is>
      </c>
      <c r="B20" s="6" t="n">
        <v>350</v>
      </c>
      <c r="C20" s="6" t="n">
        <v>283</v>
      </c>
    </row>
    <row r="21">
      <c r="A21" s="4" t="inlineStr">
        <is>
          <t>Short-term lease liabilities</t>
        </is>
      </c>
      <c r="B21" s="6" t="n">
        <v>39</v>
      </c>
      <c r="C21" s="6" t="n">
        <v>38</v>
      </c>
    </row>
    <row r="22">
      <c r="A22" s="4" t="inlineStr">
        <is>
          <t>Long-term debt due within one year</t>
        </is>
      </c>
      <c r="B22" s="6" t="n">
        <v>58</v>
      </c>
      <c r="C22" s="6" t="n">
        <v>38</v>
      </c>
    </row>
    <row r="23">
      <c r="A23" s="4" t="inlineStr">
        <is>
          <t>Income taxes payable</t>
        </is>
      </c>
      <c r="B23" s="6" t="n">
        <v>2</v>
      </c>
      <c r="C23" s="6" t="n">
        <v>1</v>
      </c>
    </row>
    <row r="24">
      <c r="A24" s="4" t="inlineStr">
        <is>
          <t>Total current liabilities</t>
        </is>
      </c>
      <c r="B24" s="6" t="n">
        <v>805</v>
      </c>
      <c r="C24" s="6" t="n">
        <v>702</v>
      </c>
    </row>
    <row r="25">
      <c r="A25" s="3" t="inlineStr">
        <is>
          <t>Noncurrent Liabilities</t>
        </is>
      </c>
    </row>
    <row r="26">
      <c r="A26" s="4" t="inlineStr">
        <is>
          <t>Long-term debt, net</t>
        </is>
      </c>
      <c r="B26" s="6" t="n">
        <v>3263</v>
      </c>
      <c r="C26" s="6" t="n">
        <v>2988</v>
      </c>
    </row>
    <row r="27">
      <c r="A27" s="4" t="inlineStr">
        <is>
          <t>Pension and postretirement healthcare benefits</t>
        </is>
      </c>
      <c r="B27" s="6" t="n">
        <v>146</v>
      </c>
      <c r="C27" s="6" t="n">
        <v>160</v>
      </c>
    </row>
    <row r="28">
      <c r="A28" s="4" t="inlineStr">
        <is>
          <t>Asset retirement obligations</t>
        </is>
      </c>
      <c r="B28" s="6" t="n">
        <v>157</v>
      </c>
      <c r="C28" s="6" t="n">
        <v>142</v>
      </c>
    </row>
    <row r="29">
      <c r="A29" s="4" t="inlineStr">
        <is>
          <t>Environmental liabilities</t>
        </is>
      </c>
      <c r="B29" s="6" t="n">
        <v>67</v>
      </c>
      <c r="C29" s="6" t="n">
        <v>65</v>
      </c>
    </row>
    <row r="30">
      <c r="A30" s="4" t="inlineStr">
        <is>
          <t>Long-term lease liabilities</t>
        </is>
      </c>
      <c r="B30" s="6" t="n">
        <v>41</v>
      </c>
      <c r="C30" s="6" t="n">
        <v>62</v>
      </c>
    </row>
    <row r="31">
      <c r="A31" s="4" t="inlineStr">
        <is>
          <t>Deferred tax liabilities</t>
        </is>
      </c>
      <c r="B31" s="6" t="n">
        <v>176</v>
      </c>
      <c r="C31" s="6" t="n">
        <v>184</v>
      </c>
    </row>
    <row r="32">
      <c r="A32" s="4" t="inlineStr">
        <is>
          <t>Other long-term liabilities</t>
        </is>
      </c>
      <c r="B32" s="6" t="n">
        <v>42</v>
      </c>
      <c r="C32" s="6" t="n">
        <v>49</v>
      </c>
    </row>
    <row r="33">
      <c r="A33" s="4" t="inlineStr">
        <is>
          <t>Total liabilities</t>
        </is>
      </c>
      <c r="B33" s="6" t="n">
        <v>4697</v>
      </c>
      <c r="C33" s="6" t="n">
        <v>4352</v>
      </c>
    </row>
    <row r="34">
      <c r="A34" s="4" t="inlineStr">
        <is>
          <t>Commitments and Contingencies - Note 20</t>
        </is>
      </c>
      <c r="B34" s="4" t="inlineStr">
        <is>
          <t xml:space="preserve"> </t>
        </is>
      </c>
      <c r="C34" s="4" t="inlineStr">
        <is>
          <t xml:space="preserve"> </t>
        </is>
      </c>
    </row>
    <row r="35">
      <c r="A35" s="3" t="inlineStr">
        <is>
          <t>Shareholders’ Equity</t>
        </is>
      </c>
    </row>
    <row r="36">
      <c r="A36" s="4" t="inlineStr">
        <is>
          <t>Tronox Holdings plc ordinary shares, par value $0.01 — 143,557,479 shares issued and outstanding at December 31, 2020 and 141,900,459 shares issued and outstanding at December 31, 2019</t>
        </is>
      </c>
      <c r="B36" s="6" t="n">
        <v>1</v>
      </c>
      <c r="C36" s="6" t="n">
        <v>1</v>
      </c>
    </row>
    <row r="37">
      <c r="A37" s="4" t="inlineStr">
        <is>
          <t>Capital in excess of par value</t>
        </is>
      </c>
      <c r="B37" s="6" t="n">
        <v>1873</v>
      </c>
      <c r="C37" s="6" t="n">
        <v>1846</v>
      </c>
    </row>
    <row r="38">
      <c r="A38" s="4" t="inlineStr">
        <is>
          <t>Retained Earnings (accumulated deficit)</t>
        </is>
      </c>
      <c r="B38" s="6" t="n">
        <v>434</v>
      </c>
      <c r="C38" s="6" t="n">
        <v>-493</v>
      </c>
    </row>
    <row r="39">
      <c r="A39" s="4" t="inlineStr">
        <is>
          <t>Accumulated other comprehensive loss</t>
        </is>
      </c>
      <c r="B39" s="6" t="n">
        <v>-610</v>
      </c>
      <c r="C39" s="6" t="n">
        <v>-606</v>
      </c>
    </row>
    <row r="40">
      <c r="A40" s="4" t="inlineStr">
        <is>
          <t>Total Tronox Holdings plc shareholders’ equity</t>
        </is>
      </c>
      <c r="B40" s="6" t="n">
        <v>1698</v>
      </c>
      <c r="C40" s="6" t="n">
        <v>748</v>
      </c>
    </row>
    <row r="41">
      <c r="A41" s="4" t="inlineStr">
        <is>
          <t>Noncontrolling interest</t>
        </is>
      </c>
      <c r="B41" s="6" t="n">
        <v>173</v>
      </c>
      <c r="C41" s="6" t="n">
        <v>168</v>
      </c>
    </row>
    <row r="42">
      <c r="A42" s="4" t="inlineStr">
        <is>
          <t>Total equity</t>
        </is>
      </c>
      <c r="B42" s="6" t="n">
        <v>1871</v>
      </c>
      <c r="C42" s="6" t="n">
        <v>916</v>
      </c>
    </row>
    <row r="43">
      <c r="A43" s="4" t="inlineStr">
        <is>
          <t>Total liabilities and equity</t>
        </is>
      </c>
      <c r="B43" s="5" t="n">
        <v>6568</v>
      </c>
      <c r="C43" s="5" t="n">
        <v>5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s Outstanding</t>
        </is>
      </c>
      <c r="B4" s="4" t="inlineStr">
        <is>
          <t>The following table is a summary of the fair value of derivatives outstanding at December 31, 2020 and 2019: Fair Value December 31, 2020 December 31, 2019 Assets(a) Accrued Liabilities Assets(a) Accrued Liabilities Derivatives Designated as Cash Flow Hedges Currency Contracts $ 58 $ — $ 30 $ — Interest Rate Swaps $ — $ 57 $ — $ 22 Total Hedges $ 58 $ 57 $ 30 $ 22 Derivatives Not Designated as Cash Flow Hedges Currency Contracts $ 7 $ — $ 7 $ — Total Derivatives $ 65 $ 57 $ 37 $ 22 (a) At December 31, 2020, current assets of $65 million are recorded in prepaid and other current assets on the Consolidated Balance Sheet. At December 31, 2019, current assets of $34 million were recorded in prepaid and other current assets and long-term assets of $3 million are recorded in other long-term assets on the Consolidated Balance Sheet.</t>
        </is>
      </c>
    </row>
    <row r="5">
      <c r="A5" s="4" t="inlineStr">
        <is>
          <t>Schedule of Derivatives Instruments Impact on Statement of Operations</t>
        </is>
      </c>
      <c r="B5" s="4" t="inlineStr">
        <is>
          <t xml:space="preserve">The following table summarizes the impact of the Company's derivatives on the Consolidated Statement of Operations: Amount of Pre-Tax Gain (Loss) Recognized in Earnings Amount of Pre-Tax Gain (Loss) Recognized in Earnings Revenue Cost of Goods Sold Other Income (Expense), net Revenue Cost of Goods Sold Other Income (Expense), net Year Ended December 31, 2020 Year Ended December 31, 2019 Derivatives Not Designated as Hedging Instruments Currency Contracts $ — $ — $ 4 $ — $ — $ 7 Derivatives Designated as Hedging Instruments Currency Contracts $ (7) $ 3 $ — $ 5 $ 3 $ — Total Derivatives $ (7) $ 3 $ 4 $ 5 $ 3 $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following table presents the fair value of our debt and derivative contracts at both December 31, 2020 and December 31, 2019: December 31, December 31, Term Loan Facility $ 1,610 $ 1,820 Standard Bank Term Loan Facility 115 158 Senior Notes due 2025 468 459 Senior Notes due 2026 641 636 6.5% Senior Secured Notes due 2025 536 — Tikon Loan 17 16 Australian Government Loan 1 1 MGT Loan 36 — Interest rate swaps 57 22 Foreign currency contracts, net 65 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 xml:space="preserve">Lease expense for the year ended December 31, 2020 and December 31, 2019 was comprised of the following: Year Ended December 31, 2020 2019 Operating lease expense $ 48 $ 41 Finance lease expense: Amortization of right-of-use assets 1 1 Interest on lease liabilities 2 2 Short term lease expense 26 22 Variable lease expense 22 20 Total lease expense $ 99 $ 86 The table below summarizes lease expense for the year ended December 31, 2020 and December 31, 2019, recorded in the specific line items in our Consolidated Statements of Operations: Year Ended December 31, 2020 2019 Cost of goods sold $ 91 $ 80 Selling, general and administrative expenses 8 6 Total $ 99 $ 86 The weighted-average remaining lease term in years and weighted-average discount rates at December 31, 2020 and December 31, 2019 were as follows: December 31, 2020 December 31, 2019 Weighted-average remaining lease term: Operating leases 3.3 3.7 Finance leases 9.6 10.4 Weighted-average discount rate: Operating leases 7.7 % 8.5 % Finance leases 14.2 % 14.2 % Additional information relating to cash flows and ROU assets for the year ended December 31, 2020 and 2019 is as follows: December 31, 2020 December 31, 2019 Cash paid for amounts included in the measurement of lease liabilities: Operating cash flows used for operating leases $ 55 $ 41 Operating cash flows used for finance leases $ 2 $ 2 Financing cash flows used for finance leases $ 1 $ 1 </t>
        </is>
      </c>
    </row>
    <row r="5">
      <c r="A5" s="4" t="inlineStr">
        <is>
          <t>Maturities of Operating Lease Liabilities</t>
        </is>
      </c>
      <c r="B5" s="4" t="inlineStr">
        <is>
          <t xml:space="preserve">The maturity analysis for operating leases and finance leases at December 31, 2020 were as follows: Operating Leases Finance Leases 2021 $ 44 $ 3 2022 23 3 2023 9 3 2024 7 3 2025 2 3 Thereafter 6 12 Total lease payments 91 27 Less: imputed interest (11) (12) Present value of lease payments $ 80 $ 15 </t>
        </is>
      </c>
    </row>
    <row r="6">
      <c r="A6" s="4" t="inlineStr">
        <is>
          <t>Maturities of Finance Lease Liabilities</t>
        </is>
      </c>
      <c r="B6" s="4" t="inlineStr">
        <is>
          <t xml:space="preserve">The maturity analysis for operating leases and finance leases at December 31, 2020 were as follows: Operating Leases Finance Leases 2021 $ 44 $ 3 2022 23 3 2023 9 3 2024 7 3 2025 2 3 Thereafter 6 12 Total lease payments 91 27 Less: imputed interest (11) (12) Present value of lease payments $ 80 $ 15 </t>
        </is>
      </c>
    </row>
    <row r="7">
      <c r="A7" s="4" t="inlineStr">
        <is>
          <t>Additional Information Relating to ROU Assets</t>
        </is>
      </c>
      <c r="B7" s="4" t="inlineStr">
        <is>
          <t xml:space="preserve">Additional information relating to ROU assets for the year ended December 31, 2020 and 2019 is as follows: Year Ended December 31, 2020 2019 ROU assets obtained in exchange for lease obligations: Operating leases obtained in the normal course of business $ 29 $ 28 Operating leases acquired in connection with Cristal acquisition $ — $ 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Activity related to asset retirement obligations was as follows: Year Ended December 31, 2020 2019 Balance, January 1 $ 158 $ 74 Additions 1 3 Accretion expense 12 10 Remeasurement/translation 7 — Changes in estimates, including cost and timing of cash flows (1) (8) Settlements/payments (15) (4) Transferred in with the acquisition of Cristal — 83 Other acquisition and divestiture related 4 — Balance, December 31 $ 166 $ 158 December 31, 2020 2019 Asset retirement obligations were classified as follows: Current portion included in “Accrued liabilities” $ 9 $ 16 Noncurrent portion included in “Asset retirement obligations” 157 142 Asset retirement obligations $ 166 $ 1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Tronox Holdings plc and Other Equity Items (Tables)</t>
        </is>
      </c>
      <c r="B1" s="2" t="inlineStr">
        <is>
          <t>12 Months Ended</t>
        </is>
      </c>
    </row>
    <row r="2">
      <c r="B2" s="2" t="inlineStr">
        <is>
          <t>Dec. 31, 2020</t>
        </is>
      </c>
    </row>
    <row r="3">
      <c r="A3" s="3" t="inlineStr">
        <is>
          <t>Equity [Abstract]</t>
        </is>
      </c>
    </row>
    <row r="4">
      <c r="A4" s="4" t="inlineStr">
        <is>
          <t>Changes in Accumulated Other Comprehensive Income (Loss) by Component</t>
        </is>
      </c>
      <c r="B4" s="4" t="inlineStr">
        <is>
          <t>The tables below present changes in accumulated other comprehensive income (loss) by component for 2020, 2019 and 2018. Cumulative Translation Adjustment Pension Liability Adjustment Unrealized Gains (losses) on Derivatives Total Balance, January 1, 2018 $ (312) $ (90) $ (1) $ (403) Other comprehensive income (loss) (133) (5) 1 (137) Amounts reclassified from accumulated other comprehensive income (loss) — — — — Balance, December 31, 2018 (445) (95) — (540) Other comprehensive income (loss) 3 (11) 8 — Acquisition of noncontrolling interest (61) — — (61) Amounts reclassified from accumulated other comprehensive income (loss) — 2 (7) (5) Balance, December 31, 2019 $ (503) $ (104) $ 1 $ (606) Other comprehensive income (loss) 12 (20) (4) (12) Amounts reclassified from accumulated other comprehensive income (loss) — 4 4 8 Balance, December 31, 2020 $ (491) $ (120) $ 1 $ (6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Compensation Expense</t>
        </is>
      </c>
      <c r="B4" s="4" t="inlineStr">
        <is>
          <t xml:space="preserve">Share-based compensation expense consisted of the following: Year Ended December 31, 2020 2019 2018 Restricted shares and restricted share units $ 30 $ 32 $ 21 Options — — — Total share-based compensation expense (continuing operations) $ 30 $ 32 $ 21 </t>
        </is>
      </c>
    </row>
    <row r="5">
      <c r="A5" s="4" t="inlineStr">
        <is>
          <t>Weighted-Average Assumptions Utilized to Value Grants</t>
        </is>
      </c>
      <c r="B5" s="4" t="inlineStr">
        <is>
          <t>The following weighted-average assumptions were utilized to value the grants in 2020, 2019 and 2018: 2020 2019 2018 Dividend yield 2.13 % N/A N/A Expected historical volatility 58.30 % 67.20 % 80.40 % Risk free interest rate 1.42 % 2.50 % 2.32 % Expected life (in years) 3 3 3</t>
        </is>
      </c>
    </row>
    <row r="6">
      <c r="A6" s="4" t="inlineStr">
        <is>
          <t>Summary of Activity for Restricted Stock Share Units (RSUs)</t>
        </is>
      </c>
      <c r="B6" s="4" t="inlineStr">
        <is>
          <t xml:space="preserve">The following table presents a summary of activity for RSUs for 2020: Number of Shares Weighted Average Grant Date Fair Value Outstanding, January 1, 2020 5,557,659 $ 15.19 Granted 3,982,816 8.89 Vested (2,033,591) 14.56 Forfeited (202,979) 11.75 Outstanding, December 31, 2020 7,303,905 $ 12.39 Expected to vest, December 31, 2020 6,805,041 $ 12.21 </t>
        </is>
      </c>
    </row>
    <row r="7">
      <c r="A7" s="4" t="inlineStr">
        <is>
          <t>Summary of Activity for Options</t>
        </is>
      </c>
      <c r="B7" s="4" t="inlineStr">
        <is>
          <t xml:space="preserve">The following table presents a summary of option activity for 2020: Number of Options Weighted Average Exercise Price Weighted Average Contractual Life (years) Intrinsic Value Outstanding, January 1, 2020 1,260,902 $ 21.54 3.18 $ — Exercised — — Forfeited — — Expired (59,011) 20.22 Outstanding and Exercisable, December 31, 2020 1,201,891 $ 21.60 2.19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12 Months Ended</t>
        </is>
      </c>
    </row>
    <row r="2">
      <c r="B2" s="2" t="inlineStr">
        <is>
          <t>Dec. 31, 2020</t>
        </is>
      </c>
    </row>
    <row r="3">
      <c r="A3" s="3" t="inlineStr">
        <is>
          <t>Retirement Benefits [Abstract]</t>
        </is>
      </c>
    </row>
    <row r="4">
      <c r="A4" s="4" t="inlineStr">
        <is>
          <t>Schedule of Multiemployer Plans</t>
        </is>
      </c>
      <c r="B4" s="4" t="inlineStr">
        <is>
          <t>The following table outlines the details of our participation in the CDC Plan for the year ended December 31, 2020. The CDC disclosures provided herein are based on the fund’s 2019 annual report, which is the most recently available public information. Based on the total plan assets and accumulated benefit obligation information in the plan’s annual report, the zone status was green as of December 31, 2019. A green zone status indicates that the plan was at least 80 percent funded. The “FIP/RP Status Pending/Implemented” column indicates whether a financial improvement plan (FIP) or a rehabilitation plan (RP) is either pending or has been implemented. As of December 31, 2020,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0 2019 FIP/RP Pending/ Implemented 2020 2019 Surcharge Imposed Expiration date of Collective- Bargaining Agreement PGB NA N/A Green No $ 5 $ 4 No 12/31/2024</t>
        </is>
      </c>
    </row>
    <row r="5">
      <c r="A5" s="4" t="inlineStr">
        <is>
          <t>Benefit Obligations and Plan Assets Associated With Benefit Plans</t>
        </is>
      </c>
      <c r="B5" s="4" t="inlineStr">
        <is>
          <t>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0 and 2019. The benefit obligations and plan assets associated with our principal benefit plans are measured on December 31. Pensions Other Post Retirement Benefit Plans December 31 December 31 2020 2019 2020 2019 US International US International US International US International Change in benefit obligations: Benefit obligation, beginning of year $ 398 $ 232 $ 329 $ — $ 2 $ 13 $ — $ 7 Service cost 1 4 1 3 — — — — Interest cost 12 5 16 4 — 1 — 1 Net actuarial (gains) losses 28 20 36 6 — 3 — 2 Acquisition, net (1) — — 106 230 — — 2 3 Curtailments (2) — — — — (1) — — Settlements (7) (6) (59) (3) — — — — Plan amendments (2) — — — — — 9 — — Foreign currency rate changes — 6 — 2 — (2) — — Benefits paid (31) (9) (31) (10) — — — — Benefit obligation, end of year (3) 399 252 398 232 2 23 2 13 Change in plan assets: Fair value of plan assets, beginning of year 319 186 243 — — — — — Actual return on plan assets 41 15 51 6 — — — — Acquisition, net (1) — — 105 184 — — — — Employer contributions 22 3 10 7 — — — — Benefits paid (31) (9) (31) (10) — — — — Foreign currency rate changes — 6 — 2 — — — — Settlements (7) (6) (59) (3) — — — — Fair value of plan assets, end of year 344 195 319 186 — — — — Net underfunded status of plans $ (55) $ (57) $ (79) $ (46) $ (2) $ (23) $ (2) $ (13) Classification of amounts recognized in the Consolidated Balance Sheets: Other long-term assets $ — $ 14 $ 6 $ 20 $ — $ — $ — $ — Accrued liabilities — (5) — (6) — — — — Pension and postretirement healthcare benefits (55) (66) (85) (60) (2) (23) (2) (13) Total liabilities (55) (71) (85) (66) (2) (23) (2) (13) Accumulated other comprehensive (income) loss 98 12 96 4 — 12 — 1 Total $ 43 $ (45) $ 17 $ (42) $ (2) $ (11) $ (2) $ (12) ________________ (1) Represents the assets and benefit obligations assumed as part of the Cristal Transaction in 2019. Such plan assets and benefit obligations were remeasured as of the merger date and all subsequent activity through December 31, 2019 is presented within the respective captions above. (2) Relates to a plan amendment entered into during 2020 related to the Brazil Medical Plan. (3) Since the benefits under the U.S Qualified Plan and the U.K. DB Scheme are frozen, the projected benefit obligation and accumulated benefit obligation are the same.</t>
        </is>
      </c>
    </row>
    <row r="6">
      <c r="A6" s="4" t="inlineStr">
        <is>
          <t>Schedule of Accumulated and Projected Benefit Obligations</t>
        </is>
      </c>
      <c r="B6" s="4" t="inlineStr">
        <is>
          <t xml:space="preserve">The following table provides information for pension plans where the accumulated benefit obligation exceeds the fair value of the plan assets: Pensions 2020 US International Projected benefit obligation (PBO) $ 399 $ 71 Accumulated benefit obligation (ABO) $ 399 $ 46 Fair value of plan assets $ 344 $ — </t>
        </is>
      </c>
    </row>
    <row r="7">
      <c r="A7" s="4" t="inlineStr">
        <is>
          <t>Expected Benefit Payments</t>
        </is>
      </c>
      <c r="B7" s="4" t="inlineStr">
        <is>
          <t xml:space="preserve">Expected Benefit Payments — The following table shows the expected cash benefit payments for the next five years and in the aggregate for the years 2026 through 2030: 2021 2022 2023 2024 2025 2026-2030 Pensions - US $ 31 $ 31 $ 28 $ 27 $ 27 $ 119 Pensions - International $ 12 $ 9 $ 11 $ 11 $ 12 $ 63 Other Post Retirement Benefit Plans - US $ — $ — $ — $ — $ — $ 1 Other Post Retirement Benefit Plans - International $ — $ — $ 1 $ 1 $ 1 $ 8 </t>
        </is>
      </c>
    </row>
    <row r="8">
      <c r="A8" s="4" t="inlineStr">
        <is>
          <t>Components of Net Periodic Cost Associated with the U.S. Defined Benefit Plans and The foreign Defined Plan</t>
        </is>
      </c>
      <c r="B8" s="4" t="inlineStr">
        <is>
          <t>The table below presents the components of net periodic cost associated with the U.S. and foreign plans recognized in the Consolidated Statements of Operations for 2020, 2019, and 2018: Pensions Other Postretirement Benefit Plans Year Ended December 31, Year Ended December 31, 2020 2019 2018 2020 2019 2018 Net periodic cost: Service cost $ 5 $ 4 $ — $ — $ — $ — Interest cost (1) 17 21 13 1 1 1 Expected return on plan assets (1) (22) (22) (15) — — — Net amortization of actuarial loss (1) 4 2 3 — — — Settlement losses (gains) (1) — (1) — — — (3) Curtailment (gains) (1) (2) — — — — — Total net periodic cost - continuing operations $ 2 $ 4 $ 1 $ 1 $ 1 $ (2) ________________ (1) Recorded in Other income (expense), net in the Consolidated Statement of Operations.</t>
        </is>
      </c>
    </row>
    <row r="9">
      <c r="A9" s="4" t="inlineStr">
        <is>
          <t>Weighted Average Assumptions Used to Determine Net Periodic Cost and Benefit Obligations</t>
        </is>
      </c>
      <c r="B9" s="4" t="inlineStr">
        <is>
          <t>The following weighted average assumptions were used to determine net periodic cost: Pension 2020 2019 2018 US International US International US Discount rate 3.39 % 1.98 % 4.34 % 2.50 % 3.71 % Expected return on plan assets 6.03 % 2.50 % 5.69 % 3.00 % 5.64 % OPEB 2020 2019 2018 US International US International International Discount rate 3.36 % 8.72 % 4.00 % 10.25 % 11.54 % Expected return on plan assets N/A N/A N/A N/A N/A The following weighted average assumptions were used in estimating the actuarial present value of benefit obligations: Pensions 2020 2019 2018 US International US International US Discount rate 2.60 % 1.45 % 3.39 % 1.98 % 4.40 % Rate of compensation increase 3.00 % 4.65 % 3.00 % 4.67 % N/A OPEB 2020 2019 2018 US International US International International Discount rate 2.59 % 9.51 % 3.36 % 9.91 % 11.38 % Rate of compensation increase N/A N/A N/A N/A N/A</t>
        </is>
      </c>
    </row>
    <row r="10">
      <c r="A10" s="4" t="inlineStr">
        <is>
          <t>Asset Categories and Associated Asset Allocations for the Company's Funded Retirement Plans</t>
        </is>
      </c>
      <c r="B10" s="4" t="inlineStr">
        <is>
          <t>Tronox's U.S. and international pension plans’ weighted-average asset allocations at December 31, 2020 and 2019, and the target asset allocation ranges, by major asset category, are as follows: December 31, 2020 2019 US International US International Actual Target Actual Target Actual Target Actual Target Equity securities 43 % 42 % — % — % 50 % 49 % 7 % 4 % Debt securities 39 40 39 30 48 48 26 25 Real estate 1 — — — 1 — — — Other 17 18 61 70 1 3 67 71 Total 100 % 100 % 100 % 100 % 100 % 100 % 100 % 100 %</t>
        </is>
      </c>
    </row>
    <row r="11">
      <c r="A11" s="4" t="inlineStr">
        <is>
          <t>Fair values of pension investments</t>
        </is>
      </c>
      <c r="B11" s="4" t="inlineStr">
        <is>
          <t xml:space="preserve">The fair values of pension investments as of December 31, 2020 are summarized below: Fair Value Measurement at December 31, 2020 Using: Quoted Prices Significant Other Significant Total Asset category: Equities securities: Global equity securities $ 83 (1) $ — $ — $ 83 Global comingled equity funds 66 (2) — — 66 Debt securities: US government bonds 70 (3) — — 70 Foreign government bonds 37 (3) — — 37 US corporate bonds — 62 (4) — 62 Foreign corporate bonds — 43 (4) — 43 Real Estate: Property/ real estate fund — 1 (5) — 1 Other: Insurance contracts — — 111 (7) 111 Cash &amp; cash equivalents 66 (6) — — 66 Total at fair value $ 322 $ 106 $ 111 $ 53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0: Insurance Contracts Balance, December 31, 2019 $ 104 Actual return on plan assets 9 Purchases, sales, settlements (5) Transfers in/out of Level 3 — Foreign currency translation 3 Balance, December 31, 2020 $ 111 The fair values of pension investments as of December 31, 2019 are summarized below: Fair Value Measurement at December 31, 2019, Using: Quoted Prices in Active Markets for Identical Assets (Level 1) Significant Other Observable Inputs (Level 2) Significant Unobservable Inputs (Level 3) Total Asset category: Equities securities: Global equity securities $ 68 (1) $ — $ — $ 68 Global comingled equity funds 104 (2) — — 104 Debt securities: US government bonds 69 (3) — (3) — 69 Foreign government bonds 34 (3) — — 34 US corporate bonds — 79 — 79 Foreign corporate bonds 16 (5) 6 — 22 Real Estate: Property/ real estate fund — 1 (6) — 1 Other: Insurance contracts — — 104 (9) 104 Alternative investments — 1 (7) — 1 Cash &amp; cash equivalents 23 (8) — — 23 Total at fair value $ 314 $ 87 $ 104 $ 505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a portion of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certain foreign corporate bonds, the category is comprised of corporate bonds of foreign companies from a diverse set of industries and size. The fair value is based on observable quoted prices on active exchanges, which are level 1 inputs. (6)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7) For alternative investments,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8) Cash and cash equivalents include cash and short-interest bearing investments with maturities of three months or less. Investments are valued at cost plus accrued interest. Cash and cash equivalents are classified within level 1 of the valuation hierarchy. (9)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19: Insurance Contracts Balance, December 31, 2018 $ — Actual return on plan assets 2 Acquisitions 101 Transfers in/out of Level 3 — Foreign currency translation 1 Balance, December 31, 2019 $ 1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Net Sales to External Customers, by Geographic Region, Based on Country of Production</t>
        </is>
      </c>
      <c r="B4" s="4" t="inlineStr">
        <is>
          <t xml:space="preserve">Net sales to external customers based on country of production, were as follows: Year Ended December 31, 2020 2019 2018 U.S. operations $ 653 $ 676 $ 685 International operations: United Kingdom 301 218 — Australia 637 674 444 South Africa 330 370 444 Other - international 837 704 246 Total net sales $ 2,758 $ 2,642 $ 1,819 </t>
        </is>
      </c>
    </row>
    <row r="5">
      <c r="A5" s="4" t="inlineStr">
        <is>
          <t>Property, Plant and Equipment, Net and Mineral Leaseholds, Net, by Geographic Region</t>
        </is>
      </c>
      <c r="B5" s="4" t="inlineStr">
        <is>
          <t xml:space="preserve">Property, plant and equipment, net, mineral leaseholds, net, and lease right of use assets, net by geographic region, were as follows: December 31, 2020 2019 U.S. operations $ 261 $ 255 International operations: United Kingdom 101 93 Saudi Arabia 262 215 South Africa 768 799 Australia 995 1,109 Other - international 256 244 Total $ 2,643 $ 2,7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Unaudited quarterly results for the year ended December 31, 2020: 1st Quarter 2nd Quarter 3rd Quarter 4th Quarter Net sales $ 722 $ 578 $ 675 $ 783 Cost of goods sold 547 449 536 605 Gross profit 175 129 139 178 Net income (loss) from continuing operations 40 (4) 902 57 Net income from discontinued operations, net of tax — — — — Net income (loss) 40 (4) 902 57 Net income attributable to noncontrolling interest 8 — 6 12 Net income (loss) attributable to Tronox Holdings plc $ 32 $ (4) $ 896 $ 45 Net income (loss) per share, basic $ 0.23 $ (0.03) $ 6.24 $ 0.31 Net income (loss) per share, diluted $ 0.22 $ (0.03) $ 6.18 $ 0.31 Unaudited quarterly results for the year ended December 31, 2019: 1st Quarter 2nd Quarter (1) 3rd Quarter (1) 4th Quarter Net sales $ 390 $ 791 $ 768 $ 693 Cost of goods sold 307 672 635 545 Contract loss — 19 — — Gross profit 83 100 133 148 Net (loss) income from continuing operations (30) (55) (12) (5) Net income (loss) from discontinued operations, net of tax — (1) 6 — Net (loss) income (30) (56) (6) (5) Net income attributable to noncontrolling interest 4 6 7 (5) Net (loss) income attributable to Tronox Holdings plc (1) $ (34) $ (62) $ (13) $ — Loss from continuing operations per share, basic and diluted $ (0.27) $ (0.41) $ (0.13) $ — Income from discontinued operations per share, basic and diluted $ — $ — $ 0.04 $ — _____________________ (1) During the third quarter of 2019, we recorded an out-of-period adjustment of $7 million to reduce the tax impact of a transaction related to the Cristal acquisition within income from discontinued operations that should have been recorded in the second quarter of 2019. After evaluating the quantitative and qualitative aspects of the adjustments, we concluded the effect of this adjustment, individually and in the aggregate, was not material to our previously issued interim consolidated financial statements and has no effect to our annual 2019 consolidated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he Company (Details) - facility</t>
        </is>
      </c>
      <c r="B1" s="2" t="inlineStr">
        <is>
          <t>Apr. 10, 2019</t>
        </is>
      </c>
      <c r="C1" s="2" t="inlineStr">
        <is>
          <t>Apr. 09, 2019</t>
        </is>
      </c>
    </row>
    <row r="2">
      <c r="A2" s="4" t="inlineStr">
        <is>
          <t>Minimum</t>
        </is>
      </c>
    </row>
    <row r="3">
      <c r="A3" s="3" t="inlineStr">
        <is>
          <t>The Company [Abstract]</t>
        </is>
      </c>
    </row>
    <row r="4">
      <c r="A4" s="4" t="inlineStr">
        <is>
          <t>Number of titanium dioxide pigment facilities in which entity operates</t>
        </is>
      </c>
      <c r="C4" s="6" t="n">
        <v>3</v>
      </c>
    </row>
    <row r="5">
      <c r="A5" s="4" t="inlineStr">
        <is>
          <t>Maximum</t>
        </is>
      </c>
    </row>
    <row r="6">
      <c r="A6" s="3" t="inlineStr">
        <is>
          <t>The Company [Abstract]</t>
        </is>
      </c>
    </row>
    <row r="7">
      <c r="A7" s="4" t="inlineStr">
        <is>
          <t>Number of titanium dioxide pigment facilities in which entity operates</t>
        </is>
      </c>
      <c r="B7"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t>
        </is>
      </c>
      <c r="B3" s="5" t="n">
        <v>5</v>
      </c>
      <c r="C3" s="5" t="n">
        <v>5</v>
      </c>
    </row>
    <row r="4">
      <c r="A4" s="3" t="inlineStr">
        <is>
          <t>Shareholders’ Equity</t>
        </is>
      </c>
    </row>
    <row r="5">
      <c r="A5" s="4" t="inlineStr">
        <is>
          <t>Common stock, par value (in dollars per share)</t>
        </is>
      </c>
      <c r="B5" s="7" t="n">
        <v>0.01</v>
      </c>
      <c r="C5" s="7" t="n">
        <v>0.01</v>
      </c>
    </row>
    <row r="6">
      <c r="A6" s="4" t="inlineStr">
        <is>
          <t>Common stock, shares issued (in shares)</t>
        </is>
      </c>
      <c r="B6" s="6" t="n">
        <v>143557479</v>
      </c>
      <c r="C6" s="6" t="n">
        <v>141900459</v>
      </c>
    </row>
    <row r="7">
      <c r="A7" s="4" t="inlineStr">
        <is>
          <t>Common stock, shares outstanding (in shares)</t>
        </is>
      </c>
      <c r="B7" s="6" t="n">
        <v>143557479</v>
      </c>
      <c r="C7" s="6" t="n">
        <v>1419004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expenses</t>
        </is>
      </c>
      <c r="B4" s="5" t="n">
        <v>12</v>
      </c>
      <c r="C4" s="5" t="n">
        <v>17</v>
      </c>
      <c r="D4" s="5" t="n">
        <v>11</v>
      </c>
    </row>
    <row r="5">
      <c r="A5" s="3" t="inlineStr">
        <is>
          <t>Cash and Cash Equivalents [Line Items]</t>
        </is>
      </c>
    </row>
    <row r="6">
      <c r="A6" s="4" t="inlineStr">
        <is>
          <t>Restricted cash</t>
        </is>
      </c>
      <c r="B6" s="5" t="n">
        <v>29</v>
      </c>
    </row>
    <row r="7">
      <c r="A7" s="4" t="inlineStr">
        <is>
          <t>Minimum</t>
        </is>
      </c>
    </row>
    <row r="8">
      <c r="A8" s="3" t="inlineStr">
        <is>
          <t>Finite-Lived Intangible Assets, Net [Abstract]</t>
        </is>
      </c>
    </row>
    <row r="9">
      <c r="A9" s="4" t="inlineStr">
        <is>
          <t>Finite-lived intangible asset, useful life</t>
        </is>
      </c>
      <c r="B9" s="4" t="inlineStr">
        <is>
          <t>3 years</t>
        </is>
      </c>
    </row>
    <row r="10">
      <c r="A10" s="3" t="inlineStr">
        <is>
          <t>Lessee, Lease, Description [Line Items]</t>
        </is>
      </c>
    </row>
    <row r="11">
      <c r="A11" s="4" t="inlineStr">
        <is>
          <t>Lease term</t>
        </is>
      </c>
      <c r="B11" s="4" t="inlineStr">
        <is>
          <t>1 year</t>
        </is>
      </c>
    </row>
    <row r="12">
      <c r="A12" s="4" t="inlineStr">
        <is>
          <t>Maximum</t>
        </is>
      </c>
    </row>
    <row r="13">
      <c r="A13" s="3" t="inlineStr">
        <is>
          <t>Finite-Lived Intangible Assets, Net [Abstract]</t>
        </is>
      </c>
    </row>
    <row r="14">
      <c r="A14" s="4" t="inlineStr">
        <is>
          <t>Finite-lived intangible asset, useful life</t>
        </is>
      </c>
      <c r="B14" s="4" t="inlineStr">
        <is>
          <t>20 years</t>
        </is>
      </c>
    </row>
    <row r="15">
      <c r="A15" s="3" t="inlineStr">
        <is>
          <t>Lessee, Lease, Description [Line Items]</t>
        </is>
      </c>
    </row>
    <row r="16">
      <c r="A16" s="4" t="inlineStr">
        <is>
          <t>Lease term</t>
        </is>
      </c>
      <c r="B16" s="4" t="inlineStr">
        <is>
          <t>25 years</t>
        </is>
      </c>
    </row>
    <row r="17">
      <c r="A17" s="4" t="inlineStr">
        <is>
          <t>Land improvements | Minimum</t>
        </is>
      </c>
    </row>
    <row r="18">
      <c r="A18" s="3" t="inlineStr">
        <is>
          <t>Long Lived Assets [Abstract]</t>
        </is>
      </c>
    </row>
    <row r="19">
      <c r="A19" s="4" t="inlineStr">
        <is>
          <t>Estimated useful life</t>
        </is>
      </c>
      <c r="B19" s="4" t="inlineStr">
        <is>
          <t>10 years</t>
        </is>
      </c>
    </row>
    <row r="20">
      <c r="A20" s="4" t="inlineStr">
        <is>
          <t>Land improvements | Maximum</t>
        </is>
      </c>
    </row>
    <row r="21">
      <c r="A21" s="3" t="inlineStr">
        <is>
          <t>Long Lived Assets [Abstract]</t>
        </is>
      </c>
    </row>
    <row r="22">
      <c r="A22" s="4" t="inlineStr">
        <is>
          <t>Estimated useful life</t>
        </is>
      </c>
      <c r="B22" s="4" t="inlineStr">
        <is>
          <t>20 years</t>
        </is>
      </c>
    </row>
    <row r="23">
      <c r="A23" s="4" t="inlineStr">
        <is>
          <t>Buildings | Minimum</t>
        </is>
      </c>
    </row>
    <row r="24">
      <c r="A24" s="3" t="inlineStr">
        <is>
          <t>Long Lived Assets [Abstract]</t>
        </is>
      </c>
    </row>
    <row r="25">
      <c r="A25" s="4" t="inlineStr">
        <is>
          <t>Estimated useful life</t>
        </is>
      </c>
      <c r="B25" s="4" t="inlineStr">
        <is>
          <t>10 years</t>
        </is>
      </c>
    </row>
    <row r="26">
      <c r="A26" s="4" t="inlineStr">
        <is>
          <t>Buildings | Maximum</t>
        </is>
      </c>
    </row>
    <row r="27">
      <c r="A27" s="3" t="inlineStr">
        <is>
          <t>Long Lived Assets [Abstract]</t>
        </is>
      </c>
    </row>
    <row r="28">
      <c r="A28" s="4" t="inlineStr">
        <is>
          <t>Estimated useful life</t>
        </is>
      </c>
      <c r="B28" s="4" t="inlineStr">
        <is>
          <t>40 years</t>
        </is>
      </c>
    </row>
    <row r="29">
      <c r="A29" s="4" t="inlineStr">
        <is>
          <t>Machinery and equipment | Minimum</t>
        </is>
      </c>
    </row>
    <row r="30">
      <c r="A30" s="3" t="inlineStr">
        <is>
          <t>Long Lived Assets [Abstract]</t>
        </is>
      </c>
    </row>
    <row r="31">
      <c r="A31" s="4" t="inlineStr">
        <is>
          <t>Estimated useful life</t>
        </is>
      </c>
      <c r="B31" s="4" t="inlineStr">
        <is>
          <t>3 years</t>
        </is>
      </c>
    </row>
    <row r="32">
      <c r="A32" s="4" t="inlineStr">
        <is>
          <t>Machinery and equipment | Maximum</t>
        </is>
      </c>
    </row>
    <row r="33">
      <c r="A33" s="3" t="inlineStr">
        <is>
          <t>Long Lived Assets [Abstract]</t>
        </is>
      </c>
    </row>
    <row r="34">
      <c r="A34" s="4" t="inlineStr">
        <is>
          <t>Estimated useful life</t>
        </is>
      </c>
      <c r="B34" s="4" t="inlineStr">
        <is>
          <t>25 years</t>
        </is>
      </c>
    </row>
    <row r="35">
      <c r="A35" s="4" t="inlineStr">
        <is>
          <t>Furniture and fixtures</t>
        </is>
      </c>
    </row>
    <row r="36">
      <c r="A36" s="3" t="inlineStr">
        <is>
          <t>Long Lived Assets [Abstract]</t>
        </is>
      </c>
    </row>
    <row r="37">
      <c r="A37" s="4" t="inlineStr">
        <is>
          <t>Estimated useful life</t>
        </is>
      </c>
      <c r="B37" s="4" t="inlineStr">
        <is>
          <t>10 years</t>
        </is>
      </c>
    </row>
    <row r="38">
      <c r="A38" s="4" t="inlineStr">
        <is>
          <t>Europe</t>
        </is>
      </c>
    </row>
    <row r="39">
      <c r="A39" s="3" t="inlineStr">
        <is>
          <t>Cash and Cash Equivalents [Line Items]</t>
        </is>
      </c>
    </row>
    <row r="40">
      <c r="A40" s="4" t="inlineStr">
        <is>
          <t>Restricted cash</t>
        </is>
      </c>
      <c r="B40" s="5" t="n">
        <v>18</v>
      </c>
    </row>
    <row r="41">
      <c r="A41" s="4" t="inlineStr">
        <is>
          <t>Australia | Performance Bonds</t>
        </is>
      </c>
    </row>
    <row r="42">
      <c r="A42" s="3" t="inlineStr">
        <is>
          <t>Cash and Cash Equivalents [Line Items]</t>
        </is>
      </c>
    </row>
    <row r="43">
      <c r="A43" s="4" t="inlineStr">
        <is>
          <t>Restricted cash</t>
        </is>
      </c>
      <c r="B43" s="6" t="n">
        <v>10</v>
      </c>
      <c r="C43" s="5" t="n">
        <v>9</v>
      </c>
    </row>
    <row r="44">
      <c r="A44" s="4" t="inlineStr">
        <is>
          <t>Saudi Arabia</t>
        </is>
      </c>
    </row>
    <row r="45">
      <c r="A45" s="3" t="inlineStr">
        <is>
          <t>Cash and Cash Equivalents [Line Items]</t>
        </is>
      </c>
    </row>
    <row r="46">
      <c r="A46" s="4" t="inlineStr">
        <is>
          <t>Restricted cash</t>
        </is>
      </c>
      <c r="B46"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23"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7" customWidth="1" min="14" max="14"/>
    <col width="27" customWidth="1" min="15" max="15"/>
    <col width="21" customWidth="1" min="16" max="16"/>
    <col width="21" customWidth="1" min="17" max="17"/>
    <col width="21" customWidth="1" min="18" max="18"/>
  </cols>
  <sheetData>
    <row r="1">
      <c r="A1" s="1" t="inlineStr">
        <is>
          <t>Acquisitions and Related Divestitures - Narrative (Details) $ / shares in Units, ton in Thousands, € in Millions, $ in Millions</t>
        </is>
      </c>
      <c r="B1" s="2" t="inlineStr">
        <is>
          <t>Jan. 19, 2021USD ($)</t>
        </is>
      </c>
      <c r="C1" s="2" t="inlineStr">
        <is>
          <t>May 01, 2019USD ($)</t>
        </is>
      </c>
      <c r="D1" s="2" t="inlineStr">
        <is>
          <t>Apr. 26, 2019EUR (€)</t>
        </is>
      </c>
      <c r="E1" s="2" t="inlineStr">
        <is>
          <t>Apr. 10, 2019USD ($)$ / sharesshares</t>
        </is>
      </c>
      <c r="F1" s="2" t="inlineStr">
        <is>
          <t>May 31, 2020USD ($)ton</t>
        </is>
      </c>
      <c r="G1" s="2" t="inlineStr">
        <is>
          <t>Jun. 30, 2020USD ($)</t>
        </is>
      </c>
      <c r="H1" s="2" t="inlineStr">
        <is>
          <t>Jun. 30, 2020EUR (€)</t>
        </is>
      </c>
      <c r="I1" s="2" t="inlineStr">
        <is>
          <t>Mar. 31, 2020USD ($)</t>
        </is>
      </c>
      <c r="J1" s="2" t="inlineStr">
        <is>
          <t>Dec. 31, 2019USD ($)shares</t>
        </is>
      </c>
      <c r="K1" s="2" t="inlineStr">
        <is>
          <t>Sep. 30, 2019USD ($)</t>
        </is>
      </c>
      <c r="L1" s="2" t="inlineStr">
        <is>
          <t>Jun. 30, 2019USD ($)</t>
        </is>
      </c>
      <c r="M1" s="2" t="inlineStr">
        <is>
          <t>Mar. 31, 2019USD ($)</t>
        </is>
      </c>
      <c r="N1" s="2" t="inlineStr">
        <is>
          <t>Dec. 31, 2020USD ($)shares</t>
        </is>
      </c>
      <c r="O1" s="2" t="inlineStr">
        <is>
          <t>Dec. 31, 2019USD ($)shares</t>
        </is>
      </c>
      <c r="P1" s="2" t="inlineStr">
        <is>
          <t>Dec. 31, 2018USD ($)</t>
        </is>
      </c>
      <c r="Q1" s="2" t="inlineStr">
        <is>
          <t>Jun. 30, 2021USD ($)</t>
        </is>
      </c>
      <c r="R1" s="2" t="inlineStr">
        <is>
          <t>Jun. 30, 2021EUR (€)</t>
        </is>
      </c>
    </row>
    <row r="2">
      <c r="A2" s="3" t="inlineStr">
        <is>
          <t>Business Acquisition [Line Items]</t>
        </is>
      </c>
    </row>
    <row r="3">
      <c r="A3" s="4" t="inlineStr">
        <is>
          <t>Cash consideration</t>
        </is>
      </c>
      <c r="N3" s="5" t="n">
        <v>0</v>
      </c>
      <c r="O3" s="5" t="n">
        <v>1675</v>
      </c>
      <c r="P3" s="5" t="n">
        <v>0</v>
      </c>
    </row>
    <row r="4">
      <c r="A4" s="4" t="inlineStr">
        <is>
          <t>Common stock, shares outstanding (in shares) | shares</t>
        </is>
      </c>
      <c r="J4" s="6" t="n">
        <v>141900459</v>
      </c>
      <c r="N4" s="6" t="n">
        <v>143557479</v>
      </c>
      <c r="O4" s="6" t="n">
        <v>141900459</v>
      </c>
    </row>
    <row r="5">
      <c r="A5" s="4" t="inlineStr">
        <is>
          <t>Supply commitment, initial term</t>
        </is>
      </c>
      <c r="D5" s="4" t="inlineStr">
        <is>
          <t>2 years</t>
        </is>
      </c>
    </row>
    <row r="6">
      <c r="A6" s="4" t="inlineStr">
        <is>
          <t>Contract loss</t>
        </is>
      </c>
      <c r="J6" s="5" t="n">
        <v>0</v>
      </c>
      <c r="K6" s="5" t="n">
        <v>0</v>
      </c>
      <c r="L6" s="5" t="n">
        <v>19</v>
      </c>
      <c r="M6" s="5" t="n">
        <v>0</v>
      </c>
      <c r="N6" s="5" t="n">
        <v>0</v>
      </c>
      <c r="O6" s="5" t="n">
        <v>19</v>
      </c>
      <c r="P6" s="6" t="n">
        <v>0</v>
      </c>
    </row>
    <row r="7">
      <c r="A7" s="4" t="inlineStr">
        <is>
          <t>Pre-tax charges related to step up to fair value of inventories acquired</t>
        </is>
      </c>
      <c r="N7" s="5" t="n">
        <v>0</v>
      </c>
      <c r="O7" s="6" t="n">
        <v>98</v>
      </c>
      <c r="P7" s="6" t="n">
        <v>0</v>
      </c>
    </row>
    <row r="8">
      <c r="A8" s="4" t="inlineStr">
        <is>
          <t>Pro forma pre-tax charges related to step up to fair value of inventories acquired</t>
        </is>
      </c>
      <c r="P8" s="6" t="n">
        <v>98</v>
      </c>
    </row>
    <row r="9">
      <c r="A9" s="4" t="inlineStr">
        <is>
          <t>Pro forma transaction costs</t>
        </is>
      </c>
      <c r="P9" s="5" t="n">
        <v>120</v>
      </c>
    </row>
    <row r="10">
      <c r="A10" s="4" t="inlineStr">
        <is>
          <t>INEOS | Transition Services Agreement | Affiliated Entity</t>
        </is>
      </c>
    </row>
    <row r="11">
      <c r="A11" s="3" t="inlineStr">
        <is>
          <t>Business Acquisition [Line Items]</t>
        </is>
      </c>
    </row>
    <row r="12">
      <c r="A12" s="4" t="inlineStr">
        <is>
          <t>Agreement term</t>
        </is>
      </c>
      <c r="N12" s="4" t="inlineStr">
        <is>
          <t>2 years</t>
        </is>
      </c>
    </row>
    <row r="13">
      <c r="A13" s="4" t="inlineStr">
        <is>
          <t>Maximum</t>
        </is>
      </c>
    </row>
    <row r="14">
      <c r="A14" s="3" t="inlineStr">
        <is>
          <t>Business Acquisition [Line Items]</t>
        </is>
      </c>
    </row>
    <row r="15">
      <c r="A15" s="4" t="inlineStr">
        <is>
          <t>Supply commitment, extendable term (up to)</t>
        </is>
      </c>
      <c r="D15" s="4" t="inlineStr">
        <is>
          <t>3 years</t>
        </is>
      </c>
    </row>
    <row r="16">
      <c r="A16" s="4" t="inlineStr">
        <is>
          <t>Discontinued Operations, Disposed of by Sale | Cristal, North America TiO2 Business</t>
        </is>
      </c>
    </row>
    <row r="17">
      <c r="A17" s="3" t="inlineStr">
        <is>
          <t>Business Acquisition [Line Items]</t>
        </is>
      </c>
    </row>
    <row r="18">
      <c r="A18" s="4" t="inlineStr">
        <is>
          <t>Proceeds from divestiture of business, net of transaction costs</t>
        </is>
      </c>
      <c r="C18" s="5" t="n">
        <v>701</v>
      </c>
    </row>
    <row r="19">
      <c r="A19" s="4" t="inlineStr">
        <is>
          <t>Proceeds from divestiture of business (in euros)</t>
        </is>
      </c>
      <c r="C19" s="5" t="n">
        <v>701</v>
      </c>
    </row>
    <row r="20">
      <c r="A20" s="4" t="inlineStr">
        <is>
          <t>Discontinued Operations, Disposed of by Sale | 8120 Paper Laminate Grade</t>
        </is>
      </c>
    </row>
    <row r="21">
      <c r="A21" s="3" t="inlineStr">
        <is>
          <t>Business Acquisition [Line Items]</t>
        </is>
      </c>
    </row>
    <row r="22">
      <c r="A22" s="4" t="inlineStr">
        <is>
          <t>Proceeds from divestiture of business (in euros)</t>
        </is>
      </c>
      <c r="G22" s="10" t="n">
        <v>3.9</v>
      </c>
      <c r="H22" s="11" t="n">
        <v>3.5</v>
      </c>
    </row>
    <row r="23">
      <c r="A23" s="4" t="inlineStr">
        <is>
          <t>Disposal Group, Disposed of by Sale, Not Discontinued Operations | 8120 Paper Laminate Grade</t>
        </is>
      </c>
    </row>
    <row r="24">
      <c r="A24" s="3" t="inlineStr">
        <is>
          <t>Business Acquisition [Line Items]</t>
        </is>
      </c>
    </row>
    <row r="25">
      <c r="A25" s="4" t="inlineStr">
        <is>
          <t>Proceeds from divestiture of business (in euros) | €</t>
        </is>
      </c>
      <c r="D25" s="12" t="n">
        <v>1</v>
      </c>
    </row>
    <row r="26">
      <c r="A26" s="4" t="inlineStr">
        <is>
          <t>Contract loss</t>
        </is>
      </c>
      <c r="L26" s="6" t="n">
        <v>19</v>
      </c>
      <c r="O26" s="6" t="n">
        <v>19</v>
      </c>
    </row>
    <row r="27">
      <c r="A27" s="4" t="inlineStr">
        <is>
          <t>Cristal International Holdings B.V.</t>
        </is>
      </c>
    </row>
    <row r="28">
      <c r="A28" s="3" t="inlineStr">
        <is>
          <t>Business Acquisition [Line Items]</t>
        </is>
      </c>
    </row>
    <row r="29">
      <c r="A29" s="4" t="inlineStr">
        <is>
          <t>Common stock, shares outstanding (in shares) | shares</t>
        </is>
      </c>
      <c r="N29" s="6" t="n">
        <v>37580000</v>
      </c>
    </row>
    <row r="30">
      <c r="A30" s="4" t="inlineStr">
        <is>
          <t>Ownership percentage</t>
        </is>
      </c>
      <c r="N30" s="4" t="inlineStr">
        <is>
          <t>26.00%</t>
        </is>
      </c>
    </row>
    <row r="31">
      <c r="A31" s="4" t="inlineStr">
        <is>
          <t>National Industrialization Company (Tasnee) | National Titanium Dioxide Company Ltd.</t>
        </is>
      </c>
    </row>
    <row r="32">
      <c r="A32" s="3" t="inlineStr">
        <is>
          <t>Business Acquisition [Line Items]</t>
        </is>
      </c>
    </row>
    <row r="33">
      <c r="A33" s="4" t="inlineStr">
        <is>
          <t>Ownership percentage</t>
        </is>
      </c>
      <c r="N33" s="4" t="inlineStr">
        <is>
          <t>79.00%</t>
        </is>
      </c>
    </row>
    <row r="34">
      <c r="A34" s="4" t="inlineStr">
        <is>
          <t>Venator Materials PLC</t>
        </is>
      </c>
    </row>
    <row r="35">
      <c r="A35" s="3" t="inlineStr">
        <is>
          <t>Business Acquisition [Line Items]</t>
        </is>
      </c>
    </row>
    <row r="36">
      <c r="A36" s="4" t="inlineStr">
        <is>
          <t>Divestiture of businesses, cash consideration (in euros) | €</t>
        </is>
      </c>
      <c r="D36" s="12" t="n">
        <v>8</v>
      </c>
    </row>
    <row r="37">
      <c r="A37" s="4" t="inlineStr">
        <is>
          <t>Scenario, Forecast | Subsequent Event | Disposal Group, Disposed of by Sale, Not Discontinued Operations | 8120 Paper Laminate Grade</t>
        </is>
      </c>
    </row>
    <row r="38">
      <c r="A38" s="3" t="inlineStr">
        <is>
          <t>Business Acquisition [Line Items]</t>
        </is>
      </c>
    </row>
    <row r="39">
      <c r="A39" s="4" t="inlineStr">
        <is>
          <t>Amount of consideration received in cash</t>
        </is>
      </c>
      <c r="Q39" s="10" t="n">
        <v>4.3</v>
      </c>
      <c r="R39" s="11" t="n">
        <v>3.5</v>
      </c>
    </row>
    <row r="40">
      <c r="A40" s="4" t="inlineStr">
        <is>
          <t>Tizir Titanium And Iron</t>
        </is>
      </c>
    </row>
    <row r="41">
      <c r="A41" s="3" t="inlineStr">
        <is>
          <t>Business Acquisition [Line Items]</t>
        </is>
      </c>
    </row>
    <row r="42">
      <c r="A42" s="4" t="inlineStr">
        <is>
          <t>Cash consideration</t>
        </is>
      </c>
      <c r="F42" s="5" t="n">
        <v>300</v>
      </c>
    </row>
    <row r="43">
      <c r="A43" s="4" t="inlineStr">
        <is>
          <t>Percentage of annual acquisition costs</t>
        </is>
      </c>
      <c r="F43" s="4" t="inlineStr">
        <is>
          <t>3.00%</t>
        </is>
      </c>
    </row>
    <row r="44">
      <c r="A44" s="4" t="inlineStr">
        <is>
          <t>Payments into escrow</t>
        </is>
      </c>
      <c r="G44" s="5" t="n">
        <v>18</v>
      </c>
    </row>
    <row r="45">
      <c r="A45" s="4" t="inlineStr">
        <is>
          <t>Tizir Titanium And Iron | High-Grade Titanium Slag</t>
        </is>
      </c>
    </row>
    <row r="46">
      <c r="A46" s="3" t="inlineStr">
        <is>
          <t>Business Acquisition [Line Items]</t>
        </is>
      </c>
    </row>
    <row r="47">
      <c r="A47" s="4" t="inlineStr">
        <is>
          <t>Number of annual tons capacity to upgrade mineral to product | ton</t>
        </is>
      </c>
      <c r="F47" s="6" t="n">
        <v>230</v>
      </c>
    </row>
    <row r="48">
      <c r="A48" s="4" t="inlineStr">
        <is>
          <t>Tizir Titanium And Iron | High-Purity Pig Iron</t>
        </is>
      </c>
    </row>
    <row r="49">
      <c r="A49" s="3" t="inlineStr">
        <is>
          <t>Business Acquisition [Line Items]</t>
        </is>
      </c>
    </row>
    <row r="50">
      <c r="A50" s="4" t="inlineStr">
        <is>
          <t>Number of annual tons capacity to upgrade mineral to product | ton</t>
        </is>
      </c>
      <c r="F50" s="6" t="n">
        <v>90</v>
      </c>
    </row>
    <row r="51">
      <c r="A51" s="4" t="inlineStr">
        <is>
          <t>Tizir Titanium And Iron | Minimum</t>
        </is>
      </c>
    </row>
    <row r="52">
      <c r="A52" s="3" t="inlineStr">
        <is>
          <t>Business Acquisition [Line Items]</t>
        </is>
      </c>
    </row>
    <row r="53">
      <c r="A53" s="4" t="inlineStr">
        <is>
          <t>Termination fee</t>
        </is>
      </c>
      <c r="F53" s="5" t="n">
        <v>18</v>
      </c>
    </row>
    <row r="54">
      <c r="A54" s="4" t="inlineStr">
        <is>
          <t>Tizir Titanium And Iron | Subsequent Event</t>
        </is>
      </c>
    </row>
    <row r="55">
      <c r="A55" s="3" t="inlineStr">
        <is>
          <t>Business Acquisition [Line Items]</t>
        </is>
      </c>
    </row>
    <row r="56">
      <c r="A56" s="4" t="inlineStr">
        <is>
          <t>Payments into escrow</t>
        </is>
      </c>
      <c r="B56" s="5" t="n">
        <v>18</v>
      </c>
    </row>
    <row r="57">
      <c r="A57" s="4" t="inlineStr">
        <is>
          <t>Tizir Titanium And Iron | Subsequent Event | Minimum</t>
        </is>
      </c>
    </row>
    <row r="58">
      <c r="A58" s="3" t="inlineStr">
        <is>
          <t>Business Acquisition [Line Items]</t>
        </is>
      </c>
    </row>
    <row r="59">
      <c r="A59" s="4" t="inlineStr">
        <is>
          <t>Termination fee</t>
        </is>
      </c>
      <c r="B59" s="5" t="n">
        <v>18</v>
      </c>
    </row>
    <row r="60">
      <c r="A60" s="4" t="inlineStr">
        <is>
          <t>Cristal, TiO2 Business</t>
        </is>
      </c>
    </row>
    <row r="61">
      <c r="A61" s="3" t="inlineStr">
        <is>
          <t>Business Acquisition [Line Items]</t>
        </is>
      </c>
    </row>
    <row r="62">
      <c r="A62" s="4" t="inlineStr">
        <is>
          <t>Cash consideration</t>
        </is>
      </c>
      <c r="E62" s="5" t="n">
        <v>1675</v>
      </c>
    </row>
    <row r="63">
      <c r="A63" s="4" t="inlineStr">
        <is>
          <t>Number of shares issued in acquisition | shares</t>
        </is>
      </c>
      <c r="E63" s="6" t="n">
        <v>37580000</v>
      </c>
    </row>
    <row r="64">
      <c r="A64" s="4" t="inlineStr">
        <is>
          <t>Closing share price (in dollars per share) | $ / shares</t>
        </is>
      </c>
      <c r="E64" s="5" t="n">
        <v>14</v>
      </c>
    </row>
    <row r="65">
      <c r="A65" s="4" t="inlineStr">
        <is>
          <t>Total consideration transferred</t>
        </is>
      </c>
      <c r="E65" s="5" t="n">
        <v>2201</v>
      </c>
    </row>
    <row r="66">
      <c r="A66" s="4" t="inlineStr">
        <is>
          <t>Land and improvements assumed</t>
        </is>
      </c>
      <c r="E66" s="6" t="n">
        <v>92</v>
      </c>
    </row>
    <row r="67">
      <c r="A67" s="4" t="inlineStr">
        <is>
          <t>Machinery and equipment assumed</t>
        </is>
      </c>
      <c r="E67" s="6" t="n">
        <v>518</v>
      </c>
    </row>
    <row r="68">
      <c r="A68" s="4" t="inlineStr">
        <is>
          <t>Buildings assumed</t>
        </is>
      </c>
      <c r="E68" s="6" t="n">
        <v>90</v>
      </c>
    </row>
    <row r="69">
      <c r="A69" s="4" t="inlineStr">
        <is>
          <t>Construction in progress assumed</t>
        </is>
      </c>
      <c r="E69" s="5" t="n">
        <v>59</v>
      </c>
    </row>
    <row r="70">
      <c r="A70" s="4" t="inlineStr">
        <is>
          <t>Pre-tax charges related to step up to fair value of inventories acquired</t>
        </is>
      </c>
      <c r="O70" s="5" t="n">
        <v>98</v>
      </c>
    </row>
    <row r="71">
      <c r="A71" s="4" t="inlineStr">
        <is>
          <t>Cristal's Titanium Dioxide Business</t>
        </is>
      </c>
    </row>
    <row r="72">
      <c r="A72" s="3" t="inlineStr">
        <is>
          <t>Business Acquisition [Line Items]</t>
        </is>
      </c>
    </row>
    <row r="73">
      <c r="A73" s="4" t="inlineStr">
        <is>
          <t>Adjustment to environmental liabilities</t>
        </is>
      </c>
      <c r="I73" s="5" t="n">
        <v>8</v>
      </c>
    </row>
    <row r="74">
      <c r="A74" s="4" t="inlineStr">
        <is>
          <t>Adjustment to property, plant, and equipment</t>
        </is>
      </c>
      <c r="I74" s="6" t="n">
        <v>13</v>
      </c>
    </row>
    <row r="75">
      <c r="A75" s="4" t="inlineStr">
        <is>
          <t>Adjustment to noncontrolling equity Interests</t>
        </is>
      </c>
      <c r="I75" s="6" t="n">
        <v>3</v>
      </c>
    </row>
    <row r="76">
      <c r="A76" s="4" t="inlineStr">
        <is>
          <t>Measurement period adjustment, deferred taxes</t>
        </is>
      </c>
      <c r="I76" s="6" t="n">
        <v>6</v>
      </c>
    </row>
    <row r="77">
      <c r="A77" s="4" t="inlineStr">
        <is>
          <t>Adjustment to liabilities held for sale</t>
        </is>
      </c>
      <c r="I77" s="6" t="n">
        <v>5</v>
      </c>
    </row>
    <row r="78">
      <c r="A78" s="4" t="inlineStr">
        <is>
          <t>Adjustment to inventory</t>
        </is>
      </c>
      <c r="I78" s="5" t="n">
        <v>4</v>
      </c>
    </row>
    <row r="79">
      <c r="A79" s="4" t="inlineStr">
        <is>
          <t>Adjustments related to previous period</t>
        </is>
      </c>
      <c r="L79"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Related Divestitures - Purchase Price Allocation (Details) - USD ($) $ / shares in Units, $ in Millions</t>
        </is>
      </c>
      <c r="B1" s="2" t="inlineStr">
        <is>
          <t>Apr. 10, 2019</t>
        </is>
      </c>
      <c r="C1" s="2" t="inlineStr">
        <is>
          <t>Dec. 31, 2020</t>
        </is>
      </c>
      <c r="D1" s="2" t="inlineStr">
        <is>
          <t>Dec. 31, 2019</t>
        </is>
      </c>
      <c r="E1" s="2" t="inlineStr">
        <is>
          <t>Dec. 31, 2018</t>
        </is>
      </c>
    </row>
    <row r="2">
      <c r="A2" s="3" t="inlineStr">
        <is>
          <t>Business Acquisition [Line Items]</t>
        </is>
      </c>
    </row>
    <row r="3">
      <c r="A3" s="4" t="inlineStr">
        <is>
          <t>Cash consideration paid</t>
        </is>
      </c>
      <c r="C3" s="5" t="n">
        <v>0</v>
      </c>
      <c r="D3" s="5" t="n">
        <v>1675</v>
      </c>
      <c r="E3" s="5" t="n">
        <v>0</v>
      </c>
    </row>
    <row r="4">
      <c r="A4" s="4" t="inlineStr">
        <is>
          <t>Cristal, TiO2 Business</t>
        </is>
      </c>
    </row>
    <row r="5">
      <c r="A5" s="3" t="inlineStr">
        <is>
          <t>Business Acquisition [Line Items]</t>
        </is>
      </c>
    </row>
    <row r="6">
      <c r="A6" s="4" t="inlineStr">
        <is>
          <t>Tronox Holdings plc shares issued (in shares)</t>
        </is>
      </c>
      <c r="B6" s="6" t="n">
        <v>37580000</v>
      </c>
    </row>
    <row r="7">
      <c r="A7" s="4" t="inlineStr">
        <is>
          <t>Tronox Holdings plc closing price per share on April 10th, 2019 (in dollars per share)</t>
        </is>
      </c>
      <c r="B7" s="5" t="n">
        <v>14</v>
      </c>
    </row>
    <row r="8">
      <c r="A8" s="4" t="inlineStr">
        <is>
          <t>Total fair value of Tronox Holdings plc shares issued at acquisition date</t>
        </is>
      </c>
      <c r="B8" s="5" t="n">
        <v>526</v>
      </c>
    </row>
    <row r="9">
      <c r="A9" s="4" t="inlineStr">
        <is>
          <t>Cash consideration paid</t>
        </is>
      </c>
      <c r="B9" s="6" t="n">
        <v>1675</v>
      </c>
    </row>
    <row r="10">
      <c r="A10" s="4" t="inlineStr">
        <is>
          <t>Total Purchase Price</t>
        </is>
      </c>
      <c r="B10" s="5" t="n">
        <v>22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Related Divestitures - Schedule of Recognized Identified Assets Acquired and Liabilities Assumed (Details) - Cristal, TiO2 Business - USD ($) $ in Millions</t>
        </is>
      </c>
      <c r="B1" s="2" t="inlineStr">
        <is>
          <t>Dec. 31, 2019</t>
        </is>
      </c>
      <c r="C1" s="2" t="inlineStr">
        <is>
          <t>Apr. 10, 2019</t>
        </is>
      </c>
    </row>
    <row r="2">
      <c r="A2" s="3" t="inlineStr">
        <is>
          <t>Fair Value of Assets Acquired</t>
        </is>
      </c>
    </row>
    <row r="3">
      <c r="A3" s="4" t="inlineStr">
        <is>
          <t>Accounts receivable</t>
        </is>
      </c>
      <c r="C3" s="5" t="n">
        <v>251</v>
      </c>
    </row>
    <row r="4">
      <c r="A4" s="4" t="inlineStr">
        <is>
          <t>Inventory</t>
        </is>
      </c>
      <c r="C4" s="6" t="n">
        <v>689</v>
      </c>
    </row>
    <row r="5">
      <c r="A5" s="4" t="inlineStr">
        <is>
          <t>Deferred taxes</t>
        </is>
      </c>
      <c r="B5" s="5" t="n">
        <v>49</v>
      </c>
      <c r="C5" s="6" t="n">
        <v>51</v>
      </c>
    </row>
    <row r="6">
      <c r="A6" s="4" t="inlineStr">
        <is>
          <t>Prepaid and other assets</t>
        </is>
      </c>
      <c r="C6" s="6" t="n">
        <v>81</v>
      </c>
    </row>
    <row r="7">
      <c r="A7" s="4" t="inlineStr">
        <is>
          <t>Property, plant and equipment</t>
        </is>
      </c>
      <c r="C7" s="6" t="n">
        <v>759</v>
      </c>
    </row>
    <row r="8">
      <c r="A8" s="4" t="inlineStr">
        <is>
          <t>Mineral leaseholds</t>
        </is>
      </c>
      <c r="C8" s="6" t="n">
        <v>95</v>
      </c>
    </row>
    <row r="9">
      <c r="A9" s="4" t="inlineStr">
        <is>
          <t>Intangible assets</t>
        </is>
      </c>
      <c r="C9" s="6" t="n">
        <v>64</v>
      </c>
    </row>
    <row r="10">
      <c r="A10" s="4" t="inlineStr">
        <is>
          <t>Lease right of use assets</t>
        </is>
      </c>
      <c r="C10" s="6" t="n">
        <v>40</v>
      </c>
    </row>
    <row r="11">
      <c r="A11" s="4" t="inlineStr">
        <is>
          <t>Other long-term assets</t>
        </is>
      </c>
      <c r="C11" s="6" t="n">
        <v>43</v>
      </c>
    </row>
    <row r="12">
      <c r="A12" s="4" t="inlineStr">
        <is>
          <t>Assets held for sale</t>
        </is>
      </c>
      <c r="C12" s="6" t="n">
        <v>850</v>
      </c>
    </row>
    <row r="13">
      <c r="A13" s="4" t="inlineStr">
        <is>
          <t>Total assets acquired</t>
        </is>
      </c>
      <c r="C13" s="6" t="n">
        <v>2923</v>
      </c>
    </row>
    <row r="14">
      <c r="A14" s="3" t="inlineStr">
        <is>
          <t>Less: Liabilities Assumed</t>
        </is>
      </c>
    </row>
    <row r="15">
      <c r="A15" s="4" t="inlineStr">
        <is>
          <t>Accounts payable</t>
        </is>
      </c>
      <c r="C15" s="6" t="n">
        <v>102</v>
      </c>
    </row>
    <row r="16">
      <c r="A16" s="4" t="inlineStr">
        <is>
          <t>Accrued liabilities</t>
        </is>
      </c>
      <c r="C16" s="6" t="n">
        <v>137</v>
      </c>
    </row>
    <row r="17">
      <c r="A17" s="4" t="inlineStr">
        <is>
          <t>Short-term lease liabilities</t>
        </is>
      </c>
      <c r="C17" s="6" t="n">
        <v>13</v>
      </c>
    </row>
    <row r="18">
      <c r="A18" s="4" t="inlineStr">
        <is>
          <t>Deferred tax liabilities</t>
        </is>
      </c>
      <c r="C18" s="6" t="n">
        <v>2</v>
      </c>
    </row>
    <row r="19">
      <c r="A19" s="4" t="inlineStr">
        <is>
          <t>Pension and postretirement healthcare benefits</t>
        </is>
      </c>
      <c r="C19" s="6" t="n">
        <v>76</v>
      </c>
    </row>
    <row r="20">
      <c r="A20" s="4" t="inlineStr">
        <is>
          <t>Environmental liabilities</t>
        </is>
      </c>
      <c r="C20" s="6" t="n">
        <v>72</v>
      </c>
    </row>
    <row r="21">
      <c r="A21" s="4" t="inlineStr">
        <is>
          <t>Asset retirement obligations</t>
        </is>
      </c>
      <c r="C21" s="6" t="n">
        <v>75</v>
      </c>
    </row>
    <row r="22">
      <c r="A22" s="4" t="inlineStr">
        <is>
          <t>Long-term debt</t>
        </is>
      </c>
      <c r="C22" s="6" t="n">
        <v>22</v>
      </c>
    </row>
    <row r="23">
      <c r="A23" s="4" t="inlineStr">
        <is>
          <t>Long-term lease liabilities</t>
        </is>
      </c>
      <c r="C23" s="6" t="n">
        <v>24</v>
      </c>
    </row>
    <row r="24">
      <c r="A24" s="4" t="inlineStr">
        <is>
          <t>Other long-term liabilities</t>
        </is>
      </c>
      <c r="C24" s="6" t="n">
        <v>20</v>
      </c>
    </row>
    <row r="25">
      <c r="A25" s="4" t="inlineStr">
        <is>
          <t>Liabilities held for sale</t>
        </is>
      </c>
      <c r="C25" s="6" t="n">
        <v>131</v>
      </c>
    </row>
    <row r="26">
      <c r="A26" s="4" t="inlineStr">
        <is>
          <t>Total liabilities assumed</t>
        </is>
      </c>
      <c r="C26" s="6" t="n">
        <v>674</v>
      </c>
    </row>
    <row r="27">
      <c r="A27" s="4" t="inlineStr">
        <is>
          <t>Less noncontrolling interest</t>
        </is>
      </c>
      <c r="C27" s="6" t="n">
        <v>48</v>
      </c>
    </row>
    <row r="28">
      <c r="A28" s="4" t="inlineStr">
        <is>
          <t>Purchase price</t>
        </is>
      </c>
      <c r="C28" s="5" t="n">
        <v>2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Related Divestitures - Pro Forma Information (Details) - Cristal, TiO2 Business - USD ($) $ in Millions</t>
        </is>
      </c>
      <c r="B1" s="2" t="inlineStr">
        <is>
          <t>12 Months Ended</t>
        </is>
      </c>
    </row>
    <row r="2">
      <c r="B2" s="2" t="inlineStr">
        <is>
          <t>Dec. 31, 2019</t>
        </is>
      </c>
      <c r="C2" s="2" t="inlineStr">
        <is>
          <t>Dec. 31, 2018</t>
        </is>
      </c>
    </row>
    <row r="3">
      <c r="A3" s="3" t="inlineStr">
        <is>
          <t>Business Acquisition [Line Items]</t>
        </is>
      </c>
    </row>
    <row r="4">
      <c r="A4" s="4" t="inlineStr">
        <is>
          <t>Net Sales</t>
        </is>
      </c>
      <c r="B4" s="5" t="n">
        <v>3008</v>
      </c>
      <c r="C4" s="5" t="n">
        <v>3339</v>
      </c>
    </row>
    <row r="5">
      <c r="A5" s="4" t="inlineStr">
        <is>
          <t>Net income from continuing operations attributable to Tronox Holdings plc</t>
        </is>
      </c>
      <c r="B5" s="5" t="n">
        <v>18</v>
      </c>
      <c r="C5" s="5" t="n">
        <v>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Initiatives - Narrative (Details) - USD ($) $ in Millions</t>
        </is>
      </c>
      <c r="B1" s="2" t="inlineStr">
        <is>
          <t>12 Months Ended</t>
        </is>
      </c>
    </row>
    <row r="2">
      <c r="B2" s="2" t="inlineStr">
        <is>
          <t>Dec. 31, 2020</t>
        </is>
      </c>
      <c r="C2" s="2" t="inlineStr">
        <is>
          <t>Dec. 31, 2019</t>
        </is>
      </c>
    </row>
    <row r="3">
      <c r="A3" s="3" t="inlineStr">
        <is>
          <t>Restructuring and Related Activities [Abstract]</t>
        </is>
      </c>
    </row>
    <row r="4">
      <c r="A4" s="4" t="inlineStr">
        <is>
          <t>Restructuring expense</t>
        </is>
      </c>
      <c r="B4" s="5" t="n">
        <v>3</v>
      </c>
      <c r="C4"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itiatives - Schedule of Liability Balance for Restructuring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5" t="n">
        <v>10</v>
      </c>
      <c r="C4" s="5" t="n">
        <v>0</v>
      </c>
    </row>
    <row r="5">
      <c r="A5" s="4" t="inlineStr">
        <is>
          <t>Charges</t>
        </is>
      </c>
      <c r="B5" s="6" t="n">
        <v>3</v>
      </c>
      <c r="C5" s="6" t="n">
        <v>22</v>
      </c>
    </row>
    <row r="6">
      <c r="A6" s="4" t="inlineStr">
        <is>
          <t>Cash payments</t>
        </is>
      </c>
      <c r="B6" s="6" t="n">
        <v>-11</v>
      </c>
      <c r="C6" s="6" t="n">
        <v>-12</v>
      </c>
    </row>
    <row r="7">
      <c r="A7" s="4" t="inlineStr">
        <is>
          <t>Restructuring reserve, ending balance</t>
        </is>
      </c>
      <c r="B7" s="5" t="n">
        <v>2</v>
      </c>
      <c r="C7" s="5"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1" customWidth="1" min="2" max="2"/>
    <col width="28" customWidth="1" min="3" max="3"/>
    <col width="42" customWidth="1" min="4" max="4"/>
    <col width="21" customWidth="1" min="5" max="5"/>
  </cols>
  <sheetData>
    <row r="1">
      <c r="A1" s="1" t="inlineStr">
        <is>
          <t>Revenue - Narrative (Details) $ in Millions</t>
        </is>
      </c>
      <c r="B1" s="2" t="inlineStr">
        <is>
          <t>12 Months Ended</t>
        </is>
      </c>
    </row>
    <row r="2">
      <c r="B2" s="2" t="inlineStr">
        <is>
          <t>Dec. 31, 2020USD ($)</t>
        </is>
      </c>
      <c r="C2" s="2" t="inlineStr">
        <is>
          <t>Dec. 31, 2020USD ($)segment</t>
        </is>
      </c>
      <c r="D2" s="2" t="inlineStr">
        <is>
          <t>Dec. 31, 2020USD ($)discontinuedOperation</t>
        </is>
      </c>
      <c r="E2" s="2" t="inlineStr">
        <is>
          <t>Dec. 31, 2019USD ($)</t>
        </is>
      </c>
    </row>
    <row r="3">
      <c r="A3" s="3" t="inlineStr">
        <is>
          <t>Disaggregation of Revenue [Line Items]</t>
        </is>
      </c>
    </row>
    <row r="4">
      <c r="A4" s="4" t="inlineStr">
        <is>
          <t>Number of operating segments</t>
        </is>
      </c>
      <c r="C4" s="6" t="n">
        <v>1</v>
      </c>
      <c r="D4" s="6" t="n">
        <v>1</v>
      </c>
    </row>
    <row r="5">
      <c r="A5" s="4" t="inlineStr">
        <is>
          <t>Number of reportable segments | segment</t>
        </is>
      </c>
      <c r="C5" s="6" t="n">
        <v>1</v>
      </c>
    </row>
    <row r="6">
      <c r="A6" s="4" t="inlineStr">
        <is>
          <t>Maximum</t>
        </is>
      </c>
    </row>
    <row r="7">
      <c r="A7" s="3" t="inlineStr">
        <is>
          <t>Disaggregation of Revenue [Line Items]</t>
        </is>
      </c>
    </row>
    <row r="8">
      <c r="A8" s="4" t="inlineStr">
        <is>
          <t>Duration of contract</t>
        </is>
      </c>
      <c r="B8" s="4" t="inlineStr">
        <is>
          <t>1 year</t>
        </is>
      </c>
    </row>
    <row r="9">
      <c r="A9" s="4" t="inlineStr">
        <is>
          <t>Contract liability | $</t>
        </is>
      </c>
      <c r="B9" s="5" t="n">
        <v>4</v>
      </c>
      <c r="C9" s="5" t="n">
        <v>4</v>
      </c>
      <c r="D9" s="5" t="n">
        <v>4</v>
      </c>
      <c r="E9"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783</v>
      </c>
      <c r="C4" s="5" t="n">
        <v>675</v>
      </c>
      <c r="D4" s="5" t="n">
        <v>578</v>
      </c>
      <c r="E4" s="5" t="n">
        <v>722</v>
      </c>
      <c r="F4" s="5" t="n">
        <v>693</v>
      </c>
      <c r="G4" s="5" t="n">
        <v>768</v>
      </c>
      <c r="H4" s="5" t="n">
        <v>791</v>
      </c>
      <c r="I4" s="5" t="n">
        <v>390</v>
      </c>
      <c r="J4" s="5" t="n">
        <v>2758</v>
      </c>
      <c r="K4" s="5" t="n">
        <v>2642</v>
      </c>
      <c r="L4" s="5" t="n">
        <v>1819</v>
      </c>
    </row>
    <row r="5">
      <c r="A5" s="4" t="inlineStr">
        <is>
          <t>TiO2</t>
        </is>
      </c>
    </row>
    <row r="6">
      <c r="A6" s="3" t="inlineStr">
        <is>
          <t>Disaggregation of Revenue [Line Items]</t>
        </is>
      </c>
    </row>
    <row r="7">
      <c r="A7" s="4" t="inlineStr">
        <is>
          <t>Net sales</t>
        </is>
      </c>
      <c r="J7" s="6" t="n">
        <v>2176</v>
      </c>
      <c r="K7" s="6" t="n">
        <v>2049</v>
      </c>
      <c r="L7" s="6" t="n">
        <v>1230</v>
      </c>
    </row>
    <row r="8">
      <c r="A8" s="4" t="inlineStr">
        <is>
          <t>Zircon</t>
        </is>
      </c>
    </row>
    <row r="9">
      <c r="A9" s="3" t="inlineStr">
        <is>
          <t>Disaggregation of Revenue [Line Items]</t>
        </is>
      </c>
    </row>
    <row r="10">
      <c r="A10" s="4" t="inlineStr">
        <is>
          <t>Net sales</t>
        </is>
      </c>
      <c r="J10" s="6" t="n">
        <v>283</v>
      </c>
      <c r="K10" s="6" t="n">
        <v>290</v>
      </c>
      <c r="L10" s="6" t="n">
        <v>293</v>
      </c>
    </row>
    <row r="11">
      <c r="A11" s="4" t="inlineStr">
        <is>
          <t>Feedstock and other products</t>
        </is>
      </c>
    </row>
    <row r="12">
      <c r="A12" s="3" t="inlineStr">
        <is>
          <t>Disaggregation of Revenue [Line Items]</t>
        </is>
      </c>
    </row>
    <row r="13">
      <c r="A13" s="4" t="inlineStr">
        <is>
          <t>Net sales</t>
        </is>
      </c>
      <c r="J13" s="6" t="n">
        <v>299</v>
      </c>
      <c r="K13" s="6" t="n">
        <v>303</v>
      </c>
      <c r="L13" s="6" t="n">
        <v>259</v>
      </c>
    </row>
    <row r="14">
      <c r="A14" s="4" t="inlineStr">
        <is>
          <t>Electrolytic</t>
        </is>
      </c>
    </row>
    <row r="15">
      <c r="A15" s="3" t="inlineStr">
        <is>
          <t>Disaggregation of Revenue [Line Items]</t>
        </is>
      </c>
    </row>
    <row r="16">
      <c r="A16" s="4" t="inlineStr">
        <is>
          <t>Net sales</t>
        </is>
      </c>
      <c r="J16" s="6" t="n">
        <v>0</v>
      </c>
      <c r="K16" s="6" t="n">
        <v>0</v>
      </c>
      <c r="L16" s="6" t="n">
        <v>37</v>
      </c>
    </row>
    <row r="17">
      <c r="A17" s="4" t="inlineStr">
        <is>
          <t>North America</t>
        </is>
      </c>
    </row>
    <row r="18">
      <c r="A18" s="3" t="inlineStr">
        <is>
          <t>Disaggregation of Revenue [Line Items]</t>
        </is>
      </c>
    </row>
    <row r="19">
      <c r="A19" s="4" t="inlineStr">
        <is>
          <t>Net sales</t>
        </is>
      </c>
      <c r="J19" s="6" t="n">
        <v>794</v>
      </c>
      <c r="K19" s="6" t="n">
        <v>696</v>
      </c>
      <c r="L19" s="6" t="n">
        <v>649</v>
      </c>
    </row>
    <row r="20">
      <c r="A20" s="4" t="inlineStr">
        <is>
          <t>South and Central America</t>
        </is>
      </c>
    </row>
    <row r="21">
      <c r="A21" s="3" t="inlineStr">
        <is>
          <t>Disaggregation of Revenue [Line Items]</t>
        </is>
      </c>
    </row>
    <row r="22">
      <c r="A22" s="4" t="inlineStr">
        <is>
          <t>Net sales</t>
        </is>
      </c>
      <c r="J22" s="6" t="n">
        <v>315</v>
      </c>
      <c r="K22" s="6" t="n">
        <v>164</v>
      </c>
      <c r="L22" s="6" t="n">
        <v>72</v>
      </c>
    </row>
    <row r="23">
      <c r="A23" s="4" t="inlineStr">
        <is>
          <t>Europe, Middle-East and Africa</t>
        </is>
      </c>
    </row>
    <row r="24">
      <c r="A24" s="3" t="inlineStr">
        <is>
          <t>Disaggregation of Revenue [Line Items]</t>
        </is>
      </c>
    </row>
    <row r="25">
      <c r="A25" s="4" t="inlineStr">
        <is>
          <t>Net sales</t>
        </is>
      </c>
      <c r="J25" s="6" t="n">
        <v>879</v>
      </c>
      <c r="K25" s="6" t="n">
        <v>954</v>
      </c>
      <c r="L25" s="6" t="n">
        <v>541</v>
      </c>
    </row>
    <row r="26">
      <c r="A26" s="4" t="inlineStr">
        <is>
          <t>Asia Pacific</t>
        </is>
      </c>
    </row>
    <row r="27">
      <c r="A27" s="3" t="inlineStr">
        <is>
          <t>Disaggregation of Revenue [Line Items]</t>
        </is>
      </c>
    </row>
    <row r="28">
      <c r="A28" s="4" t="inlineStr">
        <is>
          <t>Net sales</t>
        </is>
      </c>
      <c r="J28" s="5" t="n">
        <v>770</v>
      </c>
      <c r="K28" s="5" t="n">
        <v>828</v>
      </c>
      <c r="L28" s="5" t="n">
        <v>55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2" customWidth="1" min="5" max="5"/>
    <col width="21" customWidth="1" min="6" max="6"/>
    <col width="42" customWidth="1" min="7" max="7"/>
  </cols>
  <sheetData>
    <row r="1">
      <c r="A1" s="1" t="inlineStr">
        <is>
          <t>Discontinued Operations and Other Disposition - Narrative (Details) $ in Millions</t>
        </is>
      </c>
      <c r="B1" s="2" t="inlineStr">
        <is>
          <t>May 01, 2019USD ($)</t>
        </is>
      </c>
      <c r="C1" s="2" t="inlineStr">
        <is>
          <t>Dec. 27, 2018USD ($)</t>
        </is>
      </c>
      <c r="D1" s="2" t="inlineStr">
        <is>
          <t>Sep. 01, 2018USD ($)</t>
        </is>
      </c>
      <c r="E1" s="2" t="inlineStr">
        <is>
          <t>Dec. 31, 2020USD ($)discontinuedOperation</t>
        </is>
      </c>
      <c r="F1" s="2" t="inlineStr">
        <is>
          <t>Dec. 31, 2019USD ($)</t>
        </is>
      </c>
      <c r="G1" s="2" t="inlineStr">
        <is>
          <t>Dec. 31, 2018USD ($)discontinuedOperation</t>
        </is>
      </c>
    </row>
    <row r="2">
      <c r="A2" s="3" t="inlineStr">
        <is>
          <t>Income Statement, Balance Sheet and Additional Disclosures by Disposal Groups, Including Discontinued Operations [Line Items]</t>
        </is>
      </c>
    </row>
    <row r="3">
      <c r="A3" s="4" t="inlineStr">
        <is>
          <t>Number of discontinued operations | discontinuedOperation</t>
        </is>
      </c>
      <c r="E3" s="6" t="n">
        <v>0</v>
      </c>
      <c r="G3" s="6" t="n">
        <v>0</v>
      </c>
    </row>
    <row r="4">
      <c r="A4" s="4" t="inlineStr">
        <is>
          <t>Impairment loss</t>
        </is>
      </c>
      <c r="E4" s="5" t="n">
        <v>0</v>
      </c>
      <c r="F4" s="5" t="n">
        <v>0</v>
      </c>
      <c r="G4" s="5" t="n">
        <v>31</v>
      </c>
    </row>
    <row r="5">
      <c r="A5" s="4" t="inlineStr">
        <is>
          <t>Discontinued Operations, Disposed of by Sale | Cristal, North America TiO2 Business</t>
        </is>
      </c>
    </row>
    <row r="6">
      <c r="A6" s="3" t="inlineStr">
        <is>
          <t>Income Statement, Balance Sheet and Additional Disclosures by Disposal Groups, Including Discontinued Operations [Line Items]</t>
        </is>
      </c>
    </row>
    <row r="7">
      <c r="A7" s="4" t="inlineStr">
        <is>
          <t>Proceeds from divestiture of businesses</t>
        </is>
      </c>
      <c r="B7" s="5" t="n">
        <v>701</v>
      </c>
    </row>
    <row r="8">
      <c r="A8" s="4" t="inlineStr">
        <is>
          <t>Disposal Group, Disposed of by Sale, Not Discontinued Operations | Henderson Electrolytic Operations | Tronox LLC</t>
        </is>
      </c>
    </row>
    <row r="9">
      <c r="A9" s="3" t="inlineStr">
        <is>
          <t>Income Statement, Balance Sheet and Additional Disclosures by Disposal Groups, Including Discontinued Operations [Line Items]</t>
        </is>
      </c>
    </row>
    <row r="10">
      <c r="A10" s="4" t="inlineStr">
        <is>
          <t>Proceeds from divestiture of businesses</t>
        </is>
      </c>
      <c r="D10" s="10" t="n">
        <v>1.3</v>
      </c>
    </row>
    <row r="11">
      <c r="A11" s="4" t="inlineStr">
        <is>
          <t>Secured promissory note</t>
        </is>
      </c>
      <c r="D11" s="10" t="n">
        <v>4.7</v>
      </c>
    </row>
    <row r="12">
      <c r="A12" s="4" t="inlineStr">
        <is>
          <t>Proceeds from full settlement of secured promissory note</t>
        </is>
      </c>
      <c r="C12" s="10"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995</v>
      </c>
      <c r="C4" s="5" t="n">
        <v>-97</v>
      </c>
      <c r="D4" s="5" t="n">
        <v>30</v>
      </c>
    </row>
    <row r="5">
      <c r="A5" s="4" t="inlineStr">
        <is>
          <t>Net income from discontinued operations, net of tax</t>
        </is>
      </c>
      <c r="B5" s="6" t="n">
        <v>0</v>
      </c>
      <c r="C5" s="6" t="n">
        <v>5</v>
      </c>
      <c r="D5" s="6" t="n">
        <v>0</v>
      </c>
    </row>
    <row r="6">
      <c r="A6" s="4" t="inlineStr">
        <is>
          <t>Net (loss) income from continuing operations</t>
        </is>
      </c>
      <c r="B6" s="6" t="n">
        <v>995</v>
      </c>
      <c r="C6" s="6" t="n">
        <v>-102</v>
      </c>
      <c r="D6" s="6" t="n">
        <v>30</v>
      </c>
    </row>
    <row r="7">
      <c r="A7" s="3" t="inlineStr">
        <is>
          <t>Adjustments to reconcile net (loss) income from continuing operations to net cash provided by operating activities, continuing operations:</t>
        </is>
      </c>
    </row>
    <row r="8">
      <c r="A8" s="4" t="inlineStr">
        <is>
          <t>Depreciation, depletion and amortization</t>
        </is>
      </c>
      <c r="B8" s="6" t="n">
        <v>304</v>
      </c>
      <c r="C8" s="6" t="n">
        <v>280</v>
      </c>
      <c r="D8" s="6" t="n">
        <v>195</v>
      </c>
    </row>
    <row r="9">
      <c r="A9" s="4" t="inlineStr">
        <is>
          <t>Deferred income taxes</t>
        </is>
      </c>
      <c r="B9" s="6" t="n">
        <v>-899</v>
      </c>
      <c r="C9" s="6" t="n">
        <v>-9</v>
      </c>
      <c r="D9" s="6" t="n">
        <v>-21</v>
      </c>
    </row>
    <row r="10">
      <c r="A10" s="4" t="inlineStr">
        <is>
          <t>Share-based compensation expense</t>
        </is>
      </c>
      <c r="B10" s="6" t="n">
        <v>30</v>
      </c>
      <c r="C10" s="6" t="n">
        <v>32</v>
      </c>
      <c r="D10" s="6" t="n">
        <v>21</v>
      </c>
    </row>
    <row r="11">
      <c r="A11" s="4" t="inlineStr">
        <is>
          <t>Amortization of deferred debt issuance costs and discount on debt</t>
        </is>
      </c>
      <c r="B11" s="6" t="n">
        <v>10</v>
      </c>
      <c r="C11" s="6" t="n">
        <v>8</v>
      </c>
      <c r="D11" s="6" t="n">
        <v>11</v>
      </c>
    </row>
    <row r="12">
      <c r="A12" s="4" t="inlineStr">
        <is>
          <t>Loss on extinguishment of debt</t>
        </is>
      </c>
      <c r="B12" s="6" t="n">
        <v>2</v>
      </c>
      <c r="C12" s="6" t="n">
        <v>3</v>
      </c>
      <c r="D12" s="6" t="n">
        <v>30</v>
      </c>
    </row>
    <row r="13">
      <c r="A13" s="4" t="inlineStr">
        <is>
          <t>Contract loss</t>
        </is>
      </c>
      <c r="B13" s="6" t="n">
        <v>0</v>
      </c>
      <c r="C13" s="6" t="n">
        <v>19</v>
      </c>
      <c r="D13" s="6" t="n">
        <v>0</v>
      </c>
    </row>
    <row r="14">
      <c r="A14" s="4" t="inlineStr">
        <is>
          <t>Impairment loss</t>
        </is>
      </c>
      <c r="B14" s="6" t="n">
        <v>0</v>
      </c>
      <c r="C14" s="6" t="n">
        <v>0</v>
      </c>
      <c r="D14" s="6" t="n">
        <v>31</v>
      </c>
    </row>
    <row r="15">
      <c r="A15" s="4" t="inlineStr">
        <is>
          <t>Acquired inventory step-up recognized in earnings</t>
        </is>
      </c>
      <c r="B15" s="6" t="n">
        <v>0</v>
      </c>
      <c r="C15" s="6" t="n">
        <v>98</v>
      </c>
      <c r="D15" s="6" t="n">
        <v>0</v>
      </c>
    </row>
    <row r="16">
      <c r="A16" s="4" t="inlineStr">
        <is>
          <t>Other non-cash affecting net income (loss)</t>
        </is>
      </c>
      <c r="B16" s="6" t="n">
        <v>65</v>
      </c>
      <c r="C16" s="6" t="n">
        <v>25</v>
      </c>
      <c r="D16" s="6" t="n">
        <v>-9</v>
      </c>
    </row>
    <row r="17">
      <c r="A17" s="3" t="inlineStr">
        <is>
          <t>Changes in assets and liabilities:</t>
        </is>
      </c>
    </row>
    <row r="18">
      <c r="A18" s="4" t="inlineStr">
        <is>
          <t>(Increase) decrease in accounts receivable, net</t>
        </is>
      </c>
      <c r="B18" s="6" t="n">
        <v>-49</v>
      </c>
      <c r="C18" s="6" t="n">
        <v>78</v>
      </c>
      <c r="D18" s="6" t="n">
        <v>-11</v>
      </c>
    </row>
    <row r="19">
      <c r="A19" s="4" t="inlineStr">
        <is>
          <t>(Increase) decrease in inventories, net</t>
        </is>
      </c>
      <c r="B19" s="6" t="n">
        <v>-21</v>
      </c>
      <c r="C19" s="6" t="n">
        <v>-59</v>
      </c>
      <c r="D19" s="6" t="n">
        <v>-47</v>
      </c>
    </row>
    <row r="20">
      <c r="A20" s="4" t="inlineStr">
        <is>
          <t>(Increase) decrease in prepaid and other assets</t>
        </is>
      </c>
      <c r="B20" s="6" t="n">
        <v>-29</v>
      </c>
      <c r="C20" s="6" t="n">
        <v>20</v>
      </c>
      <c r="D20" s="6" t="n">
        <v>4</v>
      </c>
    </row>
    <row r="21">
      <c r="A21" s="4" t="inlineStr">
        <is>
          <t>Increase (decrease) in accounts payable and accrued liabilities</t>
        </is>
      </c>
      <c r="B21" s="6" t="n">
        <v>17</v>
      </c>
      <c r="C21" s="6" t="n">
        <v>67</v>
      </c>
      <c r="D21" s="6" t="n">
        <v>-51</v>
      </c>
    </row>
    <row r="22">
      <c r="A22" s="4" t="inlineStr">
        <is>
          <t>Net changes in income tax payables and receivables</t>
        </is>
      </c>
      <c r="B22" s="6" t="n">
        <v>-2</v>
      </c>
      <c r="C22" s="6" t="n">
        <v>-13</v>
      </c>
      <c r="D22" s="6" t="n">
        <v>10</v>
      </c>
    </row>
    <row r="23">
      <c r="A23" s="4" t="inlineStr">
        <is>
          <t>Changes in other non-current assets and liabilities</t>
        </is>
      </c>
      <c r="B23" s="6" t="n">
        <v>-68</v>
      </c>
      <c r="C23" s="6" t="n">
        <v>-35</v>
      </c>
      <c r="D23" s="6" t="n">
        <v>-23</v>
      </c>
    </row>
    <row r="24">
      <c r="A24" s="4" t="inlineStr">
        <is>
          <t>Cash provided by operating activities – continuing operations</t>
        </is>
      </c>
      <c r="B24" s="6" t="n">
        <v>355</v>
      </c>
      <c r="C24" s="6" t="n">
        <v>412</v>
      </c>
      <c r="D24" s="6" t="n">
        <v>170</v>
      </c>
    </row>
    <row r="25">
      <c r="A25" s="3" t="inlineStr">
        <is>
          <t>Cash Flows from Investing Activities:</t>
        </is>
      </c>
    </row>
    <row r="26">
      <c r="A26" s="4" t="inlineStr">
        <is>
          <t>Capital expenditures</t>
        </is>
      </c>
      <c r="B26" s="6" t="n">
        <v>-195</v>
      </c>
      <c r="C26" s="6" t="n">
        <v>-198</v>
      </c>
      <c r="D26" s="6" t="n">
        <v>-117</v>
      </c>
    </row>
    <row r="27">
      <c r="A27" s="4" t="inlineStr">
        <is>
          <t>Cristal Acquisition</t>
        </is>
      </c>
      <c r="B27" s="6" t="n">
        <v>0</v>
      </c>
      <c r="C27" s="6" t="n">
        <v>-1675</v>
      </c>
      <c r="D27" s="6" t="n">
        <v>0</v>
      </c>
    </row>
    <row r="28">
      <c r="A28" s="4" t="inlineStr">
        <is>
          <t>Insurance proceeds</t>
        </is>
      </c>
      <c r="B28" s="6" t="n">
        <v>1</v>
      </c>
      <c r="C28" s="6" t="n">
        <v>10</v>
      </c>
      <c r="D28" s="6" t="n">
        <v>0</v>
      </c>
    </row>
    <row r="29">
      <c r="A29" s="4" t="inlineStr">
        <is>
          <t>Loans</t>
        </is>
      </c>
      <c r="B29" s="6" t="n">
        <v>-36</v>
      </c>
      <c r="C29" s="6" t="n">
        <v>-25</v>
      </c>
      <c r="D29" s="6" t="n">
        <v>-64</v>
      </c>
    </row>
    <row r="30">
      <c r="A30" s="4" t="inlineStr">
        <is>
          <t>Proceeds from the sale of assets</t>
        </is>
      </c>
      <c r="B30" s="6" t="n">
        <v>1</v>
      </c>
      <c r="C30" s="6" t="n">
        <v>2</v>
      </c>
      <c r="D30" s="6" t="n">
        <v>1</v>
      </c>
    </row>
    <row r="31">
      <c r="A31" s="4" t="inlineStr">
        <is>
          <t>Cash used in investing activities – continuing operations</t>
        </is>
      </c>
      <c r="B31" s="6" t="n">
        <v>-229</v>
      </c>
      <c r="C31" s="6" t="n">
        <v>-1185</v>
      </c>
      <c r="D31" s="6" t="n">
        <v>-174</v>
      </c>
    </row>
    <row r="32">
      <c r="A32" s="3" t="inlineStr">
        <is>
          <t>Cash Flows from Financing Activities:</t>
        </is>
      </c>
    </row>
    <row r="33">
      <c r="A33" s="4" t="inlineStr">
        <is>
          <t>Repayments of short-term debt</t>
        </is>
      </c>
      <c r="B33" s="6" t="n">
        <v>-13</v>
      </c>
      <c r="C33" s="6" t="n">
        <v>0</v>
      </c>
      <c r="D33" s="6" t="n">
        <v>0</v>
      </c>
    </row>
    <row r="34">
      <c r="A34" s="4" t="inlineStr">
        <is>
          <t>Repayments of long-term debt</t>
        </is>
      </c>
      <c r="B34" s="6" t="n">
        <v>-233</v>
      </c>
      <c r="C34" s="6" t="n">
        <v>-387</v>
      </c>
      <c r="D34" s="6" t="n">
        <v>-606</v>
      </c>
    </row>
    <row r="35">
      <c r="A35" s="4" t="inlineStr">
        <is>
          <t>Proceeds from short-term debt</t>
        </is>
      </c>
      <c r="B35" s="6" t="n">
        <v>13</v>
      </c>
      <c r="C35" s="6" t="n">
        <v>0</v>
      </c>
      <c r="D35" s="6" t="n">
        <v>0</v>
      </c>
    </row>
    <row r="36">
      <c r="A36" s="4" t="inlineStr">
        <is>
          <t>Proceeds from long-term debt</t>
        </is>
      </c>
      <c r="B36" s="6" t="n">
        <v>500</v>
      </c>
      <c r="C36" s="6" t="n">
        <v>222</v>
      </c>
      <c r="D36" s="6" t="n">
        <v>615</v>
      </c>
    </row>
    <row r="37">
      <c r="A37" s="4" t="inlineStr">
        <is>
          <t>Repurchase of common stock</t>
        </is>
      </c>
      <c r="B37" s="6" t="n">
        <v>0</v>
      </c>
      <c r="C37" s="6" t="n">
        <v>-288</v>
      </c>
      <c r="D37" s="6" t="n">
        <v>0</v>
      </c>
    </row>
    <row r="38">
      <c r="A38" s="4" t="inlineStr">
        <is>
          <t>Acquisition of noncontrolling interest</t>
        </is>
      </c>
      <c r="B38" s="6" t="n">
        <v>0</v>
      </c>
      <c r="C38" s="6" t="n">
        <v>-148</v>
      </c>
      <c r="D38" s="6" t="n">
        <v>0</v>
      </c>
    </row>
    <row r="39">
      <c r="A39" s="4" t="inlineStr">
        <is>
          <t>Debt issuance costs</t>
        </is>
      </c>
      <c r="B39" s="6" t="n">
        <v>-10</v>
      </c>
      <c r="C39" s="6" t="n">
        <v>-4</v>
      </c>
      <c r="D39" s="6" t="n">
        <v>-10</v>
      </c>
    </row>
    <row r="40">
      <c r="A40" s="4" t="inlineStr">
        <is>
          <t>Call premium paid</t>
        </is>
      </c>
      <c r="B40" s="6" t="n">
        <v>0</v>
      </c>
      <c r="C40" s="6" t="n">
        <v>0</v>
      </c>
      <c r="D40" s="6" t="n">
        <v>-22</v>
      </c>
    </row>
    <row r="41">
      <c r="A41" s="4" t="inlineStr">
        <is>
          <t>Dividends paid</t>
        </is>
      </c>
      <c r="B41" s="6" t="n">
        <v>-40</v>
      </c>
      <c r="C41" s="6" t="n">
        <v>-27</v>
      </c>
      <c r="D41" s="6" t="n">
        <v>-23</v>
      </c>
    </row>
    <row r="42">
      <c r="A42" s="4" t="inlineStr">
        <is>
          <t>Restricted stock and performance-based shares settled in cash for taxes</t>
        </is>
      </c>
      <c r="B42" s="6" t="n">
        <v>-3</v>
      </c>
      <c r="C42" s="6" t="n">
        <v>-6</v>
      </c>
      <c r="D42" s="6" t="n">
        <v>-6</v>
      </c>
    </row>
    <row r="43">
      <c r="A43" s="4" t="inlineStr">
        <is>
          <t>Proceeds from the exercise of warrants and options</t>
        </is>
      </c>
      <c r="B43" s="6" t="n">
        <v>0</v>
      </c>
      <c r="C43" s="6" t="n">
        <v>0</v>
      </c>
      <c r="D43" s="6" t="n">
        <v>6</v>
      </c>
    </row>
    <row r="44">
      <c r="A44" s="4" t="inlineStr">
        <is>
          <t>Cash provided by (used in) financing activities – continuing operations</t>
        </is>
      </c>
      <c r="B44" s="6" t="n">
        <v>214</v>
      </c>
      <c r="C44" s="6" t="n">
        <v>-638</v>
      </c>
      <c r="D44" s="6" t="n">
        <v>-46</v>
      </c>
    </row>
    <row r="45">
      <c r="A45" s="3" t="inlineStr">
        <is>
          <t>Discontinued Operations:</t>
        </is>
      </c>
    </row>
    <row r="46">
      <c r="A46" s="4" t="inlineStr">
        <is>
          <t>Cash provided by operating activities</t>
        </is>
      </c>
      <c r="B46" s="6" t="n">
        <v>0</v>
      </c>
      <c r="C46" s="6" t="n">
        <v>29</v>
      </c>
      <c r="D46" s="6" t="n">
        <v>0</v>
      </c>
    </row>
    <row r="47">
      <c r="A47" s="4" t="inlineStr">
        <is>
          <t>Cash used in investing activities</t>
        </is>
      </c>
      <c r="B47" s="6" t="n">
        <v>0</v>
      </c>
      <c r="C47" s="6" t="n">
        <v>-1</v>
      </c>
      <c r="D47" s="6" t="n">
        <v>0</v>
      </c>
    </row>
    <row r="48">
      <c r="A48" s="4" t="inlineStr">
        <is>
          <t>Net cash flows provided by discontinued operations</t>
        </is>
      </c>
      <c r="B48" s="6" t="n">
        <v>0</v>
      </c>
      <c r="C48" s="6" t="n">
        <v>28</v>
      </c>
      <c r="D48" s="6" t="n">
        <v>0</v>
      </c>
    </row>
    <row r="49">
      <c r="A49" s="4" t="inlineStr">
        <is>
          <t>Effects of exchange rate changes on cash and cash equivalents and restricted cash</t>
        </is>
      </c>
      <c r="B49" s="6" t="n">
        <v>-3</v>
      </c>
      <c r="C49" s="6" t="n">
        <v>-2</v>
      </c>
      <c r="D49" s="6" t="n">
        <v>-23</v>
      </c>
    </row>
    <row r="50">
      <c r="A50" s="4" t="inlineStr">
        <is>
          <t>Net increase (decrease) in cash and cash equivalents and restricted cash</t>
        </is>
      </c>
      <c r="B50" s="6" t="n">
        <v>337</v>
      </c>
      <c r="C50" s="6" t="n">
        <v>-1385</v>
      </c>
      <c r="D50" s="6" t="n">
        <v>-73</v>
      </c>
    </row>
    <row r="51">
      <c r="A51" s="4" t="inlineStr">
        <is>
          <t>Cash and cash equivalents and restricted cash at beginning of period</t>
        </is>
      </c>
      <c r="B51" s="6" t="n">
        <v>311</v>
      </c>
      <c r="C51" s="6" t="n">
        <v>1696</v>
      </c>
      <c r="D51" s="6" t="n">
        <v>1769</v>
      </c>
    </row>
    <row r="52">
      <c r="A52" s="4" t="inlineStr">
        <is>
          <t>Cash and cash equivalents and restricted cash at end of period - continuing operations</t>
        </is>
      </c>
      <c r="B52" s="6" t="n">
        <v>648</v>
      </c>
      <c r="C52" s="6" t="n">
        <v>311</v>
      </c>
      <c r="D52" s="6" t="n">
        <v>1696</v>
      </c>
    </row>
    <row r="53">
      <c r="A53" s="3" t="inlineStr">
        <is>
          <t>Supplemental cash flow information - continuing operations:</t>
        </is>
      </c>
    </row>
    <row r="54">
      <c r="A54" s="4" t="inlineStr">
        <is>
          <t>Interest paid, net</t>
        </is>
      </c>
      <c r="B54" s="6" t="n">
        <v>159</v>
      </c>
      <c r="C54" s="6" t="n">
        <v>188</v>
      </c>
      <c r="D54" s="6" t="n">
        <v>184</v>
      </c>
    </row>
    <row r="55">
      <c r="A55" s="4" t="inlineStr">
        <is>
          <t>Income taxes paid</t>
        </is>
      </c>
      <c r="B55" s="6" t="n">
        <v>17</v>
      </c>
      <c r="C55" s="6" t="n">
        <v>34</v>
      </c>
      <c r="D55" s="6" t="n">
        <v>28</v>
      </c>
    </row>
    <row r="56">
      <c r="A56" s="4" t="inlineStr">
        <is>
          <t>Cristal's North American TiO2 Business</t>
        </is>
      </c>
    </row>
    <row r="57">
      <c r="A57" s="3" t="inlineStr">
        <is>
          <t>Cash Flows from Investing Activities:</t>
        </is>
      </c>
    </row>
    <row r="58">
      <c r="A58" s="4" t="inlineStr">
        <is>
          <t>Proceeds from sale of businesses</t>
        </is>
      </c>
      <c r="B58" s="6" t="n">
        <v>0</v>
      </c>
      <c r="C58" s="6" t="n">
        <v>701</v>
      </c>
      <c r="D58" s="6" t="n">
        <v>0</v>
      </c>
    </row>
    <row r="59">
      <c r="A59" s="4" t="inlineStr">
        <is>
          <t>Other Disposals</t>
        </is>
      </c>
    </row>
    <row r="60">
      <c r="A60" s="3" t="inlineStr">
        <is>
          <t>Cash Flows from Investing Activities:</t>
        </is>
      </c>
    </row>
    <row r="61">
      <c r="A61" s="4" t="inlineStr">
        <is>
          <t>Proceeds from sale of businesses</t>
        </is>
      </c>
      <c r="B61" s="5" t="n">
        <v>0</v>
      </c>
      <c r="C61" s="5" t="n">
        <v>0</v>
      </c>
      <c r="D61" s="5"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Other Disposition - Summary of Operations of Discontinued Oper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5" t="n">
        <v>0</v>
      </c>
      <c r="C4" s="5" t="n">
        <v>0</v>
      </c>
      <c r="D4" s="5" t="n">
        <v>0</v>
      </c>
      <c r="E4" s="5" t="n">
        <v>0</v>
      </c>
      <c r="F4" s="5" t="n">
        <v>0</v>
      </c>
      <c r="G4" s="5" t="n">
        <v>6</v>
      </c>
      <c r="H4" s="5" t="n">
        <v>-1</v>
      </c>
      <c r="I4" s="5" t="n">
        <v>0</v>
      </c>
      <c r="J4" s="5" t="n">
        <v>0</v>
      </c>
      <c r="K4" s="5" t="n">
        <v>5</v>
      </c>
      <c r="L4" s="5" t="n">
        <v>0</v>
      </c>
    </row>
    <row r="5">
      <c r="A5" s="4" t="inlineStr">
        <is>
          <t>Cristal, North America TiO2 Business | Discontinued Operations, Disposed of by Sale</t>
        </is>
      </c>
    </row>
    <row r="6">
      <c r="A6" s="3" t="inlineStr">
        <is>
          <t>Income Statement, Balance Sheet and Additional Disclosures by Disposal Groups, Including Discontinued Operations [Line Items]</t>
        </is>
      </c>
    </row>
    <row r="7">
      <c r="A7" s="4" t="inlineStr">
        <is>
          <t>Net sales</t>
        </is>
      </c>
      <c r="K7" s="6" t="n">
        <v>41</v>
      </c>
    </row>
    <row r="8">
      <c r="A8" s="4" t="inlineStr">
        <is>
          <t>Cost of goods sold</t>
        </is>
      </c>
      <c r="K8" s="6" t="n">
        <v>29</v>
      </c>
    </row>
    <row r="9">
      <c r="A9" s="4" t="inlineStr">
        <is>
          <t>Gross profit</t>
        </is>
      </c>
      <c r="K9" s="6" t="n">
        <v>12</v>
      </c>
    </row>
    <row r="10">
      <c r="A10" s="4" t="inlineStr">
        <is>
          <t>Selling, general and administrative expense and other expenses</t>
        </is>
      </c>
      <c r="K10" s="6" t="n">
        <v>5</v>
      </c>
    </row>
    <row r="11">
      <c r="A11" s="4" t="inlineStr">
        <is>
          <t>Income before income taxes</t>
        </is>
      </c>
      <c r="K11" s="6" t="n">
        <v>7</v>
      </c>
    </row>
    <row r="12">
      <c r="A12" s="4" t="inlineStr">
        <is>
          <t>Income tax provision</t>
        </is>
      </c>
      <c r="K12" s="6" t="n">
        <v>2</v>
      </c>
    </row>
    <row r="13">
      <c r="A13" s="4" t="inlineStr">
        <is>
          <t>Income from discontinued operations, net of tax</t>
        </is>
      </c>
      <c r="K13" s="5" t="n">
        <v>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et realized and unrealized foreign currency gains (losses)</t>
        </is>
      </c>
      <c r="B4" s="5" t="n">
        <v>4</v>
      </c>
      <c r="C4" s="5" t="n">
        <v>5</v>
      </c>
      <c r="D4" s="5" t="n">
        <v>29</v>
      </c>
    </row>
    <row r="5">
      <c r="A5" s="4" t="inlineStr">
        <is>
          <t>Pension and postretirement benefit interest cost, expected return on assets and amortization of actuarial losses</t>
        </is>
      </c>
      <c r="B5" s="6" t="n">
        <v>1</v>
      </c>
      <c r="C5" s="6" t="n">
        <v>-1</v>
      </c>
      <c r="D5" s="6" t="n">
        <v>-2</v>
      </c>
    </row>
    <row r="6">
      <c r="A6" s="4" t="inlineStr">
        <is>
          <t>Pension and postretirement benefit settlement gains</t>
        </is>
      </c>
      <c r="B6" s="6" t="n">
        <v>2</v>
      </c>
      <c r="C6" s="6" t="n">
        <v>1</v>
      </c>
      <c r="D6" s="6" t="n">
        <v>3</v>
      </c>
    </row>
    <row r="7">
      <c r="A7" s="4" t="inlineStr">
        <is>
          <t>Insurance proceeds</t>
        </is>
      </c>
      <c r="B7" s="6" t="n">
        <v>11</v>
      </c>
      <c r="C7" s="6" t="n">
        <v>0</v>
      </c>
      <c r="D7" s="6" t="n">
        <v>0</v>
      </c>
    </row>
    <row r="8">
      <c r="A8" s="4" t="inlineStr">
        <is>
          <t>AMIC technical service support fee (Note 24)</t>
        </is>
      </c>
      <c r="B8" s="6" t="n">
        <v>5</v>
      </c>
      <c r="C8" s="6" t="n">
        <v>0</v>
      </c>
      <c r="D8" s="6" t="n">
        <v>0</v>
      </c>
    </row>
    <row r="9">
      <c r="A9" s="4" t="inlineStr">
        <is>
          <t>Other, net</t>
        </is>
      </c>
      <c r="B9" s="6" t="n">
        <v>3</v>
      </c>
      <c r="C9" s="6" t="n">
        <v>-2</v>
      </c>
      <c r="D9" s="6" t="n">
        <v>3</v>
      </c>
    </row>
    <row r="10">
      <c r="A10" s="4" t="inlineStr">
        <is>
          <t>Total</t>
        </is>
      </c>
      <c r="B10" s="5" t="n">
        <v>26</v>
      </c>
      <c r="C10" s="5" t="n">
        <v>3</v>
      </c>
      <c r="D10" s="5" t="n">
        <v>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Domestic</t>
        </is>
      </c>
      <c r="B4" s="5" t="n">
        <v>-12</v>
      </c>
      <c r="C4" s="5" t="n">
        <v>56</v>
      </c>
      <c r="D4" s="5" t="n">
        <v>-122</v>
      </c>
    </row>
    <row r="5">
      <c r="A5" s="4" t="inlineStr">
        <is>
          <t>International</t>
        </is>
      </c>
      <c r="B5" s="6" t="n">
        <v>126</v>
      </c>
      <c r="C5" s="6" t="n">
        <v>-144</v>
      </c>
      <c r="D5" s="6" t="n">
        <v>165</v>
      </c>
    </row>
    <row r="6">
      <c r="A6" s="4" t="inlineStr">
        <is>
          <t>Income (loss) from continuing operations before income taxes</t>
        </is>
      </c>
      <c r="B6" s="5" t="n">
        <v>114</v>
      </c>
      <c r="C6" s="5" t="n">
        <v>-88</v>
      </c>
      <c r="D6" s="5" t="n">
        <v>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Domestic [Abstract]</t>
        </is>
      </c>
    </row>
    <row r="4">
      <c r="A4" s="4" t="inlineStr">
        <is>
          <t>Current</t>
        </is>
      </c>
      <c r="B4" s="5" t="n">
        <v>-1</v>
      </c>
      <c r="C4" s="5" t="n">
        <v>0</v>
      </c>
      <c r="D4" s="5" t="n">
        <v>-1</v>
      </c>
    </row>
    <row r="5">
      <c r="A5" s="4" t="inlineStr">
        <is>
          <t>Deferred</t>
        </is>
      </c>
      <c r="B5" s="6" t="n">
        <v>-10</v>
      </c>
      <c r="C5" s="6" t="n">
        <v>11</v>
      </c>
      <c r="D5" s="6" t="n">
        <v>3</v>
      </c>
    </row>
    <row r="6">
      <c r="A6" s="3" t="inlineStr">
        <is>
          <t>International [Abstract]</t>
        </is>
      </c>
    </row>
    <row r="7">
      <c r="A7" s="4" t="inlineStr">
        <is>
          <t>Current</t>
        </is>
      </c>
      <c r="B7" s="6" t="n">
        <v>-17</v>
      </c>
      <c r="C7" s="6" t="n">
        <v>-23</v>
      </c>
      <c r="D7" s="6" t="n">
        <v>-33</v>
      </c>
    </row>
    <row r="8">
      <c r="A8" s="4" t="inlineStr">
        <is>
          <t>Deferred</t>
        </is>
      </c>
      <c r="B8" s="6" t="n">
        <v>909</v>
      </c>
      <c r="C8" s="6" t="n">
        <v>-2</v>
      </c>
      <c r="D8" s="6" t="n">
        <v>18</v>
      </c>
    </row>
    <row r="9">
      <c r="A9" s="4" t="inlineStr">
        <is>
          <t>Income tax (provision) benefit</t>
        </is>
      </c>
      <c r="B9" s="5" t="n">
        <v>881</v>
      </c>
      <c r="C9" s="5" t="n">
        <v>-14</v>
      </c>
      <c r="D9"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tax rate</t>
        </is>
      </c>
      <c r="B4" s="4" t="inlineStr">
        <is>
          <t>19.00%</t>
        </is>
      </c>
      <c r="C4" s="4" t="inlineStr">
        <is>
          <t>19.00%</t>
        </is>
      </c>
      <c r="D4" s="4" t="inlineStr">
        <is>
          <t>19.00%</t>
        </is>
      </c>
    </row>
    <row r="5">
      <c r="A5" s="3" t="inlineStr">
        <is>
          <t>Increases (decreases) resulting from:</t>
        </is>
      </c>
    </row>
    <row r="6">
      <c r="A6" s="4" t="inlineStr">
        <is>
          <t>Tax rate differences</t>
        </is>
      </c>
      <c r="B6" s="4" t="inlineStr">
        <is>
          <t>10.00%</t>
        </is>
      </c>
      <c r="C6" s="4" t="inlineStr">
        <is>
          <t>5.00%</t>
        </is>
      </c>
      <c r="D6" s="4" t="inlineStr">
        <is>
          <t>24.00%</t>
        </is>
      </c>
    </row>
    <row r="7">
      <c r="A7" s="4" t="inlineStr">
        <is>
          <t>Disallowable expenditures</t>
        </is>
      </c>
      <c r="B7" s="4" t="inlineStr">
        <is>
          <t>17.00%</t>
        </is>
      </c>
      <c r="C7" s="4" t="inlineStr">
        <is>
          <t>(29.00%)</t>
        </is>
      </c>
      <c r="D7" s="4" t="inlineStr">
        <is>
          <t>88.00%</t>
        </is>
      </c>
    </row>
    <row r="8">
      <c r="A8" s="4" t="inlineStr">
        <is>
          <t>Valuation allowances</t>
        </is>
      </c>
      <c r="B8" s="4" t="inlineStr">
        <is>
          <t>(849.00%)</t>
        </is>
      </c>
      <c r="C8" s="4" t="inlineStr">
        <is>
          <t>(44.00%)</t>
        </is>
      </c>
      <c r="D8" s="4" t="inlineStr">
        <is>
          <t>(474.00%)</t>
        </is>
      </c>
    </row>
    <row r="9">
      <c r="A9" s="4" t="inlineStr">
        <is>
          <t>Corporate Reorganization</t>
        </is>
      </c>
      <c r="B9" s="4" t="inlineStr">
        <is>
          <t>(97.00%)</t>
        </is>
      </c>
      <c r="C9" s="4" t="inlineStr">
        <is>
          <t>0.00%</t>
        </is>
      </c>
      <c r="D9" s="4" t="inlineStr">
        <is>
          <t>0.00%</t>
        </is>
      </c>
    </row>
    <row r="10">
      <c r="A10" s="4" t="inlineStr">
        <is>
          <t>Tax rate changes</t>
        </is>
      </c>
      <c r="B10" s="4" t="inlineStr">
        <is>
          <t>(9.00%)</t>
        </is>
      </c>
      <c r="C10" s="4" t="inlineStr">
        <is>
          <t>17.00%</t>
        </is>
      </c>
      <c r="D10" s="4" t="inlineStr">
        <is>
          <t>41.00%</t>
        </is>
      </c>
    </row>
    <row r="11">
      <c r="A11" s="4" t="inlineStr">
        <is>
          <t>State and local taxes</t>
        </is>
      </c>
      <c r="B11" s="4" t="inlineStr">
        <is>
          <t>5.00%</t>
        </is>
      </c>
      <c r="C11" s="4" t="inlineStr">
        <is>
          <t>(7.00%)</t>
        </is>
      </c>
      <c r="D11" s="4" t="inlineStr">
        <is>
          <t>8.00%</t>
        </is>
      </c>
    </row>
    <row r="12">
      <c r="A12" s="4" t="inlineStr">
        <is>
          <t>Prior year accruals</t>
        </is>
      </c>
      <c r="B12" s="4" t="inlineStr">
        <is>
          <t>131.00%</t>
        </is>
      </c>
      <c r="C12" s="4" t="inlineStr">
        <is>
          <t>24.00%</t>
        </is>
      </c>
      <c r="D12" s="4" t="inlineStr">
        <is>
          <t>368.00%</t>
        </is>
      </c>
    </row>
    <row r="13">
      <c r="A13" s="4" t="inlineStr">
        <is>
          <t>Branch taxation</t>
        </is>
      </c>
      <c r="B13" s="4" t="inlineStr">
        <is>
          <t>0.00%</t>
        </is>
      </c>
      <c r="C13" s="4" t="inlineStr">
        <is>
          <t>(1.00%)</t>
        </is>
      </c>
      <c r="D13" s="4" t="inlineStr">
        <is>
          <t>(37.00%)</t>
        </is>
      </c>
    </row>
    <row r="14">
      <c r="A14" s="4" t="inlineStr">
        <is>
          <t>Deferred gross margin</t>
        </is>
      </c>
      <c r="B14" s="4" t="inlineStr">
        <is>
          <t>0.00%</t>
        </is>
      </c>
      <c r="C14" s="4" t="inlineStr">
        <is>
          <t>(4.00%)</t>
        </is>
      </c>
      <c r="D14" s="4" t="inlineStr">
        <is>
          <t>(9.00%)</t>
        </is>
      </c>
    </row>
    <row r="15">
      <c r="A15" s="4" t="inlineStr">
        <is>
          <t>Other, net</t>
        </is>
      </c>
      <c r="B15" s="4" t="inlineStr">
        <is>
          <t>0.00%</t>
        </is>
      </c>
      <c r="C15" s="4" t="inlineStr">
        <is>
          <t>4.00%</t>
        </is>
      </c>
      <c r="D15" s="4" t="inlineStr">
        <is>
          <t>2.00%</t>
        </is>
      </c>
    </row>
    <row r="16">
      <c r="A16" s="4" t="inlineStr">
        <is>
          <t>Effective tax rate</t>
        </is>
      </c>
      <c r="B16" s="4" t="inlineStr">
        <is>
          <t>(773.00%)</t>
        </is>
      </c>
      <c r="C16" s="4" t="inlineStr">
        <is>
          <t>(16.00%)</t>
        </is>
      </c>
      <c r="D16" s="4" t="inlineStr">
        <is>
          <t>3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Millions</t>
        </is>
      </c>
      <c r="B1" s="2" t="inlineStr">
        <is>
          <t>Nov. 26, 2018</t>
        </is>
      </c>
      <c r="C1" s="2" t="inlineStr">
        <is>
          <t>Dec. 31, 2018</t>
        </is>
      </c>
      <c r="D1" s="2" t="inlineStr">
        <is>
          <t>Dec. 31, 2020</t>
        </is>
      </c>
      <c r="E1" s="2" t="inlineStr">
        <is>
          <t>Dec. 31, 2019</t>
        </is>
      </c>
      <c r="F1" s="2" t="inlineStr">
        <is>
          <t>Dec. 31, 2018</t>
        </is>
      </c>
      <c r="G1" s="2" t="inlineStr">
        <is>
          <t>Dec. 31, 2014</t>
        </is>
      </c>
      <c r="H1" s="2" t="inlineStr">
        <is>
          <t>Apr. 10, 2019</t>
        </is>
      </c>
    </row>
    <row r="2">
      <c r="A2" s="3" t="inlineStr">
        <is>
          <t>Income Taxes [Abstract]</t>
        </is>
      </c>
    </row>
    <row r="3">
      <c r="A3" s="4" t="inlineStr">
        <is>
          <t>Federal statutory income tax rate, percent</t>
        </is>
      </c>
      <c r="D3" s="4" t="inlineStr">
        <is>
          <t>19.00%</t>
        </is>
      </c>
      <c r="E3" s="4" t="inlineStr">
        <is>
          <t>19.00%</t>
        </is>
      </c>
      <c r="F3" s="4" t="inlineStr">
        <is>
          <t>19.00%</t>
        </is>
      </c>
    </row>
    <row r="4">
      <c r="A4" s="4" t="inlineStr">
        <is>
          <t>Settlement amount paid</t>
        </is>
      </c>
      <c r="C4" s="5" t="n">
        <v>11</v>
      </c>
    </row>
    <row r="5">
      <c r="A5" s="4" t="inlineStr">
        <is>
          <t>Net operating loss and other carryforwards</t>
        </is>
      </c>
      <c r="D5" s="5" t="n">
        <v>1788</v>
      </c>
      <c r="E5" s="5" t="n">
        <v>1899</v>
      </c>
    </row>
    <row r="6">
      <c r="A6" s="4" t="inlineStr">
        <is>
          <t>Property, plant and equipment, net</t>
        </is>
      </c>
      <c r="D6" s="6" t="n">
        <v>153</v>
      </c>
      <c r="E6" s="6" t="n">
        <v>115</v>
      </c>
    </row>
    <row r="7">
      <c r="A7" s="4" t="inlineStr">
        <is>
          <t>Reserves for environmental remediation and restoration</t>
        </is>
      </c>
      <c r="D7" s="6" t="n">
        <v>46</v>
      </c>
      <c r="E7" s="6" t="n">
        <v>45</v>
      </c>
    </row>
    <row r="8">
      <c r="A8" s="4" t="inlineStr">
        <is>
          <t>Property, plant and equipment, net</t>
        </is>
      </c>
      <c r="D8" s="6" t="n">
        <v>-226</v>
      </c>
      <c r="E8" s="6" t="n">
        <v>-242</v>
      </c>
    </row>
    <row r="9">
      <c r="A9" s="4" t="inlineStr">
        <is>
          <t>Inventories, net</t>
        </is>
      </c>
      <c r="D9" s="6" t="n">
        <v>-2</v>
      </c>
      <c r="E9" s="6" t="n">
        <v>-6</v>
      </c>
    </row>
    <row r="10">
      <c r="A10" s="4" t="inlineStr">
        <is>
          <t>Valuation allowance associated with deferred tax assets</t>
        </is>
      </c>
      <c r="D10" s="6" t="n">
        <v>-1826</v>
      </c>
      <c r="E10" s="6" t="n">
        <v>-2791</v>
      </c>
    </row>
    <row r="11">
      <c r="A11" s="4" t="inlineStr">
        <is>
          <t>Valuation allowance, increase (decrease)</t>
        </is>
      </c>
      <c r="D11" s="6" t="n">
        <v>-965</v>
      </c>
      <c r="E11" s="5" t="n">
        <v>172</v>
      </c>
      <c r="F11" s="5" t="n">
        <v>-205</v>
      </c>
    </row>
    <row r="12">
      <c r="A12" s="4" t="inlineStr">
        <is>
          <t>Valuation allowance, deferred tax asset, reversal amount</t>
        </is>
      </c>
      <c r="D12" s="6" t="n">
        <v>909</v>
      </c>
    </row>
    <row r="13">
      <c r="A13" s="4" t="inlineStr">
        <is>
          <t>Operating loss carryforwards, valuation allowance</t>
        </is>
      </c>
      <c r="D13" s="6" t="n">
        <v>1044</v>
      </c>
    </row>
    <row r="14">
      <c r="A14" s="4" t="inlineStr">
        <is>
          <t>Undistributed earnings from foreign subsidiaries subject to withholding tax if distributed</t>
        </is>
      </c>
      <c r="D14" s="5" t="n">
        <v>266</v>
      </c>
    </row>
    <row r="15">
      <c r="A15" s="4" t="inlineStr">
        <is>
          <t>Positive Outcome of Litigation | Settled Litigation | Anadarko Litigation</t>
        </is>
      </c>
    </row>
    <row r="16">
      <c r="A16" s="3" t="inlineStr">
        <is>
          <t>Income Taxes [Abstract]</t>
        </is>
      </c>
    </row>
    <row r="17">
      <c r="A17" s="4" t="inlineStr">
        <is>
          <t>Settlement amount paid</t>
        </is>
      </c>
      <c r="G17" s="5" t="n">
        <v>5200</v>
      </c>
    </row>
    <row r="18">
      <c r="A18" s="4" t="inlineStr">
        <is>
          <t>Additional deferred tax assets</t>
        </is>
      </c>
      <c r="G18" s="5" t="n">
        <v>2000</v>
      </c>
    </row>
    <row r="19">
      <c r="A19" s="4" t="inlineStr">
        <is>
          <t>United Kingdom</t>
        </is>
      </c>
    </row>
    <row r="20">
      <c r="A20" s="3" t="inlineStr">
        <is>
          <t>Income Taxes [Abstract]</t>
        </is>
      </c>
    </row>
    <row r="21">
      <c r="A21" s="4" t="inlineStr">
        <is>
          <t>Federal statutory income tax rate, percent</t>
        </is>
      </c>
      <c r="D21" s="4" t="inlineStr">
        <is>
          <t>19.00%</t>
        </is>
      </c>
      <c r="E21" s="4" t="inlineStr">
        <is>
          <t>19.00%</t>
        </is>
      </c>
      <c r="F21" s="4" t="inlineStr">
        <is>
          <t>19.00%</t>
        </is>
      </c>
    </row>
    <row r="22">
      <c r="A22" s="4" t="inlineStr">
        <is>
          <t>Valuation allowance, increase (decrease)</t>
        </is>
      </c>
      <c r="D22" s="5" t="n">
        <v>-1</v>
      </c>
      <c r="E22" s="5" t="n">
        <v>-2</v>
      </c>
      <c r="F22" s="5" t="n">
        <v>8</v>
      </c>
    </row>
    <row r="23">
      <c r="A23" s="4" t="inlineStr">
        <is>
          <t>Netherlands</t>
        </is>
      </c>
    </row>
    <row r="24">
      <c r="A24" s="3" t="inlineStr">
        <is>
          <t>Income Taxes [Abstract]</t>
        </is>
      </c>
    </row>
    <row r="25">
      <c r="A25" s="4" t="inlineStr">
        <is>
          <t>Benefit due to reversal of valuation allowance</t>
        </is>
      </c>
      <c r="F25" s="6" t="n">
        <v>48</v>
      </c>
    </row>
    <row r="26">
      <c r="A26" s="4" t="inlineStr">
        <is>
          <t>Australia</t>
        </is>
      </c>
    </row>
    <row r="27">
      <c r="A27" s="3" t="inlineStr">
        <is>
          <t>Income Taxes [Abstract]</t>
        </is>
      </c>
    </row>
    <row r="28">
      <c r="A28" s="4" t="inlineStr">
        <is>
          <t>Valuation allowance, increase (decrease)</t>
        </is>
      </c>
      <c r="D28" s="6" t="n">
        <v>-17</v>
      </c>
      <c r="E28" s="6" t="n">
        <v>89</v>
      </c>
      <c r="F28" s="5" t="n">
        <v>-144</v>
      </c>
    </row>
    <row r="29">
      <c r="A29" s="4" t="inlineStr">
        <is>
          <t>Brazil | Foreign Currency Exchange Rates Changes</t>
        </is>
      </c>
    </row>
    <row r="30">
      <c r="A30" s="3" t="inlineStr">
        <is>
          <t>Income Taxes [Abstract]</t>
        </is>
      </c>
    </row>
    <row r="31">
      <c r="A31" s="4" t="inlineStr">
        <is>
          <t>Valuation allowance, deferred tax asset, reversal amount</t>
        </is>
      </c>
      <c r="D31" s="6" t="n">
        <v>8</v>
      </c>
    </row>
    <row r="32">
      <c r="A32" s="4" t="inlineStr">
        <is>
          <t>Saudi Arabia | Foreign Currency Exchange Rates Changes</t>
        </is>
      </c>
    </row>
    <row r="33">
      <c r="A33" s="3" t="inlineStr">
        <is>
          <t>Income Taxes [Abstract]</t>
        </is>
      </c>
    </row>
    <row r="34">
      <c r="A34" s="4" t="inlineStr">
        <is>
          <t>Valuation allowance, deferred tax asset, reversal amount</t>
        </is>
      </c>
      <c r="D34" s="6" t="n">
        <v>2</v>
      </c>
    </row>
    <row r="35">
      <c r="A35" s="4" t="inlineStr">
        <is>
          <t>Domestic Tax Authority | Australia</t>
        </is>
      </c>
    </row>
    <row r="36">
      <c r="A36" s="3" t="inlineStr">
        <is>
          <t>Income Taxes [Abstract]</t>
        </is>
      </c>
    </row>
    <row r="37">
      <c r="A37" s="4" t="inlineStr">
        <is>
          <t>Settlement tax provision</t>
        </is>
      </c>
      <c r="B37" s="5" t="n">
        <v>11</v>
      </c>
    </row>
    <row r="38">
      <c r="A38" s="4" t="inlineStr">
        <is>
          <t>Loss in deferred tax assets related to net operating losses</t>
        </is>
      </c>
      <c r="B38" s="5" t="n">
        <v>-154</v>
      </c>
      <c r="D38" s="6" t="n">
        <v>-79</v>
      </c>
    </row>
    <row r="39">
      <c r="A39" s="4" t="inlineStr">
        <is>
          <t>Cristal, TiO2 Business</t>
        </is>
      </c>
    </row>
    <row r="40">
      <c r="A40" s="3" t="inlineStr">
        <is>
          <t>Income Taxes [Abstract]</t>
        </is>
      </c>
    </row>
    <row r="41">
      <c r="A41" s="4" t="inlineStr">
        <is>
          <t>Deferred taxes</t>
        </is>
      </c>
      <c r="E41" s="5" t="n">
        <v>49</v>
      </c>
      <c r="H41" s="5" t="n">
        <v>51</v>
      </c>
    </row>
    <row r="42">
      <c r="A42" s="4" t="inlineStr">
        <is>
          <t>Net operating loss and other carryforwards</t>
        </is>
      </c>
      <c r="D42" s="6" t="n">
        <v>186</v>
      </c>
    </row>
    <row r="43">
      <c r="A43" s="4" t="inlineStr">
        <is>
          <t>Property, plant and equipment, net</t>
        </is>
      </c>
      <c r="D43" s="6" t="n">
        <v>49</v>
      </c>
    </row>
    <row r="44">
      <c r="A44" s="4" t="inlineStr">
        <is>
          <t>Reserves for environmental remediation and restoration</t>
        </is>
      </c>
      <c r="D44" s="6" t="n">
        <v>23</v>
      </c>
    </row>
    <row r="45">
      <c r="A45" s="4" t="inlineStr">
        <is>
          <t>Property, plant and equipment, net</t>
        </is>
      </c>
      <c r="D45" s="6" t="n">
        <v>-49</v>
      </c>
    </row>
    <row r="46">
      <c r="A46" s="4" t="inlineStr">
        <is>
          <t>Inventories, net</t>
        </is>
      </c>
      <c r="D46" s="6" t="n">
        <v>-30</v>
      </c>
    </row>
    <row r="47">
      <c r="A47" s="4" t="inlineStr">
        <is>
          <t>Valuation allowance associated with deferred tax assets</t>
        </is>
      </c>
      <c r="D47" s="6" t="n">
        <v>-123</v>
      </c>
    </row>
    <row r="48">
      <c r="A48" s="4" t="inlineStr">
        <is>
          <t>Valuation allowance, deferred tax asset, reversal amount</t>
        </is>
      </c>
      <c r="D48" s="6" t="n">
        <v>10</v>
      </c>
    </row>
    <row r="49">
      <c r="A49" s="4" t="inlineStr">
        <is>
          <t>Reduction of acquired U.S. loss carryforward</t>
        </is>
      </c>
      <c r="D49" s="5"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Liabilities) (Details) - USD ($) $ in Millions</t>
        </is>
      </c>
      <c r="B1" s="2" t="inlineStr">
        <is>
          <t>Dec. 31, 2020</t>
        </is>
      </c>
      <c r="C1" s="2" t="inlineStr">
        <is>
          <t>Dec. 31, 2019</t>
        </is>
      </c>
    </row>
    <row r="2">
      <c r="A2" s="3" t="inlineStr">
        <is>
          <t>Deferred tax assets:</t>
        </is>
      </c>
    </row>
    <row r="3">
      <c r="A3" s="4" t="inlineStr">
        <is>
          <t>Net operating loss and other carryforwards</t>
        </is>
      </c>
      <c r="B3" s="5" t="n">
        <v>1788</v>
      </c>
      <c r="C3" s="5" t="n">
        <v>1899</v>
      </c>
    </row>
    <row r="4">
      <c r="A4" s="4" t="inlineStr">
        <is>
          <t>Property, plant and equipment, net</t>
        </is>
      </c>
      <c r="B4" s="6" t="n">
        <v>153</v>
      </c>
      <c r="C4" s="6" t="n">
        <v>115</v>
      </c>
    </row>
    <row r="5">
      <c r="A5" s="4" t="inlineStr">
        <is>
          <t>Reserves for environmental remediation and restoration</t>
        </is>
      </c>
      <c r="B5" s="6" t="n">
        <v>46</v>
      </c>
      <c r="C5" s="6" t="n">
        <v>45</v>
      </c>
    </row>
    <row r="6">
      <c r="A6" s="4" t="inlineStr">
        <is>
          <t>Obligations for pension and other employee benefits</t>
        </is>
      </c>
      <c r="B6" s="6" t="n">
        <v>57</v>
      </c>
      <c r="C6" s="6" t="n">
        <v>58</v>
      </c>
    </row>
    <row r="7">
      <c r="A7" s="4" t="inlineStr">
        <is>
          <t>Investments</t>
        </is>
      </c>
      <c r="B7" s="6" t="n">
        <v>3</v>
      </c>
      <c r="C7" s="6" t="n">
        <v>28</v>
      </c>
    </row>
    <row r="8">
      <c r="A8" s="4" t="inlineStr">
        <is>
          <t>Grantor trusts</t>
        </is>
      </c>
      <c r="B8" s="6" t="n">
        <v>637</v>
      </c>
      <c r="C8" s="6" t="n">
        <v>615</v>
      </c>
    </row>
    <row r="9">
      <c r="A9" s="4" t="inlineStr">
        <is>
          <t>Inventories, net</t>
        </is>
      </c>
      <c r="B9" s="6" t="n">
        <v>8</v>
      </c>
      <c r="C9" s="6" t="n">
        <v>10</v>
      </c>
    </row>
    <row r="10">
      <c r="A10" s="4" t="inlineStr">
        <is>
          <t>Interest</t>
        </is>
      </c>
      <c r="B10" s="6" t="n">
        <v>232</v>
      </c>
      <c r="C10" s="6" t="n">
        <v>243</v>
      </c>
    </row>
    <row r="11">
      <c r="A11" s="4" t="inlineStr">
        <is>
          <t>Lease liabilities</t>
        </is>
      </c>
      <c r="B11" s="6" t="n">
        <v>21</v>
      </c>
      <c r="C11" s="6" t="n">
        <v>27</v>
      </c>
    </row>
    <row r="12">
      <c r="A12" s="4" t="inlineStr">
        <is>
          <t>Other accrued liabilities</t>
        </is>
      </c>
      <c r="B12" s="6" t="n">
        <v>6</v>
      </c>
      <c r="C12" s="6" t="n">
        <v>10</v>
      </c>
    </row>
    <row r="13">
      <c r="A13" s="4" t="inlineStr">
        <is>
          <t>Foreign exchange</t>
        </is>
      </c>
      <c r="B13" s="6" t="n">
        <v>1</v>
      </c>
      <c r="C13" s="6" t="n">
        <v>0</v>
      </c>
    </row>
    <row r="14">
      <c r="A14" s="4" t="inlineStr">
        <is>
          <t>Other</t>
        </is>
      </c>
      <c r="B14" s="6" t="n">
        <v>8</v>
      </c>
      <c r="C14" s="6" t="n">
        <v>11</v>
      </c>
    </row>
    <row r="15">
      <c r="A15" s="4" t="inlineStr">
        <is>
          <t>Total deferred tax assets</t>
        </is>
      </c>
      <c r="B15" s="6" t="n">
        <v>2960</v>
      </c>
      <c r="C15" s="6" t="n">
        <v>3061</v>
      </c>
    </row>
    <row r="16">
      <c r="A16" s="4" t="inlineStr">
        <is>
          <t>Valuation allowance associated with deferred tax assets</t>
        </is>
      </c>
      <c r="B16" s="6" t="n">
        <v>-1826</v>
      </c>
      <c r="C16" s="6" t="n">
        <v>-2791</v>
      </c>
    </row>
    <row r="17">
      <c r="A17" s="4" t="inlineStr">
        <is>
          <t>Net deferred tax assets</t>
        </is>
      </c>
      <c r="B17" s="6" t="n">
        <v>1134</v>
      </c>
      <c r="C17" s="6" t="n">
        <v>270</v>
      </c>
    </row>
    <row r="18">
      <c r="A18" s="3" t="inlineStr">
        <is>
          <t>Deferred tax liabilities:</t>
        </is>
      </c>
    </row>
    <row r="19">
      <c r="A19" s="4" t="inlineStr">
        <is>
          <t>Inventories, net</t>
        </is>
      </c>
      <c r="B19" s="6" t="n">
        <v>-2</v>
      </c>
      <c r="C19" s="6" t="n">
        <v>-6</v>
      </c>
    </row>
    <row r="20">
      <c r="A20" s="4" t="inlineStr">
        <is>
          <t>Property, plant and equipment, net</t>
        </is>
      </c>
      <c r="B20" s="6" t="n">
        <v>-226</v>
      </c>
      <c r="C20" s="6" t="n">
        <v>-242</v>
      </c>
    </row>
    <row r="21">
      <c r="A21" s="4" t="inlineStr">
        <is>
          <t>Intangible assets, net</t>
        </is>
      </c>
      <c r="B21" s="6" t="n">
        <v>-30</v>
      </c>
      <c r="C21" s="6" t="n">
        <v>-45</v>
      </c>
    </row>
    <row r="22">
      <c r="A22" s="4" t="inlineStr">
        <is>
          <t>Lease assets</t>
        </is>
      </c>
      <c r="B22" s="6" t="n">
        <v>-22</v>
      </c>
      <c r="C22" s="6" t="n">
        <v>-28</v>
      </c>
    </row>
    <row r="23">
      <c r="A23" s="4" t="inlineStr">
        <is>
          <t>Foreign exchange</t>
        </is>
      </c>
      <c r="B23" s="6" t="n">
        <v>0</v>
      </c>
      <c r="C23" s="6" t="n">
        <v>-9</v>
      </c>
    </row>
    <row r="24">
      <c r="A24" s="4" t="inlineStr">
        <is>
          <t>Other</t>
        </is>
      </c>
      <c r="B24" s="6" t="n">
        <v>-10</v>
      </c>
      <c r="C24" s="6" t="n">
        <v>-14</v>
      </c>
    </row>
    <row r="25">
      <c r="A25" s="4" t="inlineStr">
        <is>
          <t>Total deferred tax liabilities</t>
        </is>
      </c>
      <c r="B25" s="6" t="n">
        <v>-290</v>
      </c>
      <c r="C25" s="6" t="n">
        <v>-344</v>
      </c>
    </row>
    <row r="26">
      <c r="A26" s="4" t="inlineStr">
        <is>
          <t>Net deferred tax liability</t>
        </is>
      </c>
      <c r="B26" s="6" t="n">
        <v>844</v>
      </c>
    </row>
    <row r="27">
      <c r="A27" s="4" t="inlineStr">
        <is>
          <t>Net deferred tax liability</t>
        </is>
      </c>
      <c r="C27" s="6" t="n">
        <v>-74</v>
      </c>
    </row>
    <row r="28">
      <c r="A28" s="3" t="inlineStr">
        <is>
          <t>Balance sheet classifications:</t>
        </is>
      </c>
    </row>
    <row r="29">
      <c r="A29" s="4" t="inlineStr">
        <is>
          <t>Deferred tax assets — long-term</t>
        </is>
      </c>
      <c r="B29" s="6" t="n">
        <v>1020</v>
      </c>
      <c r="C29" s="6" t="n">
        <v>110</v>
      </c>
    </row>
    <row r="30">
      <c r="A30" s="4" t="inlineStr">
        <is>
          <t>Deferred tax liabilities — long-term</t>
        </is>
      </c>
      <c r="B30" s="6" t="n">
        <v>-176</v>
      </c>
      <c r="C30" s="6" t="n">
        <v>-184</v>
      </c>
    </row>
    <row r="31">
      <c r="A31" s="4" t="inlineStr">
        <is>
          <t>Net deferred tax liability</t>
        </is>
      </c>
      <c r="B31" s="5" t="n">
        <v>844</v>
      </c>
    </row>
    <row r="32">
      <c r="A32" s="4" t="inlineStr">
        <is>
          <t>Net deferred tax liability</t>
        </is>
      </c>
      <c r="C32" s="5" t="n">
        <v>-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Valuation Allowance by Jurisdiction (Details) - USD ($) $ in Millions</t>
        </is>
      </c>
      <c r="B1" s="2" t="inlineStr">
        <is>
          <t>12 Months Ended</t>
        </is>
      </c>
    </row>
    <row r="2">
      <c r="B2" s="2" t="inlineStr">
        <is>
          <t>Dec. 31, 2020</t>
        </is>
      </c>
      <c r="C2" s="2" t="inlineStr">
        <is>
          <t>Dec. 31, 2019</t>
        </is>
      </c>
      <c r="D2" s="2" t="inlineStr">
        <is>
          <t>Dec. 31, 2018</t>
        </is>
      </c>
    </row>
    <row r="3">
      <c r="A3" s="3" t="inlineStr">
        <is>
          <t>Changes in valuation allowance by jurisdiction [Abstract]</t>
        </is>
      </c>
    </row>
    <row r="4">
      <c r="A4" s="4" t="inlineStr">
        <is>
          <t>Valuation allowance, increase (decrease)</t>
        </is>
      </c>
      <c r="B4" s="5" t="n">
        <v>-965</v>
      </c>
      <c r="C4" s="5" t="n">
        <v>172</v>
      </c>
      <c r="D4" s="5" t="n">
        <v>-205</v>
      </c>
    </row>
    <row r="5">
      <c r="A5" s="4" t="inlineStr">
        <is>
          <t>United Kingdom</t>
        </is>
      </c>
    </row>
    <row r="6">
      <c r="A6" s="3" t="inlineStr">
        <is>
          <t>Changes in valuation allowance by jurisdiction [Abstract]</t>
        </is>
      </c>
    </row>
    <row r="7">
      <c r="A7" s="4" t="inlineStr">
        <is>
          <t>Valuation allowance, increase (decrease)</t>
        </is>
      </c>
      <c r="B7" s="6" t="n">
        <v>-1</v>
      </c>
      <c r="C7" s="6" t="n">
        <v>-2</v>
      </c>
      <c r="D7" s="6" t="n">
        <v>8</v>
      </c>
    </row>
    <row r="8">
      <c r="A8" s="4" t="inlineStr">
        <is>
          <t>United States</t>
        </is>
      </c>
    </row>
    <row r="9">
      <c r="A9" s="3" t="inlineStr">
        <is>
          <t>Changes in valuation allowance by jurisdiction [Abstract]</t>
        </is>
      </c>
    </row>
    <row r="10">
      <c r="A10" s="4" t="inlineStr">
        <is>
          <t>Valuation allowance, increase (decrease)</t>
        </is>
      </c>
      <c r="B10" s="6" t="n">
        <v>-944</v>
      </c>
      <c r="C10" s="6" t="n">
        <v>54</v>
      </c>
      <c r="D10" s="6" t="n">
        <v>-12</v>
      </c>
    </row>
    <row r="11">
      <c r="A11" s="4" t="inlineStr">
        <is>
          <t>Australia</t>
        </is>
      </c>
    </row>
    <row r="12">
      <c r="A12" s="3" t="inlineStr">
        <is>
          <t>Changes in valuation allowance by jurisdiction [Abstract]</t>
        </is>
      </c>
    </row>
    <row r="13">
      <c r="A13" s="4" t="inlineStr">
        <is>
          <t>Valuation allowance, increase (decrease)</t>
        </is>
      </c>
      <c r="B13" s="6" t="n">
        <v>-17</v>
      </c>
      <c r="C13" s="6" t="n">
        <v>89</v>
      </c>
      <c r="D13" s="6" t="n">
        <v>-144</v>
      </c>
    </row>
    <row r="14">
      <c r="A14" s="4" t="inlineStr">
        <is>
          <t>The Netherlands</t>
        </is>
      </c>
    </row>
    <row r="15">
      <c r="A15" s="3" t="inlineStr">
        <is>
          <t>Changes in valuation allowance by jurisdiction [Abstract]</t>
        </is>
      </c>
    </row>
    <row r="16">
      <c r="A16" s="4" t="inlineStr">
        <is>
          <t>Valuation allowance, increase (decrease)</t>
        </is>
      </c>
      <c r="B16" s="6" t="n">
        <v>2</v>
      </c>
      <c r="C16" s="6" t="n">
        <v>0</v>
      </c>
      <c r="D16" s="6" t="n">
        <v>-57</v>
      </c>
    </row>
    <row r="17">
      <c r="A17" s="4" t="inlineStr">
        <is>
          <t>Saudi Arabia</t>
        </is>
      </c>
    </row>
    <row r="18">
      <c r="A18" s="3" t="inlineStr">
        <is>
          <t>Changes in valuation allowance by jurisdiction [Abstract]</t>
        </is>
      </c>
    </row>
    <row r="19">
      <c r="A19" s="4" t="inlineStr">
        <is>
          <t>Valuation allowance, increase (decrease)</t>
        </is>
      </c>
      <c r="B19" s="6" t="n">
        <v>11</v>
      </c>
      <c r="C19" s="6" t="n">
        <v>0</v>
      </c>
      <c r="D19" s="6" t="n">
        <v>0</v>
      </c>
    </row>
    <row r="20">
      <c r="A20" s="4" t="inlineStr">
        <is>
          <t>Brazil</t>
        </is>
      </c>
    </row>
    <row r="21">
      <c r="A21" s="3" t="inlineStr">
        <is>
          <t>Changes in valuation allowance by jurisdiction [Abstract]</t>
        </is>
      </c>
    </row>
    <row r="22">
      <c r="A22" s="4" t="inlineStr">
        <is>
          <t>Valuation allowance, increase (decrease)</t>
        </is>
      </c>
      <c r="B22" s="6" t="n">
        <v>-14</v>
      </c>
      <c r="C22" s="6" t="n">
        <v>14</v>
      </c>
      <c r="D22" s="6" t="n">
        <v>0</v>
      </c>
    </row>
    <row r="23">
      <c r="A23" s="4" t="inlineStr">
        <is>
          <t>Switzerland</t>
        </is>
      </c>
    </row>
    <row r="24">
      <c r="A24" s="3" t="inlineStr">
        <is>
          <t>Changes in valuation allowance by jurisdiction [Abstract]</t>
        </is>
      </c>
    </row>
    <row r="25">
      <c r="A25" s="4" t="inlineStr">
        <is>
          <t>Valuation allowance, increase (decrease)</t>
        </is>
      </c>
      <c r="B25" s="6" t="n">
        <v>0</v>
      </c>
      <c r="C25" s="6" t="n">
        <v>15</v>
      </c>
      <c r="D25" s="6" t="n">
        <v>0</v>
      </c>
    </row>
    <row r="26">
      <c r="A26" s="4" t="inlineStr">
        <is>
          <t>Belgium</t>
        </is>
      </c>
    </row>
    <row r="27">
      <c r="A27" s="3" t="inlineStr">
        <is>
          <t>Changes in valuation allowance by jurisdiction [Abstract]</t>
        </is>
      </c>
    </row>
    <row r="28">
      <c r="A28" s="4" t="inlineStr">
        <is>
          <t>Valuation allowance, increase (decrease)</t>
        </is>
      </c>
      <c r="B28" s="5" t="n">
        <v>-2</v>
      </c>
      <c r="C28" s="5" t="n">
        <v>2</v>
      </c>
      <c r="D2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75" customWidth="1" min="1" max="1"/>
    <col width="21" customWidth="1" min="2" max="2"/>
  </cols>
  <sheetData>
    <row r="1">
      <c r="A1" s="1" t="inlineStr">
        <is>
          <t>Income Taxes, Expiration of Tax Loss Carryforwards (Details) $ in Millions</t>
        </is>
      </c>
      <c r="B1" s="2" t="inlineStr">
        <is>
          <t>Dec. 31, 2020USD ($)</t>
        </is>
      </c>
    </row>
    <row r="2">
      <c r="A2" s="3" t="inlineStr">
        <is>
          <t>Summary of expiration of tax loss carryforwards [Abstract]</t>
        </is>
      </c>
    </row>
    <row r="3">
      <c r="A3" s="4" t="inlineStr">
        <is>
          <t>2021</t>
        </is>
      </c>
      <c r="B3" s="5" t="n">
        <v>-11</v>
      </c>
    </row>
    <row r="4">
      <c r="A4" s="4" t="inlineStr">
        <is>
          <t>2022</t>
        </is>
      </c>
      <c r="B4" s="6" t="n">
        <v>-139</v>
      </c>
    </row>
    <row r="5">
      <c r="A5" s="4" t="inlineStr">
        <is>
          <t>2023</t>
        </is>
      </c>
      <c r="B5" s="6" t="n">
        <v>-144</v>
      </c>
    </row>
    <row r="6">
      <c r="A6" s="4" t="inlineStr">
        <is>
          <t>2024</t>
        </is>
      </c>
      <c r="B6" s="6" t="n">
        <v>-31</v>
      </c>
    </row>
    <row r="7">
      <c r="A7" s="4" t="inlineStr">
        <is>
          <t>2025</t>
        </is>
      </c>
      <c r="B7" s="6" t="n">
        <v>-67</v>
      </c>
    </row>
    <row r="8">
      <c r="A8" s="4" t="inlineStr">
        <is>
          <t>2026 - 2039</t>
        </is>
      </c>
      <c r="B8" s="6" t="n">
        <v>-8286</v>
      </c>
    </row>
    <row r="9">
      <c r="A9" s="4" t="inlineStr">
        <is>
          <t>Unlimited</t>
        </is>
      </c>
      <c r="B9" s="6" t="n">
        <v>-1044</v>
      </c>
    </row>
    <row r="10">
      <c r="A10" s="4" t="inlineStr">
        <is>
          <t>Total Tax Loss Carryforwards</t>
        </is>
      </c>
      <c r="B10" s="6" t="n">
        <v>-9722</v>
      </c>
    </row>
    <row r="11">
      <c r="A11" s="4" t="inlineStr">
        <is>
          <t>Other</t>
        </is>
      </c>
    </row>
    <row r="12">
      <c r="A12" s="3" t="inlineStr">
        <is>
          <t>Summary of expiration of tax loss carryforwards [Abstract]</t>
        </is>
      </c>
    </row>
    <row r="13">
      <c r="A13" s="4" t="inlineStr">
        <is>
          <t>2021</t>
        </is>
      </c>
      <c r="B13" s="6" t="n">
        <v>0</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2026 - 2039</t>
        </is>
      </c>
      <c r="B18" s="6" t="n">
        <v>0</v>
      </c>
    </row>
    <row r="19">
      <c r="A19" s="4" t="inlineStr">
        <is>
          <t>Unlimited</t>
        </is>
      </c>
      <c r="B19" s="6" t="n">
        <v>-7</v>
      </c>
    </row>
    <row r="20">
      <c r="A20" s="4" t="inlineStr">
        <is>
          <t>Total Tax Loss Carryforwards</t>
        </is>
      </c>
      <c r="B20" s="6" t="n">
        <v>-7</v>
      </c>
    </row>
    <row r="21">
      <c r="A21" s="4" t="inlineStr">
        <is>
          <t>Domestic Tax Authority | United Kingdom</t>
        </is>
      </c>
    </row>
    <row r="22">
      <c r="A22" s="3" t="inlineStr">
        <is>
          <t>Summary of expiration of tax loss carryforwards [Abstract]</t>
        </is>
      </c>
    </row>
    <row r="23">
      <c r="A23" s="4" t="inlineStr">
        <is>
          <t>2021</t>
        </is>
      </c>
      <c r="B23" s="6" t="n">
        <v>0</v>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2026 - 2039</t>
        </is>
      </c>
      <c r="B28" s="6" t="n">
        <v>0</v>
      </c>
    </row>
    <row r="29">
      <c r="A29" s="4" t="inlineStr">
        <is>
          <t>Unlimited</t>
        </is>
      </c>
      <c r="B29" s="6" t="n">
        <v>-62</v>
      </c>
    </row>
    <row r="30">
      <c r="A30" s="4" t="inlineStr">
        <is>
          <t>Total Tax Loss Carryforwards</t>
        </is>
      </c>
      <c r="B30" s="6" t="n">
        <v>-62</v>
      </c>
    </row>
    <row r="31">
      <c r="A31" s="4" t="inlineStr">
        <is>
          <t>Foreign Tax Authority | Australia</t>
        </is>
      </c>
    </row>
    <row r="32">
      <c r="A32" s="3" t="inlineStr">
        <is>
          <t>Summary of expiration of tax loss carryforwards [Abstract]</t>
        </is>
      </c>
    </row>
    <row r="33">
      <c r="A33" s="4" t="inlineStr">
        <is>
          <t>2021</t>
        </is>
      </c>
      <c r="B33" s="6" t="n">
        <v>0</v>
      </c>
    </row>
    <row r="34">
      <c r="A34" s="4" t="inlineStr">
        <is>
          <t>2022</t>
        </is>
      </c>
      <c r="B34" s="6" t="n">
        <v>0</v>
      </c>
    </row>
    <row r="35">
      <c r="A35" s="4" t="inlineStr">
        <is>
          <t>2023</t>
        </is>
      </c>
      <c r="B35" s="6" t="n">
        <v>0</v>
      </c>
    </row>
    <row r="36">
      <c r="A36" s="4" t="inlineStr">
        <is>
          <t>2024</t>
        </is>
      </c>
      <c r="B36" s="6" t="n">
        <v>0</v>
      </c>
    </row>
    <row r="37">
      <c r="A37" s="4" t="inlineStr">
        <is>
          <t>2025</t>
        </is>
      </c>
      <c r="B37" s="6" t="n">
        <v>0</v>
      </c>
    </row>
    <row r="38">
      <c r="A38" s="4" t="inlineStr">
        <is>
          <t>2026 - 2039</t>
        </is>
      </c>
      <c r="B38" s="6" t="n">
        <v>0</v>
      </c>
    </row>
    <row r="39">
      <c r="A39" s="4" t="inlineStr">
        <is>
          <t>Unlimited</t>
        </is>
      </c>
      <c r="B39" s="6" t="n">
        <v>-358</v>
      </c>
    </row>
    <row r="40">
      <c r="A40" s="4" t="inlineStr">
        <is>
          <t>Total Tax Loss Carryforwards</t>
        </is>
      </c>
      <c r="B40" s="6" t="n">
        <v>-358</v>
      </c>
    </row>
    <row r="41">
      <c r="A41" s="4" t="inlineStr">
        <is>
          <t>Foreign Tax Authority | The Netherlands</t>
        </is>
      </c>
    </row>
    <row r="42">
      <c r="A42" s="3" t="inlineStr">
        <is>
          <t>Summary of expiration of tax loss carryforwards [Abstract]</t>
        </is>
      </c>
    </row>
    <row r="43">
      <c r="A43" s="4" t="inlineStr">
        <is>
          <t>2021</t>
        </is>
      </c>
      <c r="B43" s="6" t="n">
        <v>-8</v>
      </c>
    </row>
    <row r="44">
      <c r="A44" s="4" t="inlineStr">
        <is>
          <t>2022</t>
        </is>
      </c>
      <c r="B44" s="6" t="n">
        <v>-35</v>
      </c>
    </row>
    <row r="45">
      <c r="A45" s="4" t="inlineStr">
        <is>
          <t>2023</t>
        </is>
      </c>
      <c r="B45" s="6" t="n">
        <v>-39</v>
      </c>
    </row>
    <row r="46">
      <c r="A46" s="4" t="inlineStr">
        <is>
          <t>2024</t>
        </is>
      </c>
      <c r="B46" s="6" t="n">
        <v>-19</v>
      </c>
    </row>
    <row r="47">
      <c r="A47" s="4" t="inlineStr">
        <is>
          <t>2025</t>
        </is>
      </c>
      <c r="B47" s="6" t="n">
        <v>-26</v>
      </c>
    </row>
    <row r="48">
      <c r="A48" s="4" t="inlineStr">
        <is>
          <t>2026 - 2039</t>
        </is>
      </c>
      <c r="B48" s="6" t="n">
        <v>-131</v>
      </c>
    </row>
    <row r="49">
      <c r="A49" s="4" t="inlineStr">
        <is>
          <t>Unlimited</t>
        </is>
      </c>
      <c r="B49" s="6" t="n">
        <v>0</v>
      </c>
    </row>
    <row r="50">
      <c r="A50" s="4" t="inlineStr">
        <is>
          <t>Total Tax Loss Carryforwards</t>
        </is>
      </c>
      <c r="B50" s="6" t="n">
        <v>-258</v>
      </c>
    </row>
    <row r="51">
      <c r="A51" s="4" t="inlineStr">
        <is>
          <t>Foreign Tax Authority | France</t>
        </is>
      </c>
    </row>
    <row r="52">
      <c r="A52" s="3" t="inlineStr">
        <is>
          <t>Summary of expiration of tax loss carryforwards [Abstract]</t>
        </is>
      </c>
    </row>
    <row r="53">
      <c r="A53" s="4" t="inlineStr">
        <is>
          <t>2021</t>
        </is>
      </c>
      <c r="B53" s="6" t="n">
        <v>0</v>
      </c>
    </row>
    <row r="54">
      <c r="A54" s="4" t="inlineStr">
        <is>
          <t>2022</t>
        </is>
      </c>
      <c r="B54" s="6" t="n">
        <v>0</v>
      </c>
    </row>
    <row r="55">
      <c r="A55" s="4" t="inlineStr">
        <is>
          <t>2023</t>
        </is>
      </c>
      <c r="B55" s="6" t="n">
        <v>0</v>
      </c>
    </row>
    <row r="56">
      <c r="A56" s="4" t="inlineStr">
        <is>
          <t>2024</t>
        </is>
      </c>
      <c r="B56" s="6" t="n">
        <v>0</v>
      </c>
    </row>
    <row r="57">
      <c r="A57" s="4" t="inlineStr">
        <is>
          <t>2025</t>
        </is>
      </c>
      <c r="B57" s="6" t="n">
        <v>0</v>
      </c>
    </row>
    <row r="58">
      <c r="A58" s="4" t="inlineStr">
        <is>
          <t>2026 - 2039</t>
        </is>
      </c>
      <c r="B58" s="6" t="n">
        <v>0</v>
      </c>
    </row>
    <row r="59">
      <c r="A59" s="4" t="inlineStr">
        <is>
          <t>Unlimited</t>
        </is>
      </c>
      <c r="B59" s="6" t="n">
        <v>-242</v>
      </c>
    </row>
    <row r="60">
      <c r="A60" s="4" t="inlineStr">
        <is>
          <t>Total Tax Loss Carryforwards</t>
        </is>
      </c>
      <c r="B60" s="6" t="n">
        <v>-242</v>
      </c>
    </row>
    <row r="61">
      <c r="A61" s="4" t="inlineStr">
        <is>
          <t>Foreign Tax Authority | Saudi Arabia</t>
        </is>
      </c>
    </row>
    <row r="62">
      <c r="A62" s="3" t="inlineStr">
        <is>
          <t>Summary of expiration of tax loss carryforwards [Abstract]</t>
        </is>
      </c>
    </row>
    <row r="63">
      <c r="A63" s="4" t="inlineStr">
        <is>
          <t>2021</t>
        </is>
      </c>
      <c r="B63" s="6" t="n">
        <v>0</v>
      </c>
    </row>
    <row r="64">
      <c r="A64" s="4" t="inlineStr">
        <is>
          <t>2022</t>
        </is>
      </c>
      <c r="B64" s="6" t="n">
        <v>0</v>
      </c>
    </row>
    <row r="65">
      <c r="A65" s="4" t="inlineStr">
        <is>
          <t>2023</t>
        </is>
      </c>
      <c r="B65" s="6" t="n">
        <v>0</v>
      </c>
    </row>
    <row r="66">
      <c r="A66" s="4" t="inlineStr">
        <is>
          <t>2024</t>
        </is>
      </c>
      <c r="B66" s="6" t="n">
        <v>0</v>
      </c>
    </row>
    <row r="67">
      <c r="A67" s="4" t="inlineStr">
        <is>
          <t>2025</t>
        </is>
      </c>
      <c r="B67" s="6" t="n">
        <v>0</v>
      </c>
    </row>
    <row r="68">
      <c r="A68" s="4" t="inlineStr">
        <is>
          <t>2026 - 2039</t>
        </is>
      </c>
      <c r="B68" s="6" t="n">
        <v>0</v>
      </c>
    </row>
    <row r="69">
      <c r="A69" s="4" t="inlineStr">
        <is>
          <t>Unlimited</t>
        </is>
      </c>
      <c r="B69" s="6" t="n">
        <v>-37</v>
      </c>
    </row>
    <row r="70">
      <c r="A70" s="4" t="inlineStr">
        <is>
          <t>Total Tax Loss Carryforwards</t>
        </is>
      </c>
      <c r="B70" s="6" t="n">
        <v>-37</v>
      </c>
    </row>
    <row r="71">
      <c r="A71" s="4" t="inlineStr">
        <is>
          <t>Foreign Tax Authority | Switzerland</t>
        </is>
      </c>
    </row>
    <row r="72">
      <c r="A72" s="3" t="inlineStr">
        <is>
          <t>Summary of expiration of tax loss carryforwards [Abstract]</t>
        </is>
      </c>
    </row>
    <row r="73">
      <c r="A73" s="4" t="inlineStr">
        <is>
          <t>2021</t>
        </is>
      </c>
      <c r="B73" s="6" t="n">
        <v>0</v>
      </c>
    </row>
    <row r="74">
      <c r="A74" s="4" t="inlineStr">
        <is>
          <t>2022</t>
        </is>
      </c>
      <c r="B74" s="6" t="n">
        <v>-101</v>
      </c>
    </row>
    <row r="75">
      <c r="A75" s="4" t="inlineStr">
        <is>
          <t>2023</t>
        </is>
      </c>
      <c r="B75" s="6" t="n">
        <v>-80</v>
      </c>
    </row>
    <row r="76">
      <c r="A76" s="4" t="inlineStr">
        <is>
          <t>2024</t>
        </is>
      </c>
      <c r="B76" s="6" t="n">
        <v>0</v>
      </c>
    </row>
    <row r="77">
      <c r="A77" s="4" t="inlineStr">
        <is>
          <t>2025</t>
        </is>
      </c>
      <c r="B77" s="6" t="n">
        <v>0</v>
      </c>
    </row>
    <row r="78">
      <c r="A78" s="4" t="inlineStr">
        <is>
          <t>2026 - 2039</t>
        </is>
      </c>
      <c r="B78" s="6" t="n">
        <v>0</v>
      </c>
    </row>
    <row r="79">
      <c r="A79" s="4" t="inlineStr">
        <is>
          <t>Unlimited</t>
        </is>
      </c>
      <c r="B79" s="6" t="n">
        <v>0</v>
      </c>
    </row>
    <row r="80">
      <c r="A80" s="4" t="inlineStr">
        <is>
          <t>Total Tax Loss Carryforwards</t>
        </is>
      </c>
      <c r="B80" s="6" t="n">
        <v>-181</v>
      </c>
    </row>
    <row r="81">
      <c r="A81" s="4" t="inlineStr">
        <is>
          <t>Foreign Tax Authority | U.S. Federal</t>
        </is>
      </c>
    </row>
    <row r="82">
      <c r="A82" s="3" t="inlineStr">
        <is>
          <t>Summary of expiration of tax loss carryforwards [Abstract]</t>
        </is>
      </c>
    </row>
    <row r="83">
      <c r="A83" s="4" t="inlineStr">
        <is>
          <t>2021</t>
        </is>
      </c>
      <c r="B83" s="6" t="n">
        <v>0</v>
      </c>
    </row>
    <row r="84">
      <c r="A84" s="4" t="inlineStr">
        <is>
          <t>2022</t>
        </is>
      </c>
      <c r="B84" s="6" t="n">
        <v>0</v>
      </c>
    </row>
    <row r="85">
      <c r="A85" s="4" t="inlineStr">
        <is>
          <t>2023</t>
        </is>
      </c>
      <c r="B85" s="6" t="n">
        <v>0</v>
      </c>
    </row>
    <row r="86">
      <c r="A86" s="4" t="inlineStr">
        <is>
          <t>2024</t>
        </is>
      </c>
      <c r="B86" s="6" t="n">
        <v>0</v>
      </c>
    </row>
    <row r="87">
      <c r="A87" s="4" t="inlineStr">
        <is>
          <t>2025</t>
        </is>
      </c>
      <c r="B87" s="6" t="n">
        <v>0</v>
      </c>
    </row>
    <row r="88">
      <c r="A88" s="4" t="inlineStr">
        <is>
          <t>2026 - 2039</t>
        </is>
      </c>
      <c r="B88" s="6" t="n">
        <v>-4082</v>
      </c>
    </row>
    <row r="89">
      <c r="A89" s="4" t="inlineStr">
        <is>
          <t>Unlimited</t>
        </is>
      </c>
      <c r="B89" s="6" t="n">
        <v>-320</v>
      </c>
    </row>
    <row r="90">
      <c r="A90" s="4" t="inlineStr">
        <is>
          <t>Total Tax Loss Carryforwards</t>
        </is>
      </c>
      <c r="B90" s="6" t="n">
        <v>-4402</v>
      </c>
    </row>
    <row r="91">
      <c r="A91" s="4" t="inlineStr">
        <is>
          <t>State and Local Jurisdiction | U.S. Federal</t>
        </is>
      </c>
    </row>
    <row r="92">
      <c r="A92" s="3" t="inlineStr">
        <is>
          <t>Summary of expiration of tax loss carryforwards [Abstract]</t>
        </is>
      </c>
    </row>
    <row r="93">
      <c r="A93" s="4" t="inlineStr">
        <is>
          <t>2021</t>
        </is>
      </c>
      <c r="B93" s="6" t="n">
        <v>-3</v>
      </c>
    </row>
    <row r="94">
      <c r="A94" s="4" t="inlineStr">
        <is>
          <t>2022</t>
        </is>
      </c>
      <c r="B94" s="6" t="n">
        <v>-3</v>
      </c>
    </row>
    <row r="95">
      <c r="A95" s="4" t="inlineStr">
        <is>
          <t>2023</t>
        </is>
      </c>
      <c r="B95" s="6" t="n">
        <v>-25</v>
      </c>
    </row>
    <row r="96">
      <c r="A96" s="4" t="inlineStr">
        <is>
          <t>2024</t>
        </is>
      </c>
      <c r="B96" s="6" t="n">
        <v>-12</v>
      </c>
    </row>
    <row r="97">
      <c r="A97" s="4" t="inlineStr">
        <is>
          <t>2025</t>
        </is>
      </c>
      <c r="B97" s="6" t="n">
        <v>-41</v>
      </c>
    </row>
    <row r="98">
      <c r="A98" s="4" t="inlineStr">
        <is>
          <t>2026 - 2039</t>
        </is>
      </c>
      <c r="B98" s="6" t="n">
        <v>-4073</v>
      </c>
    </row>
    <row r="99">
      <c r="A99" s="4" t="inlineStr">
        <is>
          <t>Unlimited</t>
        </is>
      </c>
      <c r="B99" s="6" t="n">
        <v>-18</v>
      </c>
    </row>
    <row r="100">
      <c r="A100" s="4" t="inlineStr">
        <is>
          <t>Total Tax Loss Carryforwards</t>
        </is>
      </c>
      <c r="B100" s="5" t="n">
        <v>-4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Computation of Basic and Diluted Los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 Basic and Diluted:</t>
        </is>
      </c>
    </row>
    <row r="4">
      <c r="A4" s="4" t="inlineStr">
        <is>
          <t>Net (loss) income from continuing operations</t>
        </is>
      </c>
      <c r="B4" s="5" t="n">
        <v>57</v>
      </c>
      <c r="C4" s="5" t="n">
        <v>902</v>
      </c>
      <c r="D4" s="5" t="n">
        <v>-4</v>
      </c>
      <c r="E4" s="5" t="n">
        <v>40</v>
      </c>
      <c r="F4" s="5" t="n">
        <v>-5</v>
      </c>
      <c r="G4" s="5" t="n">
        <v>-12</v>
      </c>
      <c r="H4" s="5" t="n">
        <v>-55</v>
      </c>
      <c r="I4" s="5" t="n">
        <v>-30</v>
      </c>
      <c r="J4" s="5" t="n">
        <v>995</v>
      </c>
      <c r="K4" s="5" t="n">
        <v>-102</v>
      </c>
      <c r="L4" s="5" t="n">
        <v>30</v>
      </c>
    </row>
    <row r="5">
      <c r="A5" s="4" t="inlineStr">
        <is>
          <t>Less: Net income from continuing operations attributable to noncontrolling interest</t>
        </is>
      </c>
      <c r="J5" s="6" t="n">
        <v>26</v>
      </c>
      <c r="K5" s="6" t="n">
        <v>12</v>
      </c>
      <c r="L5" s="6" t="n">
        <v>37</v>
      </c>
    </row>
    <row r="6">
      <c r="A6" s="4" t="inlineStr">
        <is>
          <t>Undistributed net income (loss) from continuing operations attributable to Tronox Holdings plc</t>
        </is>
      </c>
      <c r="J6" s="6" t="n">
        <v>969</v>
      </c>
      <c r="K6" s="6" t="n">
        <v>-114</v>
      </c>
      <c r="L6" s="6" t="n">
        <v>-7</v>
      </c>
    </row>
    <row r="7">
      <c r="A7" s="4" t="inlineStr">
        <is>
          <t>Net income from discontinued operations available to ordinary shares</t>
        </is>
      </c>
      <c r="J7" s="6" t="n">
        <v>0</v>
      </c>
      <c r="K7" s="6" t="n">
        <v>5</v>
      </c>
      <c r="L7" s="6" t="n">
        <v>0</v>
      </c>
    </row>
    <row r="8">
      <c r="A8" s="4" t="inlineStr">
        <is>
          <t>Net income (loss) available to ordinary shares</t>
        </is>
      </c>
      <c r="J8" s="5" t="n">
        <v>969</v>
      </c>
      <c r="K8" s="5" t="n">
        <v>-109</v>
      </c>
      <c r="L8" s="5" t="n">
        <v>-7</v>
      </c>
    </row>
    <row r="9">
      <c r="A9" s="3" t="inlineStr">
        <is>
          <t>Denominator – Basic and Diluted:</t>
        </is>
      </c>
    </row>
    <row r="10">
      <c r="A10" s="4" t="inlineStr">
        <is>
          <t>Weighted-average ordinary shares (thousands) (in shares)</t>
        </is>
      </c>
      <c r="J10" s="6" t="n">
        <v>143355</v>
      </c>
      <c r="K10" s="6" t="n">
        <v>139859</v>
      </c>
      <c r="L10" s="6" t="n">
        <v>122881</v>
      </c>
    </row>
    <row r="11">
      <c r="A11" s="4" t="inlineStr">
        <is>
          <t>Weighted average shares outstanding, diluted (in thousands) (in shares)</t>
        </is>
      </c>
      <c r="J11" s="6" t="n">
        <v>144906</v>
      </c>
      <c r="K11" s="6" t="n">
        <v>139859</v>
      </c>
      <c r="L11" s="6" t="n">
        <v>122881</v>
      </c>
    </row>
    <row r="12">
      <c r="A12" s="3" t="inlineStr">
        <is>
          <t>Net income (loss) per Ordinary Share:</t>
        </is>
      </c>
    </row>
    <row r="13">
      <c r="A13" s="4" t="inlineStr">
        <is>
          <t>Net income (loss) per share, basic (in dollars per share)</t>
        </is>
      </c>
      <c r="B13" s="7" t="n">
        <v>0.31</v>
      </c>
      <c r="C13" s="7" t="n">
        <v>6.24</v>
      </c>
      <c r="D13" s="7" t="n">
        <v>-0.03</v>
      </c>
      <c r="E13" s="7" t="n">
        <v>0.23</v>
      </c>
      <c r="J13" s="7" t="n">
        <v>6.76</v>
      </c>
      <c r="K13" s="7" t="n">
        <v>-0.8100000000000001</v>
      </c>
      <c r="L13" s="7" t="n">
        <v>-0.06</v>
      </c>
    </row>
    <row r="14">
      <c r="A14" s="4" t="inlineStr">
        <is>
          <t>Basic net (loss) income from discontinued operations per ordinary share (in dollars per share)</t>
        </is>
      </c>
      <c r="J14" s="6" t="n">
        <v>0</v>
      </c>
      <c r="K14" s="8" t="n">
        <v>0.03</v>
      </c>
      <c r="L14" s="6" t="n">
        <v>0</v>
      </c>
    </row>
    <row r="15">
      <c r="A15" s="4" t="inlineStr">
        <is>
          <t>Net income (loss) per share, basic (in dollars per share)</t>
        </is>
      </c>
      <c r="J15" s="8" t="n">
        <v>6.76</v>
      </c>
      <c r="K15" s="8" t="n">
        <v>-0.78</v>
      </c>
      <c r="L15" s="8" t="n">
        <v>-0.06</v>
      </c>
    </row>
    <row r="16">
      <c r="A16" s="4" t="inlineStr">
        <is>
          <t>Diluted net loss from continuing operations per ordinary share (in dollars per share)</t>
        </is>
      </c>
      <c r="B16" s="7" t="n">
        <v>0.31</v>
      </c>
      <c r="C16" s="7" t="n">
        <v>6.18</v>
      </c>
      <c r="D16" s="7" t="n">
        <v>-0.03</v>
      </c>
      <c r="E16" s="7" t="n">
        <v>0.22</v>
      </c>
      <c r="J16" s="8" t="n">
        <v>6.69</v>
      </c>
      <c r="K16" s="8" t="n">
        <v>-0.8100000000000001</v>
      </c>
      <c r="L16" s="8" t="n">
        <v>-0.06</v>
      </c>
    </row>
    <row r="17">
      <c r="A17" s="4" t="inlineStr">
        <is>
          <t>Diluted net (loss) income from discontinued operations per ordinary share (in dollars per share)</t>
        </is>
      </c>
      <c r="J17" s="6" t="n">
        <v>0</v>
      </c>
      <c r="K17" s="8" t="n">
        <v>0.03</v>
      </c>
      <c r="L17" s="6" t="n">
        <v>0</v>
      </c>
    </row>
    <row r="18">
      <c r="A18" s="4" t="inlineStr">
        <is>
          <t>Net income (loss) per share, diluted (in dollars per share)</t>
        </is>
      </c>
      <c r="J18" s="7" t="n">
        <v>6.69</v>
      </c>
      <c r="K18" s="7" t="n">
        <v>-0.78</v>
      </c>
      <c r="L18" s="7" t="n">
        <v>-0.0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6" customWidth="1" min="3" max="3"/>
    <col width="31" customWidth="1" min="4" max="4"/>
    <col width="40" customWidth="1" min="5" max="5"/>
    <col width="37" customWidth="1" min="6" max="6"/>
    <col width="42" customWidth="1" min="7" max="7"/>
    <col width="26" customWidth="1" min="8" max="8"/>
  </cols>
  <sheetData>
    <row r="1">
      <c r="A1" s="1" t="inlineStr">
        <is>
          <t>CONSOLIDATED STATEMENTS OF CHANGES IN SHAREHOLDERS' EQUITY - USD ($) $ in Millions</t>
        </is>
      </c>
      <c r="B1" s="2" t="inlineStr">
        <is>
          <t>Total</t>
        </is>
      </c>
      <c r="C1" s="2" t="inlineStr">
        <is>
          <t>Tronox Holdings plc Ordinary Shares</t>
        </is>
      </c>
      <c r="D1" s="2" t="inlineStr">
        <is>
          <t>Capital in Excess of par Value</t>
        </is>
      </c>
      <c r="E1" s="2" t="inlineStr">
        <is>
          <t>(Accumulated Deficit) Retained Earnings</t>
        </is>
      </c>
      <c r="F1" s="2" t="inlineStr">
        <is>
          <t>Accumulated Other Comprehensive Loss</t>
        </is>
      </c>
      <c r="G1" s="2" t="inlineStr">
        <is>
          <t>Total Tronox Limited Shareholders’ Equity</t>
        </is>
      </c>
      <c r="H1" s="2" t="inlineStr">
        <is>
          <t>Non- controlling Interest</t>
        </is>
      </c>
    </row>
    <row r="2">
      <c r="A2" s="4" t="inlineStr">
        <is>
          <t>Balance, beginning of period (in shares) at Dec. 31, 2017</t>
        </is>
      </c>
      <c r="C2" s="6" t="n">
        <v>121271000</v>
      </c>
    </row>
    <row r="3">
      <c r="A3" s="4" t="inlineStr">
        <is>
          <t>Beginning Balance at Dec. 31, 2017</t>
        </is>
      </c>
      <c r="B3" s="5" t="n">
        <v>1015</v>
      </c>
      <c r="C3" s="5" t="n">
        <v>1</v>
      </c>
      <c r="D3" s="5" t="n">
        <v>1558</v>
      </c>
      <c r="E3" s="5" t="n">
        <v>-327</v>
      </c>
      <c r="F3" s="5" t="n">
        <v>-403</v>
      </c>
      <c r="G3" s="5" t="n">
        <v>829</v>
      </c>
      <c r="H3" s="5" t="n">
        <v>186</v>
      </c>
    </row>
    <row r="4">
      <c r="A4" s="3" t="inlineStr">
        <is>
          <t>Increase (Decrease) in Stockholders' Equity [Roll Forward]</t>
        </is>
      </c>
    </row>
    <row r="5">
      <c r="A5" s="4" t="inlineStr">
        <is>
          <t>Net (loss) income</t>
        </is>
      </c>
      <c r="B5" s="6" t="n">
        <v>30</v>
      </c>
      <c r="E5" s="6" t="n">
        <v>-7</v>
      </c>
      <c r="G5" s="6" t="n">
        <v>-7</v>
      </c>
      <c r="H5" s="6" t="n">
        <v>37</v>
      </c>
    </row>
    <row r="6">
      <c r="A6" s="4" t="inlineStr">
        <is>
          <t>Other comprehensive loss</t>
        </is>
      </c>
      <c r="B6" s="6" t="n">
        <v>-181</v>
      </c>
      <c r="F6" s="6" t="n">
        <v>-137</v>
      </c>
      <c r="G6" s="6" t="n">
        <v>-137</v>
      </c>
      <c r="H6" s="6" t="n">
        <v>-44</v>
      </c>
    </row>
    <row r="7">
      <c r="A7" s="4" t="inlineStr">
        <is>
          <t>Shares-based compensation (in shares)</t>
        </is>
      </c>
      <c r="C7" s="6" t="n">
        <v>1426000</v>
      </c>
    </row>
    <row r="8">
      <c r="A8" s="4" t="inlineStr">
        <is>
          <t>Shares-based compensation</t>
        </is>
      </c>
      <c r="B8" s="6" t="n">
        <v>21</v>
      </c>
      <c r="D8" s="6" t="n">
        <v>21</v>
      </c>
      <c r="G8" s="6" t="n">
        <v>21</v>
      </c>
    </row>
    <row r="9">
      <c r="A9" s="4" t="inlineStr">
        <is>
          <t>Shares cancelled (in shares)</t>
        </is>
      </c>
      <c r="C9" s="6" t="n">
        <v>-316000</v>
      </c>
    </row>
    <row r="10">
      <c r="A10" s="4" t="inlineStr">
        <is>
          <t>Shares cancelled</t>
        </is>
      </c>
      <c r="B10" s="6" t="n">
        <v>-6</v>
      </c>
      <c r="D10" s="6" t="n">
        <v>-6</v>
      </c>
      <c r="G10" s="6" t="n">
        <v>-6</v>
      </c>
    </row>
    <row r="11">
      <c r="A11" s="4" t="inlineStr">
        <is>
          <t>Warrants and options (in shares)</t>
        </is>
      </c>
      <c r="C11" s="6" t="n">
        <v>553000</v>
      </c>
    </row>
    <row r="12">
      <c r="A12" s="4" t="inlineStr">
        <is>
          <t>Warrants and options exercised</t>
        </is>
      </c>
      <c r="B12" s="6" t="n">
        <v>6</v>
      </c>
      <c r="D12" s="6" t="n">
        <v>6</v>
      </c>
      <c r="G12" s="6" t="n">
        <v>6</v>
      </c>
    </row>
    <row r="13">
      <c r="A13" s="4" t="inlineStr">
        <is>
          <t>Ordinary share dividends</t>
        </is>
      </c>
      <c r="B13" s="5" t="n">
        <v>-23</v>
      </c>
      <c r="E13" s="6" t="n">
        <v>-23</v>
      </c>
      <c r="G13" s="6" t="n">
        <v>-23</v>
      </c>
    </row>
    <row r="14">
      <c r="A14" s="4" t="inlineStr">
        <is>
          <t>Ordinary share dividends (in dollars per share)</t>
        </is>
      </c>
      <c r="B14" s="9" t="n">
        <v>0.045</v>
      </c>
    </row>
    <row r="15">
      <c r="A15" s="4" t="inlineStr">
        <is>
          <t>Balance, end of period (in shares) at Dec. 31, 2018</t>
        </is>
      </c>
      <c r="C15" s="6" t="n">
        <v>122934000</v>
      </c>
    </row>
    <row r="16">
      <c r="A16" s="4" t="inlineStr">
        <is>
          <t>Ending Balance at Dec. 31, 2018</t>
        </is>
      </c>
      <c r="B16" s="5" t="n">
        <v>862</v>
      </c>
      <c r="C16" s="5" t="n">
        <v>1</v>
      </c>
      <c r="D16" s="6" t="n">
        <v>1579</v>
      </c>
      <c r="E16" s="6" t="n">
        <v>-357</v>
      </c>
      <c r="F16" s="6" t="n">
        <v>-540</v>
      </c>
      <c r="G16" s="6" t="n">
        <v>683</v>
      </c>
      <c r="H16" s="6" t="n">
        <v>179</v>
      </c>
    </row>
    <row r="17">
      <c r="A17" s="3" t="inlineStr">
        <is>
          <t>Increase (Decrease) in Stockholders' Equity [Roll Forward]</t>
        </is>
      </c>
    </row>
    <row r="18">
      <c r="A18" s="4" t="inlineStr">
        <is>
          <t>Net (loss) income</t>
        </is>
      </c>
      <c r="B18" s="6" t="n">
        <v>-97</v>
      </c>
      <c r="E18" s="6" t="n">
        <v>-109</v>
      </c>
      <c r="G18" s="6" t="n">
        <v>-109</v>
      </c>
      <c r="H18" s="6" t="n">
        <v>12</v>
      </c>
    </row>
    <row r="19">
      <c r="A19" s="4" t="inlineStr">
        <is>
          <t>Other comprehensive loss</t>
        </is>
      </c>
      <c r="B19" s="6" t="n">
        <v>11</v>
      </c>
      <c r="F19" s="6" t="n">
        <v>-5</v>
      </c>
      <c r="G19" s="6" t="n">
        <v>-5</v>
      </c>
      <c r="H19" s="6" t="n">
        <v>16</v>
      </c>
    </row>
    <row r="20">
      <c r="A20" s="4" t="inlineStr">
        <is>
          <t>Shares-based compensation (in shares)</t>
        </is>
      </c>
      <c r="C20" s="6" t="n">
        <v>3347000</v>
      </c>
    </row>
    <row r="21">
      <c r="A21" s="4" t="inlineStr">
        <is>
          <t>Shares-based compensation</t>
        </is>
      </c>
      <c r="B21" s="6" t="n">
        <v>32</v>
      </c>
      <c r="D21" s="6" t="n">
        <v>32</v>
      </c>
      <c r="G21" s="6" t="n">
        <v>32</v>
      </c>
    </row>
    <row r="22">
      <c r="A22" s="4" t="inlineStr">
        <is>
          <t>Shares issued for acquisition (in shares)</t>
        </is>
      </c>
      <c r="C22" s="6" t="n">
        <v>37580000</v>
      </c>
    </row>
    <row r="23">
      <c r="A23" s="4" t="inlineStr">
        <is>
          <t>Shares issued for acquisition</t>
        </is>
      </c>
      <c r="B23" s="6" t="n">
        <v>526</v>
      </c>
      <c r="D23" s="6" t="n">
        <v>526</v>
      </c>
      <c r="G23" s="6" t="n">
        <v>526</v>
      </c>
    </row>
    <row r="24">
      <c r="A24" s="4" t="inlineStr">
        <is>
          <t>Shares repurchased and cancelled (in shares)</t>
        </is>
      </c>
      <c r="C24" s="6" t="n">
        <v>-21453000</v>
      </c>
    </row>
    <row r="25">
      <c r="A25" s="4" t="inlineStr">
        <is>
          <t>Shares repurchased and cancelled</t>
        </is>
      </c>
      <c r="B25" s="6" t="n">
        <v>-288</v>
      </c>
      <c r="D25" s="6" t="n">
        <v>-288</v>
      </c>
      <c r="G25" s="6" t="n">
        <v>-288</v>
      </c>
    </row>
    <row r="26">
      <c r="A26" s="4" t="inlineStr">
        <is>
          <t>Shares cancelled (in shares)</t>
        </is>
      </c>
      <c r="C26" s="6" t="n">
        <v>-508000</v>
      </c>
    </row>
    <row r="27">
      <c r="A27" s="4" t="inlineStr">
        <is>
          <t>Shares cancelled</t>
        </is>
      </c>
      <c r="B27" s="6" t="n">
        <v>-6</v>
      </c>
      <c r="D27" s="6" t="n">
        <v>-6</v>
      </c>
      <c r="G27" s="6" t="n">
        <v>-6</v>
      </c>
    </row>
    <row r="28">
      <c r="A28" s="4" t="inlineStr">
        <is>
          <t>Acquisition of noncontrolling interest</t>
        </is>
      </c>
      <c r="B28" s="6" t="n">
        <v>-148</v>
      </c>
      <c r="D28" s="6" t="n">
        <v>3</v>
      </c>
      <c r="F28" s="6" t="n">
        <v>-61</v>
      </c>
      <c r="G28" s="6" t="n">
        <v>-58</v>
      </c>
      <c r="H28" s="6" t="n">
        <v>-90</v>
      </c>
    </row>
    <row r="29">
      <c r="A29" s="4" t="inlineStr">
        <is>
          <t>Cristal acquisition</t>
        </is>
      </c>
      <c r="B29" s="6" t="n">
        <v>51</v>
      </c>
      <c r="H29" s="6" t="n">
        <v>51</v>
      </c>
    </row>
    <row r="30">
      <c r="A30" s="4" t="inlineStr">
        <is>
          <t>Ordinary share dividends</t>
        </is>
      </c>
      <c r="B30" s="5" t="n">
        <v>-27</v>
      </c>
      <c r="E30" s="6" t="n">
        <v>-27</v>
      </c>
      <c r="G30" s="6" t="n">
        <v>-27</v>
      </c>
    </row>
    <row r="31">
      <c r="A31" s="4" t="inlineStr">
        <is>
          <t>Ordinary share dividends (in dollars per share)</t>
        </is>
      </c>
      <c r="B31" s="9" t="n">
        <v>0.045</v>
      </c>
    </row>
    <row r="32">
      <c r="A32" s="4" t="inlineStr">
        <is>
          <t>Balance, end of period (in shares) at Dec. 31, 2019</t>
        </is>
      </c>
      <c r="B32" s="6" t="n">
        <v>141900459</v>
      </c>
      <c r="C32" s="6" t="n">
        <v>141900000</v>
      </c>
    </row>
    <row r="33">
      <c r="A33" s="4" t="inlineStr">
        <is>
          <t>Ending Balance at Dec. 31, 2019</t>
        </is>
      </c>
      <c r="B33" s="5" t="n">
        <v>916</v>
      </c>
      <c r="C33" s="5" t="n">
        <v>1</v>
      </c>
      <c r="D33" s="6" t="n">
        <v>1846</v>
      </c>
      <c r="E33" s="6" t="n">
        <v>-493</v>
      </c>
      <c r="F33" s="6" t="n">
        <v>-606</v>
      </c>
      <c r="G33" s="6" t="n">
        <v>748</v>
      </c>
      <c r="H33" s="6" t="n">
        <v>168</v>
      </c>
    </row>
    <row r="34">
      <c r="A34" s="3" t="inlineStr">
        <is>
          <t>Increase (Decrease) in Stockholders' Equity [Roll Forward]</t>
        </is>
      </c>
    </row>
    <row r="35">
      <c r="A35" s="4" t="inlineStr">
        <is>
          <t>Net (loss) income</t>
        </is>
      </c>
      <c r="B35" s="6" t="n">
        <v>995</v>
      </c>
      <c r="E35" s="6" t="n">
        <v>969</v>
      </c>
      <c r="G35" s="6" t="n">
        <v>969</v>
      </c>
      <c r="H35" s="6" t="n">
        <v>26</v>
      </c>
    </row>
    <row r="36">
      <c r="A36" s="4" t="inlineStr">
        <is>
          <t>Other comprehensive loss</t>
        </is>
      </c>
      <c r="B36" s="6" t="n">
        <v>-20</v>
      </c>
      <c r="F36" s="6" t="n">
        <v>-4</v>
      </c>
      <c r="G36" s="6" t="n">
        <v>-4</v>
      </c>
      <c r="H36" s="6" t="n">
        <v>-16</v>
      </c>
    </row>
    <row r="37">
      <c r="A37" s="4" t="inlineStr">
        <is>
          <t>Shares-based compensation (in shares)</t>
        </is>
      </c>
      <c r="C37" s="6" t="n">
        <v>2032000</v>
      </c>
    </row>
    <row r="38">
      <c r="A38" s="4" t="inlineStr">
        <is>
          <t>Shares-based compensation</t>
        </is>
      </c>
      <c r="B38" s="6" t="n">
        <v>30</v>
      </c>
      <c r="D38" s="6" t="n">
        <v>30</v>
      </c>
      <c r="G38" s="6" t="n">
        <v>30</v>
      </c>
    </row>
    <row r="39">
      <c r="A39" s="4" t="inlineStr">
        <is>
          <t>Shares cancelled (in shares)</t>
        </is>
      </c>
      <c r="C39" s="6" t="n">
        <v>-375000</v>
      </c>
    </row>
    <row r="40">
      <c r="A40" s="4" t="inlineStr">
        <is>
          <t>Shares cancelled</t>
        </is>
      </c>
      <c r="B40" s="6" t="n">
        <v>-3</v>
      </c>
      <c r="D40" s="6" t="n">
        <v>-3</v>
      </c>
      <c r="G40" s="6" t="n">
        <v>-3</v>
      </c>
    </row>
    <row r="41">
      <c r="A41" s="4" t="inlineStr">
        <is>
          <t>Acquisition of noncontrolling interest</t>
        </is>
      </c>
      <c r="B41" s="6" t="n">
        <v>-3</v>
      </c>
      <c r="H41" s="6" t="n">
        <v>-3</v>
      </c>
    </row>
    <row r="42">
      <c r="A42" s="4" t="inlineStr">
        <is>
          <t>Ordinary share dividends</t>
        </is>
      </c>
      <c r="B42" s="5" t="n">
        <v>-42</v>
      </c>
      <c r="E42" s="6" t="n">
        <v>-42</v>
      </c>
      <c r="G42" s="6" t="n">
        <v>-42</v>
      </c>
    </row>
    <row r="43">
      <c r="A43" s="4" t="inlineStr">
        <is>
          <t>Ordinary share dividends (in dollars per share)</t>
        </is>
      </c>
      <c r="B43" s="7" t="n">
        <v>0.07000000000000001</v>
      </c>
    </row>
    <row r="44">
      <c r="A44" s="4" t="inlineStr">
        <is>
          <t>Minority interest dividend</t>
        </is>
      </c>
      <c r="B44" s="5" t="n">
        <v>-2</v>
      </c>
      <c r="H44" s="6" t="n">
        <v>-2</v>
      </c>
    </row>
    <row r="45">
      <c r="A45" s="4" t="inlineStr">
        <is>
          <t>Balance, end of period (in shares) at Dec. 31, 2020</t>
        </is>
      </c>
      <c r="B45" s="6" t="n">
        <v>143557479</v>
      </c>
      <c r="C45" s="6" t="n">
        <v>143557000</v>
      </c>
    </row>
    <row r="46">
      <c r="A46" s="4" t="inlineStr">
        <is>
          <t>Ending Balance at Dec. 31, 2020</t>
        </is>
      </c>
      <c r="B46" s="5" t="n">
        <v>1871</v>
      </c>
      <c r="C46" s="5" t="n">
        <v>1</v>
      </c>
      <c r="D46" s="5" t="n">
        <v>1873</v>
      </c>
      <c r="E46" s="5" t="n">
        <v>434</v>
      </c>
      <c r="F46" s="5" t="n">
        <v>-610</v>
      </c>
      <c r="G46" s="5" t="n">
        <v>1698</v>
      </c>
      <c r="H46" s="5" t="n">
        <v>1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Anti-Dilutive Shares (Details) - share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Earnings Per Share, Diluted, Other Disclosures [Abstract]</t>
        </is>
      </c>
    </row>
    <row r="5">
      <c r="A5" s="4" t="inlineStr">
        <is>
          <t>Shares (in shares)</t>
        </is>
      </c>
      <c r="B5" s="6" t="n">
        <v>1201891</v>
      </c>
      <c r="C5" s="6" t="n">
        <v>1260902</v>
      </c>
      <c r="D5" s="6" t="n">
        <v>1319743</v>
      </c>
    </row>
    <row r="6">
      <c r="A6" s="4" t="inlineStr">
        <is>
          <t>Restricted Stock Units (RSUs)</t>
        </is>
      </c>
    </row>
    <row r="7">
      <c r="A7" s="3" t="inlineStr">
        <is>
          <t>Earnings Per Share, Diluted, Other Disclosures [Abstract]</t>
        </is>
      </c>
    </row>
    <row r="8">
      <c r="A8" s="4" t="inlineStr">
        <is>
          <t>Shares (in shares)</t>
        </is>
      </c>
      <c r="B8" s="6" t="n">
        <v>1054994</v>
      </c>
      <c r="C8" s="6" t="n">
        <v>5557659</v>
      </c>
      <c r="D8" s="6" t="n">
        <v>53364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Net [Abstract]</t>
        </is>
      </c>
    </row>
    <row r="3">
      <c r="A3" s="4" t="inlineStr">
        <is>
          <t>Raw materials</t>
        </is>
      </c>
      <c r="B3" s="5" t="n">
        <v>170</v>
      </c>
      <c r="C3" s="5" t="n">
        <v>205</v>
      </c>
    </row>
    <row r="4">
      <c r="A4" s="4" t="inlineStr">
        <is>
          <t>Work-in-process</t>
        </is>
      </c>
      <c r="B4" s="6" t="n">
        <v>103</v>
      </c>
      <c r="C4" s="6" t="n">
        <v>129</v>
      </c>
    </row>
    <row r="5">
      <c r="A5" s="4" t="inlineStr">
        <is>
          <t>Finished goods, net</t>
        </is>
      </c>
      <c r="B5" s="6" t="n">
        <v>668</v>
      </c>
      <c r="C5" s="6" t="n">
        <v>573</v>
      </c>
    </row>
    <row r="6">
      <c r="A6" s="4" t="inlineStr">
        <is>
          <t>Materials and supplies, net</t>
        </is>
      </c>
      <c r="B6" s="6" t="n">
        <v>196</v>
      </c>
      <c r="C6" s="6" t="n">
        <v>224</v>
      </c>
    </row>
    <row r="7">
      <c r="A7" s="4" t="inlineStr">
        <is>
          <t>Inventories, net - current</t>
        </is>
      </c>
      <c r="B7" s="6" t="n">
        <v>1137</v>
      </c>
      <c r="C7" s="6" t="n">
        <v>1131</v>
      </c>
    </row>
    <row r="8">
      <c r="A8" s="4" t="inlineStr">
        <is>
          <t>Inventory obsolescence reserves</t>
        </is>
      </c>
      <c r="B8" s="6" t="n">
        <v>41</v>
      </c>
      <c r="C8" s="6" t="n">
        <v>39</v>
      </c>
    </row>
    <row r="9">
      <c r="A9" s="4" t="inlineStr">
        <is>
          <t>Reserves for lower of cost and net realizable value</t>
        </is>
      </c>
      <c r="B9" s="5" t="n">
        <v>29</v>
      </c>
      <c r="C9" s="5"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operty, plant and equipment, gross</t>
        </is>
      </c>
      <c r="B4" s="5" t="n">
        <v>3032</v>
      </c>
      <c r="C4" s="5" t="n">
        <v>2769</v>
      </c>
    </row>
    <row r="5">
      <c r="A5" s="4" t="inlineStr">
        <is>
          <t>Less: accumulated depreciation</t>
        </is>
      </c>
      <c r="B5" s="6" t="n">
        <v>-1273</v>
      </c>
      <c r="C5" s="6" t="n">
        <v>-1007</v>
      </c>
    </row>
    <row r="6">
      <c r="A6" s="4" t="inlineStr">
        <is>
          <t>Property, plant and equipment, net</t>
        </is>
      </c>
      <c r="B6" s="6" t="n">
        <v>1759</v>
      </c>
      <c r="C6" s="6" t="n">
        <v>1762</v>
      </c>
    </row>
    <row r="7">
      <c r="A7" s="3" t="inlineStr">
        <is>
          <t>Depreciation expense related to property plant and equipment [Abstract]</t>
        </is>
      </c>
    </row>
    <row r="8">
      <c r="A8" s="4" t="inlineStr">
        <is>
          <t>Depreciation expense</t>
        </is>
      </c>
      <c r="B8" s="6" t="n">
        <v>238</v>
      </c>
      <c r="C8" s="6" t="n">
        <v>194</v>
      </c>
      <c r="D8" s="5" t="n">
        <v>134</v>
      </c>
    </row>
    <row r="9">
      <c r="A9" s="4" t="inlineStr">
        <is>
          <t>Cost of goods sold</t>
        </is>
      </c>
    </row>
    <row r="10">
      <c r="A10" s="3" t="inlineStr">
        <is>
          <t>Depreciation expense related to property plant and equipment [Abstract]</t>
        </is>
      </c>
    </row>
    <row r="11">
      <c r="A11" s="4" t="inlineStr">
        <is>
          <t>Depreciation expense</t>
        </is>
      </c>
      <c r="B11" s="6" t="n">
        <v>233</v>
      </c>
      <c r="C11" s="6" t="n">
        <v>189</v>
      </c>
      <c r="D11" s="6" t="n">
        <v>131</v>
      </c>
    </row>
    <row r="12">
      <c r="A12" s="4" t="inlineStr">
        <is>
          <t>Selling, general and administrative expenses</t>
        </is>
      </c>
    </row>
    <row r="13">
      <c r="A13" s="3" t="inlineStr">
        <is>
          <t>Depreciation expense related to property plant and equipment [Abstract]</t>
        </is>
      </c>
    </row>
    <row r="14">
      <c r="A14" s="4" t="inlineStr">
        <is>
          <t>Depreciation expense</t>
        </is>
      </c>
      <c r="B14" s="6" t="n">
        <v>5</v>
      </c>
      <c r="C14" s="6" t="n">
        <v>5</v>
      </c>
      <c r="D14" s="5" t="n">
        <v>3</v>
      </c>
    </row>
    <row r="15">
      <c r="A15" s="4" t="inlineStr">
        <is>
          <t>Land and land improvements</t>
        </is>
      </c>
    </row>
    <row r="16">
      <c r="A16" s="3" t="inlineStr">
        <is>
          <t>Property, Plant and Equipment, Net, by Type [Abstract]</t>
        </is>
      </c>
    </row>
    <row r="17">
      <c r="A17" s="4" t="inlineStr">
        <is>
          <t>Property, plant and equipment, gross</t>
        </is>
      </c>
      <c r="B17" s="6" t="n">
        <v>189</v>
      </c>
      <c r="C17" s="6" t="n">
        <v>191</v>
      </c>
    </row>
    <row r="18">
      <c r="A18" s="4" t="inlineStr">
        <is>
          <t>Buildings</t>
        </is>
      </c>
    </row>
    <row r="19">
      <c r="A19" s="3" t="inlineStr">
        <is>
          <t>Property, Plant and Equipment, Net, by Type [Abstract]</t>
        </is>
      </c>
    </row>
    <row r="20">
      <c r="A20" s="4" t="inlineStr">
        <is>
          <t>Property, plant and equipment, gross</t>
        </is>
      </c>
      <c r="B20" s="6" t="n">
        <v>368</v>
      </c>
      <c r="C20" s="6" t="n">
        <v>340</v>
      </c>
    </row>
    <row r="21">
      <c r="A21" s="4" t="inlineStr">
        <is>
          <t>Machinery and equipment</t>
        </is>
      </c>
    </row>
    <row r="22">
      <c r="A22" s="3" t="inlineStr">
        <is>
          <t>Property, Plant and Equipment, Net, by Type [Abstract]</t>
        </is>
      </c>
    </row>
    <row r="23">
      <c r="A23" s="4" t="inlineStr">
        <is>
          <t>Property, plant and equipment, gross</t>
        </is>
      </c>
      <c r="B23" s="6" t="n">
        <v>2197</v>
      </c>
      <c r="C23" s="6" t="n">
        <v>2028</v>
      </c>
    </row>
    <row r="24">
      <c r="A24" s="4" t="inlineStr">
        <is>
          <t>Construction-in-progress</t>
        </is>
      </c>
    </row>
    <row r="25">
      <c r="A25" s="3" t="inlineStr">
        <is>
          <t>Property, Plant and Equipment, Net, by Type [Abstract]</t>
        </is>
      </c>
    </row>
    <row r="26">
      <c r="A26" s="4" t="inlineStr">
        <is>
          <t>Property, plant and equipment, gross</t>
        </is>
      </c>
      <c r="B26" s="6" t="n">
        <v>192</v>
      </c>
      <c r="C26" s="6" t="n">
        <v>156</v>
      </c>
    </row>
    <row r="27">
      <c r="A27" s="4" t="inlineStr">
        <is>
          <t>Other</t>
        </is>
      </c>
    </row>
    <row r="28">
      <c r="A28" s="3" t="inlineStr">
        <is>
          <t>Property, Plant and Equipment, Net, by Type [Abstract]</t>
        </is>
      </c>
    </row>
    <row r="29">
      <c r="A29" s="4" t="inlineStr">
        <is>
          <t>Property, plant and equipment, gross</t>
        </is>
      </c>
      <c r="B29" s="5" t="n">
        <v>86</v>
      </c>
      <c r="C29" s="5" t="n">
        <v>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ineral Leaseholds, net (Details) - USD ($) $ in Millions</t>
        </is>
      </c>
      <c r="B1" s="2" t="inlineStr">
        <is>
          <t>12 Months Ended</t>
        </is>
      </c>
    </row>
    <row r="2">
      <c r="B2" s="2" t="inlineStr">
        <is>
          <t>Dec. 31, 2020</t>
        </is>
      </c>
      <c r="C2" s="2" t="inlineStr">
        <is>
          <t>Dec. 31, 2019</t>
        </is>
      </c>
      <c r="D2" s="2" t="inlineStr">
        <is>
          <t>Dec. 31, 2018</t>
        </is>
      </c>
    </row>
    <row r="3">
      <c r="A3" s="3" t="inlineStr">
        <is>
          <t>Minerals leaseholds, net of accumulated depletion [Abstract]</t>
        </is>
      </c>
    </row>
    <row r="4">
      <c r="A4" s="4" t="inlineStr">
        <is>
          <t>Mineral leaseholds</t>
        </is>
      </c>
      <c r="B4" s="5" t="n">
        <v>1333</v>
      </c>
      <c r="C4" s="5" t="n">
        <v>1352</v>
      </c>
    </row>
    <row r="5">
      <c r="A5" s="4" t="inlineStr">
        <is>
          <t>Less accumulated depletion</t>
        </is>
      </c>
      <c r="B5" s="6" t="n">
        <v>-530</v>
      </c>
      <c r="C5" s="6" t="n">
        <v>-500</v>
      </c>
    </row>
    <row r="6">
      <c r="A6" s="4" t="inlineStr">
        <is>
          <t>Mineral leaseholds, net</t>
        </is>
      </c>
      <c r="B6" s="6" t="n">
        <v>803</v>
      </c>
      <c r="C6" s="6" t="n">
        <v>852</v>
      </c>
    </row>
    <row r="7">
      <c r="A7" s="4" t="inlineStr">
        <is>
          <t>Depletion expense related to mineral leaseholds</t>
        </is>
      </c>
      <c r="B7" s="5" t="n">
        <v>33</v>
      </c>
      <c r="C7" s="5" t="n">
        <v>56</v>
      </c>
      <c r="D7" s="5" t="n">
        <v>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0</t>
        </is>
      </c>
      <c r="C2" s="2" t="inlineStr">
        <is>
          <t>Dec. 31, 2019</t>
        </is>
      </c>
      <c r="D2" s="2" t="inlineStr">
        <is>
          <t>Dec. 31, 2018</t>
        </is>
      </c>
    </row>
    <row r="3">
      <c r="A3" s="3" t="inlineStr">
        <is>
          <t>Intangible assets, net of accumulated amortization [Abstract]</t>
        </is>
      </c>
    </row>
    <row r="4">
      <c r="A4" s="4" t="inlineStr">
        <is>
          <t>Gross Cost</t>
        </is>
      </c>
      <c r="B4" s="5" t="n">
        <v>457</v>
      </c>
      <c r="C4" s="5" t="n">
        <v>432</v>
      </c>
    </row>
    <row r="5">
      <c r="A5" s="4" t="inlineStr">
        <is>
          <t>Accumulated Amortization</t>
        </is>
      </c>
      <c r="B5" s="6" t="n">
        <v>-256</v>
      </c>
      <c r="C5" s="6" t="n">
        <v>-224</v>
      </c>
    </row>
    <row r="6">
      <c r="A6" s="4" t="inlineStr">
        <is>
          <t>Net Carrying Amount</t>
        </is>
      </c>
      <c r="B6" s="6" t="n">
        <v>201</v>
      </c>
      <c r="C6" s="6" t="n">
        <v>208</v>
      </c>
    </row>
    <row r="7">
      <c r="A7" s="4" t="inlineStr">
        <is>
          <t>Capitalized costs</t>
        </is>
      </c>
      <c r="B7" s="6" t="n">
        <v>195</v>
      </c>
      <c r="C7" s="6" t="n">
        <v>198</v>
      </c>
      <c r="D7" s="5" t="n">
        <v>117</v>
      </c>
    </row>
    <row r="8">
      <c r="A8" s="3" t="inlineStr">
        <is>
          <t>Amortization expense related to intangible assets [Abstract]</t>
        </is>
      </c>
    </row>
    <row r="9">
      <c r="A9" s="4" t="inlineStr">
        <is>
          <t>Amortization expense</t>
        </is>
      </c>
      <c r="B9" s="6" t="n">
        <v>33</v>
      </c>
      <c r="C9" s="6" t="n">
        <v>30</v>
      </c>
      <c r="D9" s="6" t="n">
        <v>26</v>
      </c>
    </row>
    <row r="10">
      <c r="A10" s="3" t="inlineStr">
        <is>
          <t>Finite-Lived Intangible Assets, Net, Amortization Expense, Fiscal Year Maturity [Abstract]</t>
        </is>
      </c>
    </row>
    <row r="11">
      <c r="A11" s="4" t="inlineStr">
        <is>
          <t>2021</t>
        </is>
      </c>
      <c r="B11" s="6" t="n">
        <v>35</v>
      </c>
    </row>
    <row r="12">
      <c r="A12" s="4" t="inlineStr">
        <is>
          <t>2022</t>
        </is>
      </c>
      <c r="B12" s="6" t="n">
        <v>36</v>
      </c>
    </row>
    <row r="13">
      <c r="A13" s="4" t="inlineStr">
        <is>
          <t>2023</t>
        </is>
      </c>
      <c r="B13" s="6" t="n">
        <v>33</v>
      </c>
    </row>
    <row r="14">
      <c r="A14" s="4" t="inlineStr">
        <is>
          <t>2024</t>
        </is>
      </c>
      <c r="B14" s="6" t="n">
        <v>32</v>
      </c>
    </row>
    <row r="15">
      <c r="A15" s="4" t="inlineStr">
        <is>
          <t>2025</t>
        </is>
      </c>
      <c r="B15" s="6" t="n">
        <v>26</v>
      </c>
    </row>
    <row r="16">
      <c r="A16" s="4" t="inlineStr">
        <is>
          <t>Thereafter</t>
        </is>
      </c>
      <c r="B16" s="6" t="n">
        <v>39</v>
      </c>
    </row>
    <row r="17">
      <c r="A17" s="4" t="inlineStr">
        <is>
          <t>Cost of goods sold</t>
        </is>
      </c>
    </row>
    <row r="18">
      <c r="A18" s="3" t="inlineStr">
        <is>
          <t>Amortization expense related to intangible assets [Abstract]</t>
        </is>
      </c>
    </row>
    <row r="19">
      <c r="A19" s="4" t="inlineStr">
        <is>
          <t>Amortization expense</t>
        </is>
      </c>
      <c r="B19" s="6" t="n">
        <v>2</v>
      </c>
      <c r="C19" s="6" t="n">
        <v>2</v>
      </c>
      <c r="D19" s="6" t="n">
        <v>1</v>
      </c>
    </row>
    <row r="20">
      <c r="A20" s="4" t="inlineStr">
        <is>
          <t>Selling, general and administrative expenses</t>
        </is>
      </c>
    </row>
    <row r="21">
      <c r="A21" s="3" t="inlineStr">
        <is>
          <t>Amortization expense related to intangible assets [Abstract]</t>
        </is>
      </c>
    </row>
    <row r="22">
      <c r="A22" s="4" t="inlineStr">
        <is>
          <t>Amortization expense</t>
        </is>
      </c>
      <c r="B22" s="6" t="n">
        <v>31</v>
      </c>
      <c r="C22" s="6" t="n">
        <v>28</v>
      </c>
      <c r="D22" s="5" t="n">
        <v>25</v>
      </c>
    </row>
    <row r="23">
      <c r="A23" s="4" t="inlineStr">
        <is>
          <t>Customer relationships</t>
        </is>
      </c>
    </row>
    <row r="24">
      <c r="A24" s="3" t="inlineStr">
        <is>
          <t>Intangible assets, net of accumulated amortization [Abstract]</t>
        </is>
      </c>
    </row>
    <row r="25">
      <c r="A25" s="4" t="inlineStr">
        <is>
          <t>Gross Cost</t>
        </is>
      </c>
      <c r="B25" s="6" t="n">
        <v>291</v>
      </c>
      <c r="C25" s="6" t="n">
        <v>291</v>
      </c>
    </row>
    <row r="26">
      <c r="A26" s="4" t="inlineStr">
        <is>
          <t>Accumulated Amortization</t>
        </is>
      </c>
      <c r="B26" s="6" t="n">
        <v>-193</v>
      </c>
      <c r="C26" s="6" t="n">
        <v>-173</v>
      </c>
    </row>
    <row r="27">
      <c r="A27" s="4" t="inlineStr">
        <is>
          <t>Net Carrying Amount</t>
        </is>
      </c>
      <c r="B27" s="6" t="n">
        <v>98</v>
      </c>
      <c r="C27" s="6" t="n">
        <v>118</v>
      </c>
    </row>
    <row r="28">
      <c r="A28" s="4" t="inlineStr">
        <is>
          <t>TiO2 technology</t>
        </is>
      </c>
    </row>
    <row r="29">
      <c r="A29" s="3" t="inlineStr">
        <is>
          <t>Intangible assets, net of accumulated amortization [Abstract]</t>
        </is>
      </c>
    </row>
    <row r="30">
      <c r="A30" s="4" t="inlineStr">
        <is>
          <t>Gross Cost</t>
        </is>
      </c>
      <c r="B30" s="6" t="n">
        <v>93</v>
      </c>
      <c r="C30" s="6" t="n">
        <v>92</v>
      </c>
    </row>
    <row r="31">
      <c r="A31" s="4" t="inlineStr">
        <is>
          <t>Accumulated Amortization</t>
        </is>
      </c>
      <c r="B31" s="6" t="n">
        <v>-24</v>
      </c>
      <c r="C31" s="6" t="n">
        <v>-17</v>
      </c>
    </row>
    <row r="32">
      <c r="A32" s="4" t="inlineStr">
        <is>
          <t>Net Carrying Amount</t>
        </is>
      </c>
      <c r="B32" s="6" t="n">
        <v>69</v>
      </c>
      <c r="C32" s="6" t="n">
        <v>75</v>
      </c>
    </row>
    <row r="33">
      <c r="A33" s="4" t="inlineStr">
        <is>
          <t>Internal-use software and other</t>
        </is>
      </c>
    </row>
    <row r="34">
      <c r="A34" s="3" t="inlineStr">
        <is>
          <t>Intangible assets, net of accumulated amortization [Abstract]</t>
        </is>
      </c>
    </row>
    <row r="35">
      <c r="A35" s="4" t="inlineStr">
        <is>
          <t>Gross Cost</t>
        </is>
      </c>
      <c r="B35" s="6" t="n">
        <v>73</v>
      </c>
      <c r="C35" s="6" t="n">
        <v>49</v>
      </c>
    </row>
    <row r="36">
      <c r="A36" s="4" t="inlineStr">
        <is>
          <t>Accumulated Amortization</t>
        </is>
      </c>
      <c r="B36" s="6" t="n">
        <v>-39</v>
      </c>
      <c r="C36" s="6" t="n">
        <v>-34</v>
      </c>
    </row>
    <row r="37">
      <c r="A37" s="4" t="inlineStr">
        <is>
          <t>Net Carrying Amount</t>
        </is>
      </c>
      <c r="B37" s="6" t="n">
        <v>34</v>
      </c>
      <c r="C37" s="5" t="n">
        <v>15</v>
      </c>
    </row>
    <row r="38">
      <c r="A38" s="4" t="inlineStr">
        <is>
          <t>Capitalized costs</t>
        </is>
      </c>
      <c r="B38" s="5"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nd Cash Flows Supplemental Information - Accrued Liabilities (Details) - USD ($) $ in Millions</t>
        </is>
      </c>
      <c r="B1" s="2" t="inlineStr">
        <is>
          <t>Dec. 31, 2020</t>
        </is>
      </c>
      <c r="C1" s="2" t="inlineStr">
        <is>
          <t>Dec. 31, 2019</t>
        </is>
      </c>
      <c r="D1" s="2" t="inlineStr">
        <is>
          <t>Dec. 31, 2018</t>
        </is>
      </c>
    </row>
    <row r="2">
      <c r="A2" s="3" t="inlineStr">
        <is>
          <t>Accrued Liabilities, Current [Abstract]</t>
        </is>
      </c>
    </row>
    <row r="3">
      <c r="A3" s="4" t="inlineStr">
        <is>
          <t>Employee-related costs and benefits</t>
        </is>
      </c>
      <c r="B3" s="5" t="n">
        <v>133</v>
      </c>
      <c r="C3" s="5" t="n">
        <v>103</v>
      </c>
    </row>
    <row r="4">
      <c r="A4" s="4" t="inlineStr">
        <is>
          <t>Related party payables</t>
        </is>
      </c>
      <c r="B4" s="6" t="n">
        <v>7</v>
      </c>
      <c r="C4" s="6" t="n">
        <v>7</v>
      </c>
    </row>
    <row r="5">
      <c r="A5" s="4" t="inlineStr">
        <is>
          <t>Interest</t>
        </is>
      </c>
      <c r="B5" s="6" t="n">
        <v>21</v>
      </c>
      <c r="C5" s="6" t="n">
        <v>16</v>
      </c>
    </row>
    <row r="6">
      <c r="A6" s="4" t="inlineStr">
        <is>
          <t>Sales rebates</t>
        </is>
      </c>
      <c r="B6" s="6" t="n">
        <v>43</v>
      </c>
      <c r="C6" s="6" t="n">
        <v>39</v>
      </c>
    </row>
    <row r="7">
      <c r="A7" s="4" t="inlineStr">
        <is>
          <t>Restructuring</t>
        </is>
      </c>
      <c r="B7" s="6" t="n">
        <v>2</v>
      </c>
      <c r="C7" s="6" t="n">
        <v>10</v>
      </c>
      <c r="D7" s="5" t="n">
        <v>0</v>
      </c>
    </row>
    <row r="8">
      <c r="A8" s="4" t="inlineStr">
        <is>
          <t>Taxes other than income taxes</t>
        </is>
      </c>
      <c r="B8" s="6" t="n">
        <v>16</v>
      </c>
      <c r="C8" s="6" t="n">
        <v>6</v>
      </c>
    </row>
    <row r="9">
      <c r="A9" s="4" t="inlineStr">
        <is>
          <t>Asset retirement obligations</t>
        </is>
      </c>
      <c r="B9" s="6" t="n">
        <v>9</v>
      </c>
      <c r="C9" s="6" t="n">
        <v>16</v>
      </c>
    </row>
    <row r="10">
      <c r="A10" s="4" t="inlineStr">
        <is>
          <t>Interest rate swaps</t>
        </is>
      </c>
      <c r="B10" s="6" t="n">
        <v>57</v>
      </c>
      <c r="C10" s="6" t="n">
        <v>22</v>
      </c>
    </row>
    <row r="11">
      <c r="A11" s="4" t="inlineStr">
        <is>
          <t>Professional fees and other</t>
        </is>
      </c>
      <c r="B11" s="6" t="n">
        <v>62</v>
      </c>
      <c r="C11" s="6" t="n">
        <v>60</v>
      </c>
    </row>
    <row r="12">
      <c r="A12" s="4" t="inlineStr">
        <is>
          <t>Liabilities held for sale</t>
        </is>
      </c>
      <c r="B12" s="6" t="n">
        <v>0</v>
      </c>
      <c r="C12" s="6" t="n">
        <v>4</v>
      </c>
    </row>
    <row r="13">
      <c r="A13" s="4" t="inlineStr">
        <is>
          <t>Accrued liabilities</t>
        </is>
      </c>
      <c r="B13" s="5" t="n">
        <v>350</v>
      </c>
      <c r="C13" s="5" t="n">
        <v>2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nd Cash Flows Supplemental Information - Additional Supplemental Cash Flow Information (Details) - USD ($) $ in Millions</t>
        </is>
      </c>
      <c r="B1" s="2" t="inlineStr">
        <is>
          <t>12 Months Ended</t>
        </is>
      </c>
    </row>
    <row r="2">
      <c r="B2" s="2" t="inlineStr">
        <is>
          <t>Dec. 31, 2020</t>
        </is>
      </c>
      <c r="C2" s="2" t="inlineStr">
        <is>
          <t>Dec. 31, 2019</t>
        </is>
      </c>
    </row>
    <row r="3">
      <c r="A3" s="3" t="inlineStr">
        <is>
          <t>Supplemental non cash information:</t>
        </is>
      </c>
    </row>
    <row r="4">
      <c r="A4" s="4" t="inlineStr">
        <is>
          <t>Capital expenditures acquired but not yet paid</t>
        </is>
      </c>
      <c r="B4" s="5" t="n">
        <v>37</v>
      </c>
      <c r="C4" s="5" t="n">
        <v>23</v>
      </c>
    </row>
    <row r="5">
      <c r="A5" s="4" t="inlineStr">
        <is>
          <t>Cristal, TiO2 Business</t>
        </is>
      </c>
    </row>
    <row r="6">
      <c r="A6" s="3" t="inlineStr">
        <is>
          <t>Supplemental non cash information:</t>
        </is>
      </c>
    </row>
    <row r="7">
      <c r="A7" s="4" t="inlineStr">
        <is>
          <t>Investing activities- shares issued in the Cristal Transaction</t>
        </is>
      </c>
      <c r="B7" s="6" t="n">
        <v>0</v>
      </c>
      <c r="C7" s="6" t="n">
        <v>526</v>
      </c>
    </row>
    <row r="8">
      <c r="A8" s="4" t="inlineStr">
        <is>
          <t>Financing activities - debt assumed</t>
        </is>
      </c>
      <c r="B8" s="6" t="n">
        <v>0</v>
      </c>
      <c r="C8" s="6" t="n">
        <v>22</v>
      </c>
    </row>
    <row r="9">
      <c r="A9" s="4" t="inlineStr">
        <is>
          <t>MGT Acquisition</t>
        </is>
      </c>
    </row>
    <row r="10">
      <c r="A10" s="3" t="inlineStr">
        <is>
          <t>Supplemental non cash information:</t>
        </is>
      </c>
    </row>
    <row r="11">
      <c r="A11" s="4" t="inlineStr">
        <is>
          <t>Investing activities - Acquisition of MGT assets</t>
        </is>
      </c>
      <c r="B11" s="6" t="n">
        <v>36</v>
      </c>
      <c r="C11" s="6" t="n">
        <v>0</v>
      </c>
    </row>
    <row r="12">
      <c r="A12" s="4" t="inlineStr">
        <is>
          <t>Financing activities - debt assumed</t>
        </is>
      </c>
      <c r="B12" s="5" t="n">
        <v>36</v>
      </c>
      <c r="C12"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Debt - Long-Term Debt, Net of Unamortized Discount and Debt Issuance Costs (Details) ¥ in Millions</t>
        </is>
      </c>
      <c r="B1" s="2" t="inlineStr">
        <is>
          <t>12 Months Ended</t>
        </is>
      </c>
    </row>
    <row r="2">
      <c r="B2" s="2" t="inlineStr">
        <is>
          <t>Dec. 31, 2020USD ($)</t>
        </is>
      </c>
      <c r="C2" s="2" t="inlineStr">
        <is>
          <t>Dec. 31, 2019USD ($)</t>
        </is>
      </c>
      <c r="D2" s="2" t="inlineStr">
        <is>
          <t>Dec. 31, 2020CNY (¥)</t>
        </is>
      </c>
      <c r="E2" s="2" t="inlineStr">
        <is>
          <t>Dec. 31, 2020AUD ($)</t>
        </is>
      </c>
      <c r="F2" s="2" t="inlineStr">
        <is>
          <t>May 01, 2020USD ($)</t>
        </is>
      </c>
      <c r="G2" s="2" t="inlineStr">
        <is>
          <t>Apr. 10, 2019AUD ($)</t>
        </is>
      </c>
      <c r="H2" s="2" t="inlineStr">
        <is>
          <t>Dec. 31, 2018USD ($)</t>
        </is>
      </c>
      <c r="I2" s="2" t="inlineStr">
        <is>
          <t>Apr. 06, 2018USD ($)</t>
        </is>
      </c>
      <c r="J2" s="2" t="inlineStr">
        <is>
          <t>Sep. 22, 2017USD ($)</t>
        </is>
      </c>
    </row>
    <row r="3">
      <c r="A3" s="3" t="inlineStr">
        <is>
          <t>Long-term debt, net of an unamortized discount and debt issuance costs [Abstract]</t>
        </is>
      </c>
    </row>
    <row r="4">
      <c r="A4" s="4" t="inlineStr">
        <is>
          <t>Long-term debt, gross</t>
        </is>
      </c>
      <c r="B4" s="5" t="n">
        <v>3365000000</v>
      </c>
    </row>
    <row r="5">
      <c r="A5" s="4" t="inlineStr">
        <is>
          <t>Finance leases</t>
        </is>
      </c>
      <c r="B5" s="6" t="n">
        <v>15000000</v>
      </c>
      <c r="C5" s="5" t="n">
        <v>15000000</v>
      </c>
    </row>
    <row r="6">
      <c r="A6" s="4" t="inlineStr">
        <is>
          <t>Total borrowings</t>
        </is>
      </c>
      <c r="B6" s="6" t="n">
        <v>3356000000</v>
      </c>
      <c r="C6" s="6" t="n">
        <v>3060000000</v>
      </c>
    </row>
    <row r="7">
      <c r="A7" s="4" t="inlineStr">
        <is>
          <t>Long-term debt due within one year</t>
        </is>
      </c>
      <c r="B7" s="6" t="n">
        <v>-58000000</v>
      </c>
      <c r="C7" s="6" t="n">
        <v>-38000000</v>
      </c>
    </row>
    <row r="8">
      <c r="A8" s="4" t="inlineStr">
        <is>
          <t>Debt issuance costs</t>
        </is>
      </c>
      <c r="B8" s="6" t="n">
        <v>-35000000</v>
      </c>
      <c r="C8" s="6" t="n">
        <v>-34000000</v>
      </c>
    </row>
    <row r="9">
      <c r="A9" s="4" t="inlineStr">
        <is>
          <t>Long-term debt, net</t>
        </is>
      </c>
      <c r="B9" s="6" t="n">
        <v>3263000000</v>
      </c>
      <c r="C9" s="6" t="n">
        <v>2988000000</v>
      </c>
    </row>
    <row r="10">
      <c r="A10" s="4" t="inlineStr">
        <is>
          <t>Term Loan Facility</t>
        </is>
      </c>
    </row>
    <row r="11">
      <c r="A11" s="3" t="inlineStr">
        <is>
          <t>Long-term debt, net of an unamortized discount and debt issuance costs [Abstract]</t>
        </is>
      </c>
    </row>
    <row r="12">
      <c r="A12" s="4" t="inlineStr">
        <is>
          <t>Original Principal</t>
        </is>
      </c>
      <c r="B12" s="6" t="n">
        <v>2150000000</v>
      </c>
    </row>
    <row r="13">
      <c r="A13" s="4" t="inlineStr">
        <is>
          <t>Long-term debt, gross</t>
        </is>
      </c>
      <c r="B13" s="5" t="n">
        <v>1607000000</v>
      </c>
      <c r="C13" s="5" t="n">
        <v>1805000000</v>
      </c>
    </row>
    <row r="14">
      <c r="A14" s="4" t="inlineStr">
        <is>
          <t>Average effective interest rate</t>
        </is>
      </c>
      <c r="B14" s="4" t="inlineStr">
        <is>
          <t>4.60%</t>
        </is>
      </c>
      <c r="C14" s="4" t="inlineStr">
        <is>
          <t>5.60%</t>
        </is>
      </c>
    </row>
    <row r="15">
      <c r="A15" s="4" t="inlineStr">
        <is>
          <t>Senior Notes due 2025</t>
        </is>
      </c>
    </row>
    <row r="16">
      <c r="A16" s="3" t="inlineStr">
        <is>
          <t>Long-term debt, net of an unamortized discount and debt issuance costs [Abstract]</t>
        </is>
      </c>
    </row>
    <row r="17">
      <c r="A17" s="4" t="inlineStr">
        <is>
          <t>Original Principal</t>
        </is>
      </c>
      <c r="B17" s="5" t="n">
        <v>450000000</v>
      </c>
      <c r="J17" s="5" t="n">
        <v>450000000</v>
      </c>
    </row>
    <row r="18">
      <c r="A18" s="4" t="inlineStr">
        <is>
          <t>Annual Interest Rate</t>
        </is>
      </c>
      <c r="B18" s="4" t="inlineStr">
        <is>
          <t>5.75%</t>
        </is>
      </c>
      <c r="D18" s="4" t="inlineStr">
        <is>
          <t>5.75%</t>
        </is>
      </c>
      <c r="E18" s="4" t="inlineStr">
        <is>
          <t>5.75%</t>
        </is>
      </c>
      <c r="J18" s="4" t="inlineStr">
        <is>
          <t>5.75%</t>
        </is>
      </c>
    </row>
    <row r="19">
      <c r="A19" s="4" t="inlineStr">
        <is>
          <t>Long-term debt, gross</t>
        </is>
      </c>
      <c r="B19" s="5" t="n">
        <v>450000000</v>
      </c>
      <c r="C19" s="5" t="n">
        <v>450000000</v>
      </c>
    </row>
    <row r="20">
      <c r="A20" s="4" t="inlineStr">
        <is>
          <t>Senior Notes due 2026</t>
        </is>
      </c>
    </row>
    <row r="21">
      <c r="A21" s="3" t="inlineStr">
        <is>
          <t>Long-term debt, net of an unamortized discount and debt issuance costs [Abstract]</t>
        </is>
      </c>
    </row>
    <row r="22">
      <c r="A22" s="4" t="inlineStr">
        <is>
          <t>Original Principal</t>
        </is>
      </c>
      <c r="B22" s="5" t="n">
        <v>615000000</v>
      </c>
      <c r="I22" s="5" t="n">
        <v>615000000</v>
      </c>
    </row>
    <row r="23">
      <c r="A23" s="4" t="inlineStr">
        <is>
          <t>Annual Interest Rate</t>
        </is>
      </c>
      <c r="B23" s="4" t="inlineStr">
        <is>
          <t>6.50%</t>
        </is>
      </c>
      <c r="D23" s="4" t="inlineStr">
        <is>
          <t>6.50%</t>
        </is>
      </c>
      <c r="E23" s="4" t="inlineStr">
        <is>
          <t>6.50%</t>
        </is>
      </c>
      <c r="I23" s="4" t="inlineStr">
        <is>
          <t>6.50%</t>
        </is>
      </c>
    </row>
    <row r="24">
      <c r="A24" s="4" t="inlineStr">
        <is>
          <t>Long-term debt, gross</t>
        </is>
      </c>
      <c r="B24" s="5" t="n">
        <v>615000000</v>
      </c>
      <c r="C24" s="6" t="n">
        <v>615000000</v>
      </c>
    </row>
    <row r="25">
      <c r="A25" s="4" t="inlineStr">
        <is>
          <t>Senior Notes | Senior Notes due 2026</t>
        </is>
      </c>
    </row>
    <row r="26">
      <c r="A26" s="3" t="inlineStr">
        <is>
          <t>Long-term debt, net of an unamortized discount and debt issuance costs [Abstract]</t>
        </is>
      </c>
    </row>
    <row r="27">
      <c r="A27" s="4" t="inlineStr">
        <is>
          <t>Debt issuance costs</t>
        </is>
      </c>
      <c r="H27" s="5" t="n">
        <v>-10000000</v>
      </c>
    </row>
    <row r="28">
      <c r="A28" s="4" t="inlineStr">
        <is>
          <t>Senior Notes | 6.5% Senior Secured Notes due 2025</t>
        </is>
      </c>
    </row>
    <row r="29">
      <c r="A29" s="3" t="inlineStr">
        <is>
          <t>Long-term debt, net of an unamortized discount and debt issuance costs [Abstract]</t>
        </is>
      </c>
    </row>
    <row r="30">
      <c r="A30" s="4" t="inlineStr">
        <is>
          <t>Original Principal</t>
        </is>
      </c>
      <c r="B30" s="5" t="n">
        <v>500000000</v>
      </c>
      <c r="F30" s="5" t="n">
        <v>500000000</v>
      </c>
    </row>
    <row r="31">
      <c r="A31" s="4" t="inlineStr">
        <is>
          <t>Annual Interest Rate</t>
        </is>
      </c>
      <c r="B31" s="4" t="inlineStr">
        <is>
          <t>6.50%</t>
        </is>
      </c>
      <c r="D31" s="4" t="inlineStr">
        <is>
          <t>6.50%</t>
        </is>
      </c>
      <c r="E31" s="4" t="inlineStr">
        <is>
          <t>6.50%</t>
        </is>
      </c>
      <c r="F31" s="4" t="inlineStr">
        <is>
          <t>6.50%</t>
        </is>
      </c>
    </row>
    <row r="32">
      <c r="A32" s="4" t="inlineStr">
        <is>
          <t>Long-term debt, gross</t>
        </is>
      </c>
      <c r="B32" s="5" t="n">
        <v>500000000</v>
      </c>
      <c r="C32" s="6" t="n">
        <v>0</v>
      </c>
    </row>
    <row r="33">
      <c r="A33" s="4" t="inlineStr">
        <is>
          <t>Notes Payable to Banks | Standard Bank Term Loan Facility</t>
        </is>
      </c>
    </row>
    <row r="34">
      <c r="A34" s="3" t="inlineStr">
        <is>
          <t>Long-term debt, net of an unamortized discount and debt issuance costs [Abstract]</t>
        </is>
      </c>
    </row>
    <row r="35">
      <c r="A35" s="4" t="inlineStr">
        <is>
          <t>Original Principal</t>
        </is>
      </c>
      <c r="B35" s="6" t="n">
        <v>222000000</v>
      </c>
    </row>
    <row r="36">
      <c r="A36" s="4" t="inlineStr">
        <is>
          <t>Long-term debt, gross</t>
        </is>
      </c>
      <c r="B36" s="5" t="n">
        <v>115000000</v>
      </c>
      <c r="C36" s="5" t="n">
        <v>158000000</v>
      </c>
    </row>
    <row r="37">
      <c r="A37" s="4" t="inlineStr">
        <is>
          <t>Average effective interest rate</t>
        </is>
      </c>
      <c r="B37" s="4" t="inlineStr">
        <is>
          <t>7.80%</t>
        </is>
      </c>
      <c r="C37" s="4" t="inlineStr">
        <is>
          <t>9.70%</t>
        </is>
      </c>
    </row>
    <row r="38">
      <c r="A38" s="4" t="inlineStr">
        <is>
          <t>Loans Payable | Tikon Loan</t>
        </is>
      </c>
    </row>
    <row r="39">
      <c r="A39" s="3" t="inlineStr">
        <is>
          <t>Long-term debt, net of an unamortized discount and debt issuance costs [Abstract]</t>
        </is>
      </c>
    </row>
    <row r="40">
      <c r="A40" s="4" t="inlineStr">
        <is>
          <t>Long-term debt, gross</t>
        </is>
      </c>
      <c r="B40" s="5" t="n">
        <v>17000000</v>
      </c>
      <c r="C40" s="5" t="n">
        <v>16000000</v>
      </c>
      <c r="D40" s="13" t="n">
        <v>111</v>
      </c>
    </row>
    <row r="41">
      <c r="A41" s="4" t="inlineStr">
        <is>
          <t>Loans Payable | Australian Government Loan</t>
        </is>
      </c>
    </row>
    <row r="42">
      <c r="A42" s="3" t="inlineStr">
        <is>
          <t>Long-term debt, net of an unamortized discount and debt issuance costs [Abstract]</t>
        </is>
      </c>
    </row>
    <row r="43">
      <c r="A43" s="4" t="inlineStr">
        <is>
          <t>Original Principal</t>
        </is>
      </c>
      <c r="B43" s="6" t="n">
        <v>5000000</v>
      </c>
      <c r="G43" s="5" t="n">
        <v>6000000</v>
      </c>
    </row>
    <row r="44">
      <c r="A44" s="4" t="inlineStr">
        <is>
          <t>Long-term debt, gross</t>
        </is>
      </c>
      <c r="B44" s="6" t="n">
        <v>1000000</v>
      </c>
      <c r="C44" s="6" t="n">
        <v>1000000</v>
      </c>
      <c r="E44" s="5" t="n">
        <v>1500000</v>
      </c>
    </row>
    <row r="45">
      <c r="A45" s="4" t="inlineStr">
        <is>
          <t>Loans Payable | MGT Loan</t>
        </is>
      </c>
    </row>
    <row r="46">
      <c r="A46" s="3" t="inlineStr">
        <is>
          <t>Long-term debt, net of an unamortized discount and debt issuance costs [Abstract]</t>
        </is>
      </c>
    </row>
    <row r="47">
      <c r="A47" s="4" t="inlineStr">
        <is>
          <t>Long-term debt, gross</t>
        </is>
      </c>
      <c r="B47" s="5" t="n">
        <v>36000000</v>
      </c>
      <c r="C47"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Maturities of Long-term Debt (Details) - USD ($) $ in Millions</t>
        </is>
      </c>
      <c r="B1" s="2" t="inlineStr">
        <is>
          <t>Dec. 31, 2020</t>
        </is>
      </c>
      <c r="C1" s="2" t="inlineStr">
        <is>
          <t>Dec. 31, 2019</t>
        </is>
      </c>
    </row>
    <row r="2">
      <c r="A2" s="3" t="inlineStr">
        <is>
          <t>Scheduled maturities of long-term debt [Abstract]</t>
        </is>
      </c>
    </row>
    <row r="3">
      <c r="A3" s="4" t="inlineStr">
        <is>
          <t>2021</t>
        </is>
      </c>
      <c r="B3" s="5" t="n">
        <v>58</v>
      </c>
      <c r="C3" s="5" t="n">
        <v>38</v>
      </c>
    </row>
    <row r="4">
      <c r="A4" s="4" t="inlineStr">
        <is>
          <t>2022</t>
        </is>
      </c>
      <c r="B4" s="6" t="n">
        <v>44</v>
      </c>
    </row>
    <row r="5">
      <c r="A5" s="4" t="inlineStr">
        <is>
          <t>2023</t>
        </is>
      </c>
      <c r="B5" s="6" t="n">
        <v>44</v>
      </c>
    </row>
    <row r="6">
      <c r="A6" s="4" t="inlineStr">
        <is>
          <t>2024</t>
        </is>
      </c>
      <c r="B6" s="6" t="n">
        <v>1631</v>
      </c>
    </row>
    <row r="7">
      <c r="A7" s="4" t="inlineStr">
        <is>
          <t>2025</t>
        </is>
      </c>
      <c r="B7" s="6" t="n">
        <v>959</v>
      </c>
    </row>
    <row r="8">
      <c r="A8" s="4" t="inlineStr">
        <is>
          <t>Thereafter</t>
        </is>
      </c>
      <c r="B8" s="6" t="n">
        <v>629</v>
      </c>
    </row>
    <row r="9">
      <c r="A9" s="4" t="inlineStr">
        <is>
          <t>Total</t>
        </is>
      </c>
      <c r="B9" s="6" t="n">
        <v>3365</v>
      </c>
    </row>
    <row r="10">
      <c r="A10" s="4" t="inlineStr">
        <is>
          <t>Remaining accretion associated with the Term Loan Facility and Australian Government Loan</t>
        </is>
      </c>
      <c r="B10" s="6" t="n">
        <v>-9</v>
      </c>
      <c r="C10" s="6" t="n">
        <v>-12</v>
      </c>
    </row>
    <row r="11">
      <c r="A11" s="4" t="inlineStr">
        <is>
          <t>Total borrowings</t>
        </is>
      </c>
      <c r="B11" s="5" t="n">
        <v>3356</v>
      </c>
      <c r="C11" s="5" t="n">
        <v>30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13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3"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3" customWidth="1" min="25" max="25"/>
    <col width="23" customWidth="1" min="26" max="26"/>
    <col width="21" customWidth="1" min="27" max="27"/>
  </cols>
  <sheetData>
    <row r="1">
      <c r="A1" s="1" t="inlineStr">
        <is>
          <t>Debt - Facilities and Cristal Debt Acquired (Details) ¥ in Millions</t>
        </is>
      </c>
      <c r="B1" s="2" t="inlineStr">
        <is>
          <t>Dec. 31, 2019USD ($)</t>
        </is>
      </c>
      <c r="C1" s="2" t="inlineStr">
        <is>
          <t>Oct. 16, 2019USD ($)</t>
        </is>
      </c>
      <c r="D1" s="2" t="inlineStr">
        <is>
          <t>May 01, 2019USD ($)</t>
        </is>
      </c>
      <c r="E1" s="2" t="inlineStr">
        <is>
          <t>Apr. 10, 2019USD ($)</t>
        </is>
      </c>
      <c r="F1" s="2" t="inlineStr">
        <is>
          <t>Mar. 31, 2019USD ($)</t>
        </is>
      </c>
      <c r="G1" s="2" t="inlineStr">
        <is>
          <t>Mar. 25, 2019ZAR (R)</t>
        </is>
      </c>
      <c r="H1" s="2" t="inlineStr">
        <is>
          <t>Mar. 22, 2019USD ($)</t>
        </is>
      </c>
      <c r="I1" s="2" t="inlineStr">
        <is>
          <t>Sep. 22, 2017USD ($)</t>
        </is>
      </c>
      <c r="J1" s="2" t="inlineStr">
        <is>
          <t>Feb. 28, 2021USD ($)</t>
        </is>
      </c>
      <c r="K1" s="2" t="inlineStr">
        <is>
          <t>Feb. 28, 2021CNY (¥)</t>
        </is>
      </c>
      <c r="L1" s="2" t="inlineStr">
        <is>
          <t>Jan. 31, 2021USD ($)</t>
        </is>
      </c>
      <c r="M1" s="2" t="inlineStr">
        <is>
          <t>Jan. 31, 2021ZAR (R)</t>
        </is>
      </c>
      <c r="N1" s="2" t="inlineStr">
        <is>
          <t>Dec. 31, 2019USD ($)</t>
        </is>
      </c>
      <c r="O1" s="2" t="inlineStr">
        <is>
          <t>Oct. 31, 2019SAR (ر.س)</t>
        </is>
      </c>
      <c r="P1" s="2" t="inlineStr">
        <is>
          <t>Mar. 31, 2019USD ($)</t>
        </is>
      </c>
      <c r="Q1" s="2" t="inlineStr">
        <is>
          <t>Dec. 31, 2020USD ($)</t>
        </is>
      </c>
      <c r="R1" s="2" t="inlineStr">
        <is>
          <t>Dec. 31, 2019USD ($)</t>
        </is>
      </c>
      <c r="S1" s="2" t="inlineStr">
        <is>
          <t>Dec. 31, 2018USD ($)</t>
        </is>
      </c>
      <c r="T1" s="2" t="inlineStr">
        <is>
          <t>Dec. 31, 2020ZAR (R)</t>
        </is>
      </c>
      <c r="U1" s="2" t="inlineStr">
        <is>
          <t>Dec. 31, 2020CNY (¥)</t>
        </is>
      </c>
      <c r="V1" s="2" t="inlineStr">
        <is>
          <t>Dec. 31, 2020AUD ($)</t>
        </is>
      </c>
      <c r="W1" s="2" t="inlineStr">
        <is>
          <t>Dec. 17, 2020USD ($)</t>
        </is>
      </c>
      <c r="X1" s="2" t="inlineStr">
        <is>
          <t>Mar. 31, 2020USD ($)</t>
        </is>
      </c>
      <c r="Y1" s="2" t="inlineStr">
        <is>
          <t>Mar. 31, 2020SAR (ر.س)</t>
        </is>
      </c>
      <c r="Z1" s="2" t="inlineStr">
        <is>
          <t>Oct. 16, 2019SAR (ر.س)</t>
        </is>
      </c>
      <c r="AA1" s="2" t="inlineStr">
        <is>
          <t>Apr. 10, 2019AUD ($)</t>
        </is>
      </c>
    </row>
    <row r="2">
      <c r="A2" s="3" t="inlineStr">
        <is>
          <t>Line of Credit Facility [Abstract]</t>
        </is>
      </c>
    </row>
    <row r="3">
      <c r="A3" s="4" t="inlineStr">
        <is>
          <t>Debt discount</t>
        </is>
      </c>
      <c r="B3" s="5" t="n">
        <v>12000000</v>
      </c>
      <c r="N3" s="5" t="n">
        <v>12000000</v>
      </c>
      <c r="Q3" s="5" t="n">
        <v>9000000</v>
      </c>
      <c r="R3" s="5" t="n">
        <v>12000000</v>
      </c>
    </row>
    <row r="4">
      <c r="A4" s="4" t="inlineStr">
        <is>
          <t>Loss on extinguishment of debt</t>
        </is>
      </c>
      <c r="Q4" s="6" t="n">
        <v>2000000</v>
      </c>
      <c r="R4" s="6" t="n">
        <v>3000000</v>
      </c>
      <c r="S4" s="5" t="n">
        <v>30000000</v>
      </c>
    </row>
    <row r="5">
      <c r="A5" s="4" t="inlineStr">
        <is>
          <t>Debt outstanding</t>
        </is>
      </c>
      <c r="Q5" s="6" t="n">
        <v>3365000000</v>
      </c>
    </row>
    <row r="6">
      <c r="A6" s="4" t="inlineStr">
        <is>
          <t>Debt outstanding, short-term</t>
        </is>
      </c>
      <c r="B6" s="6" t="n">
        <v>0</v>
      </c>
      <c r="N6" s="6" t="n">
        <v>0</v>
      </c>
      <c r="Q6" s="6" t="n">
        <v>0</v>
      </c>
      <c r="R6" s="6" t="n">
        <v>0</v>
      </c>
    </row>
    <row r="7">
      <c r="A7" s="4" t="inlineStr">
        <is>
          <t>Discontinued Operations, Disposed of by Sale | Cristal, North America TiO2 Business</t>
        </is>
      </c>
    </row>
    <row r="8">
      <c r="A8" s="3" t="inlineStr">
        <is>
          <t>Line of Credit Facility [Abstract]</t>
        </is>
      </c>
    </row>
    <row r="9">
      <c r="A9" s="4" t="inlineStr">
        <is>
          <t>Proceeds from divestiture of business, net of transaction costs</t>
        </is>
      </c>
      <c r="D9" s="5" t="n">
        <v>701000000</v>
      </c>
    </row>
    <row r="10">
      <c r="A10" s="4" t="inlineStr">
        <is>
          <t>Term Loan Facility</t>
        </is>
      </c>
    </row>
    <row r="11">
      <c r="A11" s="3" t="inlineStr">
        <is>
          <t>Line of Credit Facility [Abstract]</t>
        </is>
      </c>
    </row>
    <row r="12">
      <c r="A12" s="4" t="inlineStr">
        <is>
          <t>Original Principal</t>
        </is>
      </c>
      <c r="Q12" s="6" t="n">
        <v>2150000000</v>
      </c>
    </row>
    <row r="13">
      <c r="A13" s="4" t="inlineStr">
        <is>
          <t>Net leverage ratio benchmark</t>
        </is>
      </c>
      <c r="I13" s="8" t="n">
        <v>2.75</v>
      </c>
    </row>
    <row r="14">
      <c r="A14" s="4" t="inlineStr">
        <is>
          <t>Debt prepayment</t>
        </is>
      </c>
      <c r="D14" s="5" t="n">
        <v>100000000</v>
      </c>
      <c r="F14" s="5" t="n">
        <v>95000000</v>
      </c>
      <c r="N14" s="6" t="n">
        <v>100000000</v>
      </c>
      <c r="Q14" s="6" t="n">
        <v>200000000</v>
      </c>
    </row>
    <row r="15">
      <c r="A15" s="4" t="inlineStr">
        <is>
          <t>Loss on extinguishment of debt</t>
        </is>
      </c>
      <c r="Q15" s="6" t="n">
        <v>2000000</v>
      </c>
      <c r="R15" s="6" t="n">
        <v>1000000</v>
      </c>
    </row>
    <row r="16">
      <c r="A16" s="4" t="inlineStr">
        <is>
          <t>Debt outstanding</t>
        </is>
      </c>
      <c r="B16" s="6" t="n">
        <v>1805000000</v>
      </c>
      <c r="N16" s="6" t="n">
        <v>1805000000</v>
      </c>
      <c r="Q16" s="6" t="n">
        <v>1607000000</v>
      </c>
      <c r="R16" s="6" t="n">
        <v>1805000000</v>
      </c>
    </row>
    <row r="17">
      <c r="A17" s="4" t="inlineStr">
        <is>
          <t>Term Loan Facility | Secured Debt</t>
        </is>
      </c>
    </row>
    <row r="18">
      <c r="A18" s="3" t="inlineStr">
        <is>
          <t>Line of Credit Facility [Abstract]</t>
        </is>
      </c>
    </row>
    <row r="19">
      <c r="A19" s="4" t="inlineStr">
        <is>
          <t>Original Principal</t>
        </is>
      </c>
      <c r="I19" s="5" t="n">
        <v>1500000000</v>
      </c>
    </row>
    <row r="20">
      <c r="A20" s="4" t="inlineStr">
        <is>
          <t>Blocked Term Loan | Secured Debt</t>
        </is>
      </c>
    </row>
    <row r="21">
      <c r="A21" s="3" t="inlineStr">
        <is>
          <t>Line of Credit Facility [Abstract]</t>
        </is>
      </c>
    </row>
    <row r="22">
      <c r="A22" s="4" t="inlineStr">
        <is>
          <t>Original Principal</t>
        </is>
      </c>
      <c r="I22" s="5" t="n">
        <v>650000000</v>
      </c>
    </row>
    <row r="23">
      <c r="A23" s="4" t="inlineStr">
        <is>
          <t>Term Loan Facility</t>
        </is>
      </c>
    </row>
    <row r="24">
      <c r="A24" s="3" t="inlineStr">
        <is>
          <t>Line of Credit Facility [Abstract]</t>
        </is>
      </c>
    </row>
    <row r="25">
      <c r="A25" s="4" t="inlineStr">
        <is>
          <t>Prepayment ratio greater than three but less than 2.75</t>
        </is>
      </c>
      <c r="I25" s="4" t="inlineStr">
        <is>
          <t>50.00%</t>
        </is>
      </c>
    </row>
    <row r="26">
      <c r="A26" s="4" t="inlineStr">
        <is>
          <t>Prepayment ratio less than 2.75</t>
        </is>
      </c>
      <c r="I26" s="4" t="inlineStr">
        <is>
          <t>0.00%</t>
        </is>
      </c>
    </row>
    <row r="27">
      <c r="A27" s="4" t="inlineStr">
        <is>
          <t>Term Loan Facility | Secured Debt</t>
        </is>
      </c>
    </row>
    <row r="28">
      <c r="A28" s="3" t="inlineStr">
        <is>
          <t>Line of Credit Facility [Abstract]</t>
        </is>
      </c>
    </row>
    <row r="29">
      <c r="A29" s="4" t="inlineStr">
        <is>
          <t>Debt discount</t>
        </is>
      </c>
      <c r="Q29" s="6" t="n">
        <v>11000000</v>
      </c>
    </row>
    <row r="30">
      <c r="A30" s="4" t="inlineStr">
        <is>
          <t>Standard Bank Term Loan Facility, Amortization Loan | Notes Payable to Banks</t>
        </is>
      </c>
    </row>
    <row r="31">
      <c r="A31" s="3" t="inlineStr">
        <is>
          <t>Line of Credit Facility [Abstract]</t>
        </is>
      </c>
    </row>
    <row r="32">
      <c r="A32" s="4" t="inlineStr">
        <is>
          <t>Original Principal</t>
        </is>
      </c>
      <c r="G32" s="14" t="n">
        <v>2600000000</v>
      </c>
      <c r="Q32" s="6" t="n">
        <v>177000000</v>
      </c>
    </row>
    <row r="33">
      <c r="A33" s="4" t="inlineStr">
        <is>
          <t>Periodic principal payment, percentage</t>
        </is>
      </c>
      <c r="G33" s="4" t="inlineStr">
        <is>
          <t>500.00%</t>
        </is>
      </c>
    </row>
    <row r="34">
      <c r="A34" s="4" t="inlineStr">
        <is>
          <t>Maturity period of loan</t>
        </is>
      </c>
      <c r="G34" s="4" t="inlineStr">
        <is>
          <t>5 years</t>
        </is>
      </c>
    </row>
    <row r="35">
      <c r="A35" s="4" t="inlineStr">
        <is>
          <t>Debt outstanding | R</t>
        </is>
      </c>
      <c r="T35" s="14" t="n">
        <v>1700000000</v>
      </c>
    </row>
    <row r="36">
      <c r="A36" s="4" t="inlineStr">
        <is>
          <t>Standard Bank Term Loan Facility, Amortization Loan | Notes Payable to Banks | Subsequent Event</t>
        </is>
      </c>
    </row>
    <row r="37">
      <c r="A37" s="3" t="inlineStr">
        <is>
          <t>Line of Credit Facility [Abstract]</t>
        </is>
      </c>
    </row>
    <row r="38">
      <c r="A38" s="4" t="inlineStr">
        <is>
          <t>Debt prepayment</t>
        </is>
      </c>
      <c r="L38" s="5" t="n">
        <v>9000000</v>
      </c>
      <c r="M38" s="14" t="n">
        <v>130000000</v>
      </c>
    </row>
    <row r="39">
      <c r="A39" s="4" t="inlineStr">
        <is>
          <t>Standard Bank Term Loan Facility, Bullet Loan | Notes Payable to Banks</t>
        </is>
      </c>
    </row>
    <row r="40">
      <c r="A40" s="3" t="inlineStr">
        <is>
          <t>Line of Credit Facility [Abstract]</t>
        </is>
      </c>
    </row>
    <row r="41">
      <c r="A41" s="4" t="inlineStr">
        <is>
          <t>Original Principal | R</t>
        </is>
      </c>
      <c r="G41" s="14" t="n">
        <v>600000000</v>
      </c>
    </row>
    <row r="42">
      <c r="A42" s="4" t="inlineStr">
        <is>
          <t>Standard Bank Term Loan Facility | Notes Payable to Banks</t>
        </is>
      </c>
    </row>
    <row r="43">
      <c r="A43" s="3" t="inlineStr">
        <is>
          <t>Line of Credit Facility [Abstract]</t>
        </is>
      </c>
    </row>
    <row r="44">
      <c r="A44" s="4" t="inlineStr">
        <is>
          <t>Original Principal</t>
        </is>
      </c>
      <c r="Q44" s="6" t="n">
        <v>222000000</v>
      </c>
    </row>
    <row r="45">
      <c r="A45" s="4" t="inlineStr">
        <is>
          <t>Debt outstanding</t>
        </is>
      </c>
      <c r="B45" s="6" t="n">
        <v>158000000</v>
      </c>
      <c r="N45" s="6" t="n">
        <v>158000000</v>
      </c>
      <c r="Q45" s="6" t="n">
        <v>115000000</v>
      </c>
      <c r="R45" s="6" t="n">
        <v>158000000</v>
      </c>
    </row>
    <row r="46">
      <c r="A46" s="4" t="inlineStr">
        <is>
          <t>Tikon Loan | Loans Payable</t>
        </is>
      </c>
    </row>
    <row r="47">
      <c r="A47" s="3" t="inlineStr">
        <is>
          <t>Line of Credit Facility [Abstract]</t>
        </is>
      </c>
    </row>
    <row r="48">
      <c r="A48" s="4" t="inlineStr">
        <is>
          <t>Basis spread on variable rate</t>
        </is>
      </c>
      <c r="E48" s="4" t="inlineStr">
        <is>
          <t>7.00%</t>
        </is>
      </c>
    </row>
    <row r="49">
      <c r="A49" s="4" t="inlineStr">
        <is>
          <t>Debt outstanding</t>
        </is>
      </c>
      <c r="B49" s="6" t="n">
        <v>16000000</v>
      </c>
      <c r="N49" s="6" t="n">
        <v>16000000</v>
      </c>
      <c r="Q49" s="6" t="n">
        <v>17000000</v>
      </c>
      <c r="R49" s="6" t="n">
        <v>16000000</v>
      </c>
      <c r="U49" s="13" t="n">
        <v>111</v>
      </c>
    </row>
    <row r="50">
      <c r="A50" s="4" t="inlineStr">
        <is>
          <t>Tikon Loan | Loans Payable | Subsequent Event</t>
        </is>
      </c>
    </row>
    <row r="51">
      <c r="A51" s="3" t="inlineStr">
        <is>
          <t>Line of Credit Facility [Abstract]</t>
        </is>
      </c>
    </row>
    <row r="52">
      <c r="A52" s="4" t="inlineStr">
        <is>
          <t>Debt prepayment</t>
        </is>
      </c>
      <c r="J52" s="5" t="n">
        <v>6000000</v>
      </c>
      <c r="K52" s="13" t="n">
        <v>41</v>
      </c>
    </row>
    <row r="53">
      <c r="A53" s="4" t="inlineStr">
        <is>
          <t>Australian Government Loan | Loans Payable</t>
        </is>
      </c>
    </row>
    <row r="54">
      <c r="A54" s="3" t="inlineStr">
        <is>
          <t>Line of Credit Facility [Abstract]</t>
        </is>
      </c>
    </row>
    <row r="55">
      <c r="A55" s="4" t="inlineStr">
        <is>
          <t>Original Principal</t>
        </is>
      </c>
      <c r="Q55" s="6" t="n">
        <v>5000000</v>
      </c>
      <c r="AA55" s="5" t="n">
        <v>6000000</v>
      </c>
    </row>
    <row r="56">
      <c r="A56" s="4" t="inlineStr">
        <is>
          <t>Debt outstanding</t>
        </is>
      </c>
      <c r="B56" s="6" t="n">
        <v>1000000</v>
      </c>
      <c r="N56" s="6" t="n">
        <v>1000000</v>
      </c>
      <c r="Q56" s="6" t="n">
        <v>1000000</v>
      </c>
      <c r="R56" s="6" t="n">
        <v>1000000</v>
      </c>
      <c r="V56" s="5" t="n">
        <v>1500000</v>
      </c>
    </row>
    <row r="57">
      <c r="A57" s="4" t="inlineStr">
        <is>
          <t>Renewal term</t>
        </is>
      </c>
      <c r="E57" s="4" t="inlineStr">
        <is>
          <t>5 years</t>
        </is>
      </c>
    </row>
    <row r="58">
      <c r="A58" s="4" t="inlineStr">
        <is>
          <t>MGT Loan</t>
        </is>
      </c>
    </row>
    <row r="59">
      <c r="A59" s="3" t="inlineStr">
        <is>
          <t>Line of Credit Facility [Abstract]</t>
        </is>
      </c>
    </row>
    <row r="60">
      <c r="A60" s="4" t="inlineStr">
        <is>
          <t>Note payable</t>
        </is>
      </c>
      <c r="Q60" s="6" t="n">
        <v>36000000</v>
      </c>
      <c r="W60" s="5" t="n">
        <v>36000000</v>
      </c>
    </row>
    <row r="61">
      <c r="A61" s="4" t="inlineStr">
        <is>
          <t>Notes payable due within 12 months</t>
        </is>
      </c>
      <c r="Q61" s="6" t="n">
        <v>5000000</v>
      </c>
    </row>
    <row r="62">
      <c r="A62" s="4" t="inlineStr">
        <is>
          <t>MGT Loan | Loans Payable</t>
        </is>
      </c>
    </row>
    <row r="63">
      <c r="A63" s="3" t="inlineStr">
        <is>
          <t>Line of Credit Facility [Abstract]</t>
        </is>
      </c>
    </row>
    <row r="64">
      <c r="A64" s="4" t="inlineStr">
        <is>
          <t>Debt outstanding</t>
        </is>
      </c>
      <c r="B64" s="6" t="n">
        <v>0</v>
      </c>
      <c r="N64" s="5" t="n">
        <v>0</v>
      </c>
      <c r="Q64" s="5" t="n">
        <v>36000000</v>
      </c>
      <c r="R64" s="5" t="n">
        <v>0</v>
      </c>
    </row>
    <row r="65">
      <c r="A65" s="4" t="inlineStr">
        <is>
          <t>Adjusted LIBOR | Term Loan Facility | Secured Debt</t>
        </is>
      </c>
    </row>
    <row r="66">
      <c r="A66" s="3" t="inlineStr">
        <is>
          <t>Line of Credit Facility [Abstract]</t>
        </is>
      </c>
    </row>
    <row r="67">
      <c r="A67" s="4" t="inlineStr">
        <is>
          <t>Basis spread on variable rate</t>
        </is>
      </c>
      <c r="Q67" s="4" t="inlineStr">
        <is>
          <t>3.00%</t>
        </is>
      </c>
    </row>
    <row r="68">
      <c r="A68" s="4" t="inlineStr">
        <is>
          <t>Johannesburg Interbank Average Rate, One | Standard Bank Term Loan Facility, Amortization Loan | Notes Payable to Banks</t>
        </is>
      </c>
    </row>
    <row r="69">
      <c r="A69" s="3" t="inlineStr">
        <is>
          <t>Line of Credit Facility [Abstract]</t>
        </is>
      </c>
    </row>
    <row r="70">
      <c r="A70" s="4" t="inlineStr">
        <is>
          <t>Net leverage ratio benchmark</t>
        </is>
      </c>
      <c r="G70" s="15" t="n">
        <v>1.5</v>
      </c>
    </row>
    <row r="71">
      <c r="A71" s="4" t="inlineStr">
        <is>
          <t>Basis spread on variable rate</t>
        </is>
      </c>
      <c r="G71" s="4" t="inlineStr">
        <is>
          <t>2.60%</t>
        </is>
      </c>
    </row>
    <row r="72">
      <c r="A72" s="4" t="inlineStr">
        <is>
          <t>Johannesburg Interbank Average Rate, Two | Standard Bank Term Loan Facility, Amortization Loan | Notes Payable to Banks</t>
        </is>
      </c>
    </row>
    <row r="73">
      <c r="A73" s="3" t="inlineStr">
        <is>
          <t>Line of Credit Facility [Abstract]</t>
        </is>
      </c>
    </row>
    <row r="74">
      <c r="A74" s="4" t="inlineStr">
        <is>
          <t>Net leverage ratio benchmark</t>
        </is>
      </c>
      <c r="G74" s="15" t="n">
        <v>1.5</v>
      </c>
    </row>
    <row r="75">
      <c r="A75" s="4" t="inlineStr">
        <is>
          <t>Basis spread on variable rate</t>
        </is>
      </c>
      <c r="G75" s="4" t="inlineStr">
        <is>
          <t>2.85%</t>
        </is>
      </c>
    </row>
    <row r="76">
      <c r="A76" s="4" t="inlineStr">
        <is>
          <t>Credit Facility | Standard Bank Credit Facility | Notes Payable to Banks</t>
        </is>
      </c>
    </row>
    <row r="77">
      <c r="A77" s="3" t="inlineStr">
        <is>
          <t>Line of Credit Facility [Abstract]</t>
        </is>
      </c>
    </row>
    <row r="78">
      <c r="A78" s="4" t="inlineStr">
        <is>
          <t>Maximum borrowing capacity</t>
        </is>
      </c>
      <c r="G78" s="14" t="n">
        <v>1000000000</v>
      </c>
      <c r="Q78" s="5" t="n">
        <v>68000000</v>
      </c>
    </row>
    <row r="79">
      <c r="A79" s="4" t="inlineStr">
        <is>
          <t>Outstanding borrowings</t>
        </is>
      </c>
      <c r="Q79" s="6" t="n">
        <v>0</v>
      </c>
    </row>
    <row r="80">
      <c r="A80" s="4" t="inlineStr">
        <is>
          <t>Credit Facility | Johannesburg Interbank Average Rate, One | Standard Bank Credit Facility | Notes Payable to Banks</t>
        </is>
      </c>
    </row>
    <row r="81">
      <c r="A81" s="3" t="inlineStr">
        <is>
          <t>Line of Credit Facility [Abstract]</t>
        </is>
      </c>
    </row>
    <row r="82">
      <c r="A82" s="4" t="inlineStr">
        <is>
          <t>Net leverage ratio benchmark</t>
        </is>
      </c>
      <c r="G82" s="15" t="n">
        <v>1.5</v>
      </c>
    </row>
    <row r="83">
      <c r="A83" s="4" t="inlineStr">
        <is>
          <t>Basis spread on variable rate</t>
        </is>
      </c>
      <c r="G83" s="4" t="inlineStr">
        <is>
          <t>2.60%</t>
        </is>
      </c>
    </row>
    <row r="84">
      <c r="A84" s="4" t="inlineStr">
        <is>
          <t>Credit Facility | Johannesburg Interbank Average Rate, Two | Standard Bank Credit Facility | Notes Payable to Banks</t>
        </is>
      </c>
    </row>
    <row r="85">
      <c r="A85" s="3" t="inlineStr">
        <is>
          <t>Line of Credit Facility [Abstract]</t>
        </is>
      </c>
    </row>
    <row r="86">
      <c r="A86" s="4" t="inlineStr">
        <is>
          <t>Net leverage ratio benchmark</t>
        </is>
      </c>
      <c r="G86" s="15" t="n">
        <v>1.5</v>
      </c>
    </row>
    <row r="87">
      <c r="A87" s="4" t="inlineStr">
        <is>
          <t>Basis spread on variable rate</t>
        </is>
      </c>
      <c r="G87" s="4" t="inlineStr">
        <is>
          <t>2.85%</t>
        </is>
      </c>
    </row>
    <row r="88">
      <c r="A88" s="4" t="inlineStr">
        <is>
          <t>Credit Facility | Notes Payable to Banks | Saudi British Bank (SABB) Credit Facility</t>
        </is>
      </c>
    </row>
    <row r="89">
      <c r="A89" s="3" t="inlineStr">
        <is>
          <t>Line of Credit Facility [Abstract]</t>
        </is>
      </c>
    </row>
    <row r="90">
      <c r="A90" s="4" t="inlineStr">
        <is>
          <t>Maximum borrowing capacity</t>
        </is>
      </c>
      <c r="C90" s="5" t="n">
        <v>19000000</v>
      </c>
      <c r="X90" s="5" t="n">
        <v>13000000</v>
      </c>
      <c r="Y90" s="4" t="inlineStr">
        <is>
          <t>ر.س 50,000,000</t>
        </is>
      </c>
      <c r="Z90" s="4" t="inlineStr">
        <is>
          <t>ر.س 70,000,000</t>
        </is>
      </c>
    </row>
    <row r="91">
      <c r="A91" s="4" t="inlineStr">
        <is>
          <t>Proceeds from credit facility</t>
        </is>
      </c>
      <c r="B91" s="5" t="n">
        <v>13000000</v>
      </c>
      <c r="O91" s="4" t="inlineStr">
        <is>
          <t>ر.س 50,000,000</t>
        </is>
      </c>
    </row>
    <row r="92">
      <c r="A92" s="4" t="inlineStr">
        <is>
          <t>Credit Facility | Notes Payable to Banks | Saudi Inter Bank Offered Rate | Saudi British Bank (SABB) Credit Facility</t>
        </is>
      </c>
    </row>
    <row r="93">
      <c r="A93" s="3" t="inlineStr">
        <is>
          <t>Line of Credit Facility [Abstract]</t>
        </is>
      </c>
    </row>
    <row r="94">
      <c r="A94" s="4" t="inlineStr">
        <is>
          <t>Basis spread on variable rate</t>
        </is>
      </c>
      <c r="C94" s="4" t="inlineStr">
        <is>
          <t>1.80%</t>
        </is>
      </c>
    </row>
    <row r="95">
      <c r="A95" s="4" t="inlineStr">
        <is>
          <t>Wells Fargo Revolver | Adjusted LIBOR</t>
        </is>
      </c>
    </row>
    <row r="96">
      <c r="A96" s="3" t="inlineStr">
        <is>
          <t>Line of Credit Facility [Abstract]</t>
        </is>
      </c>
    </row>
    <row r="97">
      <c r="A97" s="4" t="inlineStr">
        <is>
          <t>Basis spread on variable rate</t>
        </is>
      </c>
      <c r="I97" s="4" t="inlineStr">
        <is>
          <t>1.00%</t>
        </is>
      </c>
    </row>
    <row r="98">
      <c r="A98" s="4" t="inlineStr">
        <is>
          <t>Term of variable rate</t>
        </is>
      </c>
      <c r="I98" s="4" t="inlineStr">
        <is>
          <t>1 month</t>
        </is>
      </c>
    </row>
    <row r="99">
      <c r="A99" s="4" t="inlineStr">
        <is>
          <t>Wells Fargo Revolver | Adjusted LIBOR | Minimum</t>
        </is>
      </c>
    </row>
    <row r="100">
      <c r="A100" s="3" t="inlineStr">
        <is>
          <t>Line of Credit Facility [Abstract]</t>
        </is>
      </c>
    </row>
    <row r="101">
      <c r="A101" s="4" t="inlineStr">
        <is>
          <t>Applicable margin added to variable interest rate</t>
        </is>
      </c>
      <c r="I101" s="4" t="inlineStr">
        <is>
          <t>1.25%</t>
        </is>
      </c>
    </row>
    <row r="102">
      <c r="A102" s="4" t="inlineStr">
        <is>
          <t>Wells Fargo Revolver | Adjusted LIBOR | Maximum</t>
        </is>
      </c>
    </row>
    <row r="103">
      <c r="A103" s="3" t="inlineStr">
        <is>
          <t>Line of Credit Facility [Abstract]</t>
        </is>
      </c>
    </row>
    <row r="104">
      <c r="A104" s="4" t="inlineStr">
        <is>
          <t>Applicable margin added to variable interest rate</t>
        </is>
      </c>
      <c r="I104" s="4" t="inlineStr">
        <is>
          <t>1.75%</t>
        </is>
      </c>
    </row>
    <row r="105">
      <c r="A105" s="4" t="inlineStr">
        <is>
          <t>Wells Fargo Revolver | Federal Funds Effective Swap Rate</t>
        </is>
      </c>
    </row>
    <row r="106">
      <c r="A106" s="3" t="inlineStr">
        <is>
          <t>Line of Credit Facility [Abstract]</t>
        </is>
      </c>
    </row>
    <row r="107">
      <c r="A107" s="4" t="inlineStr">
        <is>
          <t>Basis spread on variable rate</t>
        </is>
      </c>
      <c r="I107" s="4" t="inlineStr">
        <is>
          <t>0.50%</t>
        </is>
      </c>
    </row>
    <row r="108">
      <c r="A108" s="4" t="inlineStr">
        <is>
          <t>Wells Fargo Revolver | Base Rate | Minimum</t>
        </is>
      </c>
    </row>
    <row r="109">
      <c r="A109" s="3" t="inlineStr">
        <is>
          <t>Line of Credit Facility [Abstract]</t>
        </is>
      </c>
    </row>
    <row r="110">
      <c r="A110" s="4" t="inlineStr">
        <is>
          <t>Applicable margin added to variable interest rate</t>
        </is>
      </c>
      <c r="I110" s="4" t="inlineStr">
        <is>
          <t>0.25%</t>
        </is>
      </c>
    </row>
    <row r="111">
      <c r="A111" s="4" t="inlineStr">
        <is>
          <t>Wells Fargo Revolver | Base Rate | Maximum</t>
        </is>
      </c>
    </row>
    <row r="112">
      <c r="A112" s="3" t="inlineStr">
        <is>
          <t>Line of Credit Facility [Abstract]</t>
        </is>
      </c>
    </row>
    <row r="113">
      <c r="A113" s="4" t="inlineStr">
        <is>
          <t>Applicable margin added to variable interest rate</t>
        </is>
      </c>
      <c r="I113" s="4" t="inlineStr">
        <is>
          <t>0.75%</t>
        </is>
      </c>
    </row>
    <row r="114">
      <c r="A114" s="4" t="inlineStr">
        <is>
          <t>Wells Fargo Revolver | Revolving Credit Facility</t>
        </is>
      </c>
    </row>
    <row r="115">
      <c r="A115" s="3" t="inlineStr">
        <is>
          <t>Line of Credit Facility [Abstract]</t>
        </is>
      </c>
    </row>
    <row r="116">
      <c r="A116" s="4" t="inlineStr">
        <is>
          <t>Loss on extinguishment of debt</t>
        </is>
      </c>
      <c r="P116" s="5" t="n">
        <v>2000000</v>
      </c>
    </row>
    <row r="117">
      <c r="A117" s="4" t="inlineStr">
        <is>
          <t>Maximum borrowing capacity</t>
        </is>
      </c>
      <c r="H117" s="5" t="n">
        <v>350000000</v>
      </c>
      <c r="I117" s="5" t="n">
        <v>550000000</v>
      </c>
    </row>
    <row r="118">
      <c r="A118" s="4" t="inlineStr">
        <is>
          <t>Outstanding borrowings</t>
        </is>
      </c>
      <c r="Q118" s="6" t="n">
        <v>0</v>
      </c>
    </row>
    <row r="119">
      <c r="A119" s="4" t="inlineStr">
        <is>
          <t>Debt issuance costs</t>
        </is>
      </c>
      <c r="Q119" s="6" t="n">
        <v>2000000</v>
      </c>
    </row>
    <row r="120">
      <c r="A120" s="4" t="inlineStr">
        <is>
          <t>Covenant, fixed charge coverage ratio, minimum</t>
        </is>
      </c>
      <c r="H120" s="6" t="n">
        <v>1</v>
      </c>
    </row>
    <row r="121">
      <c r="A121" s="4" t="inlineStr">
        <is>
          <t>Wells Fargo Revolver | Letter of Credit</t>
        </is>
      </c>
    </row>
    <row r="122">
      <c r="A122" s="3" t="inlineStr">
        <is>
          <t>Line of Credit Facility [Abstract]</t>
        </is>
      </c>
    </row>
    <row r="123">
      <c r="A123" s="4" t="inlineStr">
        <is>
          <t>Maximum borrowing capacity</t>
        </is>
      </c>
      <c r="I123" s="5" t="n">
        <v>85000000</v>
      </c>
    </row>
    <row r="124">
      <c r="A124" s="4" t="inlineStr">
        <is>
          <t>Maturity date</t>
        </is>
      </c>
      <c r="I124" s="4" t="inlineStr">
        <is>
          <t>Sep. 22,
		2022</t>
        </is>
      </c>
    </row>
    <row r="125">
      <c r="A125" s="4" t="inlineStr">
        <is>
          <t>Outstanding borrowings</t>
        </is>
      </c>
      <c r="Q125" s="6" t="n">
        <v>25000000</v>
      </c>
    </row>
    <row r="126">
      <c r="A126" s="4" t="inlineStr">
        <is>
          <t>Revolving Credit Facility | Credit Facility | Emirates NBD PJSC</t>
        </is>
      </c>
    </row>
    <row r="127">
      <c r="A127" s="3" t="inlineStr">
        <is>
          <t>Line of Credit Facility [Abstract]</t>
        </is>
      </c>
    </row>
    <row r="128">
      <c r="A128" s="4" t="inlineStr">
        <is>
          <t>Debt outstanding, short-term</t>
        </is>
      </c>
      <c r="Q128" s="5" t="n">
        <v>0</v>
      </c>
    </row>
    <row r="129">
      <c r="A129" s="4" t="inlineStr">
        <is>
          <t>Maximum borrowing capacity</t>
        </is>
      </c>
      <c r="E129" s="5" t="n">
        <v>50000000</v>
      </c>
    </row>
    <row r="130">
      <c r="A130" s="4" t="inlineStr">
        <is>
          <t>Revolving Credit Facility | Domestic Line of Credit | Emirates NBD PJSC</t>
        </is>
      </c>
    </row>
    <row r="131">
      <c r="A131" s="3" t="inlineStr">
        <is>
          <t>Line of Credit Facility [Abstract]</t>
        </is>
      </c>
    </row>
    <row r="132">
      <c r="A132" s="4" t="inlineStr">
        <is>
          <t>Basis spread on variable rate</t>
        </is>
      </c>
      <c r="E132" s="4" t="inlineStr">
        <is>
          <t>2.25%</t>
        </is>
      </c>
    </row>
    <row r="133">
      <c r="A133" s="4" t="inlineStr">
        <is>
          <t>Revolving Credit Facility | Foreign Line of Credit | Emirates NBD PJSC</t>
        </is>
      </c>
    </row>
    <row r="134">
      <c r="A134" s="3" t="inlineStr">
        <is>
          <t>Line of Credit Facility [Abstract]</t>
        </is>
      </c>
    </row>
    <row r="135">
      <c r="A135" s="4" t="inlineStr">
        <is>
          <t>Basis spread on variable rate</t>
        </is>
      </c>
      <c r="E135" s="4" t="inlineStr">
        <is>
          <t>2.25%</t>
        </is>
      </c>
    </row>
    <row r="136">
      <c r="A136" s="4" t="inlineStr">
        <is>
          <t>ABSA Revolver</t>
        </is>
      </c>
    </row>
    <row r="137">
      <c r="A137" s="3" t="inlineStr">
        <is>
          <t>Line of Credit Facility [Abstract]</t>
        </is>
      </c>
    </row>
    <row r="138">
      <c r="A138" s="4" t="inlineStr">
        <is>
          <t>Loss on extinguishment of debt</t>
        </is>
      </c>
      <c r="P138"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Tronox Holdings plc (referred to herein as "Tronox", the "Company", "we", "us", or "our") operates titanium-bearing mineral sand mines and smelter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vertically integrated and consume all of our feedstock materials in our own nine TiO 2 pigment facilities which we operate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which we also supply to customers around the world. We are a public limited company formed under the laws of England and Wales. Tronox was formerly listed on the New York Stock Exchange as Tronox Limited, a company formed under the laws of Western Australia. However, in March 2019, we re-domiciled to the United Kingdom, and as a result of the re-domiciling, Tronox Limited became a wholly-owned subsidiary of Tronox Holdings plc. Another significant corporate milestone occurred on April 10, 2019 when we completed the acquisition from National Industrialization Company ("Tasnee") of the TiO 2 business of The National Titanium Dioxide Company Limited (“Cristal”) (the “Cristal Transaction”). The Cristal Transaction doubled our size and expanded the number of TiO 2 pigment facilities we operate from three to nine and gave us control of several new mines, particularly in Australia. In order to obtain regulatory approval for the Cristal Transaction, we were required to divest Cristal's North American TiO 2 business, which was sold in May 2019. See Note 3 for further details on the Cristal Transaction. 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Notes (Details) - USD ($)</t>
        </is>
      </c>
      <c r="B1" s="2" t="inlineStr">
        <is>
          <t>May 01, 2020</t>
        </is>
      </c>
      <c r="C1" s="2" t="inlineStr">
        <is>
          <t>Jun. 30, 2018</t>
        </is>
      </c>
      <c r="D1" s="2" t="inlineStr">
        <is>
          <t>Dec. 31, 2020</t>
        </is>
      </c>
      <c r="E1" s="2" t="inlineStr">
        <is>
          <t>Dec. 31, 2019</t>
        </is>
      </c>
      <c r="F1" s="2" t="inlineStr">
        <is>
          <t>Dec. 31, 2018</t>
        </is>
      </c>
      <c r="G1" s="2" t="inlineStr">
        <is>
          <t>Apr. 06, 2018</t>
        </is>
      </c>
      <c r="H1" s="2" t="inlineStr">
        <is>
          <t>Sep. 22, 2017</t>
        </is>
      </c>
    </row>
    <row r="2">
      <c r="A2" s="3" t="inlineStr">
        <is>
          <t>Line of Credit Facility [Abstract]</t>
        </is>
      </c>
    </row>
    <row r="3">
      <c r="A3" s="4" t="inlineStr">
        <is>
          <t>Debt issuance costs</t>
        </is>
      </c>
      <c r="D3" s="5" t="n">
        <v>35000000</v>
      </c>
      <c r="E3" s="5" t="n">
        <v>34000000</v>
      </c>
    </row>
    <row r="4">
      <c r="A4" s="4" t="inlineStr">
        <is>
          <t>Debt extinguishment costs</t>
        </is>
      </c>
      <c r="D4" s="5" t="n">
        <v>-2000000</v>
      </c>
      <c r="E4" s="5" t="n">
        <v>-3000000</v>
      </c>
      <c r="F4" s="5" t="n">
        <v>-30000000</v>
      </c>
    </row>
    <row r="5">
      <c r="A5" s="4" t="inlineStr">
        <is>
          <t>Senior Notes due 2025</t>
        </is>
      </c>
    </row>
    <row r="6">
      <c r="A6" s="3" t="inlineStr">
        <is>
          <t>Line of Credit Facility [Abstract]</t>
        </is>
      </c>
    </row>
    <row r="7">
      <c r="A7" s="4" t="inlineStr">
        <is>
          <t>Interest rate</t>
        </is>
      </c>
      <c r="D7" s="4" t="inlineStr">
        <is>
          <t>5.75%</t>
        </is>
      </c>
      <c r="H7" s="4" t="inlineStr">
        <is>
          <t>5.75%</t>
        </is>
      </c>
    </row>
    <row r="8">
      <c r="A8" s="4" t="inlineStr">
        <is>
          <t>Original Principal</t>
        </is>
      </c>
      <c r="D8" s="5" t="n">
        <v>450000000</v>
      </c>
      <c r="H8" s="5" t="n">
        <v>450000000</v>
      </c>
    </row>
    <row r="9">
      <c r="A9" s="4" t="inlineStr">
        <is>
          <t>Senior Notes due 2026</t>
        </is>
      </c>
    </row>
    <row r="10">
      <c r="A10" s="3" t="inlineStr">
        <is>
          <t>Line of Credit Facility [Abstract]</t>
        </is>
      </c>
    </row>
    <row r="11">
      <c r="A11" s="4" t="inlineStr">
        <is>
          <t>Interest rate</t>
        </is>
      </c>
      <c r="D11" s="4" t="inlineStr">
        <is>
          <t>6.50%</t>
        </is>
      </c>
      <c r="G11" s="4" t="inlineStr">
        <is>
          <t>6.50%</t>
        </is>
      </c>
    </row>
    <row r="12">
      <c r="A12" s="4" t="inlineStr">
        <is>
          <t>Original Principal</t>
        </is>
      </c>
      <c r="D12" s="5" t="n">
        <v>615000000</v>
      </c>
      <c r="G12" s="5" t="n">
        <v>615000000</v>
      </c>
    </row>
    <row r="13">
      <c r="A13" s="4" t="inlineStr">
        <is>
          <t>Senior Notes Due 2022</t>
        </is>
      </c>
    </row>
    <row r="14">
      <c r="A14" s="3" t="inlineStr">
        <is>
          <t>Line of Credit Facility [Abstract]</t>
        </is>
      </c>
    </row>
    <row r="15">
      <c r="A15" s="4" t="inlineStr">
        <is>
          <t>Debt extinguishment costs</t>
        </is>
      </c>
      <c r="C15" s="5" t="n">
        <v>30000000</v>
      </c>
    </row>
    <row r="16">
      <c r="A16" s="4" t="inlineStr">
        <is>
          <t>Call premium</t>
        </is>
      </c>
      <c r="C16" s="5" t="n">
        <v>22000000</v>
      </c>
    </row>
    <row r="17">
      <c r="A17" s="4" t="inlineStr">
        <is>
          <t>Wells Faro Revolver, Standard Bank Credit Facility And Emirates Credit Facility | Revolving Credit Facility | Credit Facility</t>
        </is>
      </c>
    </row>
    <row r="18">
      <c r="A18" s="3" t="inlineStr">
        <is>
          <t>Line of Credit Facility [Abstract]</t>
        </is>
      </c>
    </row>
    <row r="19">
      <c r="A19" s="4" t="inlineStr">
        <is>
          <t>Repayments of Lines of Credit</t>
        </is>
      </c>
      <c r="B19" s="5" t="n">
        <v>200000000</v>
      </c>
    </row>
    <row r="20">
      <c r="A20" s="4" t="inlineStr">
        <is>
          <t>Senior Notes | Senior Notes due 2026</t>
        </is>
      </c>
    </row>
    <row r="21">
      <c r="A21" s="3" t="inlineStr">
        <is>
          <t>Line of Credit Facility [Abstract]</t>
        </is>
      </c>
    </row>
    <row r="22">
      <c r="A22" s="4" t="inlineStr">
        <is>
          <t>Debt issuance costs</t>
        </is>
      </c>
      <c r="F22" s="5" t="n">
        <v>1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Interest and Debt Expense, Net (Details) - USD ($) $ in Millions</t>
        </is>
      </c>
      <c r="B1" s="2" t="inlineStr">
        <is>
          <t>12 Months Ended</t>
        </is>
      </c>
    </row>
    <row r="2">
      <c r="B2" s="2" t="inlineStr">
        <is>
          <t>Dec. 31, 2020</t>
        </is>
      </c>
      <c r="C2" s="2" t="inlineStr">
        <is>
          <t>Dec. 31, 2019</t>
        </is>
      </c>
      <c r="D2" s="2" t="inlineStr">
        <is>
          <t>Dec. 31, 2018</t>
        </is>
      </c>
    </row>
    <row r="3">
      <c r="A3" s="3" t="inlineStr">
        <is>
          <t>Summary of interest and debt expense, net [Abstract]</t>
        </is>
      </c>
    </row>
    <row r="4">
      <c r="A4" s="4" t="inlineStr">
        <is>
          <t>Interest on debt</t>
        </is>
      </c>
      <c r="B4" s="5" t="n">
        <v>174</v>
      </c>
      <c r="C4" s="5" t="n">
        <v>186</v>
      </c>
      <c r="D4" s="5" t="n">
        <v>180</v>
      </c>
    </row>
    <row r="5">
      <c r="A5" s="4" t="inlineStr">
        <is>
          <t>Amortization of deferred debt issuance costs and discounts on debt</t>
        </is>
      </c>
      <c r="B5" s="6" t="n">
        <v>10</v>
      </c>
      <c r="C5" s="6" t="n">
        <v>8</v>
      </c>
      <c r="D5" s="6" t="n">
        <v>11</v>
      </c>
    </row>
    <row r="6">
      <c r="A6" s="4" t="inlineStr">
        <is>
          <t>Capitalized interest</t>
        </is>
      </c>
      <c r="B6" s="6" t="n">
        <v>-2</v>
      </c>
      <c r="C6" s="6" t="n">
        <v>-1</v>
      </c>
      <c r="D6" s="6" t="n">
        <v>-3</v>
      </c>
    </row>
    <row r="7">
      <c r="A7" s="4" t="inlineStr">
        <is>
          <t>Interest on capital leases and letters of credit and commitments</t>
        </is>
      </c>
      <c r="B7" s="6" t="n">
        <v>7</v>
      </c>
      <c r="C7" s="6" t="n">
        <v>8</v>
      </c>
      <c r="D7" s="6" t="n">
        <v>5</v>
      </c>
    </row>
    <row r="8">
      <c r="A8" s="4" t="inlineStr">
        <is>
          <t>Total interest and debt expense, net</t>
        </is>
      </c>
      <c r="B8" s="6" t="n">
        <v>189</v>
      </c>
      <c r="C8" s="6" t="n">
        <v>201</v>
      </c>
      <c r="D8" s="5" t="n">
        <v>193</v>
      </c>
    </row>
    <row r="9">
      <c r="A9" s="4" t="inlineStr">
        <is>
          <t>Deferred debt issuance costs</t>
        </is>
      </c>
      <c r="B9" s="6" t="n">
        <v>35</v>
      </c>
      <c r="C9" s="6" t="n">
        <v>34</v>
      </c>
    </row>
    <row r="10">
      <c r="A10" s="4" t="inlineStr">
        <is>
          <t>Debt discount</t>
        </is>
      </c>
      <c r="B10" s="6" t="n">
        <v>9</v>
      </c>
      <c r="C10" s="6" t="n">
        <v>12</v>
      </c>
    </row>
    <row r="11">
      <c r="A11" s="4" t="inlineStr">
        <is>
          <t>Wells Fargo Revolver</t>
        </is>
      </c>
    </row>
    <row r="12">
      <c r="A12" s="3" t="inlineStr">
        <is>
          <t>Summary of interest and debt expense, net [Abstract]</t>
        </is>
      </c>
    </row>
    <row r="13">
      <c r="A13" s="4" t="inlineStr">
        <is>
          <t>Deferred debt issuance costs</t>
        </is>
      </c>
      <c r="B13" s="5" t="n">
        <v>2</v>
      </c>
      <c r="C13" s="5"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Dec. 31, 2020</t>
        </is>
      </c>
      <c r="C1" s="2" t="inlineStr">
        <is>
          <t>Dec. 31, 2019</t>
        </is>
      </c>
    </row>
    <row r="2">
      <c r="A2" s="3" t="inlineStr">
        <is>
          <t>Derivative Instruments and Hedging Activities Disclosures [Line Items]</t>
        </is>
      </c>
    </row>
    <row r="3">
      <c r="A3" s="4" t="inlineStr">
        <is>
          <t>Total derivatives, assets at fair value</t>
        </is>
      </c>
      <c r="B3" s="5" t="n">
        <v>65</v>
      </c>
      <c r="C3" s="5" t="n">
        <v>37</v>
      </c>
    </row>
    <row r="4">
      <c r="A4" s="4" t="inlineStr">
        <is>
          <t>Total derivatives, accrued liabilities at fair value</t>
        </is>
      </c>
      <c r="B4" s="6" t="n">
        <v>57</v>
      </c>
      <c r="C4" s="6" t="n">
        <v>22</v>
      </c>
    </row>
    <row r="5">
      <c r="A5" s="4" t="inlineStr">
        <is>
          <t>Prepaid and other assets</t>
        </is>
      </c>
    </row>
    <row r="6">
      <c r="A6" s="3" t="inlineStr">
        <is>
          <t>Derivative Instruments and Hedging Activities Disclosures [Line Items]</t>
        </is>
      </c>
    </row>
    <row r="7">
      <c r="A7" s="4" t="inlineStr">
        <is>
          <t>Total derivatives, assets at fair value</t>
        </is>
      </c>
      <c r="B7" s="6" t="n">
        <v>65</v>
      </c>
      <c r="C7" s="6" t="n">
        <v>34</v>
      </c>
    </row>
    <row r="8">
      <c r="A8" s="4" t="inlineStr">
        <is>
          <t>Other Noncurrent Assets</t>
        </is>
      </c>
    </row>
    <row r="9">
      <c r="A9" s="3" t="inlineStr">
        <is>
          <t>Derivative Instruments and Hedging Activities Disclosures [Line Items]</t>
        </is>
      </c>
    </row>
    <row r="10">
      <c r="A10" s="4" t="inlineStr">
        <is>
          <t>Total derivatives, assets at fair value</t>
        </is>
      </c>
      <c r="C10" s="6" t="n">
        <v>3</v>
      </c>
    </row>
    <row r="11">
      <c r="A11" s="4" t="inlineStr">
        <is>
          <t>Derivatives Designated as Cash Flow Hedges</t>
        </is>
      </c>
    </row>
    <row r="12">
      <c r="A12" s="3" t="inlineStr">
        <is>
          <t>Derivative Instruments and Hedging Activities Disclosures [Line Items]</t>
        </is>
      </c>
    </row>
    <row r="13">
      <c r="A13" s="4" t="inlineStr">
        <is>
          <t>Total derivatives, assets at fair value</t>
        </is>
      </c>
      <c r="B13" s="6" t="n">
        <v>58</v>
      </c>
      <c r="C13" s="6" t="n">
        <v>30</v>
      </c>
    </row>
    <row r="14">
      <c r="A14" s="4" t="inlineStr">
        <is>
          <t>Total derivatives, accrued liabilities at fair value</t>
        </is>
      </c>
      <c r="B14" s="6" t="n">
        <v>57</v>
      </c>
      <c r="C14" s="6" t="n">
        <v>22</v>
      </c>
    </row>
    <row r="15">
      <c r="A15" s="4" t="inlineStr">
        <is>
          <t>Currency Contracts | Derivatives Designated as Cash Flow Hedges</t>
        </is>
      </c>
    </row>
    <row r="16">
      <c r="A16" s="3" t="inlineStr">
        <is>
          <t>Derivative Instruments and Hedging Activities Disclosures [Line Items]</t>
        </is>
      </c>
    </row>
    <row r="17">
      <c r="A17" s="4" t="inlineStr">
        <is>
          <t>Total derivatives, assets at fair value</t>
        </is>
      </c>
      <c r="B17" s="6" t="n">
        <v>58</v>
      </c>
      <c r="C17" s="6" t="n">
        <v>30</v>
      </c>
    </row>
    <row r="18">
      <c r="A18" s="4" t="inlineStr">
        <is>
          <t>Total derivatives, accrued liabilities at fair value</t>
        </is>
      </c>
      <c r="B18" s="6" t="n">
        <v>0</v>
      </c>
      <c r="C18" s="6" t="n">
        <v>0</v>
      </c>
    </row>
    <row r="19">
      <c r="A19" s="4" t="inlineStr">
        <is>
          <t>Currency Contracts | Derivatives Not Designated as Cash Flow Hedges</t>
        </is>
      </c>
    </row>
    <row r="20">
      <c r="A20" s="3" t="inlineStr">
        <is>
          <t>Derivative Instruments and Hedging Activities Disclosures [Line Items]</t>
        </is>
      </c>
    </row>
    <row r="21">
      <c r="A21" s="4" t="inlineStr">
        <is>
          <t>Total derivatives, assets at fair value</t>
        </is>
      </c>
      <c r="B21" s="6" t="n">
        <v>7</v>
      </c>
      <c r="C21" s="6" t="n">
        <v>7</v>
      </c>
    </row>
    <row r="22">
      <c r="A22" s="4" t="inlineStr">
        <is>
          <t>Total derivatives, accrued liabilities at fair value</t>
        </is>
      </c>
      <c r="B22" s="6" t="n">
        <v>0</v>
      </c>
      <c r="C22" s="6" t="n">
        <v>0</v>
      </c>
    </row>
    <row r="23">
      <c r="A23" s="4" t="inlineStr">
        <is>
          <t>Interest Rate Swaps | Derivatives Designated as Cash Flow Hedges</t>
        </is>
      </c>
    </row>
    <row r="24">
      <c r="A24" s="3" t="inlineStr">
        <is>
          <t>Derivative Instruments and Hedging Activities Disclosures [Line Items]</t>
        </is>
      </c>
    </row>
    <row r="25">
      <c r="A25" s="4" t="inlineStr">
        <is>
          <t>Total derivatives, assets at fair value</t>
        </is>
      </c>
      <c r="B25" s="6" t="n">
        <v>0</v>
      </c>
      <c r="C25" s="6" t="n">
        <v>0</v>
      </c>
    </row>
    <row r="26">
      <c r="A26" s="4" t="inlineStr">
        <is>
          <t>Total derivatives, accrued liabilities at fair value</t>
        </is>
      </c>
      <c r="B26" s="5" t="n">
        <v>57</v>
      </c>
      <c r="C26" s="5"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n Statement of Operation (Details) - USD ($) $ in Millions</t>
        </is>
      </c>
      <c r="B1" s="2" t="inlineStr">
        <is>
          <t>12 Months Ended</t>
        </is>
      </c>
    </row>
    <row r="2">
      <c r="B2" s="2" t="inlineStr">
        <is>
          <t>Dec. 31, 2020</t>
        </is>
      </c>
      <c r="C2" s="2" t="inlineStr">
        <is>
          <t>Dec. 31, 2019</t>
        </is>
      </c>
    </row>
    <row r="3">
      <c r="A3" s="4" t="inlineStr">
        <is>
          <t>Revenue</t>
        </is>
      </c>
    </row>
    <row r="4">
      <c r="A4" s="3" t="inlineStr">
        <is>
          <t>Derivatives Designated as Hedging Instruments</t>
        </is>
      </c>
    </row>
    <row r="5">
      <c r="A5" s="4" t="inlineStr">
        <is>
          <t>Total Derivatives</t>
        </is>
      </c>
      <c r="B5" s="5" t="n">
        <v>-7</v>
      </c>
      <c r="C5" s="5" t="n">
        <v>5</v>
      </c>
    </row>
    <row r="6">
      <c r="A6" s="4" t="inlineStr">
        <is>
          <t>Cost of goods sold</t>
        </is>
      </c>
    </row>
    <row r="7">
      <c r="A7" s="3" t="inlineStr">
        <is>
          <t>Derivatives Designated as Hedging Instruments</t>
        </is>
      </c>
    </row>
    <row r="8">
      <c r="A8" s="4" t="inlineStr">
        <is>
          <t>Total Derivatives</t>
        </is>
      </c>
      <c r="B8" s="6" t="n">
        <v>3</v>
      </c>
      <c r="C8" s="6" t="n">
        <v>3</v>
      </c>
    </row>
    <row r="9">
      <c r="A9" s="4" t="inlineStr">
        <is>
          <t>Other Income (Expense), net</t>
        </is>
      </c>
    </row>
    <row r="10">
      <c r="A10" s="3" t="inlineStr">
        <is>
          <t>Derivatives Designated as Hedging Instruments</t>
        </is>
      </c>
    </row>
    <row r="11">
      <c r="A11" s="4" t="inlineStr">
        <is>
          <t>Total Derivatives</t>
        </is>
      </c>
      <c r="B11" s="6" t="n">
        <v>4</v>
      </c>
      <c r="C11" s="6" t="n">
        <v>7</v>
      </c>
    </row>
    <row r="12">
      <c r="A12" s="4" t="inlineStr">
        <is>
          <t>Currency Contracts | Revenue</t>
        </is>
      </c>
    </row>
    <row r="13">
      <c r="A13" s="3" t="inlineStr">
        <is>
          <t>Derivatives Not Designated as Hedging Instruments</t>
        </is>
      </c>
    </row>
    <row r="14">
      <c r="A14" s="4" t="inlineStr">
        <is>
          <t>Amount of Pre-Tax Gain (Loss) Recognized in Earnings</t>
        </is>
      </c>
      <c r="B14" s="6" t="n">
        <v>0</v>
      </c>
      <c r="C14" s="6" t="n">
        <v>0</v>
      </c>
    </row>
    <row r="15">
      <c r="A15" s="3" t="inlineStr">
        <is>
          <t>Derivatives Designated as Hedging Instruments</t>
        </is>
      </c>
    </row>
    <row r="16">
      <c r="A16" s="4" t="inlineStr">
        <is>
          <t>Amount of Pre-Tax Gain (Loss) Recognized in Earnings</t>
        </is>
      </c>
      <c r="B16" s="6" t="n">
        <v>-7</v>
      </c>
      <c r="C16" s="6" t="n">
        <v>5</v>
      </c>
    </row>
    <row r="17">
      <c r="A17" s="4" t="inlineStr">
        <is>
          <t>Currency Contracts | Cost of goods sold</t>
        </is>
      </c>
    </row>
    <row r="18">
      <c r="A18" s="3" t="inlineStr">
        <is>
          <t>Derivatives Not Designated as Hedging Instruments</t>
        </is>
      </c>
    </row>
    <row r="19">
      <c r="A19" s="4" t="inlineStr">
        <is>
          <t>Amount of Pre-Tax Gain (Loss) Recognized in Earnings</t>
        </is>
      </c>
      <c r="B19" s="6" t="n">
        <v>0</v>
      </c>
      <c r="C19" s="6" t="n">
        <v>0</v>
      </c>
    </row>
    <row r="20">
      <c r="A20" s="3" t="inlineStr">
        <is>
          <t>Derivatives Designated as Hedging Instruments</t>
        </is>
      </c>
    </row>
    <row r="21">
      <c r="A21" s="4" t="inlineStr">
        <is>
          <t>Amount of Pre-Tax Gain (Loss) Recognized in Earnings</t>
        </is>
      </c>
      <c r="B21" s="6" t="n">
        <v>3</v>
      </c>
      <c r="C21" s="6" t="n">
        <v>3</v>
      </c>
    </row>
    <row r="22">
      <c r="A22" s="4" t="inlineStr">
        <is>
          <t>Currency Contracts | Other Income (Expense), net</t>
        </is>
      </c>
    </row>
    <row r="23">
      <c r="A23" s="3" t="inlineStr">
        <is>
          <t>Derivatives Not Designated as Hedging Instruments</t>
        </is>
      </c>
    </row>
    <row r="24">
      <c r="A24" s="4" t="inlineStr">
        <is>
          <t>Amount of Pre-Tax Gain (Loss) Recognized in Earnings</t>
        </is>
      </c>
      <c r="B24" s="6" t="n">
        <v>4</v>
      </c>
      <c r="C24" s="6" t="n">
        <v>7</v>
      </c>
    </row>
    <row r="25">
      <c r="A25" s="3" t="inlineStr">
        <is>
          <t>Derivatives Designated as Hedging Instruments</t>
        </is>
      </c>
    </row>
    <row r="26">
      <c r="A26" s="4" t="inlineStr">
        <is>
          <t>Amount of Pre-Tax Gain (Loss) Recognized in Earnings</t>
        </is>
      </c>
      <c r="B26" s="5" t="n">
        <v>0</v>
      </c>
      <c r="C26"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Narrative (Details) R in Millions, $ in Millions</t>
        </is>
      </c>
      <c r="B1" s="2" t="inlineStr">
        <is>
          <t>12 Months Ended</t>
        </is>
      </c>
    </row>
    <row r="2">
      <c r="B2" s="2" t="inlineStr">
        <is>
          <t>Dec. 31, 2020USD ($)</t>
        </is>
      </c>
      <c r="C2" s="2" t="inlineStr">
        <is>
          <t>Dec. 31, 2019USD ($)</t>
        </is>
      </c>
      <c r="D2" s="2" t="inlineStr">
        <is>
          <t>Dec. 31, 2018USD ($)</t>
        </is>
      </c>
      <c r="E2" s="2" t="inlineStr">
        <is>
          <t>Dec. 31, 2020AUD ($)</t>
        </is>
      </c>
      <c r="F2" s="2" t="inlineStr">
        <is>
          <t>Dec. 31, 2020ZAR (R)</t>
        </is>
      </c>
      <c r="G2" s="2" t="inlineStr">
        <is>
          <t>Jun. 30, 2019USD ($)</t>
        </is>
      </c>
    </row>
    <row r="3">
      <c r="A3" s="3" t="inlineStr">
        <is>
          <t>Derivative [Line Items]</t>
        </is>
      </c>
    </row>
    <row r="4">
      <c r="A4" s="4" t="inlineStr">
        <is>
          <t>Interest expense</t>
        </is>
      </c>
      <c r="B4" s="5" t="n">
        <v>189000000</v>
      </c>
      <c r="C4" s="5" t="n">
        <v>201000000</v>
      </c>
      <c r="D4" s="5" t="n">
        <v>193000000</v>
      </c>
    </row>
    <row r="5">
      <c r="A5" s="4" t="inlineStr">
        <is>
          <t>Accumulated other comprehensive loss</t>
        </is>
      </c>
      <c r="B5" s="6" t="n">
        <v>-610000000</v>
      </c>
      <c r="C5" s="6" t="n">
        <v>-606000000</v>
      </c>
    </row>
    <row r="6">
      <c r="A6" s="4" t="inlineStr">
        <is>
          <t>Accumulated other comprehensive gain (loss)</t>
        </is>
      </c>
    </row>
    <row r="7">
      <c r="A7" s="3" t="inlineStr">
        <is>
          <t>Derivative [Line Items]</t>
        </is>
      </c>
    </row>
    <row r="8">
      <c r="A8" s="4" t="inlineStr">
        <is>
          <t>Accumulated other comprehensive loss</t>
        </is>
      </c>
      <c r="B8" s="6" t="n">
        <v>58000000</v>
      </c>
      <c r="C8" s="6" t="n">
        <v>30000000</v>
      </c>
    </row>
    <row r="9">
      <c r="A9" s="4" t="inlineStr">
        <is>
          <t>Interest Rate Swaps</t>
        </is>
      </c>
    </row>
    <row r="10">
      <c r="A10" s="3" t="inlineStr">
        <is>
          <t>Derivative [Line Items]</t>
        </is>
      </c>
    </row>
    <row r="11">
      <c r="A11" s="4" t="inlineStr">
        <is>
          <t>Notional amount</t>
        </is>
      </c>
      <c r="G11" s="5" t="n">
        <v>750000000</v>
      </c>
    </row>
    <row r="12">
      <c r="A12" s="4" t="inlineStr">
        <is>
          <t>Interest Rate Swaps | Accumulated other comprehensive gain (loss)</t>
        </is>
      </c>
    </row>
    <row r="13">
      <c r="A13" s="3" t="inlineStr">
        <is>
          <t>Derivative [Line Items]</t>
        </is>
      </c>
    </row>
    <row r="14">
      <c r="A14" s="4" t="inlineStr">
        <is>
          <t>Interest expense</t>
        </is>
      </c>
      <c r="B14" s="6" t="n">
        <v>10000000</v>
      </c>
      <c r="C14" s="6" t="n">
        <v>1000000</v>
      </c>
    </row>
    <row r="15">
      <c r="A15" s="4" t="inlineStr">
        <is>
          <t>Accumulated other comprehensive loss</t>
        </is>
      </c>
      <c r="B15" s="6" t="n">
        <v>-57000000</v>
      </c>
      <c r="C15" s="5" t="n">
        <v>-22000000</v>
      </c>
    </row>
    <row r="16">
      <c r="A16" s="4" t="inlineStr">
        <is>
          <t>Australian Dollar Exchange Contract</t>
        </is>
      </c>
    </row>
    <row r="17">
      <c r="A17" s="3" t="inlineStr">
        <is>
          <t>Derivative [Line Items]</t>
        </is>
      </c>
    </row>
    <row r="18">
      <c r="A18" s="4" t="inlineStr">
        <is>
          <t>Notional amount</t>
        </is>
      </c>
      <c r="B18" s="6" t="n">
        <v>254000000</v>
      </c>
      <c r="E18" s="5" t="n">
        <v>330</v>
      </c>
    </row>
    <row r="19">
      <c r="A19" s="4" t="inlineStr">
        <is>
          <t>Foreign Exchange Contract, South African Rand | Derivatives Not Designated as Cash Flow Hedges</t>
        </is>
      </c>
    </row>
    <row r="20">
      <c r="A20" s="3" t="inlineStr">
        <is>
          <t>Derivative [Line Items]</t>
        </is>
      </c>
    </row>
    <row r="21">
      <c r="A21" s="4" t="inlineStr">
        <is>
          <t>Notional amount</t>
        </is>
      </c>
      <c r="B21" s="6" t="n">
        <v>24000000</v>
      </c>
      <c r="F21" s="14" t="n">
        <v>354</v>
      </c>
    </row>
    <row r="22">
      <c r="A22" s="4" t="inlineStr">
        <is>
          <t>Foreign Exchange Contract, Australian Dollars | Derivatives Not Designated as Cash Flow Hedges</t>
        </is>
      </c>
    </row>
    <row r="23">
      <c r="A23" s="3" t="inlineStr">
        <is>
          <t>Derivative [Line Items]</t>
        </is>
      </c>
    </row>
    <row r="24">
      <c r="A24" s="4" t="inlineStr">
        <is>
          <t>Notional amount</t>
        </is>
      </c>
      <c r="B24" s="5" t="n">
        <v>41000000</v>
      </c>
      <c r="E24" s="5" t="n">
        <v>54</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Fair Value Measurement (Details) - USD ($) $ in Millions</t>
        </is>
      </c>
      <c r="B1" s="2" t="inlineStr">
        <is>
          <t>Dec. 31, 2020</t>
        </is>
      </c>
      <c r="C1" s="2" t="inlineStr">
        <is>
          <t>May 01, 2020</t>
        </is>
      </c>
      <c r="D1" s="2" t="inlineStr">
        <is>
          <t>Dec. 31, 2019</t>
        </is>
      </c>
      <c r="E1" s="2" t="inlineStr">
        <is>
          <t>Apr. 06, 2018</t>
        </is>
      </c>
      <c r="F1" s="2" t="inlineStr">
        <is>
          <t>Sep. 22, 2017</t>
        </is>
      </c>
    </row>
    <row r="2">
      <c r="A2" s="3" t="inlineStr">
        <is>
          <t>Fair Value [Abstract]</t>
        </is>
      </c>
    </row>
    <row r="3">
      <c r="A3" s="4" t="inlineStr">
        <is>
          <t>Foreign currency contracts, net</t>
        </is>
      </c>
      <c r="B3" s="5" t="n">
        <v>65</v>
      </c>
      <c r="D3" s="5" t="n">
        <v>37</v>
      </c>
    </row>
    <row r="4">
      <c r="A4" s="4" t="inlineStr">
        <is>
          <t>Interest Rate Swaps</t>
        </is>
      </c>
    </row>
    <row r="5">
      <c r="A5" s="3" t="inlineStr">
        <is>
          <t>Fair Value [Abstract]</t>
        </is>
      </c>
    </row>
    <row r="6">
      <c r="A6" s="4" t="inlineStr">
        <is>
          <t>Interest rate swaps</t>
        </is>
      </c>
      <c r="B6" s="6" t="n">
        <v>57</v>
      </c>
      <c r="D6" s="6" t="n">
        <v>22</v>
      </c>
    </row>
    <row r="7">
      <c r="A7" s="4" t="inlineStr">
        <is>
          <t>Term Loan Facility</t>
        </is>
      </c>
    </row>
    <row r="8">
      <c r="A8" s="3" t="inlineStr">
        <is>
          <t>Fair Value [Abstract]</t>
        </is>
      </c>
    </row>
    <row r="9">
      <c r="A9" s="4" t="inlineStr">
        <is>
          <t>Fair value of debt</t>
        </is>
      </c>
      <c r="B9" s="6" t="n">
        <v>1610</v>
      </c>
      <c r="D9" s="6" t="n">
        <v>1820</v>
      </c>
    </row>
    <row r="10">
      <c r="A10" s="4" t="inlineStr">
        <is>
          <t>Standard Bank Term Loan Facility</t>
        </is>
      </c>
    </row>
    <row r="11">
      <c r="A11" s="3" t="inlineStr">
        <is>
          <t>Fair Value [Abstract]</t>
        </is>
      </c>
    </row>
    <row r="12">
      <c r="A12" s="4" t="inlineStr">
        <is>
          <t>Fair value of debt</t>
        </is>
      </c>
      <c r="B12" s="6" t="n">
        <v>115</v>
      </c>
      <c r="D12" s="6" t="n">
        <v>158</v>
      </c>
    </row>
    <row r="13">
      <c r="A13" s="4" t="inlineStr">
        <is>
          <t>Senior Notes due 2025</t>
        </is>
      </c>
    </row>
    <row r="14">
      <c r="A14" s="3" t="inlineStr">
        <is>
          <t>Fair Value [Abstract]</t>
        </is>
      </c>
    </row>
    <row r="15">
      <c r="A15" s="4" t="inlineStr">
        <is>
          <t>Fair value of debt</t>
        </is>
      </c>
      <c r="B15" s="5" t="n">
        <v>468</v>
      </c>
      <c r="D15" s="6" t="n">
        <v>459</v>
      </c>
    </row>
    <row r="16">
      <c r="A16" s="4" t="inlineStr">
        <is>
          <t>Annual Interest Rate</t>
        </is>
      </c>
      <c r="B16" s="4" t="inlineStr">
        <is>
          <t>5.75%</t>
        </is>
      </c>
      <c r="F16" s="4" t="inlineStr">
        <is>
          <t>5.75%</t>
        </is>
      </c>
    </row>
    <row r="17">
      <c r="A17" s="4" t="inlineStr">
        <is>
          <t>Senior Notes due 2026</t>
        </is>
      </c>
    </row>
    <row r="18">
      <c r="A18" s="3" t="inlineStr">
        <is>
          <t>Fair Value [Abstract]</t>
        </is>
      </c>
    </row>
    <row r="19">
      <c r="A19" s="4" t="inlineStr">
        <is>
          <t>Fair value of debt</t>
        </is>
      </c>
      <c r="B19" s="5" t="n">
        <v>641</v>
      </c>
      <c r="D19" s="6" t="n">
        <v>636</v>
      </c>
    </row>
    <row r="20">
      <c r="A20" s="4" t="inlineStr">
        <is>
          <t>Annual Interest Rate</t>
        </is>
      </c>
      <c r="B20" s="4" t="inlineStr">
        <is>
          <t>6.50%</t>
        </is>
      </c>
      <c r="E20" s="4" t="inlineStr">
        <is>
          <t>6.50%</t>
        </is>
      </c>
    </row>
    <row r="21">
      <c r="A21" s="4" t="inlineStr">
        <is>
          <t>6.5% Senior Secured Notes due 2025 | Senior Notes</t>
        </is>
      </c>
    </row>
    <row r="22">
      <c r="A22" s="3" t="inlineStr">
        <is>
          <t>Fair Value [Abstract]</t>
        </is>
      </c>
    </row>
    <row r="23">
      <c r="A23" s="4" t="inlineStr">
        <is>
          <t>Annual Interest Rate</t>
        </is>
      </c>
      <c r="B23" s="4" t="inlineStr">
        <is>
          <t>6.50%</t>
        </is>
      </c>
      <c r="C23" s="4" t="inlineStr">
        <is>
          <t>6.50%</t>
        </is>
      </c>
    </row>
    <row r="24">
      <c r="A24" s="4" t="inlineStr">
        <is>
          <t>6.5% Senior Secured Notes due 2025 | Fair Value, Inputs, Level 1</t>
        </is>
      </c>
    </row>
    <row r="25">
      <c r="A25" s="3" t="inlineStr">
        <is>
          <t>Fair Value [Abstract]</t>
        </is>
      </c>
    </row>
    <row r="26">
      <c r="A26" s="4" t="inlineStr">
        <is>
          <t>Fair value of debt</t>
        </is>
      </c>
      <c r="B26" s="5" t="n">
        <v>536</v>
      </c>
      <c r="D26" s="6" t="n">
        <v>0</v>
      </c>
    </row>
    <row r="27">
      <c r="A27" s="4" t="inlineStr">
        <is>
          <t>Tikon Loan</t>
        </is>
      </c>
    </row>
    <row r="28">
      <c r="A28" s="3" t="inlineStr">
        <is>
          <t>Fair Value [Abstract]</t>
        </is>
      </c>
    </row>
    <row r="29">
      <c r="A29" s="4" t="inlineStr">
        <is>
          <t>Fair value of debt</t>
        </is>
      </c>
      <c r="B29" s="6" t="n">
        <v>17</v>
      </c>
      <c r="D29" s="6" t="n">
        <v>16</v>
      </c>
    </row>
    <row r="30">
      <c r="A30" s="4" t="inlineStr">
        <is>
          <t>Australian Government Loan</t>
        </is>
      </c>
    </row>
    <row r="31">
      <c r="A31" s="3" t="inlineStr">
        <is>
          <t>Fair Value [Abstract]</t>
        </is>
      </c>
    </row>
    <row r="32">
      <c r="A32" s="4" t="inlineStr">
        <is>
          <t>Fair value of debt</t>
        </is>
      </c>
      <c r="B32" s="6" t="n">
        <v>1</v>
      </c>
      <c r="D32" s="6" t="n">
        <v>1</v>
      </c>
    </row>
    <row r="33">
      <c r="A33" s="4" t="inlineStr">
        <is>
          <t>MGT Loan</t>
        </is>
      </c>
    </row>
    <row r="34">
      <c r="A34" s="3" t="inlineStr">
        <is>
          <t>Fair Value [Abstract]</t>
        </is>
      </c>
    </row>
    <row r="35">
      <c r="A35" s="4" t="inlineStr">
        <is>
          <t>Fair value of debt</t>
        </is>
      </c>
      <c r="B35" s="5" t="n">
        <v>36</v>
      </c>
      <c r="D3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5" t="n">
        <v>48</v>
      </c>
      <c r="C4" s="5" t="n">
        <v>41</v>
      </c>
    </row>
    <row r="5">
      <c r="A5" s="4" t="inlineStr">
        <is>
          <t>Amortization of right-of-use assets</t>
        </is>
      </c>
      <c r="B5" s="6" t="n">
        <v>1</v>
      </c>
      <c r="C5" s="6" t="n">
        <v>1</v>
      </c>
    </row>
    <row r="6">
      <c r="A6" s="4" t="inlineStr">
        <is>
          <t>Interest on lease liabilities</t>
        </is>
      </c>
      <c r="B6" s="6" t="n">
        <v>2</v>
      </c>
      <c r="C6" s="6" t="n">
        <v>2</v>
      </c>
    </row>
    <row r="7">
      <c r="A7" s="4" t="inlineStr">
        <is>
          <t>Short term lease expense</t>
        </is>
      </c>
      <c r="B7" s="6" t="n">
        <v>26</v>
      </c>
      <c r="C7" s="6" t="n">
        <v>22</v>
      </c>
    </row>
    <row r="8">
      <c r="A8" s="4" t="inlineStr">
        <is>
          <t>Variable lease expense</t>
        </is>
      </c>
      <c r="B8" s="6" t="n">
        <v>22</v>
      </c>
      <c r="C8" s="6" t="n">
        <v>20</v>
      </c>
    </row>
    <row r="9">
      <c r="A9" s="4" t="inlineStr">
        <is>
          <t>Total lease expense</t>
        </is>
      </c>
      <c r="B9" s="6" t="n">
        <v>99</v>
      </c>
      <c r="C9" s="6" t="n">
        <v>86</v>
      </c>
    </row>
    <row r="10">
      <c r="A10" s="4" t="inlineStr">
        <is>
          <t>Cost of goods sold</t>
        </is>
      </c>
    </row>
    <row r="11">
      <c r="A11" s="3" t="inlineStr">
        <is>
          <t>Lessee, Lease, Description [Line Items]</t>
        </is>
      </c>
    </row>
    <row r="12">
      <c r="A12" s="4" t="inlineStr">
        <is>
          <t>Total lease expense</t>
        </is>
      </c>
      <c r="B12" s="6" t="n">
        <v>91</v>
      </c>
      <c r="C12" s="6" t="n">
        <v>80</v>
      </c>
    </row>
    <row r="13">
      <c r="A13" s="4" t="inlineStr">
        <is>
          <t>Selling, general and administrative expenses</t>
        </is>
      </c>
    </row>
    <row r="14">
      <c r="A14" s="3" t="inlineStr">
        <is>
          <t>Lessee, Lease, Description [Line Items]</t>
        </is>
      </c>
    </row>
    <row r="15">
      <c r="A15" s="4" t="inlineStr">
        <is>
          <t>Total lease expense</t>
        </is>
      </c>
      <c r="B15" s="5" t="n">
        <v>8</v>
      </c>
      <c r="C15" s="5"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Average Remaining Lease Terms and Discount Rates for Operating and Finance Leases (Details)</t>
        </is>
      </c>
      <c r="B1" s="2" t="inlineStr">
        <is>
          <t>Dec. 31, 2020</t>
        </is>
      </c>
      <c r="C1" s="2" t="inlineStr">
        <is>
          <t>Dec. 31, 2019</t>
        </is>
      </c>
    </row>
    <row r="2">
      <c r="A2" s="3" t="inlineStr">
        <is>
          <t>Weighted-average remaining lease term:</t>
        </is>
      </c>
    </row>
    <row r="3">
      <c r="A3" s="4" t="inlineStr">
        <is>
          <t>Operating leases</t>
        </is>
      </c>
      <c r="B3" s="4" t="inlineStr">
        <is>
          <t>3 years 3 months 18 days</t>
        </is>
      </c>
      <c r="C3" s="4" t="inlineStr">
        <is>
          <t>3 years 8 months 12 days</t>
        </is>
      </c>
    </row>
    <row r="4">
      <c r="A4" s="4" t="inlineStr">
        <is>
          <t>Finance leases</t>
        </is>
      </c>
      <c r="B4" s="4" t="inlineStr">
        <is>
          <t>9 years 7 months 6 days</t>
        </is>
      </c>
      <c r="C4" s="4" t="inlineStr">
        <is>
          <t>10 years 4 months 24 days</t>
        </is>
      </c>
    </row>
    <row r="5">
      <c r="A5" s="3" t="inlineStr">
        <is>
          <t>Weighted-average discount rate:</t>
        </is>
      </c>
    </row>
    <row r="6">
      <c r="A6" s="4" t="inlineStr">
        <is>
          <t>Operating leases</t>
        </is>
      </c>
      <c r="B6" s="4" t="inlineStr">
        <is>
          <t>7.70%</t>
        </is>
      </c>
      <c r="C6" s="4" t="inlineStr">
        <is>
          <t>8.50%</t>
        </is>
      </c>
    </row>
    <row r="7">
      <c r="A7" s="4" t="inlineStr">
        <is>
          <t>Finance leases</t>
        </is>
      </c>
      <c r="B7" s="4" t="inlineStr">
        <is>
          <t>14.20%</t>
        </is>
      </c>
      <c r="C7" s="4" t="inlineStr">
        <is>
          <t>14.2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5" t="n">
        <v>44</v>
      </c>
    </row>
    <row r="4">
      <c r="A4" s="4" t="inlineStr">
        <is>
          <t>2022</t>
        </is>
      </c>
      <c r="B4" s="6" t="n">
        <v>23</v>
      </c>
    </row>
    <row r="5">
      <c r="A5" s="4" t="inlineStr">
        <is>
          <t>2023</t>
        </is>
      </c>
      <c r="B5" s="6" t="n">
        <v>9</v>
      </c>
    </row>
    <row r="6">
      <c r="A6" s="4" t="inlineStr">
        <is>
          <t>2024</t>
        </is>
      </c>
      <c r="B6" s="6" t="n">
        <v>7</v>
      </c>
    </row>
    <row r="7">
      <c r="A7" s="4" t="inlineStr">
        <is>
          <t>2025</t>
        </is>
      </c>
      <c r="B7" s="6" t="n">
        <v>2</v>
      </c>
    </row>
    <row r="8">
      <c r="A8" s="4" t="inlineStr">
        <is>
          <t>Thereafter</t>
        </is>
      </c>
      <c r="B8" s="6" t="n">
        <v>6</v>
      </c>
    </row>
    <row r="9">
      <c r="A9" s="4" t="inlineStr">
        <is>
          <t>Total lease payments</t>
        </is>
      </c>
      <c r="B9" s="6" t="n">
        <v>91</v>
      </c>
    </row>
    <row r="10">
      <c r="A10" s="4" t="inlineStr">
        <is>
          <t>Less: imputed interest</t>
        </is>
      </c>
      <c r="B10" s="6" t="n">
        <v>-11</v>
      </c>
    </row>
    <row r="11">
      <c r="A11" s="4" t="inlineStr">
        <is>
          <t>Present value of lease payments</t>
        </is>
      </c>
      <c r="B11" s="6" t="n">
        <v>80</v>
      </c>
    </row>
    <row r="12">
      <c r="A12" s="3" t="inlineStr">
        <is>
          <t>Finance Leases</t>
        </is>
      </c>
    </row>
    <row r="13">
      <c r="A13" s="4" t="inlineStr">
        <is>
          <t>2021</t>
        </is>
      </c>
      <c r="B13" s="6" t="n">
        <v>3</v>
      </c>
    </row>
    <row r="14">
      <c r="A14" s="4" t="inlineStr">
        <is>
          <t>2022</t>
        </is>
      </c>
      <c r="B14" s="6" t="n">
        <v>3</v>
      </c>
    </row>
    <row r="15">
      <c r="A15" s="4" t="inlineStr">
        <is>
          <t>2023</t>
        </is>
      </c>
      <c r="B15" s="6" t="n">
        <v>3</v>
      </c>
    </row>
    <row r="16">
      <c r="A16" s="4" t="inlineStr">
        <is>
          <t>2024</t>
        </is>
      </c>
      <c r="B16" s="6" t="n">
        <v>3</v>
      </c>
    </row>
    <row r="17">
      <c r="A17" s="4" t="inlineStr">
        <is>
          <t>2025</t>
        </is>
      </c>
      <c r="B17" s="6" t="n">
        <v>3</v>
      </c>
    </row>
    <row r="18">
      <c r="A18" s="4" t="inlineStr">
        <is>
          <t>Thereafter</t>
        </is>
      </c>
      <c r="B18" s="6" t="n">
        <v>12</v>
      </c>
    </row>
    <row r="19">
      <c r="A19" s="4" t="inlineStr">
        <is>
          <t>Total lease payments</t>
        </is>
      </c>
      <c r="B19" s="6" t="n">
        <v>27</v>
      </c>
    </row>
    <row r="20">
      <c r="A20" s="4" t="inlineStr">
        <is>
          <t>Less: imputed interest</t>
        </is>
      </c>
      <c r="B20" s="6" t="n">
        <v>-12</v>
      </c>
    </row>
    <row r="21">
      <c r="A21" s="4" t="inlineStr">
        <is>
          <t>Present value of lease payments</t>
        </is>
      </c>
      <c r="B21" s="5" t="n">
        <v>15</v>
      </c>
      <c r="C21" s="5"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Principal payments on finance leases (less than)</t>
        </is>
      </c>
      <c r="B4" s="5" t="n">
        <v>1</v>
      </c>
      <c r="C4" s="5" t="n">
        <v>1</v>
      </c>
      <c r="D4" s="5" t="n">
        <v>1</v>
      </c>
    </row>
    <row r="5">
      <c r="A5" s="4" t="inlineStr">
        <is>
          <t>Lease not yet commenced, Right-of-use Asset</t>
        </is>
      </c>
      <c r="B5" s="5" t="n">
        <v>63</v>
      </c>
    </row>
    <row r="6">
      <c r="A6" s="4" t="inlineStr">
        <is>
          <t>Lease not yet commenced, term of contract</t>
        </is>
      </c>
      <c r="B6" s="4" t="inlineStr">
        <is>
          <t>15 years</t>
        </is>
      </c>
    </row>
    <row r="7">
      <c r="A7" s="4" t="inlineStr">
        <is>
          <t>Cost of goods sold</t>
        </is>
      </c>
    </row>
    <row r="8">
      <c r="A8" s="3" t="inlineStr">
        <is>
          <t>Lessee, Lease, Description [Line Items]</t>
        </is>
      </c>
    </row>
    <row r="9">
      <c r="A9" s="4" t="inlineStr">
        <is>
          <t>Rent expense</t>
        </is>
      </c>
      <c r="D9" s="6" t="n">
        <v>22</v>
      </c>
    </row>
    <row r="10">
      <c r="A10" s="4" t="inlineStr">
        <is>
          <t>Selling, general and administrative expenses</t>
        </is>
      </c>
    </row>
    <row r="11">
      <c r="A11" s="3" t="inlineStr">
        <is>
          <t>Lessee, Lease, Description [Line Items]</t>
        </is>
      </c>
    </row>
    <row r="12">
      <c r="A12" s="4" t="inlineStr">
        <is>
          <t>Rent expense</t>
        </is>
      </c>
      <c r="D12"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7:43:15Z</dcterms:created>
  <dcterms:modified xmlns:dcterms="http://purl.org/dc/terms/" xmlns:xsi="http://www.w3.org/2001/XMLSchema-instance" xsi:type="dcterms:W3CDTF">2021-02-23T07:43:15Z</dcterms:modified>
</cp:coreProperties>
</file>